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Real Estate Debt Investments" sheetId="12" state="visible" r:id="rId12"/>
    <sheet xmlns:r="http://schemas.openxmlformats.org/officeDocument/2006/relationships" name="Borrowings" sheetId="13" state="visible" r:id="rId13"/>
    <sheet xmlns:r="http://schemas.openxmlformats.org/officeDocument/2006/relationships" name="Related Party Arrangements" sheetId="14" state="visible" r:id="rId14"/>
    <sheet xmlns:r="http://schemas.openxmlformats.org/officeDocument/2006/relationships" name="Equity-Based Compensation"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Fair Value" sheetId="18" state="visible" r:id="rId18"/>
    <sheet xmlns:r="http://schemas.openxmlformats.org/officeDocument/2006/relationships" name="Quarterly Financial Inform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perating Real Estate (Tables)" sheetId="27" state="visible" r:id="rId27"/>
    <sheet xmlns:r="http://schemas.openxmlformats.org/officeDocument/2006/relationships" name="Investments in Unconsolidated_2" sheetId="28" state="visible" r:id="rId28"/>
    <sheet xmlns:r="http://schemas.openxmlformats.org/officeDocument/2006/relationships" name="Real Estate Debt Investments (T" sheetId="29" state="visible" r:id="rId29"/>
    <sheet xmlns:r="http://schemas.openxmlformats.org/officeDocument/2006/relationships" name="Borrowings (Tables)" sheetId="30" state="visible" r:id="rId30"/>
    <sheet xmlns:r="http://schemas.openxmlformats.org/officeDocument/2006/relationships" name="Related Party Arrangements (Tab" sheetId="31" state="visible" r:id="rId31"/>
    <sheet xmlns:r="http://schemas.openxmlformats.org/officeDocument/2006/relationships" name="Stockholders' Equity (Tables)" sheetId="32" state="visible" r:id="rId32"/>
    <sheet xmlns:r="http://schemas.openxmlformats.org/officeDocument/2006/relationships" name="Fair Value (Tables)" sheetId="33" state="visible" r:id="rId33"/>
    <sheet xmlns:r="http://schemas.openxmlformats.org/officeDocument/2006/relationships" name="Quarterly Financial Informati_2" sheetId="34" state="visible" r:id="rId34"/>
    <sheet xmlns:r="http://schemas.openxmlformats.org/officeDocument/2006/relationships" name="Segment Reporting (Tables)" sheetId="35" state="visible" r:id="rId35"/>
    <sheet xmlns:r="http://schemas.openxmlformats.org/officeDocument/2006/relationships" name="Business and Organization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Operating Real Estate - Identif" sheetId="44" state="visible" r:id="rId44"/>
    <sheet xmlns:r="http://schemas.openxmlformats.org/officeDocument/2006/relationships" name="Operating Real Estate - Narrati" sheetId="45" state="visible" r:id="rId45"/>
    <sheet xmlns:r="http://schemas.openxmlformats.org/officeDocument/2006/relationships" name="Operating Real Estate - Minimum"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Real Estate Debt Investments - " sheetId="49" state="visible" r:id="rId49"/>
    <sheet xmlns:r="http://schemas.openxmlformats.org/officeDocument/2006/relationships" name="Real Estate Debt Investments _2" sheetId="50" state="visible" r:id="rId50"/>
    <sheet xmlns:r="http://schemas.openxmlformats.org/officeDocument/2006/relationships" name="Borrowings - Schedule of Borrow" sheetId="51" state="visible" r:id="rId51"/>
    <sheet xmlns:r="http://schemas.openxmlformats.org/officeDocument/2006/relationships" name="Borrowings - Maturity Schedule " sheetId="52" state="visible" r:id="rId52"/>
    <sheet xmlns:r="http://schemas.openxmlformats.org/officeDocument/2006/relationships" name="Borrowings - Narrative (Details" sheetId="53" state="visible" r:id="rId53"/>
    <sheet xmlns:r="http://schemas.openxmlformats.org/officeDocument/2006/relationships" name="Related Party Arrangements - Ad" sheetId="54" state="visible" r:id="rId54"/>
    <sheet xmlns:r="http://schemas.openxmlformats.org/officeDocument/2006/relationships" name="Related Party Arrangements - Fe" sheetId="55" state="visible" r:id="rId55"/>
    <sheet xmlns:r="http://schemas.openxmlformats.org/officeDocument/2006/relationships" name="Related Party Arrangements - Re" sheetId="56" state="visible" r:id="rId56"/>
    <sheet xmlns:r="http://schemas.openxmlformats.org/officeDocument/2006/relationships" name="Related Party Arrangements - Su" sheetId="57" state="visible" r:id="rId57"/>
    <sheet xmlns:r="http://schemas.openxmlformats.org/officeDocument/2006/relationships" name="Related Party Arrangements - Is" sheetId="58" state="visible" r:id="rId58"/>
    <sheet xmlns:r="http://schemas.openxmlformats.org/officeDocument/2006/relationships" name="Related Party Arrangements - In" sheetId="59" state="visible" r:id="rId59"/>
    <sheet xmlns:r="http://schemas.openxmlformats.org/officeDocument/2006/relationships" name="Related Party Arrangements - Sc" sheetId="60" state="visible" r:id="rId60"/>
    <sheet xmlns:r="http://schemas.openxmlformats.org/officeDocument/2006/relationships" name="Related Party Arrangements - Or" sheetId="61" state="visible" r:id="rId61"/>
    <sheet xmlns:r="http://schemas.openxmlformats.org/officeDocument/2006/relationships" name="Related Party Arrangements - Co" sheetId="62" state="visible" r:id="rId62"/>
    <sheet xmlns:r="http://schemas.openxmlformats.org/officeDocument/2006/relationships" name="Equity-Based Compensation (Deta" sheetId="63" state="visible" r:id="rId63"/>
    <sheet xmlns:r="http://schemas.openxmlformats.org/officeDocument/2006/relationships" name="Stockholders' Equity - Common S" sheetId="64" state="visible" r:id="rId64"/>
    <sheet xmlns:r="http://schemas.openxmlformats.org/officeDocument/2006/relationships" name="Stockholders' Equity - Distribu" sheetId="65" state="visible" r:id="rId65"/>
    <sheet xmlns:r="http://schemas.openxmlformats.org/officeDocument/2006/relationships" name="Stockholders' Equity - Distri_2" sheetId="66" state="visible" r:id="rId66"/>
    <sheet xmlns:r="http://schemas.openxmlformats.org/officeDocument/2006/relationships" name="Stockholder's Equity - Dividend" sheetId="67" state="visible" r:id="rId67"/>
    <sheet xmlns:r="http://schemas.openxmlformats.org/officeDocument/2006/relationships" name="Stockholders' Equity - Share Re" sheetId="68" state="visible" r:id="rId68"/>
    <sheet xmlns:r="http://schemas.openxmlformats.org/officeDocument/2006/relationships" name="Non-controlling Interests (Deta" sheetId="69" state="visible" r:id="rId69"/>
    <sheet xmlns:r="http://schemas.openxmlformats.org/officeDocument/2006/relationships" name="Fair Value - Schedule of the Pr" sheetId="70" state="visible" r:id="rId70"/>
    <sheet xmlns:r="http://schemas.openxmlformats.org/officeDocument/2006/relationships" name="Fair Value - Narrative (Details" sheetId="71" state="visible" r:id="rId71"/>
    <sheet xmlns:r="http://schemas.openxmlformats.org/officeDocument/2006/relationships" name="Fair Value Fair Value - Nonrecu" sheetId="72" state="visible" r:id="rId72"/>
    <sheet xmlns:r="http://schemas.openxmlformats.org/officeDocument/2006/relationships" name="Quarterly Financial Informati_3"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Segment Reporting - Segment Sta" sheetId="76" state="visible" r:id="rId76"/>
    <sheet xmlns:r="http://schemas.openxmlformats.org/officeDocument/2006/relationships" name="Segment Reporting - Summary of " sheetId="77" state="visible" r:id="rId77"/>
    <sheet xmlns:r="http://schemas.openxmlformats.org/officeDocument/2006/relationships" name="Subsequent Events (Details)"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V - Mortgage Loans _2" sheetId="81" state="visible" r:id="rId81"/>
    <sheet xmlns:r="http://schemas.openxmlformats.org/officeDocument/2006/relationships" name="Schedule IV - Mortgage Loans _3" sheetId="82" state="visible" r:id="rId82"/>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9</t>
  </si>
  <si>
    <t>Mar. 19, 2020</t>
  </si>
  <si>
    <t>Jun. 30, 2019</t>
  </si>
  <si>
    <t>Document and Entity Information</t>
  </si>
  <si>
    <t>Entity Well-known Seasoned Issuer</t>
  </si>
  <si>
    <t>No</t>
  </si>
  <si>
    <t>Entity Voluntary Filer</t>
  </si>
  <si>
    <t>Entity Current Reporting Status</t>
  </si>
  <si>
    <t>Yes</t>
  </si>
  <si>
    <t>Entity Registrant Name</t>
  </si>
  <si>
    <t>NorthStar Healthcare Income, Inc.</t>
  </si>
  <si>
    <t>Entity Central Index Key</t>
  </si>
  <si>
    <t>0001503707</t>
  </si>
  <si>
    <t>Current Fiscal Year End Date</t>
  </si>
  <si>
    <t>--12-31</t>
  </si>
  <si>
    <t>Entity Filer Category</t>
  </si>
  <si>
    <t>Non-accelerated Filer</t>
  </si>
  <si>
    <t>Entity Common Stock, Shares Outstanding</t>
  </si>
  <si>
    <t>Amendment Flag</t>
  </si>
  <si>
    <t>false</t>
  </si>
  <si>
    <t>Document Type</t>
  </si>
  <si>
    <t>10-K</t>
  </si>
  <si>
    <t>Document Period End Date</t>
  </si>
  <si>
    <t>Dec. 31,
		2019</t>
  </si>
  <si>
    <t>Document Fiscal Year Focus</t>
  </si>
  <si>
    <t>2019</t>
  </si>
  <si>
    <t>Document Fiscal Period Focus</t>
  </si>
  <si>
    <t>FY</t>
  </si>
  <si>
    <t>Entity Emerging Growth Company</t>
  </si>
  <si>
    <t>Entity Small Business</t>
  </si>
  <si>
    <t>Entity Shell Company</t>
  </si>
  <si>
    <t>Entity Public Float</t>
  </si>
  <si>
    <t>CONSOLIDATED BALANCE SHEETS - USD ($) $ in Thousands</t>
  </si>
  <si>
    <t>Dec. 31, 2018</t>
  </si>
  <si>
    <t>Assets</t>
  </si>
  <si>
    <t>Cash and cash equivalents</t>
  </si>
  <si>
    <t>Restricted cash</t>
  </si>
  <si>
    <t>Operating real estate, net</t>
  </si>
  <si>
    <t>Investments in unconsolidated ventures</t>
  </si>
  <si>
    <t>Real estate debt investments, net</t>
  </si>
  <si>
    <t>Assets held for sale</t>
  </si>
  <si>
    <t>Receivables, net</t>
  </si>
  <si>
    <t>Deferred costs and intangible assets, net</t>
  </si>
  <si>
    <t>Other assets</t>
  </si>
  <si>
    <t>Total assets</t>
  </si>
  <si>
    <t>[1]</t>
  </si>
  <si>
    <t>Liabilities</t>
  </si>
  <si>
    <t>Mortgage and other notes payable, net</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December 31, 2019 and December 31, 2018</t>
  </si>
  <si>
    <t>Common stock, $0.01 par value, 400,000,000 shares authorized, 189,111,561 and 188,495,355 shares issued and outstanding as of December 31, 2019 and December 31, 2018, respectively</t>
  </si>
  <si>
    <t>Additional paid-in capital</t>
  </si>
  <si>
    <t>Retained earnings (accumulated deficit)</t>
  </si>
  <si>
    <t>Accumulated other comprehensive income (loss)</t>
  </si>
  <si>
    <t>Total NorthStar Healthcare Income, Inc. stockholders’ equity</t>
  </si>
  <si>
    <t>Non-controlling interests</t>
  </si>
  <si>
    <t>Total equity</t>
  </si>
  <si>
    <t>Total liabilities and equity</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 As of December 31, 2019 , the Operating Partnership includes $0.6 billion and $0.5 billion of assets and liabilities, respectively, of certain VIEs that are consolidated by the Operating Partnership. Refer to Note 2, “Summary of Significant Accounting Policies.”</t>
  </si>
  <si>
    <t>CONSOLIDATED BALANCE SHEETS (Parentheticals) - USD ($) $ in B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imary Beneficiary</t>
  </si>
  <si>
    <t>Ownership interest in operating partnership (percentage)</t>
  </si>
  <si>
    <t>99.99%</t>
  </si>
  <si>
    <t>Northstar Healthcare Income Operating Partnership, LP | Primary Beneficiary</t>
  </si>
  <si>
    <t>Assets of consolidated VIEs</t>
  </si>
  <si>
    <t>Liabilities of consolidated VIEs</t>
  </si>
  <si>
    <t>CONSOLIDATED STATEMENTS OF OPERATIONS - USD ($) $ in Thousands</t>
  </si>
  <si>
    <t>Dec. 31, 2017</t>
  </si>
  <si>
    <t>Property and other revenues</t>
  </si>
  <si>
    <t>Resident fee income</t>
  </si>
  <si>
    <t>Rental income</t>
  </si>
  <si>
    <t>Other revenue</t>
  </si>
  <si>
    <t>Total property and other revenues</t>
  </si>
  <si>
    <t>Net interest income</t>
  </si>
  <si>
    <t>Interest expense on mortgage obligations issued by a securitization trust</t>
  </si>
  <si>
    <t>Expenses</t>
  </si>
  <si>
    <t>Real estate properties - operating expenses</t>
  </si>
  <si>
    <t>Interest expense</t>
  </si>
  <si>
    <t>Other expenses related to securitization trust</t>
  </si>
  <si>
    <t>Transaction costs</t>
  </si>
  <si>
    <t>Asset management and other fees - related party</t>
  </si>
  <si>
    <t>General and administrative expenses</t>
  </si>
  <si>
    <t>Depreciation and amortization</t>
  </si>
  <si>
    <t>Impairment loss</t>
  </si>
  <si>
    <t>Total expenses</t>
  </si>
  <si>
    <t>Other income (loss)</t>
  </si>
  <si>
    <t>Unrealized gain (loss) on mortgage loans held in securitization trust, net</t>
  </si>
  <si>
    <t>Realized gain (loss) on investments and other</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istributions declared per share of common stock (in dollars per share)</t>
  </si>
  <si>
    <t>Debt Investments</t>
  </si>
  <si>
    <t>Interest income</t>
  </si>
  <si>
    <t>Mortgage Loans Held in Securitized Trust</t>
  </si>
  <si>
    <t>CONSOLIDATED STATEMENTS OF COMPREHENSIVE INCOME (LOSS) - USD ($) $ in Thousands</t>
  </si>
  <si>
    <t>Statement of Comprehensive Income [Abstract]</t>
  </si>
  <si>
    <t>Other comprehensive income (loss)</t>
  </si>
  <si>
    <t>Foreign currency translation adjustments related to investment in unconsolidated venture</t>
  </si>
  <si>
    <t>Total other comprehensive income (loss)</t>
  </si>
  <si>
    <t>Comprehensive income (loss)</t>
  </si>
  <si>
    <t>Comprehensive (income) loss attributable to non-controlling interests</t>
  </si>
  <si>
    <t>Comprehensive income (loss) attributable to NorthStar Healthcare Income, Inc. common stockholders</t>
  </si>
  <si>
    <t>CONSOLIDATED STATEMENTS OF EQUITY - USD ($) $ in Thousands</t>
  </si>
  <si>
    <t>Total</t>
  </si>
  <si>
    <t>Common Stock</t>
  </si>
  <si>
    <t>Additional Paid-in Capital</t>
  </si>
  <si>
    <t>Retained Earnings (Accumulated Deficit)</t>
  </si>
  <si>
    <t>Accumulated Other Comprehensive Income (Loss)</t>
  </si>
  <si>
    <t>Total Company’s Stockholders’ Equity</t>
  </si>
  <si>
    <t>Non-controlling Interests</t>
  </si>
  <si>
    <t>Beginning Balance (in shares) at Dec. 31, 2016</t>
  </si>
  <si>
    <t>Beginning Balance at Dec. 31, 2016</t>
  </si>
  <si>
    <t>Increase (Decrease) in Stockholder's Equity</t>
  </si>
  <si>
    <t>Issuance and amortization of equity-based compensation (in shares)</t>
  </si>
  <si>
    <t>Issuance and amortization of equity-based compensation</t>
  </si>
  <si>
    <t>Non-controlling interests - contributions</t>
  </si>
  <si>
    <t>Non-controlling interests - distributions</t>
  </si>
  <si>
    <t>Shares redeemed for cash (in shares)</t>
  </si>
  <si>
    <t>Shares redeemed for cash</t>
  </si>
  <si>
    <t>Distributions declared</t>
  </si>
  <si>
    <t>Proceeds from distribution reinvestment plan (in shares)</t>
  </si>
  <si>
    <t>Proceeds from distribution reinvestment plan</t>
  </si>
  <si>
    <t>Ending Balance (in shares) at Dec. 31, 2017</t>
  </si>
  <si>
    <t>Ending Balance at Dec. 31, 2017</t>
  </si>
  <si>
    <t>Share-based payment of advisor asset management fees (in shares)</t>
  </si>
  <si>
    <t>Share-based payment of advisor asset management fe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net cash provided by operating activities:</t>
  </si>
  <si>
    <t>Equity in (earnings) losses of unconsolidated ventures</t>
  </si>
  <si>
    <t>Amortization of below market debt</t>
  </si>
  <si>
    <t>Straight-line rental income, net and amortization of lease inducements</t>
  </si>
  <si>
    <t>Amortization of premium/accretion of discount on investments</t>
  </si>
  <si>
    <t>Amortization of deferred financing costs</t>
  </si>
  <si>
    <t>Amortization of equity-based compensation</t>
  </si>
  <si>
    <t>Deferred income tax (benefit) expense, net</t>
  </si>
  <si>
    <t>Realized (gain) loss on investments and other</t>
  </si>
  <si>
    <t>Unrealized (gain) loss on senior housing mortgage loans and debt held in securitization trust, net</t>
  </si>
  <si>
    <t>Allowance for uncollectible accounts</t>
  </si>
  <si>
    <t>Issuance of common stock as payment for asset management fees</t>
  </si>
  <si>
    <t>Changes in assets and liabilities:</t>
  </si>
  <si>
    <t>Receivables</t>
  </si>
  <si>
    <t>Net cash provided by operating activities</t>
  </si>
  <si>
    <t>Cash flows from investing activities:</t>
  </si>
  <si>
    <t>Acquisition of operating real estate investments</t>
  </si>
  <si>
    <t>Capital expenditures for operating real estate investments</t>
  </si>
  <si>
    <t>Sale of operating real estate investments</t>
  </si>
  <si>
    <t>Sale of healthcare-related securities</t>
  </si>
  <si>
    <t>Repayment of real estate debt investment</t>
  </si>
  <si>
    <t>Investment in unconsolidated ventures</t>
  </si>
  <si>
    <t>Sale of ownership interest in unconsolidated ventures</t>
  </si>
  <si>
    <t>Distributions from unconsolidated ventures</t>
  </si>
  <si>
    <t>Deferred costs and intangible assets</t>
  </si>
  <si>
    <t>Net cash (used in) provided by investing activities</t>
  </si>
  <si>
    <t>Cash flows from financing activities:</t>
  </si>
  <si>
    <t>Borrowings from mortgage notes</t>
  </si>
  <si>
    <t>Repayment of mortgage notes</t>
  </si>
  <si>
    <t>Borrowings from line of credit - related party</t>
  </si>
  <si>
    <t>Repayment of borrowings from line of credit - related party</t>
  </si>
  <si>
    <t>Payment of deferred financing costs</t>
  </si>
  <si>
    <t>Debt extinguishment costs</t>
  </si>
  <si>
    <t>Payments under finance leases</t>
  </si>
  <si>
    <t>Distributions paid on common stock</t>
  </si>
  <si>
    <t>Contributions from non-controlling interests</t>
  </si>
  <si>
    <t>Distributions to non-controlling interests</t>
  </si>
  <si>
    <t>Net cash (used in) provided by financing activities</t>
  </si>
  <si>
    <t>Net (decrease) in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Cash paid for income taxes</t>
  </si>
  <si>
    <t>Supplemental disclosure of non-cash investing and financing activities:</t>
  </si>
  <si>
    <t>Accrued distribution payable</t>
  </si>
  <si>
    <t>Accrued capital expenditures</t>
  </si>
  <si>
    <t>Reclassification of assets held for sale</t>
  </si>
  <si>
    <t>Deconsolidation of securitization trust (VIE asset/liability)</t>
  </si>
  <si>
    <t>Acquisition of operating real estate under capital lease obligations</t>
  </si>
  <si>
    <t>Assumption of mortgage notes payable upon acquisitions of operating real estate</t>
  </si>
  <si>
    <t>Change in carrying value of securitization trust (VIE asset/liability)</t>
  </si>
  <si>
    <t>Debt financing provided by seller for investment acquisition</t>
  </si>
  <si>
    <t>Contingent purchase price payable upon acquisition of operating real estate</t>
  </si>
  <si>
    <t>Business and Organization</t>
  </si>
  <si>
    <t>Organization, Consolidation and Presentation of Financial Statements [Abstract]</t>
  </si>
  <si>
    <t>Business and Organization NorthStar Healthcare Income, Inc., together with its consolidated subsidiaries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Company’s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December 31, 2019 and December 31, 2018 . As the Company issued shares, it contributed substantially all of the proceeds from its continuous, public offerings to the Operating Partnership as a capital contribution. As of December 31, 2019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completed its initial public offering (the “Initial Offering”) on February 2, 2015 by raising gross proceeds of $1.1 billion , including 108.6 million shares issued in its initial primary offering (the “Initial Primary Offering”) and 2.0 million shares issued pursuant to its distribution reinvestment plan (the “DRP”). In addition, the Company completed its follow-on offering (the “Follow-On Offering”) on January 19, 2016 by raising gross proceeds of $700.0 million , including 64.9 million shares issued in its follow-on primary offering (the “Follow-on Primary Offering”) and 4.2 million shares issued pursuant to the DRP. The Company refers to its Initial Primary Offering and its Follow-on Primary Offering collectively as the “Primary Offering” and its Initial Offering and Follow-On Offering collectively as the “Offering.” In December 2015, the Company registered an additional 30.0 million shares to be offered pursuant to the DRP. From inception through March 19, 2020 , the Company raised total gross proceeds of $2.0 billion , including $232.6 million in DRP proceeds. The Company is externally managed and has no employees. The Company is sponsored by Colony Capital, Inc. (NYSE: CLNY) (“Colony Capital” or the “Sponsor”), which was formed as a result of the mergers of NorthStar Asset Management Group Inc.(“NSAM”), its prior sponsor, with Colony Capital, Inc. (“Colony”) and NorthStar Realty Finance Corp. (“NorthStar Realty”) in January 2017. Effective June 25, 2018, the Sponsor changed its name from Colony NorthStar, Inc. to Colony Capital, Inc. and its ticker symbol from “CLNS” to “CLNY.” Following the mergers, the Sponsor became an internally-managed equity REIT, with a diversified real estate and investment management platform. Colony Capital manages capital on behalf of its stockholders, as well as institutional and retail investors in private funds, non-traded and traded REITs and registered investment companies. The Company’s advisor, CNI NSHC Advisors, LLC (the “Advisor”), is a subsidiary of Colony Capital and manages its day-to-day operations pursuant to an advisory agreement.</t>
  </si>
  <si>
    <t>Summary of Significant Accounting Policies</t>
  </si>
  <si>
    <t>Accounting Policies [Abstract]</t>
  </si>
  <si>
    <t xml:space="preserve">Summary of Significant Accounting Policies Basis of Accounting The accompanying consolidated financial statements and related notes of the Company have been prepared in accordance with accounting principles generally accepted in the United States (“U.S. GAAP”). Reclassifications Certain prior period amounts have been reclassified on the consolidated statements of cash flows from the supplemental disclosure of non-cash investing and financing activities to adjustments to reconcile net income (loss) to net cash provided by operating activities to conform to current period presentation. 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19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s as of December 31, 2019 is $585.4 million related to such consolidated VIEs. Included in mortgage and other notes payable, net on the Company’s consolidated balance sheet as of December 31, 2019 is $462.5 million , collateralized by the real estate assets of the related consolidated VIEs. Investing VIEs The Company’s investment in a securitization financing entity (“Investing VIE”) consisted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The Company held Class B certificates in an Investing VIE for which the Company had determined it was the primary beneficiary because it had the power to direct the activities that most significantly impacted the economic performance of the securitization trust. As a result, all of the assets, liabilities (obligations to the certificate holders of the securitization trust, less the Company’s retained interest from the Class B certificates of the securitization), income and expense of the entire Investing VIE were presented in the consolidated financial statements of the Company as required by U.S. GAAP. The Company’s Class B certificates, which represented the retained interest and related interest income, were eliminated in consolidation. Regardless of the presentation, the Company’s consolidated financial statements of operations ultimately reflect the net income attributable to its retained interest in the Class B certificates. In March 2018, the Company sold the Class B certificates of its consolidated Investing VIE, relinquishing its rights as directing certificate holder. As a result, the Company was no longer deemed the primary beneficiary of the securitization trust and, accordingly, did not present the assets or liabilities of the securitization trust on its consolidated balance sheets as of December 31, 2019 and December 31, 2018 . The Company has presented the income and expenses of the securitization trust on its consolidated statements of operations for the periods that the Company owned the Class B certificates and was considered the primary beneficiary in 2018. Unconsolidated VIEs As of December 31, 2019 , the Company identified unconsolidated VIEs related to its real estate equity investments with a carrying value of $268.9 million . The Company’s maximum exposure to loss as of December 31, 2019 would not exceed the carrying value of its investment in the VIEs and its investment in a mezzanine loan to a subsidiary of one of the VIEs. Based on management’s analysis, the Company determined that it is not the primary beneficiary of these VIEs and, accordingly, they are not consolidated in the Company’s financial statements as of December 31, 2019 . The Company did not provide financial support to its unconsolidated VIEs during the year ended December 31, 2019 , except for funding its proportionate share of capital call contributions. As of December 31, 2019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adopted guidance issued by the Financial Accounting Standards Board (“FASB”) allowing the Company to measure both the financial assets and liabilities of a qualifying collateralized financing entity (“CFE”) it consolidated using the fair value of either the CFE’s financial assets or financial liabilities, whichever is more observable.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loan origination (escrow deposits) and operating real estate (escrows for taxes, insurance, capital expenditures, security deposits received from tenants and payments required under certain lease agreements). The following table provides a reconciliation of cash, cash equivalents, and restricted cash as reported on the consolidated balance sheets to the total of such amounts as reported on the consolidated statements of cash flows (dollars in thousands): Year Ended December 31, 2019 2018 2017 Cash and cash equivalents $ 41,884 $ 73,811 $ 50,046 Restricted cash 16,936 20,697 30,442 Total cash, cash equivalents and restricted cash $ 58,820 $ 94,508 $ 80,488 Operating Real Estate The Company evaluates whether a real estate acquisition constitutes a business and whether business combination accounting is appropriate. The Company accounts for purchases of operating real estate that qualify as business combinations using the acquisition method, where the purchase price is allocated to tangible assets such as land, building, furniture, fixtures, and equipment, improvements and other identified intangibles such as in-place leases, goodwill and above or below market mortgages assumed, as applicable. Costs directly related to an acquisition deemed to be a business combination are expensed and included in transaction costs in the consolidated statements of operation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The Company has entered into finance leases for equipment totaling $3.4 million , which is included in furniture, fixtures, and equipment within operating real estate, net on the Company’s consolidated balance sheets. The leased equipment is amortized on a straight-line basis. For the years ended December 31, 2019 and 2018 , payments for finance leases totaled $0.7 million , respectively. The following table presents the future minimum lease payments under finance leases and the present value of the minimum lease payments as of December 31, 2019 , which is included in other liabilities on the Company’s consolidated balance sheets (dollars in thousands): Years Ending December 31: 2020 $ 686 2021 646 2022 554 2023 133 2024 40 Thereafter — Total minimum lease payments $ 2,059 Less: Amount representing interest $ (189 ) Present value of minimum lease payments $ 1,870 The weighted average interest rate related to the finance lease obligations is 6.0% with a weighted average lease term of 3.1 years. As of December 31, 2019 , there were no leases that had yet to commence which would create significant rights and obligations to the Company as lessee.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December 31, 2019 and 2018 , the Company classified one operating real estate property within the Peregrine portfolio as held for sale, as presented on its consolidated balance sheets. In May 2019, the Company completed the sale of two properties within the Peregrine portfolio for a sales price totaling $19.7 million . These properties had been reclassified as held for sale in 2019. Real Estate Debt Investments Real estate debt investments are generally intended to be held to maturity and, accordingly, are carried at cost, net of unamortized loan fees, premium, discount and unfunded commitments. Debt investments that are deemed to be impaired record an allowance for loan losses, which is generally measured as the difference between the carrying value of the loan and either the present value of cash flows expected to be collected, discounted at the original effective interest rate of the loan, or an observable market price for the loan. Debt investments where the Company does not have the intent to hold the loan for the foreseeable future or until its expected payoff are classified as held for sale and recorded at the lower of cost or estimated fair value. Deferred Costs and Intangible Assets 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goodwill and other intangibles) and intangible liabilities (such as the value of below-market leases), based on estimated fair value at the acquisition date. The value allocated to the identified intangibles are amortized over the remaining lease term. Above/below-market leases for which the Company is the lessor are amortized into rental income, above/below-market leases for which the Company is the lessee are amortized into real estate properties-operating expense and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Credit Losses and Impairment on Investments - Operating Real Estate” for additional information.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he following table presents a summary of deferred costs and intangible assets, net as of December 31, 2019 and 2018 (dollars in thousands): December 31, 2019 December 31, 2018 Deferred costs and intangible assets, net: In-place lease value, net $ 6,437 $ 14,559 Goodwill 21,387 21,387 Other intangible assets 380 380 Subtotal intangible assets 28,204 36,326 Deferred costs, net 151 670 Total $ 28,355 $ 36,996 The Company recorded $8.3 million and $47.3 million of in-place lease and deferred cost amortization expense for the years ended December 31, 2019 and 2018 , respectively. In-place lease value, net includes a gross asset amount of $130.0 million for in-place leases related to the Company’s direct investment - net lease properties, of which $123.6 million has been amortized as of December 31, 2019 . All other in-place leases related to the Company’s direct investment - operating properties have been fully amortized as of December 31, 2019 . The following table presents future amortization of in-place lease value and deferred costs (dollars in thousands): Years Ending December 31: 2020 $ 1,871 2021 1,871 2022 594 2023 337 2024 337 Thereafter 1,578 Total $ 6,588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Effective January 1, 2018, the Advisor no longer receives an acquisition fee in connection with the Company’s acquisitions of real estate properties or debt investments. For the year ended December 31, 2019 , the Company did not incur any acquisition fees or expenses to the Advisor or third partie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December 31, 2019 and 2018 (dollars in thousands): December 31, 2019 December 31, 2018 Other assets: Healthcare facility regulatory reserve deposit $ 6,000 $ 6,000 Remainder interest in condominium units (1) 2,327 3,025 Prepaid expenses 3,841 3,536 Lease / rent inducements, net 1,636 1,254 Utility deposits 317 325 Other 368 320 Total $ 14,489 $ 14,460 _______________________________________ (1) Represents future interests in property subject to life estates (“Remainder Interest”). Revenue Recognition Operating Real Estate Rental income from operating real estate is derived from leasing of space to various types of tenants and healthcare operators, including rent received from the Company’s net lease properties and rent, ancillary service fees and other related revenue earned from ILF resident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The Company also generates operating incom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Income derived from our ALFs, MCFs and CCRCs is recorded in resident fee income in the consolidated statements of operations. Lease income from tenants, operators, residents is recognized at lease commencement only to the extent collection is expected to be probable in consideration of tenants’, operators’, residents’ creditworthiness. If collection is assessed to not be probable thereafter, lease income recognized is limited to lease payments collected, with the reversal of any income recognized to date in excess of amounts received. If collection is subsequently reassessed to be probable, lease income is adjusted to reflect the amount of income that would have been recognized had collection always been assessed as probable. During the year ended December 31, 2019 , the tenant of the Peregrine portfolio failed to remit rental payments and accordingly no rental income was recognized. Further, the Company continues to monitor the tenant for the Arbors portfolio, which is currently in lease default as a result of failing to remit rent timely. As of December 31, 2019 , the Company expects rent collection to be probable for the Arbors portfolio. For the years ended December 31, 2019 and 2018 , total property and other revenues includes variable lease revenues of $16.2 million and $13.6 million , respectively. Variable lease income includes ancillary services provided to tenant/residents, as well as non-recurring services and fees at the Company’s operating facilitie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Generally, the carrying value of the Company’s investments represent depreciated historical cost bases or, for investments that have been previously impaired, fair value or net realizable value. Such amounts are based upon the Company’s reasonable assumptions about the highest and best use of the investments and the intent and ability to hold the investments for a reasonable period that would allow for the recovery of the investments’ carrying values. If such assumptions change, including shortening the expected hold period, impairment losses on investments may be required to adjust carrying values to fair value or fair value less costs to sell.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t>
  </si>
  <si>
    <t>Operating Real Estate</t>
  </si>
  <si>
    <t>Real Estate [Abstract]</t>
  </si>
  <si>
    <t>Operating Real Estate The following table presents operating real estate, net as of December 31, 2019 and 2018 (dollars in thousands): December 31, 2019 December 31, 2018 Land $ 236,036 $ 236,736 Land improvements 23,287 22,453 Buildings and improvements 1,551,113 1,580,058 Tenant improvements 14,642 11,774 Construction in progress 4,956 5,605 Furniture, fixtures and equipment 100,998 93,371 Subtotal $ 1,931,032 $ 1,949,997 Less: Accumulated depreciation (230,814 ) (171,083 ) Operating real estate, net $ 1,700,218 $ 1,778,914 For the years ended December 31, 2019 , 2018 and 2017 , depreciation expense was $62.8 million , $60.0 million and $53.8 million , respectively. Within the table above, buildings and improvements have been reduced by impairment totaling $58.0 million and $31.0 million as of December 31, 2019 and 2018 , respectively. Impairment loss, as presented on the consolidated statements of operations, totaled $27.6 million and $36.3 million for the years ended December 31, 2019 and 2018 , respectively. Refer to Note 2, “Summary of Significant Accounting Policies” for further discussion. Future Minimum Rental Income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9 (dollars in thousands): Years Ending December 31: (1) 2020 $ 33,308 2021 34,141 2022 14,652 2023 10,919 2024 11,192 Thereafter 57,076 Total $ 161,288 _______________________________________ (1) Excludes rental income from residents at ILFs that are subject to short-term leases. Net lease rental properties owned as of December 31, 2019 are leased under noncancelable operating leases with current expirations ranging from 2022 to 2029, with certain tenant renewal rights. These net lease arrangements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The Company’s net lease agreements provide for periodic rental increases based on the greater of certain percentages or increase in the consumer price index. Dispositions In May 2019, the Company completed the sale of two properties within the Peregrine portfolio for $19.7 million . The sale generated net proceeds of $3.3 million after the repayment of the outstanding mortgage principal balance of $16.4 million</t>
  </si>
  <si>
    <t>Investments in Unconsolidated Ventures</t>
  </si>
  <si>
    <t>Equity Method Investments and Joint Ventures [Abstract]</t>
  </si>
  <si>
    <t xml:space="preserve">Investments in Unconsolidated Ventures All investments in unconsolidated ventures are accounted for under the equity method. The following tables present the Company’s investments in unconsolidated ventures as of December 31, 2019 and 2018 and activity for the years ended December 31, 2019 and 2018 (dollars in thousands): Carrying Value Portfolio Acquisition Date Ownership December 31, 2019 (1) December 31, 2018 (1) Eclipse May-2014 5.6 % $ 9,483 $ 11,765 Envoy (2) Sep-2014 11.4 % 399 4,717 Griffin-American Dec-2014 14.3 % 125,597 113,982 Espresso (3) Jul-2015 36.7 % — — Trilogy (4) Dec-2015 23.2 % 133,361 133,764 Subtotal $ 268,840 $ 264,228 Operator Platform (5) Jul-2017 20.0 % 54 91 Total $ 268,894 $ 264,319 _______________________________________ (1) Includes $1.3 million , $13.4 million , $7.6 million , and $9.8 million of capitalized acquisition costs for the Company’s investments in the Eclipse, Griffin-American, Espresso and Trilogy joint ventures, respectively. (2) In March 2019, the Envoy joint venture completed the sale of its remaining 11 properties for a sales price of $118.0 million , which generated net proceeds to the Company totaling $4.3 million . (3)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venture as a reduction to the carrying value of its mezzanine loan, which was originated to a subsidiary of the Espresso joint venture. (4) In October 2018, the Company sold 20.0% of its ownership interest in the Trilogy joint venture, which generated gross proceeds of $48.0 million and reduced the Company’s ownership interest in the joint venture from approximately 29% to 23% . (5) Represents investment in Solstice Senior Living, LLC (“Solstice”). In November 2017, the Company began the transition of operations of the Winterfell portfolio from the former manager, an affiliate of Holiday Retirement, to a new manager, Solstice, a joint venture between affiliates of Integral Senior Living, LLC (“ISL”), a management company of ILF, ALF and MCF founded in 2000, which owns 80.0% , and the Company, which owns 20.0% . Year Ended December 31, 2019 Year Ended December 31, 2018 Portfolio Equity in Earnings (Losses) Select Revenues and (Expenses), net (1) Cash Distributions Equity in Earnings (Losses) Select Revenues and (Expenses), net (1) Cash Distributions Eclipse (2) $ 435 $ (987 ) $ 2,717 $ (624 ) $ (2,280 ) $ 754 Envoy 20 (892 ) 4,339 (37 ) (301 ) 283 Griffin - American (3) (4,540 ) (16,359 ) 23,061 (12,717 ) (24,780 ) 5,553 Espresso (2,426 ) (8,530 ) — (21,460 ) (26,906 ) — Trilogy 3,003 (13,797 ) 5,805 1,153 (14,810 ) 5,977 Subtotal $ (3,508 ) $ (40,565 ) $ 35,922 $ (33,685 ) $ (69,077 ) $ 12,567 Operator Platform (4) (37 ) — — 168 — 107 Total $ (3,545 ) $ (40,565 ) $ 35,922 $ (33,517 ) $ (69,077 ) $ 12,674 _______________________________________ (1) Represents the net amount of the Company’s proportionate share of select revenues and expenses, including: straight-line rental income (expense), (above)/below market lease and in-place lease amortization, (above)/below market debt and deferred financing costs amortization, depreciation and amortization expense, acquisition fees and transaction costs, loan loss reserves, liability extinguishment gains, debt extinguishment losses, impairment, as well as unrealized and realized gain (loss) from sales of real estate and investments. (2) Equity in earnings for the year ended December 31, 2019 includes a gain on the sale of nine properties within the portfolio. The Company’s proportionate share of the net proceeds generated from the sale totaled approximately $2.1 million . (3) Equity in losses for the year ended December 31, 2019 includes a gain on the sale of three properties within the portfolio. The Company’s proportionate share of the net proceeds generated from the sale totaled approximately $16.9 million . (4) Represents the Company’s investment in Solstice. Summarized Financial Data The combined balance sheets as of December 31, 2019 and 2018 and combined statements of operations for the years ended December 31, 2019 , 2018 and 2017 for the Company’s unconsolidated ventures are as follows (dollars in thousands): December 31, 2019 December 31, 2018 Year Ended December 31, 2019 2018 2017 Assets Operating real estate, net $ 4,821,757 $ 5,016,977 Total revenues $ 1,575,774 $ 1,514,098 $ 1,457,208 Other assets 1,199,552 1,003,614 Net income (loss) $ (17,689 ) $ (150,170 ) $ (158,445 ) Total assets $ 6,021,309 $ 6,020,591 Liabilities and equity Total liabilities $ 4,578,905 $ 4,565,451 Equity 1,442,404 1,455,140 Total liabilities and equity $ 6,021,309 $ 6,020,591 </t>
  </si>
  <si>
    <t>Real Estate Debt Investments</t>
  </si>
  <si>
    <t>SEC Schedule, 12-29, Real Estate Companies, Investment in Mortgage Loans on Real Estate [Abstract]</t>
  </si>
  <si>
    <t>Real Estate Debt Investments The following table presents the Company’s one debt investment as of December 31, 2019 and December 31, 2018 (dollars in thousands): Carrying Value (2) Asset Type: Principal Amount December 31, 2019 December 31, 2018 Fixed Rate Unlevered Current Yield Mezzanine loan (1) $ 74,182 $ 55,468 $ 58,600 10.0 % 10.3 % _______________________________________ (1) Loan has a final maturity date of January 30, 2021 . (2)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investment as a reduction to the carrying value of its mezzanine loan, which was originated to a subsidiary of the Espresso joint venture. As of December 31, 2019 and December 31, 2018 , the cumulative excess equity in losses included in the mezzanine loan carrying value were $18.6 million and $16.2 million , respectively. Credit Quality Monitoring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December 31, 2019 , the Company’s debt investment was performing in accordance with the contractual terms of its governing documents. Although various defaults under leases and senior secured loans existed as of December 31, 2019 , none of these defaults resulted in a default under the Company’s debt investment as of December 31, 2019 . The Company continues to assess the collectability of principal and interest. As of December 31, 2019 , contractual debt service has been paid in accordance with contractual terms and the Company expects to receive full payment of contractual principal and interest. Accordingly, the debt investment was categorized as a performing loan. For the year ended December 31, 2019 , the debt investment contributed 100.0% of the Company’s interest income on debt investments as presented on the consolidated statements of operations.</t>
  </si>
  <si>
    <t>Borrowings</t>
  </si>
  <si>
    <t>Debt Disclosure [Abstract]</t>
  </si>
  <si>
    <t>Borrowings The following table presents the Company’s borrowings as of December 31, 2019 and 2018 (dollars in thousands): December 31, 2019 December 31, 2018 Recourse vs. Non-Recourse Final Maturity Contractual Interest Rate (1) Principal Amount (2) Carrying Value (2) Principal (2) Carrying (2) Mortgage notes payable, net Peregrine Portfolio (3) Various locations Non-recourse Dec 2019 LIBOR + 3.50% $ — $ — $ 16,545 $ 16,277 Watermark Aqua Portfolio Denver, CO Non-recourse Feb 2021 LIBOR + 2.92% 20,547 20,500 20,866 20,774 Frisco, TX Non-recourse Mar 2021 LIBOR + 3.04% 19,170 19,127 19,460 19,377 Milford, OH Non-recourse Sep 2026 LIBOR + 2.68% 18,760 18,357 18,760 18,288 Rochester Portfolio Rochester, NY Non-recourse Feb 2025 4.25% 20,228 20,131 20,849 20,734 Rochester, NY (4) Non-recourse Aug 2027 LIBOR + 2.34% 101,224 100,267 101,224 100,162 Rochester, NY (5) Non-recourse Aug 2021 LIBOR + 2.90% 12,800 12,232 — — Arbors Portfolio (6) Various locations Non-recourse Feb 2025 3.99% 89,026 88,020 90,751 89,508 Watermark Fountains Portfolio (7) Various locations Non-recourse Jun 2022 3.92% 392,269 390,508 399,023 396,421 Various locations Non-recourse Jun 2022 5.56% 74,208 73,750 75,401 74,776 Winterfell Portfolio (8) Various locations Non-recourse Jun 2025 4.17% 632,024 614,415 642,954 622,329 Avamere Portfolio (9) Various locations Non-recourse Feb 2027 4.66% 71,464 70,922 72,466 71,848 Subtotal mortgage notes payable, net $ 1,451,720 $ 1,428,229 $ 1,478,299 $ 1,450,494 Other notes payable Oak Cottage Santa Barbara, CA Non-recourse Feb 2022 6.00% 3,693 3,693 3,500 3,500 Rochester Portfolio Rochester, NY (5) Non-recourse Aug 2019 6.00% — — 12,355 12,355 Subtotal other notes payable, net $ 3,693 $ 3,693 $ 15,855 $ 15,855 Total mortgage and other notes payable, net $ 1,455,413 $ 1,431,922 $ 1,494,154 $ 1,466,349 _______________________________________ (1) Floating rate borrowings are comprised of $172.5 million principal amount at one -month London Interbank Offered Rate (“LIBOR”). (2) The difference between principal amount and carrying value of mortgage notes payable is attributable to deferred financing costs, net for all borrowings other than the Winterfell portfolio which is attributable to below market debt intangibles. (3) Mortgage note arrangement was secured and collateralized by three healthcare real estate properties and was repaid in May 2019. (4) Comprised of seven individual mortgage notes payable secured by seven healthcare real estate properties, cross-collateralized and subject to cross-default. (5) In July 2019, an existing $12.4 million seller note payable secured by one healthcare real estate property was refinanced with a $12.8 million mortgage note payable. (6) Comprised of four individual mortgage notes payable secured by four healthcare real estate properties, cross-collateralized and subject to cross-default. (7) Includes $392.3 million principal amount of fixed rate borrowings, secured by 14 healthcare real estate properties, cross-collateralized and subject to cross-default as well as a supplemental financing totaling $74.2 million of principal, secured by seven healthcare real estate properties, cross-collateralized and subject to cross-default. (8) Comprised of 32 individual mortgage notes payable secured by 32 healthcare real estate properties, cross-collateralized and subject to cross-default. (9) Comprised of five individual mortgage notes payable secured by five healthcare real estate properties, cross-collateralized and subject to cross-default. The following table presents scheduled principal payments on borrowings based on final maturity as of December 31, 2019 (dollars in thousands): Years Ending December 31: 2020 $ 23,751 2021 76,171 2022 466,725 2023 19,056 2024 19,778 Thereafter 849,932 Total $ 1,455,413 As of December 31, 2019 , the operating performance of a property within the Company’s Rochester portfolio did not maintain certain minimum financial coverage ratios required under the contractual terms of its mortgage note, which resulted in a default. The Company is currently in discussions with the lender to cure or otherwise waive the default. As of December 31, 2019 , the tenant for the Arbors portfolio failed to remit rent timely, which resulted in a default under the tenant’s lease, which in turn, resulted in a default under the mortgage notes collateralized by the properties. The Company is currently in discussions with the tenant regarding the lease default. Colony Capital Line of Credit In October 2017, the Company obtained a revolving line of credit from an affiliate of Colony Capital, the Sponsor, for up to $15.0 million at an interest rate of 3.5% plus LIBOR (the “Sponsor Line”). The Sponsor Line had an initial one year term, with an extension option of six months . In November 2017, the borrowing capacity under the Sponsor Line was increased to $35.0 million . During 2017, the Company had drawn and fully repaid $25.0 million under the Sponsor Line. In March 2018, the Sponsor Line maturity was extended through December 2020, and in May 2019, the maturity date was further extended through December 2021. The Company did not utilize the Sponsor Line during the year ended December 31, 2019 . Corporate Credit Facility In December 2017, the Company executed a corporate credit facility with Key Bank (the “Corporate Facility”), for up to $25.0 million . The Corporate Facility had a three year term at interest rates ranging between 2.5% and 3.5%</t>
  </si>
  <si>
    <t>Related Party Arrangements</t>
  </si>
  <si>
    <t>Related Party Transactions [Abstract]</t>
  </si>
  <si>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December 2017, the advisory agreement was amended with changes to the asset management and acquisition fee structure as further described below. In June 2019, the advisory agreement was renewed for an additional one -year term commencing on June 30, 2019, with terms identical to those in effect through June 30, 2019. Fees to Advisor Asset Management Fee From inception through December 31, 2017, the Advisor received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Effective January 1, 2018, the Advisor receives a monthly asset management fee equal to one-twelfth of 1.5% of the Company’s most recently published aggregate estimated net asset value, as may be subsequently adjusted for any special distribution declared by the board of directors in connection with a sale, transfer or other disposition of a substantial portion of the Company’s assets, with $2.5 million per calendar quarter of such fee paid in shares of the Company’s common stock at a price per share equal to the most recently published net asset value per share. The Advisor has also agreed that all shares of the Company’s common stock issued to it in consideration of the asset management fee will be subordinate in the share repurchase program to shares of the Company’s common stock held by third party stockholders for a period of two years , unless the advisory agreement is earlier terminated.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From inception through December 31, 2017, the Advisor received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debt investments, including acquisition costs and any financing attributable to such investments (or the proportionate share thereof in the case of an indirect investment made through a joint venture or other investment vehicle). Effective January 1, 2018, the Advisor no longer receives an acquisition fee in connection with the Company’s acquisitions of real estate properties or debt investments. Disposition Fee For substantial assistance in connection with the sale of investments and based on the services provided, as determined by the Company’s independent directors, the Advisor may receive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Summary of Fees and Reimbursements The following tables present the fees and reimbursements incurred and paid to the Advisor for the years ended December 31, 2019 and 2018 and the amount due to related party as of December 31, 2019 , 2018 and 2017 (dollars in thousands): Type of Fee or Reimbursement Due to Related Party as of December 31, 2018 Year Ended December 31, 2019 Due to Related Party as of December 31, 2019 Financial Statement Location Incurred Paid Fees to Advisor Entities (1) Asset management (2) Asset management and other fees-related party $ 1,665 $ 19,789 $ (19,977 ) (2) $ 1,477 Reimbursements to Advisor Entities Operating costs (3) General and administrative expenses 4,010 11,892 (11,599 ) 4,303 Total $ 5,675 $ 31,681 $ (31,576 ) $ 5,780 _______________________________________ (1) The Company did no t incur any disposition fees during the year ended December 31, 2019 , nor were any such fees outstanding as of December 31, 2019 . (2) Includes $9.9 million paid in shares of the Company’s common stock and a $0.1 million gain recognized on the settlement of the share-based payment. (3) As of December 31, 2019 , the Advisor did no t have any unreimbursed operating costs which remained eligible to be allocated to the Company. Type of Fee or Reimbursement Due to Related Party as of December 31, 2017 Year Ended December 31, 2018 Due to Related Party as of December 31, 2018 Financial Statement Location Incurred Paid Fees to Advisor Entities Asset management (1) Asset management and other fees-related party $ — $ 23,486 $ (21,821 ) (2) $ 1,665 Acquisition (2) Investments in unconsolidated ventures/Asset management and other fees-related party 8 (8 ) — — Reimbursements to Advisor Entities Operating costs (3) General and administrative expenses 1,038 12,631 (9,659 ) 4,010 Total $ 1,046 $ 36,109 $ (31,480 ) $ 5,675 _______________________________________ (1) Includes $9.0 million paid in shares of the Company’s common stock and a $0.2 million gain recognized on the settlement of the share-based payment. (2) The Company did not incur any disposition fees during the year ended December 31, 2018 , nor were any such fees outstanding as of December 31, 2017 . (3) As of December 31, 2018 , the Advisor did not have any unreimbursed operating costs which remained eligible to be allocated to the Company. Pursuant to the advisory agreement, for the year ended December 31, 2019 , the Company issued 1.4 million shares totaling $9.9 million , based on the estimated share price on the date of each issuance, to an affiliate of the Advisor as part of its asset management fee. As of December 31, 2019 , the Advisor, the Sponsor and their affiliates owned a total of 3.1 million shares or $19.4 million of the Company’s common stock based on the Company’s most recent estimated value per share. Investments in Joint Ventures Solstice, the manager of the Winterfell portfolio, is a joint venture between affiliates of ISL, which owns 80.0% , and the Company, which owns 20.0% . For the year ended December 31, 2019 , the Company recognized property management fee expense of $5.2 million paid to Solstice related to the Winterfell portfolio. The below table indicates the Company’s investments for which Colony Capital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Capital/Formation Capital, LLC May 2014 5.6% Griffin-American Colony Capital December 2014 14.3% In connection with the acquisition of the Griffin-American portfolio by NorthStar Realty, now a subsidiary of Colony Capital, and the Company, the Sponsor acquired a 43.0% , as adjusted, ownership interest in American Healthcare Investors, LLC (“AHI”) and Mr. James F. Flaherty III, a partner of the Sponsor, acquired a 12.3% ownership interest in AHI. AHI is a healthcare-focused real estate investment management firm that co-sponsored and advised Griffin-American, until Griffin-American was acquired by the Company and NorthStar Realty. In December 2015, the Company, through a joint venture with Griffin-American Healthcare REIT III, Inc., a REIT sponsored and advised by AHI, acquired a 29.0% interest in the Trilogy portfolio, a $1.2 billion healthcare portfolio and contributed $201.7 million for its interest. The purchase was approved by the Company’s board of directors, including all of its independent directors. In October 2018, the Company sold 20.0% of its ownership interest in the Trilogy joint venture, which generated gross proceeds of $48.0 million and reduced its ownership interest in the joint venture from approximately 29% to 23% . The Company sold the ownership interest to a wholly-owned subsidiary of the operating partnership of Griffin-American Healthcare REIT IV, Inc., a REIT sponsored by AHI. Origination of Mezzanine Loan In July 2015, the Company originated a $75.0 million mezzanine loan to a subsidiary of Espresso, which bears interest at a fixed rate of 10.0% per year and matures in January 2021. Refer to Note 5, “Real Estate Debt Investments” for further discussion. Colony Capital Line of Credit In October 2017, the Company obtained the Sponsor Line, which provides up to $35.0 million at an interest rate of 3.5% plus LIBOR. Refer to Note 6, “Borrowings” for further discussion.</t>
  </si>
  <si>
    <t>Equity-Based Compensation</t>
  </si>
  <si>
    <t>Share-based Payment Arrangement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Under the Plan, 2.0 million shares of restricted common stock were eligible to be issued. Pursuant to the Plan, as of December 31, 2019 , the Company’s independent directors were granted a total of 131,132 shares of restricted common stock for an aggregate $1.1 million , based on the share price on the date of each grant. The restricted stock granted prior to 2015 generally vested quarterly over four years and the restricted stock granted in and subsequent to 2015 generally vests quarterly over two years .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0.2 million for the years ended December 31, 2019 , 2018 and 2017 , respectively. Equity-based compensation expense is related to the issuance of restricted stock to the independent directors and is recorded in general and administrative expenses in the consolidated statements of operations. Unrecognized equity-based compensation for unvested shares totaled $0.2 million as of December 31, 2019 and 2018 , respectively. Unvested shares totaled 33,645 and 20,827 as of December 31, 2019 and 2018</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The Company issued 173.4 million shares of common stock generating gross proceeds of $1.7 billion in the Primary Offering.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was $9.50 .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the Follow-On Offering. In April 2016, the board of directors determined that distributions may be reinvested in shares of the Company’s common stock at a price equal to the most recent estimated value per share of the shares of common stock. The following table presents the price at which dividends were invested based on when the price became effective: Effective Date Estimated Value per Share Valuation Date April 2016 $ 8.63 12/31/2015 December 2016 9.10 6/30/2016 December 2017 8.50 6/30/2017 December 2018 7.10 6/30/2018 December 2019 6.25 6/30/2019 No selling commissions or dealer manager fees we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year ended December 31, 2019 , the Company issued 0.7 million shares of common stock totaling $4.9 million of gross offering proceeds pursuant to the DRP. For the year ended December 31, 2018 , the Company issued 4.0 million shares of common stock totaling $33.7 million of gross offering proceeds pursuant to the DRP. From inception through December 31, 2019 , the Company issued 25.7 million shares of common stock, generating gross offering proceeds of $232.6 million pursuant to the DRP. Distributions From inception through December 31, 2017, distributions to stockholders were declared quarterly by the board of directors of the Company and paid monthly based on a daily amount of $0.00184932 per share, equivalent to an annualized distribution amount of $0.675 per share of the Company’s common stock. During the year ended December 31, 2018 , the Company’s board of directors approved daily cash distributions of $0.000924658 per share of common stock, equivalent to an annualized distribution amount of $0.3375 per share. The Company’s board of directors approved daily cash distributions of $0.000924658 per share of common stock for the month ending January 31, 2019. Effective February 1, 2019, the Company’s board of directors determined to suspend distributions in order to preserve capital and liquidity. Distributions were generally paid to stockholders on the first business day of the month following the month for which the distribution was accrued. The following table presents distributions declared for the years ended December 31, 2019 , 2018 and 2017 (dollars in thousands): Distributions (1) Period Cash DRP Total 2019 First Quarter $ 2,991 $ 2,422 $ 5,413 Second Quarter — — — Third Quarter — — — Fourth Quarter — — — Total $ 2,991 $ 2,422 $ 5,413 2018 First Quarter $ 7,684 $ 7,876 $ 15,560 Second Quarter 8,028 7,722 15,750 Third Quarter 8,374 7,567 15,941 Fourth Quarter 8,653 7,352 16,005 Total $ 32,739 $ 30,517 $ 63,256 2017 First Quarter $ 14,228 $ 16,669 $ 30,897 Second Quarter 14,557 16,804 31,361 Third Quarter 14,899 16,873 31,772 Fourth Quarter 15,082 16,691 31,773 Total $ 58,766 $ 67,037 $ 125,803 _________________________________________________ (1) Represents distributions declared for the period, even though such distributions are actually paid to stockholders in the month following such period. In order to continue to qualify as a REIT, the Company must distribute annually dividends equal to at least 90% of its REIT taxable income (with certain adjustments). For the year ended December 31, 2019 , the Company generated net operating losses for tax purposes. The Company did not have positive REIT taxable income for its taxable year ending December 31, 2019, therefore, it was not required to make distributions to its stockholders in 2019 to qualify as a REIT. The Company’s most recently filed tax return is for the year ended December 31, 2018 and includes a net operating loss carry-forward of $73.5 million . Share Repurchase Program The Company adopted a share repurchase program that may enable stockholders to sell their shares to the Company in limited circumstances (the “Share Repurchase Program”). The Company is not obligated to repurchase shares under the Share Repurchase Program. The Company may amend, suspend or terminate the Share Repurchase Program at its discretion at any time, subject to certain notice requirements. In December 2017, the Company’s board of directors approved the following amendments to the Share Repurchase Program: • Limit the amount of shares that may be repurchased pursuant to the Share Repurchase Program (including repurchases in the case of death or qualifying disability) as follows: (a) for repurchase requests made during the calendar quarter ending December 31, 2017, $ 8.0 million in aggregate repurchases and (b) for repurchase requests made in 2018 and thereafter, the lesser of (1) 5% of the weighted average number of shares of the Company’s common stock outstanding during the prior calendar year, less shares repurchased during the current calendar year, or (2) the net proceeds received by the Company during the calendar quarter in which such repurchase requests were made from the sale of shares pursuant to the Company’s DRP; • The price paid for shares was: (a) for shares repurchased in connection with a death or disability, the lesser of the price paid for the shares or the most recently published estimated value per share and (b) for all other shares, 90.0% of the Company’s most recently published estimated value per share; and • In the event all repurchase requests in a given quarter could not be satisfied, the Company first repurchased shares submitted in connection with a stockholder’s qualifying death or disability and thereafter repurchased shares pro rata, and the Company sought to honor any unredeemed shares in a future quarter (unless the stockholder withdrew its request). In October 2018, the Company’s board of directors approved an amended and restated Share Repurchase Program, under which the Company will only repurchase shares in connection with the death or qualifying disability of a stockholder at a price equal to the lesser of the price paid for the shares, as adjusted for any stock dividends, combinations, splits, recapitalizations or any similar transactions, or the most recently published estimated value per share. The amended and restated Share Repurchase Program became effective October 29, 2018. For the year ended December 31, 2019 , the Company repurchased 1.5 million shares of common stock for $10.7 million at an average price of $7.10 per share. For the year ended December 31, 2018 , the Company repurchased 3.3 million shares of common stock for $25.9 million at an average price of $7.91 per share pursuant to the Share Repurchase Program. The Company has funded repurchase requests received during a quarter with cash on hand, borrowings or other available capital. Prior to the most recent amendments to the Share Repurchase Program, the Company had a total of 12.0 million shares, or $74.8 million , based on its most recently published estimated value per share of $6.25 , in unfulfilled repurchase requests. Refer to Note 15, “Subsequent Events” for additional information regarding the Share Repurchase Program.</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9 , 2018 and 2017 was de minimis. Other Other non-controlling interests represent third-party equity interests in ventures that are consolidated with the Company’s financial statements. Net loss attributable to the other non-controlling interests was $0.8 million , $0.4 million and $0.2 million for the years ended December 31, 2019 , 2018 and 2017</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9 and 2018 (dollars in thousands): December 31, 2019 December 31, 2018 Principal Amount Carrying Value Fair Value Principal Amount Carrying Value Fair Value Financial assets: (1) Real estate debt investments, net $ 74,182 $ 55,468 $ 74,182 $ 75,000 $ 58,600 $ 75,000 Financial liabilities: (1) Mortgage and other notes payable, net $ 1,455,413 $ 1,431,922 $ 1,450,876 $ 1,494,154 $ 1,466,349 $ 1,464,533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For commercial real estate (“CRE”) debt investments, fair values were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at principal amount approximates fair value. These fair value measurements of CRE debt are generally based on unobservable inputs, and as such, are classified as Level 3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and LIBOR rates as of the end of the reporting period. These fair value measurements are based on observable inputs, and as such, are classified as Level 2 of the fair value hierarchy.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The following table summarizes Level 3 assets carried at fair value on a nonrecurring basis as of December 31, 2019 and 2018 (dollars in thousands): December 31, 2019 December 31, 2018 Operating real estate, net $ 58,804 $ 47,955 Assets held for sale 1,649 2,183 The following table summarizes the fair value write-downs recorded as impairment losses in the years presented for assets carried at nonrecurring fair values as of December 31, 2019 and 2018 (dollars in thousands): Year Ended December 31, 2019 2018 2017 Operating real estate, net $ 27,021 $ 31,000 $ — Assets held for sale 533 2,494 5,000 Total impairment loss $ 27,554 $ 33,494 $ 5,000 Operating Real Estate Operating real estate that is impaired is carried at fair value at the time of impairment. Impairment was driven by various factors including changes in undiscounted future net cash flows expected to be generated by the properties and declines in operating performance. Fair value of impaired operating real estate was estimated based upon various approaches including discounted cash flow analysis using terminal capitalization rates ranging from 7.0% to 7.75% and discount rates ranging from 7.0% to 7.5% , third party appraisals, offer prices or broker opinions of value. Assets Held For Sale Assets held for sale are carried at the lower of amortized cost or fair value. Assets held for sale that were written down to fair value were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sale is reduced for estimated selling costs of 3.0%</t>
  </si>
  <si>
    <t>Quarterly Financial Information (Unaudited)</t>
  </si>
  <si>
    <t>Quarterly Financial Information Disclosure [Abstract]</t>
  </si>
  <si>
    <t>Quarterly Financial Information (Unaudited) The following tables present selected quarterly information for the years ended December 31, 2019 and 2018 (dollars in thousands, except per share data): Three Months Ended December 31, September 30, June 30, March 31, 2019 2019 2019 2019 Property and other revenues $ 72,907 $ 72,778 $ 74,972 $ 72,521 Net interest income 1,932 1,946 1,923 1,902 Expenses 106,235 86,571 95,420 93,099 Equity in earnings (losses) of unconsolidated ventures 4,121 (3,037 ) (4,405 ) (224 ) Net income (loss) (26,924 ) (14,697 ) (17,460 ) (18,669 ) Net income (loss) attributable to NorthStar Healthcare Income, Inc. common stockholders (26,573 ) (14,624 ) (17,146 ) (18,617 ) Net income (loss) per share of common stock, basic/diluted (1) $ (0.13 ) $ (0.08 ) $ (0.09 ) $ (0.10 ) _______________________________________ (1) The total for the year may differ from the sum of the quarters as a result of weighting. Three Months Ended December 31, September 30, June 30, March 31, 2018 2018 2018 2018 Property and other revenues $ 73,721 $ 73,470 $ 72,777 $ 74,303 Net interest income 1,943 1,943 1,921 3,224 Expenses 131,445 99,430 104,790 106,269 Equity in earnings (losses) of unconsolidated ventures (37,424 ) 16,631 (4,098 ) (8,626 ) Net income (loss) (77,257 ) (6,670 ) (34,205 ) (33,888 ) Net income (loss) attributable to NorthStar Healthcare Income, Inc. common stockholders (77,212 ) (6,604 ) (34,094 ) (33,668 ) Net income (loss) per share of common stock, basic/diluted (1) $ (0.40 ) $ (0.04 ) $ (0.18 ) $ (0.18 ) _______________________________________ (1) The total for the year may differ from the sum of the quarters as a result of weighting.</t>
  </si>
  <si>
    <t>Segment Reporting</t>
  </si>
  <si>
    <t>Segment Reporting [Abstract]</t>
  </si>
  <si>
    <t>Segment Reporting The Company conducts its business through the following five segments, which are based on how management reviews and manages its business. • Direct Investments - Net Lease - Healthcare properties operated under net leases with a tenant operator. • Direct Investments - Operating - Healthcare properties operated pursuant to management agreements with healthcare operators. • Unconsolidated Investments - Healthcare joint ventures, including properties operated under net leases or pursuant to management agreements with healthcare operators, in which we own a minority interest. • Debt and Securities Investments - Mortgage loans or mezzanine loans to owners of healthcare real estate and commercial mortgage backed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its direct investments and net interest income on real estate debt and securities investments. The following table presents the operators and tenants of the Company’s properties, excluding properties owned through unconsolidated joint ventures as of December 31, 2019 (dollars in thousands): Year Ended December 31, 2019 Operator / Tenant Properties Under Management Units Under Management (1) Property and Other Revenues (2) % of Total Property and Other Revenues Watermark Retirement Communities 30 5,265 $ 152,351 52.0 % Solstice Senior Living (3) 32 4,000 105,497 36.0 % Avamere Health Services 5 453 16,979 5.8 % Arcadia Management 4 572 10,615 3.6 % Integral Senior Living (3) 3 162 6,417 2.2 % Peregrine Senior Living (4) — — 598 0.2 % Senior Lifestyle Corporation (5) 1 63 — — % Other (6) — — 721 0.2 % Total 75 10,515 $ 293,178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MCFs and CCRCs, which includes resident room and care charges, ancillary fees and other resident service charges. (3) Solstice is a joint venture of which affiliates of ISL own 80% . (4) In May 2019, the Company sold the two properties that were leased to Peregrine Senior Living. (5) Tenant has failed to remit rental payments during the year ended December 31, 2019 . Properties and unit counts exclude one property held for sale. (6) Consists primarily of interest income earned on corporate-level cash accounts. The following tables present segment reporting for the years ended December 31, 2019 , 2018 and 2017 (dollars in thousands): Direct Investments Year Ended December 31, 2019 Net Lease Operating Unconsolidated Investments Debt and Securities Corporate (1) Total Rental and resident fee income $ 33,423 $ 257,796 $ — $ — $ — $ 291,219 Net interest income on debt and securities — — — 7,703 — 7,703 Other revenue 1 1,237 — 35 686 1,959 Property operating expenses (11 ) (181,203 ) — — — (181,214 ) Interest expense (12,434 ) (56,360 ) — — (102 ) (68,896 ) Transaction costs — (122 ) — — — (122 ) Asset management and other fees - related party — — — — (19,789 ) (19,789 ) General and administrative expenses (268 ) (42 ) — (38 ) (12,413 ) (12,761 ) Depreciation and amortization (14,329 ) (56,660 ) — — — (70,989 ) Impairment loss (4,132 ) (23,422 ) — — — (27,554 ) Realized gain (loss) on investments and other 5,872 719 — — (277 ) 6,314 Income (loss) before equity in earnings (losses) of unconsolidated ventures and income tax benefit (expense) 8,122 (58,057 ) — 7,700 (31,895 ) (74,130 ) Equity in earnings (losses) of unconsolidated ventures — — (3,545 ) — — (3,545 ) Income tax benefit (expense) — (75 ) — — — (75 ) Net income (loss) $ 8,122 $ (58,132 ) $ (3,545 ) $ 7,700 $ (31,895 ) $ (77,750 ) _______________________________________ (1) Includes unallocated asset management fee-related party and general and administrative expenses. Direct Investments Year Ended December 31, 2018 Net Lease Operating Unconsolidated Investments Debt and Securities Corporate (1) Subtotal Investing VIE (2) Total Rental and resident fee income $ 34,275 $ 255,061 $ — $ — $ — $ 289,336 $ — $ 289,336 Net interest income on debt and securities — — — 8,534 (314 ) (3) 8,220 811 9,031 Other revenue 1 3,718 — 375 841 4,935 — 4,935 Property operating expenses (1,346 ) (187,415 ) — — — (188,761 ) — (188,761 ) Interest expense (13,326 ) (56,595 ) — — (275 ) (70,196 ) — (70,196 ) Other expenses related to securitization trust — — — — — — (811 ) (811 ) Transaction costs (60 ) (828 ) — — — (888 ) — (888 ) Asset management and other fees - related party — — — — (23,478 ) (23,478 ) — (23,478 ) General and administrative expenses (183 ) (856 ) (2 ) (46 ) (13,303 ) (14,390 ) — (14,390 ) Depreciation and amortization (13,694 ) (93,439 ) — — — (107,133 ) — (107,133 ) Impairment loss (5,094 ) (31,183 ) — — — (36,277 ) — (36,277 ) Unrealized gain (loss) on mortgage loans held in securitization trust, net — — — (314 ) 314 (3) — — — Realized gain (loss) on investments and other — 2,525 14,086 3,495 137 20,243 — 20,243 Income (loss) before equity in earnings (losses) of unconsolidated ventures and income tax benefit (expense) 573 (109,012 ) 14,084 12,044 (36,078 ) (118,389 ) — (118,389 ) Equity in earnings (losses) of unconsolidated ventures — — (33,517 ) — — (33,517 ) — (33,517 ) Income tax benefit (expense) — (114 ) — — — (114 ) — (114 ) Net income (loss) $ 573 $ (109,126 ) $ (19,433 ) $ 12,044 $ (36,078 ) $ (152,020 ) $ — $ (152,020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8 , $0.3 million was attributable to discount accretion income and was eliminated in consolidation in the corporate segment. Direct Investments Year Ended December 31, 2017 Net Lease Operating Unconsolidated Investments Debt and Securities Corporate (1) Subtotal Investing VIE (2) Total Rental and resident fee income $ 34,798 $ 248,082 $ — $ — $ — $ 282,880 $ — $ 282,880 Net interest income on debt and securities — (1 ) — 11,749 (1,529 ) (3) 10,219 3,922 14,141 Other revenue 5 2,244 — — 646 2,895 — 2,895 Property operating expenses (31 ) (163,806 ) — — — (163,837 ) — (163,837 ) Interest expense (12,266 ) (48,742 ) — — (74 ) (61,082 ) — (61,082 ) Other expenses related to securitization trust — — — — — — (3,922 ) (3,922 ) Transaction costs (435 ) (8,972 ) — — — (9,407 ) — (9,407 ) Asset management and other fees - related party — — — — (41,954 ) (41,954 ) — (41,954 ) General and administrative expenses (82 ) (866 ) — (49 ) (12,491 ) (13,488 ) — (13,488 ) Depreciation and amortization (13,127 ) (92,332 ) — — — (105,459 ) — (105,459 ) Impairment of operating real estate (5,000 ) — — — — (5,000 ) — (5,000 ) Unrealized gain (loss) on mortgage loans held in securitization trust, net — — — (26 ) 1,529 (3) 1,503 — 1,503 Realized gain (loss) on investments and other — 116 — — — 116 — 116 Income (loss) before equity in earnings (losses) of unconsolidated ventures and income tax benefit (expense) 3,862 (64,277 ) — 11,674 (53,873 ) (102,614 ) — (102,614 ) Equity in earnings (losses) of unconsolidated ventures — — (35,314 ) — — (35,314 ) — (35,314 ) Income tax benefit (expense) — (43 ) — — — (43 ) — (43 ) Net income (loss) $ 3,862 $ (64,320 ) $ (35,314 ) $ 11,674 $ (53,873 ) $ (137,971 ) $ — $ (137,971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7 , $1.5 million was attributable to discount accretion income and was eliminated in consolidation in the corporate segment. The following table presents total assets by segment as of December 31, 2019 and 2018 (dollars in thousands): Direct Investments Total Assets: Net Lease Operating Unconsolidated Investments Debt and Securities Corporate (1) Total December 31, 2019 $ 365,789 $ 1,420,023 $ 268,892 $ 56,099 $ 30,404 $ 2,141,207 December 31, 2018 394,697 1,481,522 264,317 59,620 64,260 2,264,416 _______________________________________ (1)</t>
  </si>
  <si>
    <t>Commitments and Contingencies</t>
  </si>
  <si>
    <t>Commitments and Contingencies Disclosure [Abstract]</t>
  </si>
  <si>
    <t xml:space="preserve">Commitments and Contingencies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their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Other </t>
  </si>
  <si>
    <t>Subsequent Events</t>
  </si>
  <si>
    <t>Subsequent Events [Abstract]</t>
  </si>
  <si>
    <t>Subsequent Events The following is a discussion of material events which have occurred subsequent to December 31, 2019 through the issuance of the consolidated financial statements. Share Repurchases For the period from January 1, 2020 through March 19, 2020 , the Company repurchased 0.3 million shares for a total of $2.0 million or a price of $6.25 per share under the Share Repurchase Program. Coronavirus Outbreak In December 2019, a novel strain of coronavirus emerged in Wuhan, Hubei Province, China. While initially the outbreak was largely concentrated in China and caused significant disruptions to its economy, it has now spread to several other countries and infections have been reported globally. The World Health Organization has declared the coronavirus outbreak a pandemic, the Health and Human Services Secretary has declared a public health emergency in the United States in response to the outbreak and the Centers for Disease Control and Prevention has stated that older adults are at a higher risk for serious illness from the coronavirus. Due to the fact the Company’s portfolio is comprised entirely of healthcare real estate, with a focus on the mid-acuity senior housing sector, the coronavirus will impact the Company’s operating results to the extent that its continued spread reduces occupancy at the Company’s properties, results in quarantines for residents and/or bans on admissions at the Company’s properties, reduces the ability to continue to obtain necessary goods and provide adequate staffing at its properties or increases the cost burdens faced by the Company’s operators. The extent to which the coronavirus impacts the Company’s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At this time, the Company is unable to estimate the impact of this event on its operations, but expects that it will have a material impact on its operations in the coming months.</t>
  </si>
  <si>
    <t>Schedule III - Real Estate and Accumulated Depreciation</t>
  </si>
  <si>
    <t>SEC Schedule, 12-28, Real Estate Companies, Investment in Real Estate and Accumulated Depreciation Disclosure [Abstract]</t>
  </si>
  <si>
    <t>Column A Column B Column C Initial Cost Column D Capitalized Subsequent to Acquisition (1) Column E Gross Amount Carried at Close of Period (2) Column F Column G Column H Location City, State Encumbrances Land Building &amp; Improvements Land, Buildings &amp; Improvements Land Building &amp; Improvements Total Accumulated Depreciation Total Date Acquired Life on Which Depreciation is Computed Net Lease Portfolio Smyrna, GA $ — $ 825 $ 9,175 $ (5,730 ) $ 825 $ 3,445 $ 4,270 $ 1,469 $ 2,801 Dec-13 40 years Bohemia, NY 23,689 4,258 27,805 160 4,258 27,965 32,223 4,245 27,978 Sep-14 40 years Hauppauge, NY 14,372 2,086 18,495 1,351 2,086 19,846 21,932 3,193 18,739 Sep-14 40 years Islandia, NY 35,317 8,437 37,198 291 8,437 37,489 45,926 5,799 40,127 Sep-14 40 years Westbury, NY 15,648 2,506 19,163 293 2,506 19,456 21,962 2,905 19,057 Sep-14 40 years Bellevue, WA 30,227 13,801 18,208 3,839 13,801 22,047 35,848 3,929 31,919 Jun-15 40 years Dana Point, CA 32,044 6,286 41,199 611 6,286 41,810 48,096 5,560 42,536 Jun-15 40 years Kalamazoo, MI 34,042 4,521 30,870 2,824 4,521 33,694 38,215 5,548 32,667 Jun-15 40 years Oklahoma City, OK 2,935 3,104 6,119 1,349 3,104 7,468 10,572 2,120 8,452 Jun-15 40 years Palm Desert, CA 20,195 5,365 38,889 2,675 5,365 41,564 46,929 6,515 40,414 Jun-15 40 years Sarasota, FL 73,073 12,845 64,403 4,421 12,845 68,824 81,669 10,296 71,373 Jun-15 40 years Senior Housing Operating Portfolio Leawood, KS — 900 7,100 (2,959 ) 900 4,141 5,041 1,362 3,679 Oct-13 40 years Spring Hill, KS — 430 6,570 (3,513 ) 430 3,057 3,487 1,148 2,339 Oct-13 40 years Milford, OH 18,760 1,160 14,440 1,560 1,160 16,000 17,160 3,261 13,899 Dec-13 40 years Milford, OH — 700 — 5,603 700 5,603 6,303 211 6,092 Jul-17 40 years Denver, CO 20,547 4,300 27,200 9,417 4,300 36,617 40,917 6,278 34,639 Jan-14 40 years Frisco, TX 19,170 3,100 35,874 2,107 3,100 37,981 41,081 6,239 34,842 Feb-14 40 years Alexandria, VA 44,269 7,950 41,124 2,465 7,950 43,589 51,539 6,040 45,499 Jun-15 40 years Crystal Lake, IL 27,028 6,580 28,210 2,893 6,580 31,103 37,683 4,406 33,277 Jun-15 40 years Independence, MO 15,260 1,280 17,090 1,669 1,280 18,759 20,039 2,904 17,135 Jun-15 40 years Millbrook, NY 24,285 6,610 20,854 3,732 6,610 24,586 31,196 4,088 27,108 Jun-15 40 years St. Petersburg, FL 39,898 8,920 44,137 6,015 8,920 50,152 59,072 7,299 51,773 Jun-15 40 years Tarboro, NC 22,130 2,400 17,800 4,211 2,400 22,011 24,411 3,460 20,951 Jun-15 40 years Tuckahoe, NY 36,255 4,870 26,980 1,297 4,870 28,277 33,147 3,822 29,325 Jun-15 40 years Tucson, AZ 64,836 7,370 60,719 5,097 7,370 65,816 73,186 9,393 63,793 Jun-15 40 years Apple Valley, CA 21,304 1,168 24,625 605 1,168 25,230 26,398 3,176 23,222 Mar-16 40 years Auburn, CA 24,069 1,694 18,438 965 1,694 19,403 21,097 2,632 18,465 Mar-16 40 years Austin, TX 26,501 4,020 19,417 2,119 4,020 21,536 25,556 2,747 22,809 Mar-16 40 years Bakersfield, CA 16,818 1,831 21,006 987 1,831 21,993 23,824 2,885 20,939 Mar-16 40 years Bangor, ME 21,449 2,463 23,205 721 2,463 23,926 26,389 3,191 23,198 Mar-16 40 years Bellingham, WA 23,816 2,242 18,807 1,098 2,242 19,905 22,147 2,670 19,477 Mar-16 40 years Clovis, CA 18,743 1,821 21,721 638 1,821 22,359 24,180 2,833 21,347 Mar-16 40 years Columbia, MO 22,677 1,621 23,521 715 1,621 24,236 25,857 3,061 22,796 Mar-16 40 years Corpus Christi, TX 18,582 2,263 20,142 928 2,263 21,070 23,333 2,764 20,569 Mar-16 40 years East Amherst, NY 18,509 2,873 18,279 495 2,873 18,774 21,647 2,427 19,220 Mar-16 40 years El Cajon, CA 20,967 2,357 14,733 730 2,357 15,463 17,820 2,192 15,628 Mar-16 40 years El Paso, TX 12,198 1,610 14,103 969 1,610 15,072 16,682 1,974 14,708 Mar-16 40 years Fairport, NY 16,505 1,452 19,427 599 1,452 20,026 21,478 2,444 19,034 Mar-16 40 years Fenton, MO 24,527 2,410 22,216 773 2,410 22,989 25,399 2,982 22,417 Mar-16 40 years Grand Junction, CO 19,466 2,525 26,446 504 2,525 26,950 29,475 3,544 25,931 Mar-16 40 years Grand Junction, CO 9,975 1,147 12,523 591 1,147 13,114 14,261 1,897 12,364 Mar-16 40 years Grapevine, TX 22,312 1,852 18,143 1,079 1,852 19,222 21,074 2,572 18,502 Mar-16 40 years Groton, CT 17,579 3,673 21,879 1,554 3,673 23,433 27,106 3,272 23,834 Mar-16 40 years Guilford, CT 24,273 6,725 27,488 (13,990 ) 6,725 13,498 20,223 3,553 16,670 Mar-16 40 years Joliet, IL 14,896 1,473 23,427 (7,462 ) 1,473 15,965 17,438 2,907 14,531 Mar-16 40 years Kennewick, WA 7,669 1,168 18,933 702 1,168 19,635 20,803 2,498 18,305 Mar-16 40 years Las Cruces, NM 11,175 1,568 15,091 891 1,568 15,982 17,550 2,091 15,459 Mar-16 40 years Lees Summit, MO 27,159 1,263 20,500 937 1,263 21,437 22,700 2,930 19,770 Mar-16 40 years Lodi, CA 20,090 2,863 21,152 824 2,863 21,976 24,839 2,884 21,955 Mar-16 40 years Normandy Park, WA 16,213 2,031 16,407 839 2,031 17,246 19,277 2,303 16,974 Mar-16 40 years Column A Column B Column C Initial Cost Column D Capitalized Subsequent to Acquisition (1) Column E Gross Amount Carried at Close of Period (2) Column F Column G Column H Location City, State Encumbrances Land Building &amp; Improvements Land, Buildings &amp; Improvements Land Building &amp; Improvements Total Accumulated Depreciation Total Date Acquired Life on Which Depreciation is Computed Palatine, IL 20,089 1,221 26,993 1,768 1,221 28,761 29,982 3,653 26,329 Mar-16 40 years Plano, TX 16,073 2,200 14,860 1,468 2,200 16,328 18,528 2,205 16,323 Mar-16 40 years Renton, WA 19,026 2,642 20,469 851 2,642 21,320 23,962 2,836 21,126 Mar-16 40 years Sandy, UT 15,781 2,810 19,132 541 2,810 19,673 22,483 2,529 19,954 Mar-16 40 years Santa Rosa, CA 27,916 5,409 26,183 1,230 5,409 27,413 32,822 3,596 29,226 Mar-16 40 years Sun City West, AZ 25,649 2,684 29,056 1,663 2,684 30,719 33,403 4,122 29,281 Mar-16 40 years Tacoma, WA 30,018 7,974 32,435 1,913 7,977 34,345 42,322 4,555 37,767 Mar-16 40 years Frisco, TX — 1,130 — 12,595 1,130 12,595 13,725 1,243 12,482 Oct-16 40 years Albany, OR 8,777 958 6,625 552 758 7,377 8,135 749 7,386 Feb-17 40 years Port Townsend, WA 16,781 1,613 21,460 619 996 22,696 23,692 2,183 21,509 Feb-17 40 years Roseburg, OR 12,416 699 11,589 589 459 12,418 12,877 1,170 11,707 Feb-17 40 years Sandy, OR 14,161 1,611 16,697 652 1,233 17,727 18,960 1,594 17,366 Feb-17 40 years Santa Barbara, CA 3,693 2,408 15,674 116 2,408 15,790 18,198 1,254 16,944 Feb-17 40 years Wenatchee, WA 19,329 2,540 28,971 744 1,534 30,721 32,255 2,589 29,666 Feb-17 40 years Churchville, NY 6,575 296 7,712 421 296 8,133 8,429 767 7,662 Aug-17 35 years Greece, NY — 534 18,158 (9,134 ) 533 9,025 9,558 1,240 8,318 Aug-17 49 years Greece, NY 26,833 1,007 31,960 1,277 1,007 33,237 34,244 2,567 31,677 Aug-17 41 years Henrietta, NY 11,881 1,153 16,812 732 1,152 17,545 18,697 1,771 16,926 Aug-17 36 years Penfield, NY 12,502 781 20,273 (8,550 ) 781 11,723 12,504 2,036 10,468 Aug-17 30 years Penfield, NY 10,918 516 9,898 335 515 10,234 10,749 970 9,779 Aug-17 35 years Rochester, NY 20,228 2,426 31,861 1,610 2,425 33,472 35,897 2,644 33,253 Aug-17 39 years Rochester, NY 5,341 297 12,484 1,139 296 13,624 13,920 1,209 12,711 Aug-17 37 years Victor, NY 27,174 1,060 33,246 1,552 1,059 34,799 35,858 2,616 33,242 Aug-17 41 years Victor, NY 12,800 557 13,570 10 556 13,581 14,137 797 13,340 Nov-17 41 years Undeveloped Land Bellevue, WA — 14,200 — — 14,200 — 14,200 — 14,200 Jun-15 (3) Kalamazoo, MI — 100 — — 100 — 100 — 100 Jun-15 (3) Crystal Lake, IL — 810 — — 810 — 810 — 810 Jun-15 (3) Millbrook, NY — 1,050 — — 1,050 — 1,050 — 1,050 Jun-15 (3) Rochester, NY — 544 — — 544 — 544 — 544 Aug-17 (3) Penfield, NY — 534 — — 534 — 534 — 534 Aug-17 (3) Subtotal $ 1,455,413 $ 238,481 $ 1,627,369 $ 65,182 $ 236,036 $ 1,694,996 $ 1,931,032 $ 230,814 $ 1,700,218 Held for Sale Clinton, CT — — — — — — 1,649 — 1,649 Oct-13 (3) Total $ 1,455,413 $ 238,481 $ 1,627,369 $ 65,182 $ 236,036 $ 1,694,996 $ 1,932,681 $ 230,814 $ 1,701,867 _____________________________ (1) Negative amount represents impairment of operating real estate. (2) The aggregate cost for federal income tax purposes is approximately $2.2 billion . (3) Depreciation is not recorded on land or assets held for sale. The following table presents changes in the Company’s operating real estate portfolio for the years ended December 31, 2019 , 2018 and 2017 (dollars in thousands): Year Ended December 31, 2019 2018 2017 Balance at beginning of year $ 1,949,997 $ 1,966,352 $ 1,632,153 Property acquisitions — — 317,224 Dispositions (16,645 ) (15,240 ) — Improvements 24,701 35,889 21,251 Impairment (27,021 ) (33,494 ) (5,000 ) Reclassification (1) — — 724 Subtotal 1,931,032 1,953,507 1,966,352 Classified as held for sale (2) — (3,510 ) — Balance at end of year (3) $ 1,931,032 $ 1,949,997 $ 1,966,352 _____________________________ (1) Represents a measurement period adjustment of operating real estate acquired in 2016 reclassified from below market debt in connection with the final purchase price allocation for the Winterfell portfolio. (2) Amounts classified as held for sale during the year and remain as held for sale at the end of the year. (3) The aggregate cost of the properties are approximately $263.6 million higher for federal income tax purposes as of December 31, 2019 . The following table presents changes in accumulated depreciation as of December 31, 2019 , 2018 and 2017 (dollars in thousands): Year Ended December 31, 2019 2018 2017 Balance at beginning of year $ 171,083 $ 113,924 $ 60,173 Depreciation expense 62,798 60,028 53,751 Property dispositions (3,067 ) (1,542 ) — Subtotal 230,814 172,410 113,924 Classified as held for sale — (1,327 ) — Balance at end of year $ 230,814 $ 171,083 $ 113,924</t>
  </si>
  <si>
    <t>Schedule IV - Mortgage Loans on Real Estate</t>
  </si>
  <si>
    <t xml:space="preserve"> Asset Type: Location / Description Count Fixed Rate Maturity Date (1) Periodic Payment Terms (2) Prior Liens (3) Principal Amount Carrying Value (4) Principal Amount of Loans Subject to Delinquent Principal or Interest Espresso Mezzanine Loan Various / SNF / ALF 1 10.0 % Jan-21 I/O $ 560,632 $ 74,182 $ 55,468 $ — _______________________________________ (1) Reflects the initial maturity date of the investment and does not consider any options to extend beyond such date. (2) Interest Only, or I/O; principal amount due in full at maturity. (3) Represents only third-party liens. (4) The federal income tax basis is approximately $74.2 million . Reconciliation of Carrying Value of Real Estate Debt (dollars in thousands): Year Ended December 31, 2019 2018 2017 Balance at beginning of year $ 58,600 $ 74,650 $ 74,558 Additions: Principal amount of new loans and additional funding on existing loans — — — Acquisition cost (fees) on new loans — — — Origination fees received on new loans — — — Deductions: Reclassification (1) (2,427 ) (16,151 ) — Repayment of principal (818 ) — — Amortization of acquisition costs, fees, premiums and discounts 113 101 92 Balance at end of year $ 55,468 $ 58,600 $ 74,650 _______________________________________ (1) As a result of impairments and other non-cash reserves recorded by the joint venture, the Company’s carrying value of its Espresso unconsolidated investment was reduced to zero as of December 31, 2018. The Company has recorded the excess equity in losses related to its unconsolidated venture as a reduction to the carrying value of its mezzanine loan, which was originated to a subsidiary of the Espresso joint venture.</t>
  </si>
  <si>
    <t>Summary of Significant Accounting Policies (Policies)</t>
  </si>
  <si>
    <t>Basis of Accounting</t>
  </si>
  <si>
    <t xml:space="preserve">Basis of Accounting The accompanying consolidated financial statements and related notes of the Company have been prepared in accordance with accounting principles generally accepted in the United States (“U.S. GAAP”). </t>
  </si>
  <si>
    <t>Principles of Consolidation</t>
  </si>
  <si>
    <t>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19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Investing VIEs The Company’s investment in a securitization financing entity (“Investing VIE”) consisted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The Company held Class B certificates in an Investing VIE for which the Company had determined it was the primary beneficiary because it had the power to direct the activities that most significantly impacted the economic performance of the securitization trust. As a result, all of the assets, liabilities (obligations to the certificate holders of the securitization trust, less the Company’s retained interest from the Class B certificates of the securitization), income and expense of the entire Investing VIE were presented in the consolidated financial statements of the Company as required by U.S. GAAP. The Company’s Class B certificates, which represented the retained interest and related interest income, were eliminated in consolidation. Regardless of the presentation, the Company’s consolidated financial statements of operations ultimately reflect the net income attributable to its retained interest in the Class B certificates. In March 2018, the Company sold the Class B certificates of its consolidated Investing VIE, relinquishing its rights as directing certificate holder. As a result, the Company was no longer deemed the primary beneficiary of the securitization trust and, accordingly, did not present the assets or liabilities of the securitization trust on its consolidated balance sheets as of December 31, 2019 and December 31, 2018 . The Company has presented the income and expenses of the securitization trust on its consolidated statements of operations for the periods that the Company owned the Class B certificates and was considered the primary beneficiary in 2018.</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 xml:space="preserve">Comprehensive Income (Loss) </t>
  </si>
  <si>
    <t>Fair Value Option</t>
  </si>
  <si>
    <t xml:space="preserve">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adopted guidance issued by the Financial Accounting Standards Board (“FASB”) allowing the Company to measure both the financial assets and liabilities of a qualifying collateralized financing entity (“CFE”) it consolidated using the fair value of either the CFE’s financial assets or financial liabilities, whichever is more observable. </t>
  </si>
  <si>
    <t>Cash, Cash Equivalents and Restricted Cash</t>
  </si>
  <si>
    <t xml:space="preserve">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loan origination (escrow deposits) and operating real estate (escrows for taxes, insurance, capital expenditures, security deposits received from tenants and payments required under certain lease agreements). </t>
  </si>
  <si>
    <t xml:space="preserve">Operating Real Estate The Company evaluates whether a real estate acquisition constitutes a business and whether business combination accounting is appropriate. The Company accounts for purchases of operating real estate that qualify as business combinations using the acquisition method, where the purchase price is allocated to tangible assets such as land, building, furniture, fixtures, and equipment, improvements and other identified intangibles such as in-place leases, goodwill and above or below market mortgages assumed, as applicable. Costs directly related to an acquisition deemed to be a business combination are expensed and included in transaction costs in the consolidated statements of operation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t>
  </si>
  <si>
    <t>Leases</t>
  </si>
  <si>
    <t>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t>
  </si>
  <si>
    <t>Assets Held for Sale</t>
  </si>
  <si>
    <t>Assets Held For Sale</t>
  </si>
  <si>
    <t>Real Estate Debt Investments Real estate debt investments are generally intended to be held to maturity and, accordingly, are carried at cost, net of unamortized loan fees, premium, discount and unfunded commitments. Debt investments that are deemed to be impaired record an allowance for loan losses, which is generally measured as the difference between the carrying value of the loan and either the present value of cash flows expected to be collected, discounted at the original effective interest rate of the loan, or an observable market price for the loan. Debt investments where the Company does not have the intent to hold the loan for the foreseeable future or until its expected payoff are classified as held for sale and recorded at the lower of cost or estimated fair value.</t>
  </si>
  <si>
    <t>Deferred Costs</t>
  </si>
  <si>
    <t xml:space="preserve">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 xml:space="preserve">Identified Intangibles The Company records acquired identified intangibles, which includes intangible assets (such as the value of the above-market leases, in-place leases, goodwill and other intangibles) and intangible liabilities (such as the value of below-market leases), based on estimated fair value at the acquisition date. The value allocated to the identified intangibles are amortized over the remaining lease term. Above/below-market leases for which the Company is the lessor are amortized into rental income, above/below-market leases for which the Company is the lessee are amortized into real estate properties-operating expense and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Credit Losses and Impairment on Investments - Operating Real Estate” for additional information.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t>
  </si>
  <si>
    <t>Acquisition Fees and Expenses</t>
  </si>
  <si>
    <t>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Effective January 1, 2018, the Advisor no longer receives an acquisition fee in connection with the Company’s acquisitions of real estate properties or debt investments. For the year ended December 31, 2019 , the Company did not incur any acquisition fees or expenses to the Advisor or third partie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venue Recognition Operating Real Estate Rental income from operating real estate is derived from leasing of space to various types of tenants and healthcare operators, including rent received from the Company’s net lease properties and rent, ancillary service fees and other related revenue earned from ILF resident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The Company also generates operating incom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Income derived from our ALFs, MCFs and CCRCs is recorded in resident fee income in the consolidated statements of operations. Lease income from tenants, operators, residents is recognized at lease commencement only to the extent collection is expected to be probable in consideration of tenants’, operators’, residents’ creditworthiness. If collection is assessed to not be probable thereafter, lease income recognized is limited to lease payments collected, with the reversal of any income recognized to date in excess of amounts received. If collection is subsequently reassessed to be probable, lease income is adjusted to reflect the amount of income that would have been recognized had collection always been assessed as probable. During the year ended December 31, 2019 , the tenant of the Peregrine portfolio failed to remit rental payments and accordingly no rental income was recognized. Further, the Company continues to monitor the tenant for the Arbors portfolio, which is currently in lease default as a result of failing to remit rent timely. As of December 31, 2019 , the Company expects rent collection to be probable for the Arbors portfolio. For the years ended December 31, 2019 and 2018 , total property and other revenues includes variable lease revenues of $16.2 million and $13.6 million , respectively. Variable lease income includes ancillary services provided to tenant/residents, as well as non-recurring services and fees at the Company’s operating facilitie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t>
  </si>
  <si>
    <t>Credit Losses and Impairment on Investments</t>
  </si>
  <si>
    <t xml:space="preserve">Credit Losses and Impairment on Investments Generally, the carrying value of the Company’s investments represent depreciated historical cost bases or, for investments that have been previously impaired, fair value or net realizable value. Such amounts are based upon the Company’s reasonable assumptions about the highest and best use of the investments and the intent and ability to hold the investments for a reasonable period that would allow for the recovery of the investments’ carrying values. If such assumptions change, including shortening the expected hold period, impairment losses on investments may be required to adjust carrying values to fair value or fair value less costs to sell.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Debt Investments Real estat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consolidated balance sheets date. If upon completion of the assessment, the estimated fair value of the underlying collateral is less than the net carrying value of the investment, a reserve is recorded with a corresponding charge to a credit provision. The reserve for each investment is maintained at a level that is determined to be adequate by management to absorb probable losses. Income recognition is suspended for an investment at the earlier of the date at which payments become 90 -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December 31, 2019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t>
  </si>
  <si>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si>
  <si>
    <t>Income Taxes</t>
  </si>
  <si>
    <t>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6 to 2019,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tenants/operators/residents of the Company, hold assets that the Company cannot hold directly and may engage in any real estate or non-real estate-related business.</t>
  </si>
  <si>
    <t>Recent Accounting Pronouncements</t>
  </si>
  <si>
    <t>Recent Accounting Pronouncements Accounting Standards Adopted in 2019 Leases —In February 2016, the FASB issued Accounting Standards Update (“ASU”) No. 2016-02, Leases , which amended existing lease accounting standards. ASU 2016-02, along with several clarifying amendments were codified in Accounting Standards Codification (“ASC”) Topic 842. The new standard primarily requires lessees to recognize their rights and obligations under most leases on balance sheet, to be capitalized as an ROU asset and a corresponding liability for future lease obligations. Targeted changes were made to lessor accounting, primarily to align to the lessee model and the new revenue recognition standard. ASC 842 also narrows the definition of initial direct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did not have a material impact on the consolidated statements of operations. The Company adopted the new lease standard and related amendments on January 1, 2019 using the modified retrospective method to leases existing or commencing on or after January 1, 2019. Comparative periods presented have not been restated and continue to be reported under the standards in effect for those prior period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us to carry forward the accounting treatment for land easements on existing agreements. The Company did not, however, elect the hindsight practical expedient to determine the lease terms for existing leases. Lease Accounting —The Company determines if an arrangement contains a lease and determines the classification of leasing arrangements at inception. A leasing arrangement is classified by the lessee as either a finance lease, which represents a financed purchased asset of the leased asset, or an operating lease. The Company has elected the accounting policy to combine lease and nonlease components in these contracts as a single lease component in its lease contracts. The Company made the accounting policy election to recognize lease payments on short-term leases on a straight-line basis over the lease term and will not record these leases on the balance sheet. A short-term lease is defined as a lease that, at the commencement date, has a lease term of 12 months or less and does not include an option to purchase the underlying asset that the lessee is reasonably certain to exercise. Lease renewal or termination options are factored into the lease asset and lease liability only if it is reasonably certain that the option to extend or option to terminate would be exercised. Lease expense is recognized over the lease term based on an effective interest method for finance leases and on a straight-line basis for operating leases. The Company reclassified its capital lease assets to ROU-finance assets, within operating real estate, net, as of January 1, 2019, which had no material impact to the Company’s consolidated financial statements and related disclosures. There was no impact to beginning equity as a result of adoption related to lessee accounting. Lessor Accounting —The Company determines if an arrangement contains a lease and determines the classification of leasing arrangements at inception. The Company has operating leases with property tenants that expire at various dates with renewal options typically exercised at the lessee's election. Therefore, such options are only recognized once they are deemed reasonably certain, typically at the time the option is exercised.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The services provided by the Company under the nonlease components of tenant reimbursements for net leases and resident fee income qualify for the practical expedient to be combined with their respective lease component and accounted for as a single component under the lease standard as the lease component is predominant. Under ASC 842, lessors are required to evaluate collectability of all lease payments based upon the creditworthiness of the lessee. Rental and resident fee income is recognized only to the extent collection is determined to be probable. If collection is subsequently determined to no longer be probable, any previously accrued revenue that has not been collected is subject to reversal. If collection is subsequently determined to be probable, revenue and the corresponding receivable would be reestablished to an amount that would have been recognized if collection had always been deemed to be probable. The initial application of the collectability guidance did not have a material impact on the Company’s consolidated financial statements. Goodwill Impairment— In January 2017, the FASB issued ASU No. 2017-04, Intangibles- Goodwill and Other (Topic 350): Simplifying the Test for Goodwill Impairment, which removes Step 2 from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guidance is effective for annual or any interim goodwill impairment tests in fiscal years beginning after December 15, 2019, to be applied prospectively. Early adoption is permitted as of the first interim or annual impairment test of goodwill after January 1, 2017. The Company adopted the standard on January 1, 2019. This guidance did not have a material impact on its consolidated financial statements and related disclosures. Future Application of Accounting Standards Credit Losses— In June 2016, the FASB issued ASU No. 2016-13, Financial Instruments-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credit losses. For available-for-sale (“AFS”) debt securities, unrealized credit losses will be recognized as allowances rather than reductions in amortized cost basis and elimination of the other than temporary impairment concept will result in more frequent estimation of credit losses. The accounting model for purchased credit impaired loans and debt securities will be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ASU No. 2016-13 is effective for fiscal years and interim periods beginning after December 15, 2019. The Company has identified its mezzanine loan debt investment to be within the scope of ASU No. 2016-13. The Company has developed the policies, systems and controls that will be required for the implementation and ongoing management of CECL. ASU 2016-13 specifies that an allowance for loan losses should be based on relevant information about past events, including historical loss experience, current portfolio and market conditions, and reasonable and supportable forecasts for the duration of each respective loan. Based on its analysis, the Company does not expect to record any additional allowance for its mezzanine loan upon the adoption of this standard. Variable Interest Entities— In November 2018, the FASB issued ASU No. 2018-17, Targeted Improvements to Related Party Guidance for Variable Interest Entities . The ASU amends the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ransition is generally on a modified retrospective basis, with the cumulative effect adjusted to retained earnings at the beginning of the earliest period presented. ASU No. 2018-17 is effective for fiscal years and interim periods beginning after December 15, 2019, with early adoption permitted in an interim period for which financial statements have not been issued. The Company is currently evaluating the impact of this new guidance but does not expect the adoption of this standard to have a material effect on its financial condition or results of operations. Income Tax Accounting— In December 2019, the FASB issued ASU No. 2019-12, Simplifying the Accounting for Income Taxes.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Topic 323, and Topic 815.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t>
  </si>
  <si>
    <t>Summary of Significant Accounting Policies (Tables)</t>
  </si>
  <si>
    <t>Reconciliation of Cash, Cash Equivalents and Restricted Cash</t>
  </si>
  <si>
    <t>The following table provides a reconciliation of cash, cash equivalents, and restricted cash as reported on the consolidated balance sheets to the total of such amounts as reported on the consolidated statements of cash flows (dollars in thousands): Year Ended December 31, 2019 2018 2017 Cash and cash equivalents $ 41,884 $ 73,811 $ 50,046 Restricted cash 16,936 20,697 30,442 Total cash, cash equivalents and restricted cash $ 58,820 $ 94,508 $ 80,488</t>
  </si>
  <si>
    <t>Schedule of Operating Real Estate Estimated Useful Life</t>
  </si>
  <si>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si>
  <si>
    <t>Schedule of Future Minimum Lease Payments for Capital Leases</t>
  </si>
  <si>
    <t>The following table presents the future minimum lease payments under finance leases and the present value of the minimum lease payments as of December 31, 2019 , which is included in other liabilities on the Company’s consolidated balance sheets (dollars in thousands): Years Ending December 31: 2020 $ 686 2021 646 2022 554 2023 133 2024 40 Thereafter — Total minimum lease payments $ 2,059 Less: Amount representing interest $ (189 ) Present value of minimum lease payments $ 1,870</t>
  </si>
  <si>
    <t>Summary of Deferred Costs and Intangible Assets</t>
  </si>
  <si>
    <t>The following table presents a summary of deferred costs and intangible assets, net as of December 31, 2019 and 2018 (dollars in thousands): December 31, 2019 December 31, 2018 Deferred costs and intangible assets, net: In-place lease value, net $ 6,437 $ 14,559 Goodwill 21,387 21,387 Other intangible assets 380 380 Subtotal intangible assets 28,204 36,326 Deferred costs, net 151 670 Total $ 28,355 $ 36,996 The Company recorded $8.3 million and $47.3 million of in-place lease and deferred cost amortization expense for the years ended December 31, 2019 and 2018 , respectively. In-place lease value, net includes a gross asset amount of $130.0 million for in-place leases related to the Company’s direct investment - net lease properties, of which $123.6 million has been amortized as of December 31, 2019 . All other in-place leases related to the Company’s direct investment - operating properties have been fully amortized as of December 31, 2019 .</t>
  </si>
  <si>
    <t>Schedule of Deferred Costs and Intangible Assets, Future Amortization Expense</t>
  </si>
  <si>
    <t>The following table presents future amortization of in-place lease value and deferred costs (dollars in thousands): Years Ending December 31: 2020 $ 1,871 2021 1,871 2022 594 2023 337 2024 337 Thereafter 1,578 Total $ 6,588</t>
  </si>
  <si>
    <t>Schedule of Other Assets</t>
  </si>
  <si>
    <t>The following table presents a summary of other assets as of December 31, 2019 and 2018 (dollars in thousands): December 31, 2019 December 31, 2018 Other assets: Healthcare facility regulatory reserve deposit $ 6,000 $ 6,000 Remainder interest in condominium units (1) 2,327 3,025 Prepaid expenses 3,841 3,536 Lease / rent inducements, net 1,636 1,254 Utility deposits 317 325 Other 368 320 Total $ 14,489 $ 14,460 _______________________________________ (1) Represents future interests in property subject to life estates (“Remainder Interest”).</t>
  </si>
  <si>
    <t>Operating Real Estate (Tables)</t>
  </si>
  <si>
    <t>Schedule of Operating Real Estate</t>
  </si>
  <si>
    <t>The following table presents operating real estate, net as of December 31, 2019 and 2018 (dollars in thousands): December 31, 2019 December 31, 2018 Land $ 236,036 $ 236,736 Land improvements 23,287 22,453 Buildings and improvements 1,551,113 1,580,058 Tenant improvements 14,642 11,774 Construction in progress 4,956 5,605 Furniture, fixtures and equipment 100,998 93,371 Subtotal $ 1,931,032 $ 1,949,997 Less: Accumulated depreciation (230,814 ) (171,083 ) Operating real estate, net $ 1,700,218 $ 1,778,914</t>
  </si>
  <si>
    <t>Schedule of Future Minimum Rental Payments for Operating Leases</t>
  </si>
  <si>
    <t>The following table presents approximate future minimum rental income under noncancelable operating leases to be received over the next five years and thereafter as of December 31, 2019 (dollars in thousands): Years Ending December 31: (1) 2020 $ 33,308 2021 34,141 2022 14,652 2023 10,919 2024 11,192 Thereafter 57,076 Total $ 161,288 _______________________________________ (1) Excludes rental income from residents at ILFs that are subject to short-term leases.</t>
  </si>
  <si>
    <t>Investments in Unconsolidated Ventures (Tables)</t>
  </si>
  <si>
    <t>Equity Method Investments</t>
  </si>
  <si>
    <t>The following tables present the Company’s investments in unconsolidated ventures as of December 31, 2019 and 2018 and activity for the years ended December 31, 2019 and 2018 (dollars in thousands): Carrying Value Portfolio Acquisition Date Ownership December 31, 2019 (1) December 31, 2018 (1) Eclipse May-2014 5.6 % $ 9,483 $ 11,765 Envoy (2) Sep-2014 11.4 % 399 4,717 Griffin-American Dec-2014 14.3 % 125,597 113,982 Espresso (3) Jul-2015 36.7 % — — Trilogy (4) Dec-2015 23.2 % 133,361 133,764 Subtotal $ 268,840 $ 264,228 Operator Platform (5) Jul-2017 20.0 % 54 91 Total $ 268,894 $ 264,319 _______________________________________ (1) Includes $1.3 million , $13.4 million , $7.6 million , and $9.8 million of capitalized acquisition costs for the Company’s investments in the Eclipse, Griffin-American, Espresso and Trilogy joint ventures, respectively. (2) In March 2019, the Envoy joint venture completed the sale of its remaining 11 properties for a sales price of $118.0 million , which generated net proceeds to the Company totaling $4.3 million . (3)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venture as a reduction to the carrying value of its mezzanine loan, which was originated to a subsidiary of the Espresso joint venture. (4) In October 2018, the Company sold 20.0% of its ownership interest in the Trilogy joint venture, which generated gross proceeds of $48.0 million and reduced the Company’s ownership interest in the joint venture from approximately 29% to 23% . (5) Represents investment in Solstice Senior Living, LLC (“Solstice”). In November 2017, the Company began the transition of operations of the Winterfell portfolio from the former manager, an affiliate of Holiday Retirement, to a new manager, Solstice, a joint venture between affiliates of Integral Senior Living, LLC (“ISL”), a management company of ILF, ALF and MCF founded in 2000, which owns 80.0% , and the Company, which owns 20.0% . Year Ended December 31, 2019 Year Ended December 31, 2018 Portfolio Equity in Earnings (Losses) Select Revenues and (Expenses), net (1) Cash Distributions Equity in Earnings (Losses) Select Revenues and (Expenses), net (1) Cash Distributions Eclipse (2) $ 435 $ (987 ) $ 2,717 $ (624 ) $ (2,280 ) $ 754 Envoy 20 (892 ) 4,339 (37 ) (301 ) 283 Griffin - American (3) (4,540 ) (16,359 ) 23,061 (12,717 ) (24,780 ) 5,553 Espresso (2,426 ) (8,530 ) — (21,460 ) (26,906 ) — Trilogy 3,003 (13,797 ) 5,805 1,153 (14,810 ) 5,977 Subtotal $ (3,508 ) $ (40,565 ) $ 35,922 $ (33,685 ) $ (69,077 ) $ 12,567 Operator Platform (4) (37 ) — — 168 — 107 Total $ (3,545 ) $ (40,565 ) $ 35,922 $ (33,517 ) $ (69,077 ) $ 12,674 _______________________________________ (1) Represents the net amount of the Company’s proportionate share of select revenues and expenses, including: straight-line rental income (expense), (above)/below market lease and in-place lease amortization, (above)/below market debt and deferred financing costs amortization, depreciation and amortization expense, acquisition fees and transaction costs, loan loss reserves, liability extinguishment gains, debt extinguishment losses, impairment, as well as unrealized and realized gain (loss) from sales of real estate and investments. (2) Equity in earnings for the year ended December 31, 2019 includes a gain on the sale of nine properties within the portfolio. The Company’s proportionate share of the net proceeds generated from the sale totaled approximately $2.1 million . (3) Equity in losses for the year ended December 31, 2019 includes a gain on the sale of three properties within the portfolio. The Company’s proportionate share of the net proceeds generated from the sale totaled approximately $16.9 million . (4) Represents the Company’s investment in Solstice. Summarized Financial Data The combined balance sheets as of December 31, 2019 and 2018 and combined statements of operations for the years ended December 31, 2019 , 2018 and 2017 for the Company’s unconsolidated ventures are as follows (dollars in thousands): December 31, 2019 December 31, 2018 Year Ended December 31, 2019 2018 2017 Assets Operating real estate, net $ 4,821,757 $ 5,016,977 Total revenues $ 1,575,774 $ 1,514,098 $ 1,457,208 Other assets 1,199,552 1,003,614 Net income (loss) $ (17,689 ) $ (150,170 ) $ (158,445 ) Total assets $ 6,021,309 $ 6,020,591 Liabilities and equity Total liabilities $ 4,578,905 $ 4,565,451 Equity 1,442,404 1,455,140 Total liabilities and equity $ 6,021,309 $ 6,020,591 The below table indicates the Company’s investments for which Colony Capital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Capital/Formation Capital, LLC May 2014 5.6% Griffin-American Colony Capital December 2014 14.3%</t>
  </si>
  <si>
    <t>Real Estate Debt Investments (Tables)</t>
  </si>
  <si>
    <t>Schedule of the Company's Real Estate Debt Investments</t>
  </si>
  <si>
    <t>The following table presents the Company’s one debt investment as of December 31, 2019 and December 31, 2018 (dollars in thousands): Carrying Value (2) Asset Type: Principal Amount December 31, 2019 December 31, 2018 Fixed Rate Unlevered Current Yield Mezzanine loan (1) $ 74,182 $ 55,468 $ 58,600 10.0 % 10.3 % _______________________________________ (1) Loan has a final maturity date of January 30, 2021 . (2)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investment as a reduction to the carrying value of its mezzanine loan, which was originated to a subsidiary of the Espresso joint venture. As of December 31, 2019 and December 31, 2018 , the cumulative excess equity in losses included in the mezzanine loan carrying value were $18.6 million and $16.2 million , respectively.</t>
  </si>
  <si>
    <t>Borrowings (Tables)</t>
  </si>
  <si>
    <t>Summary of borrowings</t>
  </si>
  <si>
    <t>The following table presents the Company’s borrowings as of December 31, 2019 and 2018 (dollars in thousands): December 31, 2019 December 31, 2018 Recourse vs. Non-Recourse Final Maturity Contractual Interest Rate (1) Principal Amount (2) Carrying Value (2) Principal (2) Carrying (2) Mortgage notes payable, net Peregrine Portfolio (3) Various locations Non-recourse Dec 2019 LIBOR + 3.50% $ — $ — $ 16,545 $ 16,277 Watermark Aqua Portfolio Denver, CO Non-recourse Feb 2021 LIBOR + 2.92% 20,547 20,500 20,866 20,774 Frisco, TX Non-recourse Mar 2021 LIBOR + 3.04% 19,170 19,127 19,460 19,377 Milford, OH Non-recourse Sep 2026 LIBOR + 2.68% 18,760 18,357 18,760 18,288 Rochester Portfolio Rochester, NY Non-recourse Feb 2025 4.25% 20,228 20,131 20,849 20,734 Rochester, NY (4) Non-recourse Aug 2027 LIBOR + 2.34% 101,224 100,267 101,224 100,162 Rochester, NY (5) Non-recourse Aug 2021 LIBOR + 2.90% 12,800 12,232 — — Arbors Portfolio (6) Various locations Non-recourse Feb 2025 3.99% 89,026 88,020 90,751 89,508 Watermark Fountains Portfolio (7) Various locations Non-recourse Jun 2022 3.92% 392,269 390,508 399,023 396,421 Various locations Non-recourse Jun 2022 5.56% 74,208 73,750 75,401 74,776 Winterfell Portfolio (8) Various locations Non-recourse Jun 2025 4.17% 632,024 614,415 642,954 622,329 Avamere Portfolio (9) Various locations Non-recourse Feb 2027 4.66% 71,464 70,922 72,466 71,848 Subtotal mortgage notes payable, net $ 1,451,720 $ 1,428,229 $ 1,478,299 $ 1,450,494 Other notes payable Oak Cottage Santa Barbara, CA Non-recourse Feb 2022 6.00% 3,693 3,693 3,500 3,500 Rochester Portfolio Rochester, NY (5) Non-recourse Aug 2019 6.00% — — 12,355 12,355 Subtotal other notes payable, net $ 3,693 $ 3,693 $ 15,855 $ 15,855 Total mortgage and other notes payable, net $ 1,455,413 $ 1,431,922 $ 1,494,154 $ 1,466,349 _______________________________________ (1) Floating rate borrowings are comprised of $172.5 million principal amount at one -month London Interbank Offered Rate (“LIBOR”). (2) The difference between principal amount and carrying value of mortgage notes payable is attributable to deferred financing costs, net for all borrowings other than the Winterfell portfolio which is attributable to below market debt intangibles. (3) Mortgage note arrangement was secured and collateralized by three healthcare real estate properties and was repaid in May 2019. (4) Comprised of seven individual mortgage notes payable secured by seven healthcare real estate properties, cross-collateralized and subject to cross-default. (5) In July 2019, an existing $12.4 million seller note payable secured by one healthcare real estate property was refinanced with a $12.8 million mortgage note payable. (6) Comprised of four individual mortgage notes payable secured by four healthcare real estate properties, cross-collateralized and subject to cross-default. (7) Includes $392.3 million principal amount of fixed rate borrowings, secured by 14 healthcare real estate properties, cross-collateralized and subject to cross-default as well as a supplemental financing totaling $74.2 million of principal, secured by seven healthcare real estate properties, cross-collateralized and subject to cross-default. (8) Comprised of 32 individual mortgage notes payable secured by 32 healthcare real estate properties, cross-collateralized and subject to cross-default. (9) Comprised of five individual mortgage notes payable secured by five healthcare real estate properties, cross-collateralized and subject to cross-default.</t>
  </si>
  <si>
    <t>Schedule of principal on borrowings based on final maturity</t>
  </si>
  <si>
    <t>The following table presents scheduled principal payments on borrowings based on final maturity as of December 31, 2019 (dollars in thousands): Years Ending December 31: 2020 $ 23,751 2021 76,171 2022 466,725 2023 19,056 2024 19,778 Thereafter 849,932 Total $ 1,455,413</t>
  </si>
  <si>
    <t>Related Party Arrangements (Tables)</t>
  </si>
  <si>
    <t>Schedule of the Fees and Reimbursements Incurred to the Advisor and Dealer Manager</t>
  </si>
  <si>
    <t>The following tables present the fees and reimbursements incurred and paid to the Advisor for the years ended December 31, 2019 and 2018 and the amount due to related party as of December 31, 2019 , 2018 and 2017 (dollars in thousands): Type of Fee or Reimbursement Due to Related Party as of December 31, 2018 Year Ended December 31, 2019 Due to Related Party as of December 31, 2019 Financial Statement Location Incurred Paid Fees to Advisor Entities (1) Asset management (2) Asset management and other fees-related party $ 1,665 $ 19,789 $ (19,977 ) (2) $ 1,477 Reimbursements to Advisor Entities Operating costs (3) General and administrative expenses 4,010 11,892 (11,599 ) 4,303 Total $ 5,675 $ 31,681 $ (31,576 ) $ 5,780 _______________________________________ (1) The Company did no t incur any disposition fees during the year ended December 31, 2019 , nor were any such fees outstanding as of December 31, 2019 . (2) Includes $9.9 million paid in shares of the Company’s common stock and a $0.1 million gain recognized on the settlement of the share-based payment. (3) As of December 31, 2019 , the Advisor did no t have any unreimbursed operating costs which remained eligible to be allocated to the Company. Type of Fee or Reimbursement Due to Related Party as of December 31, 2017 Year Ended December 31, 2018 Due to Related Party as of December 31, 2018 Financial Statement Location Incurred Paid Fees to Advisor Entities Asset management (1) Asset management and other fees-related party $ — $ 23,486 $ (21,821 ) (2) $ 1,665 Acquisition (2) Investments in unconsolidated ventures/Asset management and other fees-related party 8 (8 ) — — Reimbursements to Advisor Entities Operating costs (3) General and administrative expenses 1,038 12,631 (9,659 ) 4,010 Total $ 1,046 $ 36,109 $ (31,480 ) $ 5,675 _______________________________________ (1) Includes $9.0 million paid in shares of the Company’s common stock and a $0.2 million gain recognized on the settlement of the share-based payment. (2) The Company did not incur any disposition fees during the year ended December 31, 2018 , nor were any such fees outstanding as of December 31, 2017 . (3) As of December 31, 2018 , the Advisor did not have any unreimbursed operating costs which remained eligible to be allocated to the Company.</t>
  </si>
  <si>
    <t>Schedule of Joint Ventures</t>
  </si>
  <si>
    <t>Stockholders' Equity (Tables)</t>
  </si>
  <si>
    <t>Schedule of Dividend Investment Estimated Value per Share</t>
  </si>
  <si>
    <t>The following table presents the price at which dividends were invested based on when the price became effective: Effective Date Estimated Value per Share Valuation Date April 2016 $ 8.63 12/31/2015 December 2016 9.10 6/30/2016 December 2017 8.50 6/30/2017 December 2018 7.10 6/30/2018 December 2019 6.25 6/30/2019</t>
  </si>
  <si>
    <t>Dividends Declared</t>
  </si>
  <si>
    <t xml:space="preserve">The following table presents distributions declared for the years ended December 31, 2019 , 2018 and 2017 (dollars in thousands): Distributions (1) Period Cash DRP Total 2019 First Quarter $ 2,991 $ 2,422 $ 5,413 Second Quarter — — — Third Quarter — — — Fourth Quarter — — — Total $ 2,991 $ 2,422 $ 5,413 2018 First Quarter $ 7,684 $ 7,876 $ 15,560 Second Quarter 8,028 7,722 15,750 Third Quarter 8,374 7,567 15,941 Fourth Quarter 8,653 7,352 16,005 Total $ 32,739 $ 30,517 $ 63,256 2017 First Quarter $ 14,228 $ 16,669 $ 30,897 Second Quarter 14,557 16,804 31,361 Third Quarter 14,899 16,873 31,772 Fourth Quarter 15,082 16,691 31,773 Total $ 58,766 $ 67,037 $ 125,803 _________________________________________________ (1) Represents distributions declared for the period, even though such distributions are actually paid to stockholders in the month following such period. </t>
  </si>
  <si>
    <t>Fair Value (Tables)</t>
  </si>
  <si>
    <t>Schedule of the Principal Amount, Carrying Value and Fair Value of Certain Financial Assets and Liabilities</t>
  </si>
  <si>
    <t>The following table summarizes Level 3 assets carried at fair value on a nonrecurring basis as of December 31, 2019 and 2018 (dollars in thousands): December 31, 2019 December 31, 2018 Operating real estate, net $ 58,804 $ 47,955 Assets held for sale 1,649 2,183 The following table summarizes the fair value write-downs recorded as impairment losses in the years presented for assets carried at nonrecurring fair values as of December 31, 2019 and 2018 (dollars in thousands): Year Ended December 31, 2019 2018 2017 Operating real estate, net $ 27,021 $ 31,000 $ — Assets held for sale 533 2,494 5,000 Total impairment loss $ 27,554 $ 33,494 $ 5,000 The following table presents the principal amount, carrying value and fair value of certain financial assets and liabilities as of December 31, 2019 and 2018 (dollars in thousands): December 31, 2019 December 31, 2018 Principal Amount Carrying Value Fair Value Principal Amount Carrying Value Fair Value Financial assets: (1) Real estate debt investments, net $ 74,182 $ 55,468 $ 74,182 $ 75,000 $ 58,600 $ 75,000 Financial liabilities: (1) Mortgage and other notes payable, net $ 1,455,413 $ 1,431,922 $ 1,450,876 $ 1,494,154 $ 1,466,349 $ 1,464,533 _______________________________________ (1) The fair value of other financial instruments not included in this table is estimated to approximate their carrying value.</t>
  </si>
  <si>
    <t>Quarterly Financial Information (Unaudited) (Tables)</t>
  </si>
  <si>
    <t>Quarterly Financial Information</t>
  </si>
  <si>
    <t>The following tables present selected quarterly information for the years ended December 31, 2019 and 2018 (dollars in thousands, except per share data): Three Months Ended December 31, September 30, June 30, March 31, 2019 2019 2019 2019 Property and other revenues $ 72,907 $ 72,778 $ 74,972 $ 72,521 Net interest income 1,932 1,946 1,923 1,902 Expenses 106,235 86,571 95,420 93,099 Equity in earnings (losses) of unconsolidated ventures 4,121 (3,037 ) (4,405 ) (224 ) Net income (loss) (26,924 ) (14,697 ) (17,460 ) (18,669 ) Net income (loss) attributable to NorthStar Healthcare Income, Inc. common stockholders (26,573 ) (14,624 ) (17,146 ) (18,617 ) Net income (loss) per share of common stock, basic/diluted (1) $ (0.13 ) $ (0.08 ) $ (0.09 ) $ (0.10 ) _______________________________________ (1) The total for the year may differ from the sum of the quarters as a result of weighting. Three Months Ended December 31, September 30, June 30, March 31, 2018 2018 2018 2018 Property and other revenues $ 73,721 $ 73,470 $ 72,777 $ 74,303 Net interest income 1,943 1,943 1,921 3,224 Expenses 131,445 99,430 104,790 106,269 Equity in earnings (losses) of unconsolidated ventures (37,424 ) 16,631 (4,098 ) (8,626 ) Net income (loss) (77,257 ) (6,670 ) (34,205 ) (33,888 ) Net income (loss) attributable to NorthStar Healthcare Income, Inc. common stockholders (77,212 ) (6,604 ) (34,094 ) (33,668 ) Net income (loss) per share of common stock, basic/diluted (1) $ (0.40 ) $ (0.04 ) $ (0.18 ) $ (0.18 ) _______________________________________ (1) The total for the year may differ from the sum of the quarters as a result of weighting.</t>
  </si>
  <si>
    <t>Segment Reporting (Tables)</t>
  </si>
  <si>
    <t>Schedule of Real Estate Properties</t>
  </si>
  <si>
    <t xml:space="preserve">The following table presents the operators and tenants of the Company’s properties, excluding properties owned through unconsolidated joint ventures as of December 31, 2019 (dollars in thousands): Year Ended December 31, 2019 Operator / Tenant Properties Under Management Units Under Management (1) Property and Other Revenues (2) % of Total Property and Other Revenues Watermark Retirement Communities 30 5,265 $ 152,351 52.0 % Solstice Senior Living (3) 32 4,000 105,497 36.0 % Avamere Health Services 5 453 16,979 5.8 % Arcadia Management 4 572 10,615 3.6 % Integral Senior Living (3) 3 162 6,417 2.2 % Peregrine Senior Living (4) — — 598 0.2 % Senior Lifestyle Corporation (5) 1 63 — — % Other (6) — — 721 0.2 % Total 75 10,515 $ 293,178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MCFs and CCRCs, which includes resident room and care charges, ancillary fees and other resident service charges. (3) Solstice is a joint venture of which affiliates of ISL own 80% . (4) In May 2019, the Company sold the two properties that were leased to Peregrine Senior Living. (5) Tenant has failed to remit rental payments during the year ended December 31, 2019 . Properties and unit counts exclude one property held for sale. (6) Consists primarily of interest income earned on corporate-level cash accounts. </t>
  </si>
  <si>
    <t>Summary of Segment Reporting</t>
  </si>
  <si>
    <t>The following tables present segment reporting for the years ended December 31, 2019 , 2018 and 2017 (dollars in thousands): Direct Investments Year Ended December 31, 2019 Net Lease Operating Unconsolidated Investments Debt and Securities Corporate (1) Total Rental and resident fee income $ 33,423 $ 257,796 $ — $ — $ — $ 291,219 Net interest income on debt and securities — — — 7,703 — 7,703 Other revenue 1 1,237 — 35 686 1,959 Property operating expenses (11 ) (181,203 ) — — — (181,214 ) Interest expense (12,434 ) (56,360 ) — — (102 ) (68,896 ) Transaction costs — (122 ) — — — (122 ) Asset management and other fees - related party — — — — (19,789 ) (19,789 ) General and administrative expenses (268 ) (42 ) — (38 ) (12,413 ) (12,761 ) Depreciation and amortization (14,329 ) (56,660 ) — — — (70,989 ) Impairment loss (4,132 ) (23,422 ) — — — (27,554 ) Realized gain (loss) on investments and other 5,872 719 — — (277 ) 6,314 Income (loss) before equity in earnings (losses) of unconsolidated ventures and income tax benefit (expense) 8,122 (58,057 ) — 7,700 (31,895 ) (74,130 ) Equity in earnings (losses) of unconsolidated ventures — — (3,545 ) — — (3,545 ) Income tax benefit (expense) — (75 ) — — — (75 ) Net income (loss) $ 8,122 $ (58,132 ) $ (3,545 ) $ 7,700 $ (31,895 ) $ (77,750 ) _______________________________________ (1) Includes unallocated asset management fee-related party and general and administrative expenses. Direct Investments Year Ended December 31, 2018 Net Lease Operating Unconsolidated Investments Debt and Securities Corporate (1) Subtotal Investing VIE (2) Total Rental and resident fee income $ 34,275 $ 255,061 $ — $ — $ — $ 289,336 $ — $ 289,336 Net interest income on debt and securities — — — 8,534 (314 ) (3) 8,220 811 9,031 Other revenue 1 3,718 — 375 841 4,935 — 4,935 Property operating expenses (1,346 ) (187,415 ) — — — (188,761 ) — (188,761 ) Interest expense (13,326 ) (56,595 ) — — (275 ) (70,196 ) — (70,196 ) Other expenses related to securitization trust — — — — — — (811 ) (811 ) Transaction costs (60 ) (828 ) — — — (888 ) — (888 ) Asset management and other fees - related party — — — — (23,478 ) (23,478 ) — (23,478 ) General and administrative expenses (183 ) (856 ) (2 ) (46 ) (13,303 ) (14,390 ) — (14,390 ) Depreciation and amortization (13,694 ) (93,439 ) — — — (107,133 ) — (107,133 ) Impairment loss (5,094 ) (31,183 ) — — — (36,277 ) — (36,277 ) Unrealized gain (loss) on mortgage loans held in securitization trust, net — — — (314 ) 314 (3) — — — Realized gain (loss) on investments and other — 2,525 14,086 3,495 137 20,243 — 20,243 Income (loss) before equity in earnings (losses) of unconsolidated ventures and income tax benefit (expense) 573 (109,012 ) 14,084 12,044 (36,078 ) (118,389 ) — (118,389 ) Equity in earnings (losses) of unconsolidated ventures — — (33,517 ) — — (33,517 ) — (33,517 ) Income tax benefit (expense) — (114 ) — — — (114 ) — (114 ) Net income (loss) $ 573 $ (109,126 ) $ (19,433 ) $ 12,044 $ (36,078 ) $ (152,020 ) $ — $ (152,020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8 , $0.3 million was attributable to discount accretion income and was eliminated in consolidation in the corporate segment. Direct Investments Year Ended December 31, 2017 Net Lease Operating Unconsolidated Investments Debt and Securities Corporate (1) Subtotal Investing VIE (2) Total Rental and resident fee income $ 34,798 $ 248,082 $ — $ — $ — $ 282,880 $ — $ 282,880 Net interest income on debt and securities — (1 ) — 11,749 (1,529 ) (3) 10,219 3,922 14,141 Other revenue 5 2,244 — — 646 2,895 — 2,895 Property operating expenses (31 ) (163,806 ) — — — (163,837 ) — (163,837 ) Interest expense (12,266 ) (48,742 ) — — (74 ) (61,082 ) — (61,082 ) Other expenses related to securitization trust — — — — — — (3,922 ) (3,922 ) Transaction costs (435 ) (8,972 ) — — — (9,407 ) — (9,407 ) Asset management and other fees - related party — — — — (41,954 ) (41,954 ) — (41,954 ) General and administrative expenses (82 ) (866 ) — (49 ) (12,491 ) (13,488 ) — (13,488 ) Depreciation and amortization (13,127 ) (92,332 ) — — — (105,459 ) — (105,459 ) Impairment of operating real estate (5,000 ) — — — — (5,000 ) — (5,000 ) Unrealized gain (loss) on mortgage loans held in securitization trust, net — — — (26 ) 1,529 (3) 1,503 — 1,503 Realized gain (loss) on investments and other — 116 — — — 116 — 116 Income (loss) before equity in earnings (losses) of unconsolidated ventures and income tax benefit (expense) 3,862 (64,277 ) — 11,674 (53,873 ) (102,614 ) — (102,614 ) Equity in earnings (losses) of unconsolidated ventures — — (35,314 ) — — (35,314 ) — (35,314 ) Income tax benefit (expense) — (43 ) — — — (43 ) — (43 ) Net income (loss) $ 3,862 $ (64,320 ) $ (35,314 ) $ 11,674 $ (53,873 ) $ (137,971 ) $ — $ (137,971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7 , $1.5 million was attributable to discount accretion income and was eliminated in consolidation in the corporate segment.</t>
  </si>
  <si>
    <t>Summary of Assets by Segment</t>
  </si>
  <si>
    <t xml:space="preserve">The following table presents total assets by segment as of December 31, 2019 and 2018 (dollars in thousands): Direct Investments Total Assets: Net Lease Operating Unconsolidated Investments Debt and Securities Corporate (1) Total December 31, 2019 $ 365,789 $ 1,420,023 $ 268,892 $ 56,099 $ 30,404 $ 2,141,207 December 31, 2018 394,697 1,481,522 264,317 59,620 64,260 2,264,416 _______________________________________ (1) Represents primarily corporate cash and cash equivalents balances. </t>
  </si>
  <si>
    <t>Business and Organization (Details) $ / shares in Units, $ in Thousands</t>
  </si>
  <si>
    <t>Jan. 19, 2016USD ($)shares</t>
  </si>
  <si>
    <t>Feb. 02, 2015USD ($)shares</t>
  </si>
  <si>
    <t>Dec. 31, 2019USD ($)employee$ / sharesshares</t>
  </si>
  <si>
    <t>Dec. 31, 2018USD ($)$ / sharesshares</t>
  </si>
  <si>
    <t>Mar. 19, 2020USD ($)</t>
  </si>
  <si>
    <t>Dec. 31, 2015shares</t>
  </si>
  <si>
    <t>Class of Stock [Line Items]</t>
  </si>
  <si>
    <t>Common stock, shares authorized (in shares) | shares</t>
  </si>
  <si>
    <t>Common stock, par value (in dollars per share) | $ / shares</t>
  </si>
  <si>
    <t>Preferred stock, shares authorized (in shares) | shares</t>
  </si>
  <si>
    <t>Preferred stock, par value (in dollars per share) | $ / shares</t>
  </si>
  <si>
    <t>Proceeds from initial offering | $</t>
  </si>
  <si>
    <t>Number of shares issued (in shares) | shares</t>
  </si>
  <si>
    <t>Follow-on public offering | $</t>
  </si>
  <si>
    <t>Number of employees | employee</t>
  </si>
  <si>
    <t>Subsequent event</t>
  </si>
  <si>
    <t>Net proceeds from issuance of common stock | $</t>
  </si>
  <si>
    <t>Dividend Reinvestment Plan</t>
  </si>
  <si>
    <t>Shares available (in shares) | shares</t>
  </si>
  <si>
    <t>Dividend Reinvestment Plan | Subsequent event</t>
  </si>
  <si>
    <t>Follow-on Primary Offering</t>
  </si>
  <si>
    <t>Limited partnership interest in operating partnership</t>
  </si>
  <si>
    <t>Advisor</t>
  </si>
  <si>
    <t>Non-controlling interest investment in operating partnership | $</t>
  </si>
  <si>
    <t>Special Unit Holder</t>
  </si>
  <si>
    <t>Summary of Significant Accounting Policies - Narrative (Details)</t>
  </si>
  <si>
    <t>1 Months Ended</t>
  </si>
  <si>
    <t>May 31, 2019USD ($)property</t>
  </si>
  <si>
    <t>Mar. 31, 2019USD ($)</t>
  </si>
  <si>
    <t>Dec. 31, 2019USD ($)propertyd</t>
  </si>
  <si>
    <t>Dec. 31, 2018USD ($)property</t>
  </si>
  <si>
    <t>Dec. 31, 2017USD ($)</t>
  </si>
  <si>
    <t>VIE carrying value</t>
  </si>
  <si>
    <t>Finance Lease Obligations</t>
  </si>
  <si>
    <t>Finance leases for equipment</t>
  </si>
  <si>
    <t>Payments of finance lease obligations</t>
  </si>
  <si>
    <t>Payments of capital lease obligations</t>
  </si>
  <si>
    <t>Weighted average interest rate (percent)</t>
  </si>
  <si>
    <t>6.00%</t>
  </si>
  <si>
    <t>Remaining lease term (years)</t>
  </si>
  <si>
    <t>3 years 1 month 6 days</t>
  </si>
  <si>
    <t>Proceeds from sale of held-for-sale property</t>
  </si>
  <si>
    <t>In-place lease and deferred cost amortization expense</t>
  </si>
  <si>
    <t>Acquisition fee and expense cap</t>
  </si>
  <si>
    <t>Days notice required for lease termination | d</t>
  </si>
  <si>
    <t>Variable lease revenues</t>
  </si>
  <si>
    <t>Period past due for suspension of income recognition (in days)</t>
  </si>
  <si>
    <t>90 days</t>
  </si>
  <si>
    <t>Impairment recognized</t>
  </si>
  <si>
    <t>Deferred tax asset</t>
  </si>
  <si>
    <t>Income tax expense</t>
  </si>
  <si>
    <t>Rochester</t>
  </si>
  <si>
    <t>Kansas City</t>
  </si>
  <si>
    <t>Peregrine</t>
  </si>
  <si>
    <t>Number of properties held for sale | property</t>
  </si>
  <si>
    <t>Number of properties sold | property</t>
  </si>
  <si>
    <t>Griffin-American</t>
  </si>
  <si>
    <t>Impairment of affiliate properties</t>
  </si>
  <si>
    <t>Eclipse</t>
  </si>
  <si>
    <t>Espresso</t>
  </si>
  <si>
    <t>Variable Interest Entity, Primary Beneficiary | Operating Real Estate</t>
  </si>
  <si>
    <t>Variable Interest Entity, Primary Beneficiary | Mortgage Notes Payable</t>
  </si>
  <si>
    <t>Leases, Acquired-in-Place</t>
  </si>
  <si>
    <t>In-place lease value, gross</t>
  </si>
  <si>
    <t>In-place lease value, accumulated amortization</t>
  </si>
  <si>
    <t>Summary of Significant Accounting Policies - Reconciliation of Cash, Cash Equivalents and Restricted Cash (Details) - USD ($) $ in Thousands</t>
  </si>
  <si>
    <t>Dec. 31, 2016</t>
  </si>
  <si>
    <t>Total cash, cash equivalents and restricted cash</t>
  </si>
  <si>
    <t>Summary of Significant Accounting Policies - Estimated Useful Lives (Details)</t>
  </si>
  <si>
    <t>Building | Minimum</t>
  </si>
  <si>
    <t>Property, Plant and Equipment [Line Items]</t>
  </si>
  <si>
    <t>Estimated useful life (in years)</t>
  </si>
  <si>
    <t>30 years</t>
  </si>
  <si>
    <t>Building | Maximum</t>
  </si>
  <si>
    <t>50 years</t>
  </si>
  <si>
    <t>Land improvements | Minimum</t>
  </si>
  <si>
    <t>9 years</t>
  </si>
  <si>
    <t>Land improvements | Maximum</t>
  </si>
  <si>
    <t>15 years</t>
  </si>
  <si>
    <t>Furniture and fixtures | Minimum</t>
  </si>
  <si>
    <t>5 years</t>
  </si>
  <si>
    <t>Furniture and fixtures | Maximum</t>
  </si>
  <si>
    <t>14 years</t>
  </si>
  <si>
    <t>Summary of Significant Accounting Policies - Future Minimum Lease Payments from Capital Leases (Details) $ in Thousands</t>
  </si>
  <si>
    <t>Dec. 31, 2019USD ($)</t>
  </si>
  <si>
    <t>2020</t>
  </si>
  <si>
    <t>2021</t>
  </si>
  <si>
    <t>2022</t>
  </si>
  <si>
    <t>2023</t>
  </si>
  <si>
    <t>2024</t>
  </si>
  <si>
    <t>Thereafter</t>
  </si>
  <si>
    <t>Total minimum lease payments</t>
  </si>
  <si>
    <t>Less: Amount representing interest</t>
  </si>
  <si>
    <t>Present value of minimum lease payments</t>
  </si>
  <si>
    <t>Summary of Significant Accounting Policies - Deferred Costs and Intangible Assets (Details) - USD ($) $ in Thousands</t>
  </si>
  <si>
    <t>Deferred costs and intangible assets, net:</t>
  </si>
  <si>
    <t>In-place lease value, net</t>
  </si>
  <si>
    <t>Goodwill</t>
  </si>
  <si>
    <t>Other intangible assets</t>
  </si>
  <si>
    <t>Subtotal intangible assets</t>
  </si>
  <si>
    <t>Deferred costs, net</t>
  </si>
  <si>
    <t>Summary of Significant Accounting Policies - Schedule of Future Amortization Expense (Details) $ in Thousands</t>
  </si>
  <si>
    <t>Summary of Significant Accounting Policies - Other Assets and Other Liabilities (Details) - USD ($) $ in Thousands</t>
  </si>
  <si>
    <t>Other assets:</t>
  </si>
  <si>
    <t>Healthcare facility regulatory reserve deposit</t>
  </si>
  <si>
    <t>Remainder interest in condominium units</t>
  </si>
  <si>
    <t>Prepaid expenses</t>
  </si>
  <si>
    <t>Lease / rent inducements, net</t>
  </si>
  <si>
    <t>Utility deposits</t>
  </si>
  <si>
    <t>Other</t>
  </si>
  <si>
    <t>Operating Real Estate - Identifiable Assets and Liabilities (Details) - USD ($) $ in Thousands</t>
  </si>
  <si>
    <t>Land</t>
  </si>
  <si>
    <t>Land improvements</t>
  </si>
  <si>
    <t>Buildings and improvements</t>
  </si>
  <si>
    <t>Tenant improvements</t>
  </si>
  <si>
    <t>Construction in progress</t>
  </si>
  <si>
    <t>Furniture, fixtures and equipment</t>
  </si>
  <si>
    <t>Subtotal</t>
  </si>
  <si>
    <t>Less: Accumulated depreciation</t>
  </si>
  <si>
    <t>Operating Real Estate - Narrative (Details) $ in Millions</t>
  </si>
  <si>
    <t>Dec. 31, 2018USD ($)</t>
  </si>
  <si>
    <t>Real Estate [Line Items]</t>
  </si>
  <si>
    <t>Depreciation expense</t>
  </si>
  <si>
    <t>Proceeds from sale of held-for-sale property, net</t>
  </si>
  <si>
    <t>Peregrine | Mortgages | Non-Recourse</t>
  </si>
  <si>
    <t>Long-term debt</t>
  </si>
  <si>
    <t>Building and Building Improvements</t>
  </si>
  <si>
    <t>Operating Real Estate - Minimum Future Rents (Details) $ in Thousands</t>
  </si>
  <si>
    <t>Investments in Unconsolidated Ventures - Changes in Carrying Value (Details)</t>
  </si>
  <si>
    <t>3 Months Ended</t>
  </si>
  <si>
    <t>Mar. 31, 2019USD ($)facility</t>
  </si>
  <si>
    <t>Oct. 31, 2018USD ($)</t>
  </si>
  <si>
    <t>Dec. 31, 2019USD ($)facility</t>
  </si>
  <si>
    <t>Sep. 30, 2019USD ($)</t>
  </si>
  <si>
    <t>Jun. 30, 2019USD ($)</t>
  </si>
  <si>
    <t>Sep. 30, 2018USD ($)</t>
  </si>
  <si>
    <t>Jun. 30, 2018USD ($)</t>
  </si>
  <si>
    <t>Mar. 31, 2018USD ($)</t>
  </si>
  <si>
    <t>Dec. 31, 2015</t>
  </si>
  <si>
    <t>Schedule of Equity Method Investments [Line Items]</t>
  </si>
  <si>
    <t>Carrying Value</t>
  </si>
  <si>
    <t>Number of properties sold | facility</t>
  </si>
  <si>
    <t>Proceeds from sale of equity method investments</t>
  </si>
  <si>
    <t>Equity in Earnings (Losses)</t>
  </si>
  <si>
    <t>Select Revenues and (Expenses), net</t>
  </si>
  <si>
    <t>Cash Distributions</t>
  </si>
  <si>
    <t>Minimum</t>
  </si>
  <si>
    <t>Ownership interest (as a percentage)</t>
  </si>
  <si>
    <t>23.00%</t>
  </si>
  <si>
    <t>Maximum</t>
  </si>
  <si>
    <t>29.00%</t>
  </si>
  <si>
    <t>5.60%</t>
  </si>
  <si>
    <t>Capitalized acquisition costs</t>
  </si>
  <si>
    <t>Envoy</t>
  </si>
  <si>
    <t>11.40%</t>
  </si>
  <si>
    <t>14.30%</t>
  </si>
  <si>
    <t>36.70%</t>
  </si>
  <si>
    <t>Trilogy</t>
  </si>
  <si>
    <t>23.20%</t>
  </si>
  <si>
    <t>Ownership interest sold (as a percentage)</t>
  </si>
  <si>
    <t>20.00%</t>
  </si>
  <si>
    <t>Eclipse, Envoy, Griffin-American, Espresso, Trilogy</t>
  </si>
  <si>
    <t>Operator Platform</t>
  </si>
  <si>
    <t>Winterfell</t>
  </si>
  <si>
    <t>Winterfell | Solstice Senior Living</t>
  </si>
  <si>
    <t>80.00%</t>
  </si>
  <si>
    <t>Investments in Unconsolidated Ventures - Summarized Financial Data (Details) - USD ($) $ in Thousands</t>
  </si>
  <si>
    <t>Liabilities and equity</t>
  </si>
  <si>
    <t>Equity</t>
  </si>
  <si>
    <t>Total revenues</t>
  </si>
  <si>
    <t>Real Estate Debt Investments - Narrative (Details) - Investment</t>
  </si>
  <si>
    <t>Number of debt instruments</t>
  </si>
  <si>
    <t>Number of days past contractual debt service payments loan categorized as a weaker credit quality debt investment</t>
  </si>
  <si>
    <t>Percent of interest income contributed by investment</t>
  </si>
  <si>
    <t>100.00%</t>
  </si>
  <si>
    <t>Real Estate Debt Investments - Schedule of the Company's Real Estate Debt Investment (Details) - USD ($)</t>
  </si>
  <si>
    <t>Jul. 31, 2015</t>
  </si>
  <si>
    <t>SEC Schedule, 12-29, Real Estate Companies, Investment in Mortgage Loans on Real Estate [Line Items]</t>
  </si>
  <si>
    <t>Carrying value</t>
  </si>
  <si>
    <t>Mezzanine loans | Weighted Average</t>
  </si>
  <si>
    <t>Fixed rate</t>
  </si>
  <si>
    <t>10.00%</t>
  </si>
  <si>
    <t>Unlevered current yield</t>
  </si>
  <si>
    <t>10.30%</t>
  </si>
  <si>
    <t>Espresso | Mezzanine Loans</t>
  </si>
  <si>
    <t>Principal Amount</t>
  </si>
  <si>
    <t>Cumulative excess equity in losses included in mezzanine loan carrying value</t>
  </si>
  <si>
    <t>Espresso | Mezzanine loans</t>
  </si>
  <si>
    <t>Borrowings - Schedule of Borrowings (Details) $ in Thousands</t>
  </si>
  <si>
    <t>May 31, 2019property</t>
  </si>
  <si>
    <t>Dec. 31, 2019USD ($)propertyInvestmentdebt_instrument</t>
  </si>
  <si>
    <t>Dec. 31, 2018USD ($)Investment</t>
  </si>
  <si>
    <t>Jul. 31, 2019USD ($)</t>
  </si>
  <si>
    <t>Debt Instrument [Line Items]</t>
  </si>
  <si>
    <t>Number of debt instruments | Investment</t>
  </si>
  <si>
    <t>Watermark Fountains Portfolio</t>
  </si>
  <si>
    <t>Number of healthcare real estate properties | property</t>
  </si>
  <si>
    <t>Mortgage notes payable, net</t>
  </si>
  <si>
    <t>Mortgage notes payable, net | Arbors Portfolio</t>
  </si>
  <si>
    <t>Number of debt instruments | debt_instrument</t>
  </si>
  <si>
    <t>Mortgage notes payable, net | Winterfell</t>
  </si>
  <si>
    <t>Mortgage notes payable, net | Bonaventure Portfolio</t>
  </si>
  <si>
    <t>Mortgage notes payable, net | Rochester Portfolio</t>
  </si>
  <si>
    <t>Mortgage notes payable, net | Non-Recourse</t>
  </si>
  <si>
    <t>Mortgage notes payable, net | Non-Recourse | Peregrine</t>
  </si>
  <si>
    <t>Number of properties securing debt | property</t>
  </si>
  <si>
    <t>Mortgage notes payable, net | Non-Recourse | Peregrine | LIBOR</t>
  </si>
  <si>
    <t>Interest rate (percentage)</t>
  </si>
  <si>
    <t>3.50%</t>
  </si>
  <si>
    <t>Mortgage notes payable, net | Non-Recourse | Arbors Portfolio</t>
  </si>
  <si>
    <t>Lease obligation interest rate</t>
  </si>
  <si>
    <t>3.99%</t>
  </si>
  <si>
    <t>Mortgage notes payable, net | Non-Recourse | Watermark Fountains Portfolio</t>
  </si>
  <si>
    <t>3.92%</t>
  </si>
  <si>
    <t>Mortgage notes payable, net | Non-Recourse | Watermark Fountains Portfolio 2</t>
  </si>
  <si>
    <t>5.56%</t>
  </si>
  <si>
    <t>Mortgage notes payable, net | Non-Recourse | Winterfell</t>
  </si>
  <si>
    <t>4.17%</t>
  </si>
  <si>
    <t>Mortgage notes payable, net | Non-Recourse | Bonaventure Portfolio</t>
  </si>
  <si>
    <t>4.66%</t>
  </si>
  <si>
    <t>Mortgage notes payable, net | Denver, CO Non-recourse | Denver, CO</t>
  </si>
  <si>
    <t>Mortgage notes payable, net | Denver, CO Non-recourse | Denver, CO | LIBOR</t>
  </si>
  <si>
    <t>2.92%</t>
  </si>
  <si>
    <t>Mortgage notes payable, net | Frisco, TX Non-recourse | Frisco, TX</t>
  </si>
  <si>
    <t>Mortgage notes payable, net | Frisco, TX Non-recourse | Frisco, TX | LIBOR</t>
  </si>
  <si>
    <t>3.04%</t>
  </si>
  <si>
    <t>Mortgage notes payable, net | Milford, OH Non-recourse | Milford, OH</t>
  </si>
  <si>
    <t>Mortgage notes payable, net | Milford, OH Non-recourse | Milford, OH | LIBOR</t>
  </si>
  <si>
    <t>2.68%</t>
  </si>
  <si>
    <t>Mortgage notes payable, net | Rochester, NY Non-recourse, February 2025 | Rochester, NY</t>
  </si>
  <si>
    <t>4.25%</t>
  </si>
  <si>
    <t>Mortgage notes payable, net | Rochester, NY Non-recourse, August 2027 | Rochester, NY</t>
  </si>
  <si>
    <t>Mortgage notes payable, net | Rochester, NY Non-recourse, August 2027 | Rochester, NY | LIBOR</t>
  </si>
  <si>
    <t>2.34%</t>
  </si>
  <si>
    <t>Mortgage notes payable, net | Rochester, NY Non-recourse, August 2021 | Rochester, NY | LIBOR</t>
  </si>
  <si>
    <t>2.90%</t>
  </si>
  <si>
    <t>Mortgage notes payable, net | One-Month LIBOR</t>
  </si>
  <si>
    <t>Other notes payable | Non-Recourse</t>
  </si>
  <si>
    <t>Other notes payable | Non-Recourse | Oak Cottage</t>
  </si>
  <si>
    <t>Other notes payable | Rochester, NY Non-recourse, August 2021 | Rochester Portfolio</t>
  </si>
  <si>
    <t>Other notes payable | Rochester, NY Non-recourse, August 2019 | Rochester Portfolio</t>
  </si>
  <si>
    <t>Rochester Portfolio</t>
  </si>
  <si>
    <t>Borrowings - Maturity Schedule (Details) $ in Thousands</t>
  </si>
  <si>
    <t>Borrowings - Narrative (Details) - Line of Credit - USD ($)</t>
  </si>
  <si>
    <t>Oct. 31, 2017</t>
  </si>
  <si>
    <t>Nov. 30, 2017</t>
  </si>
  <si>
    <t>Colony NorthStar, Inc.</t>
  </si>
  <si>
    <t>Line of Credit Facility [Line Items]</t>
  </si>
  <si>
    <t>Maximum borrowing capacity</t>
  </si>
  <si>
    <t>Expiration term (in years)</t>
  </si>
  <si>
    <t>1 year</t>
  </si>
  <si>
    <t>Line of credit extension term (in months)</t>
  </si>
  <si>
    <t>6 months</t>
  </si>
  <si>
    <t>Proceeds drawn under line of credit</t>
  </si>
  <si>
    <t>Key Bank</t>
  </si>
  <si>
    <t>Credit facility term (in years)</t>
  </si>
  <si>
    <t>3 years</t>
  </si>
  <si>
    <t>LIBOR | Colony NorthStar, Inc.</t>
  </si>
  <si>
    <t>Minimum | LIBOR | Key Bank</t>
  </si>
  <si>
    <t>2.50%</t>
  </si>
  <si>
    <t>Maximum | LIBOR | Key Bank</t>
  </si>
  <si>
    <t>Related Party Arrangements - Advisor (Narrative) (Details)</t>
  </si>
  <si>
    <t>Related Party Transaction [Line Items]</t>
  </si>
  <si>
    <t>Term of renewal (in years)</t>
  </si>
  <si>
    <t>Related Party Arrangements - Fees to Advisor (Narrative) (Details) - USD ($) $ in Thousands</t>
  </si>
  <si>
    <t>Jan. 01, 2018</t>
  </si>
  <si>
    <t>Advisor | Asset Management Fees</t>
  </si>
  <si>
    <t>Monthly asset management fees as a percentage of investment amount</t>
  </si>
  <si>
    <t>0.125%</t>
  </si>
  <si>
    <t>0.08%</t>
  </si>
  <si>
    <t>Share repurchase program period (in years)</t>
  </si>
  <si>
    <t>2 years</t>
  </si>
  <si>
    <t>Advisor | Incentive Fee</t>
  </si>
  <si>
    <t>Incentive fee distributions, percent of net cash flows</t>
  </si>
  <si>
    <t>15.00%</t>
  </si>
  <si>
    <t>Incentive fee distributions, minimum non-compounded annual pre-tax return on invested capital</t>
  </si>
  <si>
    <t>6.75%</t>
  </si>
  <si>
    <t>Advisor | Asset Acquisition Fee</t>
  </si>
  <si>
    <t>Asset acquisition fee as a percentage of principal amount funded to originate debt, including acquisition expenses and any financing attributable to the investment</t>
  </si>
  <si>
    <t>1.00%</t>
  </si>
  <si>
    <t>Asset acquisition fee as a percentage of each real estate property acquired by the company, including acquisition expenses and any financing attributable to the investment</t>
  </si>
  <si>
    <t>2.25%</t>
  </si>
  <si>
    <t>Advisor | Asset Disposition Fee</t>
  </si>
  <si>
    <t>Asset disposition fee as a percentage of contract sales price of property sold</t>
  </si>
  <si>
    <t>2.00%</t>
  </si>
  <si>
    <t>Asset disposition fee as a percentage of contract sales price of debt investment sold</t>
  </si>
  <si>
    <t>Asset disposition fee as a percentage of the debt investment prior to such transaction</t>
  </si>
  <si>
    <t>Related Party Arrangements - Reimbursements to Advisor (Narrative) (Details)</t>
  </si>
  <si>
    <t>Dec. 31, 2019USD ($)quarter</t>
  </si>
  <si>
    <t>Advisor | Operating Costs</t>
  </si>
  <si>
    <t>Reimbursement of personnel costs related to executive officers and other personnel involved in activities for which the Advisor receives an acquisition fee or disposition fee</t>
  </si>
  <si>
    <t>Number of preceding fiscal quarters | quarter</t>
  </si>
  <si>
    <t>Expense reimbursement period (months)</t>
  </si>
  <si>
    <t>12 months</t>
  </si>
  <si>
    <t>Advisor | Operating Costs | 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t>
  </si>
  <si>
    <t>25.00%</t>
  </si>
  <si>
    <t>Related Party Arrangements - Summary of Fees and Reimbursements (Details) - USD ($) $ in Thousands</t>
  </si>
  <si>
    <t>Related Party Transaction, Due to Related Parties [Roll Forward]</t>
  </si>
  <si>
    <t>Due to related party, beginning balance</t>
  </si>
  <si>
    <t>Incurred</t>
  </si>
  <si>
    <t>Paid</t>
  </si>
  <si>
    <t>Due to related party, ending balance</t>
  </si>
  <si>
    <t>Gain on settlement of share based payment</t>
  </si>
  <si>
    <t>Advisor | Asset management</t>
  </si>
  <si>
    <t>Advisor | Asset management | Asset management and other fees-related party</t>
  </si>
  <si>
    <t>Advisor | Acquisition Fees | Advisory fees, related party and real estate debt investments</t>
  </si>
  <si>
    <t>Advisor | Operating costs | General and administrative expenses</t>
  </si>
  <si>
    <t>Related Party Arrangements - Issuance of Common Stock to the Advisor (Narrative) (Details) - USD ($) $ in Thousands</t>
  </si>
  <si>
    <t>Common stock (in shares)</t>
  </si>
  <si>
    <t>Common stock</t>
  </si>
  <si>
    <t>The Advisor, the Sponsor, and affiliates</t>
  </si>
  <si>
    <t>Related Party Arrangements - Investments in Joint Ventures (Narrative) (Details) - USD ($) $ in Thousands</t>
  </si>
  <si>
    <t>Oct. 31, 2018</t>
  </si>
  <si>
    <t>Investment portfolio</t>
  </si>
  <si>
    <t>Payments to acquire interest in joint venture</t>
  </si>
  <si>
    <t>American Healthcare Investors, LLC | Sponsor</t>
  </si>
  <si>
    <t>43.00%</t>
  </si>
  <si>
    <t>American Healthcare Investors, LLC | Mr. James F. Flaherty III</t>
  </si>
  <si>
    <t>12.30%</t>
  </si>
  <si>
    <t>The Trilogy Portfolio</t>
  </si>
  <si>
    <t>Solstice Senior Living | Corporate Joint Venture</t>
  </si>
  <si>
    <t>Property management fee expense paid to joint venture</t>
  </si>
  <si>
    <t>Related Party Arrangements - Schedule of Joint Ventures (Details)</t>
  </si>
  <si>
    <t>Colony NorthStar, Inc. | Eclipse</t>
  </si>
  <si>
    <t>Colony NorthStar, Inc. | Griffin-American</t>
  </si>
  <si>
    <t>Related Party Arrangements - Origination of Mezzanine Loan (Narrative) (Details) - USD ($) $ in Millions</t>
  </si>
  <si>
    <t>Mezzanine loans</t>
  </si>
  <si>
    <t>Mezzanine loans | Espresso</t>
  </si>
  <si>
    <t>Related Party Arrangements - Colony NorthStar Line of Credit (Narrative) (Details) - Line of Credit - Colony NorthStar, Inc. - USD ($)</t>
  </si>
  <si>
    <t>LIBOR</t>
  </si>
  <si>
    <t>Equity-Based Compensation (Details) - USD ($) $ in Thousands</t>
  </si>
  <si>
    <t>Dec. 31, 2014</t>
  </si>
  <si>
    <t>Equity-based compensation</t>
  </si>
  <si>
    <t>Equity-based compensation expense</t>
  </si>
  <si>
    <t>Unrecognized equity-based compensation</t>
  </si>
  <si>
    <t>Restricted stock</t>
  </si>
  <si>
    <t>Number of shares authorized</t>
  </si>
  <si>
    <t>Restricted common shares grant vesting period</t>
  </si>
  <si>
    <t>4 years</t>
  </si>
  <si>
    <t>Unvested shares (in shares)</t>
  </si>
  <si>
    <t>Independent Directors | Restricted stock</t>
  </si>
  <si>
    <t>Number of shares granted to independent directors (in shares)</t>
  </si>
  <si>
    <t>Aggregate value for restricted common shares granted to independent directors</t>
  </si>
  <si>
    <t>Stockholders' Equity - Common Stock (Details) - USD ($) shares in Millions, $ in Billions</t>
  </si>
  <si>
    <t>Feb. 02, 2015</t>
  </si>
  <si>
    <t>Jan. 19, 2016</t>
  </si>
  <si>
    <t>Number of shares issued (in shares)</t>
  </si>
  <si>
    <t>Value of common stock issued</t>
  </si>
  <si>
    <t>Stockholders' Equity - Distribution Reinvestment Plan (Details) - USD ($) $ / shares in Units, shares in Millions</t>
  </si>
  <si>
    <t>Sep. 30, 2019</t>
  </si>
  <si>
    <t>Apr. 30, 2016</t>
  </si>
  <si>
    <t>Share price (in dollars per share)</t>
  </si>
  <si>
    <t>Selling commissions or dealer manager fees paid</t>
  </si>
  <si>
    <t>Notice period served by board of directors to amend or terminate DRP (in days)</t>
  </si>
  <si>
    <t>10 days</t>
  </si>
  <si>
    <t>Dividend Reinvestment Plan | Common Stock</t>
  </si>
  <si>
    <t>Initial Distribution Support Agreement | Dividend Reinvestment Plan</t>
  </si>
  <si>
    <t>Follow-on Distribution Reinvestment Plan</t>
  </si>
  <si>
    <t>Percentage of offering price</t>
  </si>
  <si>
    <t>95.00%</t>
  </si>
  <si>
    <t>Follow-on Distribution Reinvestment Plan | Dividend Reinvestment Plan</t>
  </si>
  <si>
    <t>Stockholders' Equity - Distributions (Details) - $ / shares</t>
  </si>
  <si>
    <t>24 Months Ended</t>
  </si>
  <si>
    <t>Jan. 31, 2019</t>
  </si>
  <si>
    <t>Daily amount of distribution accrued per share (in dollars per share)</t>
  </si>
  <si>
    <t>Annualized distribution (in dollars per share)</t>
  </si>
  <si>
    <t>Stockholder's Equity - Dividends Declared (Details) - USD ($) $ in Thousands</t>
  </si>
  <si>
    <t>6 Months Ended</t>
  </si>
  <si>
    <t>Mar. 31, 2019</t>
  </si>
  <si>
    <t>Sep. 30, 2018</t>
  </si>
  <si>
    <t>Mar. 31, 2018</t>
  </si>
  <si>
    <t>Sep. 30, 2017</t>
  </si>
  <si>
    <t>Jun. 30, 2017</t>
  </si>
  <si>
    <t>Mar. 31, 2017</t>
  </si>
  <si>
    <t>Jun. 30, 2018</t>
  </si>
  <si>
    <t>Distributions</t>
  </si>
  <si>
    <t>Cash</t>
  </si>
  <si>
    <t>DRP</t>
  </si>
  <si>
    <t>Operating loss carryforwards</t>
  </si>
  <si>
    <t>Stockholders' Equity - Share Repurchase Program (Details) - USD ($) $ / shares in Units, shares in Millions, $ in Millions</t>
  </si>
  <si>
    <t>Value of shares repurchased during period</t>
  </si>
  <si>
    <t>Weighted average number of shares of common stock outstanding (as a percentage)</t>
  </si>
  <si>
    <t>5.00%</t>
  </si>
  <si>
    <t>Shares repurchased during period (in shares)</t>
  </si>
  <si>
    <t>Average price per share (in dollars per share)</t>
  </si>
  <si>
    <t>Share repurchase program, unfulfilled requests (in shares)</t>
  </si>
  <si>
    <t>Share repurchase program, unfulfilled requests</t>
  </si>
  <si>
    <t>Stock repurchase program, unfilled requests, value per share (in dollars per share)</t>
  </si>
  <si>
    <t>Non-controlling Interests (Details) - USD ($) $ in Thousands</t>
  </si>
  <si>
    <t>Noncontrolling Interest [Line Items]</t>
  </si>
  <si>
    <t>Noncontrolling Interests in Operating Company</t>
  </si>
  <si>
    <t>Fair Value - Schedule of the Principal Amount, Carrying Value and Fair Value of Certain Financial Assets and Liabilities (Details) - USD ($) $ in Thousands</t>
  </si>
  <si>
    <t>Financial Assets</t>
  </si>
  <si>
    <t>Financial Liabilities</t>
  </si>
  <si>
    <t>Fair Value - Narrative (Details)</t>
  </si>
  <si>
    <t>Cost to sell</t>
  </si>
  <si>
    <t>Fair Value, Assets and Liabilities Measured on Recurring and Nonrecurring Basis [Line Items]</t>
  </si>
  <si>
    <t>Selling costs (as percentage of fair value)</t>
  </si>
  <si>
    <t>Discounted cash flow method | Minimum | Real estate investment | Terminal capitalization rate | Nonrecurring</t>
  </si>
  <si>
    <t>Measurement input (percentage)</t>
  </si>
  <si>
    <t>Discounted cash flow method | Minimum | Real estate investment | Discount rate | Nonrecurring</t>
  </si>
  <si>
    <t>Discounted cash flow method | Maximum | Real estate investment | Terminal capitalization rate | Nonrecurring</t>
  </si>
  <si>
    <t>Discounted cash flow method | Maximum | Real estate investment | Discount rate | Nonrecurring</t>
  </si>
  <si>
    <t>Fair Value Fair Value - Nonrecurring Fair Value (Details) - USD ($) $ in Thousands</t>
  </si>
  <si>
    <t>Nonrecurring | Level 3</t>
  </si>
  <si>
    <t>Operating real estate, net | Nonrecurring | Level 3</t>
  </si>
  <si>
    <t>Assets held for sale | Nonrecurring | Level 3</t>
  </si>
  <si>
    <t>Quarterly Financial Information (Unaudited) (Details) - USD ($) $ / shares in Units, $ in Thousands</t>
  </si>
  <si>
    <t>Segment Reporting - Narrative (Details)</t>
  </si>
  <si>
    <t>Dec. 31, 2019segment</t>
  </si>
  <si>
    <t>Number of segments</t>
  </si>
  <si>
    <t>Segment Reporting - Schedule of Properties (Details) $ in Thousands</t>
  </si>
  <si>
    <t>Dec. 31, 2019USD ($)propertyunit</t>
  </si>
  <si>
    <t>Real Estate Properties [Line Items]</t>
  </si>
  <si>
    <t>Properties Under Management</t>
  </si>
  <si>
    <t>Units Under Management | unit</t>
  </si>
  <si>
    <t>Property and Other Revenues | $</t>
  </si>
  <si>
    <t>Revenue</t>
  </si>
  <si>
    <t>Percentage of Total Property and Other Revenues</t>
  </si>
  <si>
    <t>Watermark Retirement Communities</t>
  </si>
  <si>
    <t>Watermark Retirement Communities | Revenue</t>
  </si>
  <si>
    <t>52.00%</t>
  </si>
  <si>
    <t>Solstice Senior Living</t>
  </si>
  <si>
    <t>Solstice Senior Living | Revenue</t>
  </si>
  <si>
    <t>36.00%</t>
  </si>
  <si>
    <t>Avamere Health Services</t>
  </si>
  <si>
    <t>Avamere Health Services | Revenue</t>
  </si>
  <si>
    <t>5.80%</t>
  </si>
  <si>
    <t>Arcadia Management</t>
  </si>
  <si>
    <t>Arcadia Management | Revenue</t>
  </si>
  <si>
    <t>3.60%</t>
  </si>
  <si>
    <t>Integral Senior Living</t>
  </si>
  <si>
    <t>Integral Senior Living | Revenue</t>
  </si>
  <si>
    <t>2.20%</t>
  </si>
  <si>
    <t>Peregrine Senior Living</t>
  </si>
  <si>
    <t>Number of properties reclassified as held for sale</t>
  </si>
  <si>
    <t>Peregrine Senior Living | Revenue</t>
  </si>
  <si>
    <t>0.20%</t>
  </si>
  <si>
    <t>Senior Lifestyle Corporation</t>
  </si>
  <si>
    <t>Number of properties held for sale</t>
  </si>
  <si>
    <t>Senior Lifestyle Corporation | Revenue</t>
  </si>
  <si>
    <t>0.00%</t>
  </si>
  <si>
    <t>Other | Revenue</t>
  </si>
  <si>
    <t>Segment Reporting - Segment Statement of Operations (Details) - USD ($) $ in Thousands</t>
  </si>
  <si>
    <t>Segment Reporting Information [Line Items]</t>
  </si>
  <si>
    <t>Rental and resident fee income</t>
  </si>
  <si>
    <t>Net interest income on debt and securities</t>
  </si>
  <si>
    <t>Property operating expenses</t>
  </si>
  <si>
    <t>Discount accretion income</t>
  </si>
  <si>
    <t>Operating Segments</t>
  </si>
  <si>
    <t>Operating Segments | Net Lease</t>
  </si>
  <si>
    <t>Operating Segments | Operating</t>
  </si>
  <si>
    <t>Operating Segments | Unconsolidated Investments</t>
  </si>
  <si>
    <t>Operating Segments | Debt and Securities</t>
  </si>
  <si>
    <t>Operating Segments | Corporate</t>
  </si>
  <si>
    <t>Investing VIE</t>
  </si>
  <si>
    <t>Segment Reporting - Summary of Assets by Segment (Details) - USD ($) $ in Thousands</t>
  </si>
  <si>
    <t>Operating Segments | Direct Investments - Net Lease Segment</t>
  </si>
  <si>
    <t>Operating Segments | Direct Investments - Operating Segment</t>
  </si>
  <si>
    <t>Subsequent Events (Details) - USD ($) $ / shares in Units, shares in Millions, $ in Millions</t>
  </si>
  <si>
    <t>Subsequent Event [Line Items]</t>
  </si>
  <si>
    <t>Weighted average price of shares repurchased (in dollars per share)</t>
  </si>
  <si>
    <t>Schedule III - Real Estate and Accumulated Depreciation - Schedule of Real Estate Properties (Details) - USD ($) $ in Thousands</t>
  </si>
  <si>
    <t>SEC Schedule, 12-28, Real Estate Companies, Investment in Real Estate and Accumulated Depreciation [Line Items]</t>
  </si>
  <si>
    <t>Encumbrances</t>
  </si>
  <si>
    <t>Initial cost of land</t>
  </si>
  <si>
    <t>Initial cost of buildings and improvements</t>
  </si>
  <si>
    <t>Costs capitalized subsequent to acquisition, land, buildings, and improvements</t>
  </si>
  <si>
    <t>Gross amount carried at close of period, land</t>
  </si>
  <si>
    <t>Gross amount carried at close of period, buildings and improvements</t>
  </si>
  <si>
    <t>Gross amount carried at close of period, total</t>
  </si>
  <si>
    <t>Accumulated depreciation</t>
  </si>
  <si>
    <t>Total, including held-for-sale at fair value</t>
  </si>
  <si>
    <t>Federal income tax basis over cost basis</t>
  </si>
  <si>
    <t>Smyrna, GA</t>
  </si>
  <si>
    <t>Life on which depreciation is computed (in years)</t>
  </si>
  <si>
    <t>40 years</t>
  </si>
  <si>
    <t>Bohemia, NY</t>
  </si>
  <si>
    <t>Hauppauge, NY</t>
  </si>
  <si>
    <t>Islandia, NY</t>
  </si>
  <si>
    <t>Westbury, NY</t>
  </si>
  <si>
    <t>Bellevue, WA</t>
  </si>
  <si>
    <t>Dana Point, CA</t>
  </si>
  <si>
    <t>Kalamazoo, MI</t>
  </si>
  <si>
    <t>Oklahoma City, OK</t>
  </si>
  <si>
    <t>Palm Desert, CA</t>
  </si>
  <si>
    <t>Sarasota, FL</t>
  </si>
  <si>
    <t>Leawood, KS</t>
  </si>
  <si>
    <t>Spring Hill, KS</t>
  </si>
  <si>
    <t>Milford, OH</t>
  </si>
  <si>
    <t>Denver, CO</t>
  </si>
  <si>
    <t>Frisco, TX</t>
  </si>
  <si>
    <t>Alexandria, VA</t>
  </si>
  <si>
    <t>Crystal Lake, IL</t>
  </si>
  <si>
    <t>Independence, MO</t>
  </si>
  <si>
    <t>Millbrook, NY</t>
  </si>
  <si>
    <t>St. Petersburg, FL</t>
  </si>
  <si>
    <t>Tarboro, NC</t>
  </si>
  <si>
    <t>Tuckahoe, NY</t>
  </si>
  <si>
    <t>Tucson, AZ</t>
  </si>
  <si>
    <t>Apple Valley, CA</t>
  </si>
  <si>
    <t>Auburn, CA</t>
  </si>
  <si>
    <t>Austin, TX</t>
  </si>
  <si>
    <t>Bakersfield, CA</t>
  </si>
  <si>
    <t>Bangor, ME</t>
  </si>
  <si>
    <t>Bellingham, WA</t>
  </si>
  <si>
    <t>Clovis, CA</t>
  </si>
  <si>
    <t>Columbia, MO</t>
  </si>
  <si>
    <t>Corpus Christi, TX</t>
  </si>
  <si>
    <t>East Amherst, NY</t>
  </si>
  <si>
    <t>El Cajon, CA</t>
  </si>
  <si>
    <t>El Paso, TX</t>
  </si>
  <si>
    <t>Fairport, NY</t>
  </si>
  <si>
    <t>Fenton, MO</t>
  </si>
  <si>
    <t>Grand Junction, CO</t>
  </si>
  <si>
    <t>Grapevine, TX</t>
  </si>
  <si>
    <t>Groton, CT</t>
  </si>
  <si>
    <t>Guilford, CT</t>
  </si>
  <si>
    <t>Joliet, IL</t>
  </si>
  <si>
    <t>Kennewick, WA</t>
  </si>
  <si>
    <t>Las Cruces, NM</t>
  </si>
  <si>
    <t>Lees Summit, MO</t>
  </si>
  <si>
    <t>Lodi, CA</t>
  </si>
  <si>
    <t>Normandy Park, WA</t>
  </si>
  <si>
    <t>Palatine, IL</t>
  </si>
  <si>
    <t>Plano, TX</t>
  </si>
  <si>
    <t>Renton, WA</t>
  </si>
  <si>
    <t>Sandy, UT</t>
  </si>
  <si>
    <t>Santa Rosa, CA</t>
  </si>
  <si>
    <t>Sun City West, AZ</t>
  </si>
  <si>
    <t>Tacoma, WA</t>
  </si>
  <si>
    <t>Albany, OR</t>
  </si>
  <si>
    <t>Port Townsend, WA</t>
  </si>
  <si>
    <t>Roseburg, OR</t>
  </si>
  <si>
    <t>Sandy, OR</t>
  </si>
  <si>
    <t>Santa Barbara, CA</t>
  </si>
  <si>
    <t>Wenatchee, WA</t>
  </si>
  <si>
    <t>Churchville, NY</t>
  </si>
  <si>
    <t>35 years</t>
  </si>
  <si>
    <t>Greece, NY</t>
  </si>
  <si>
    <t>49 years</t>
  </si>
  <si>
    <t>41 years</t>
  </si>
  <si>
    <t>Henrietta, NY</t>
  </si>
  <si>
    <t>36 years</t>
  </si>
  <si>
    <t>Penfield, NY</t>
  </si>
  <si>
    <t>Rochester, NY</t>
  </si>
  <si>
    <t>39 years</t>
  </si>
  <si>
    <t>37 years</t>
  </si>
  <si>
    <t>Victor, NY</t>
  </si>
  <si>
    <t>Undeveloped Land</t>
  </si>
  <si>
    <t>Undeveloped Land | Bellevue, WA</t>
  </si>
  <si>
    <t>Undeveloped Land | Kalamazoo, MI</t>
  </si>
  <si>
    <t>Undeveloped Land | Crystal Lake, IL</t>
  </si>
  <si>
    <t>Undeveloped Land | Millbrook, NY</t>
  </si>
  <si>
    <t>Undeveloped Land | Rochester, NY</t>
  </si>
  <si>
    <t>Undeveloped Land | Penfield, NY</t>
  </si>
  <si>
    <t>Held-for-sale | Clinton, CT</t>
  </si>
  <si>
    <t>Schedule III - Real Estate and Accumulated Depreciation - Schedule of Real Estate and Accumulated Depreciation Rollforward (Details) - USD ($) $ in Thousands</t>
  </si>
  <si>
    <t>SEC Schedule, 12-28, Real Estate Companies, Investment in Real Estate [Roll Forward]</t>
  </si>
  <si>
    <t>Balance at beginning of year</t>
  </si>
  <si>
    <t>Property acquisitions</t>
  </si>
  <si>
    <t>Dispositions</t>
  </si>
  <si>
    <t>Improvements</t>
  </si>
  <si>
    <t>Impairment</t>
  </si>
  <si>
    <t>Reclassification</t>
  </si>
  <si>
    <t>Classified as held for sale</t>
  </si>
  <si>
    <t>Balance at end of year</t>
  </si>
  <si>
    <t>Amount of federal income tax basis over cost basis</t>
  </si>
  <si>
    <t>SEC Schedule, 12-28, Real Estate Companies, Investment in Real Estate, Accumulated Depreciation [Roll Forward]</t>
  </si>
  <si>
    <t>Property dispositions</t>
  </si>
  <si>
    <t>Schedule IV - Mortgage Loans on Real Estate - Schedule of Loans (Details) $ in Thousands</t>
  </si>
  <si>
    <t>Dec. 31, 2019USD ($)loan</t>
  </si>
  <si>
    <t>Dec. 31, 2016USD ($)</t>
  </si>
  <si>
    <t>Count | loan</t>
  </si>
  <si>
    <t>Fixed Rate</t>
  </si>
  <si>
    <t>Prior Liens</t>
  </si>
  <si>
    <t>Principal Amount of Loans Subject to Delinquent Principal or Interest</t>
  </si>
  <si>
    <t>Federal tax basis of principal amount</t>
  </si>
  <si>
    <t>Schedule IV - Mortgage Loans on Real Estate - Real Estate Rollforward (Details) - USD ($)</t>
  </si>
  <si>
    <t>SEC Schedule, 12-29, Real Estate Companies, Investment in Movement in Mortgage Loans on Real Estate [Roll Forward]</t>
  </si>
  <si>
    <t>Additions:</t>
  </si>
  <si>
    <t>Principal amount of new loans and additional funding on existing loans</t>
  </si>
  <si>
    <t>Acquisition cost (fees) on new loans</t>
  </si>
  <si>
    <t>Origination fees received on new loans</t>
  </si>
  <si>
    <t>Deductions:</t>
  </si>
  <si>
    <t>Repayment of principal</t>
  </si>
  <si>
    <t>Amortization of acquisition costs, fees, premiums and discounts</t>
  </si>
</sst>
</file>

<file path=xl/styles.xml><?xml version="1.0" encoding="utf-8"?>
<styleSheet xmlns="http://schemas.openxmlformats.org/spreadsheetml/2006/main">
  <numFmts count="10">
    <numFmt formatCode="#,##0.000_);(#,##0.000)" numFmtId="164"/>
    <numFmt formatCode="_(&quot;$ &quot;#,##0_);_(&quot;$ &quot;(#,##0)" numFmtId="165"/>
    <numFmt formatCode="_(&quot;$ &quot;#,##0.00_);_(&quot;$ &quot;(#,##0.00)" numFmtId="166"/>
    <numFmt formatCode="_(&quot;$ &quot;#,##0.0_);_(&quot;$ &quot;(#,##0.0)" numFmtId="167"/>
    <numFmt formatCode="#,##0.0_);(#,##0.0)" numFmtId="168"/>
    <numFmt formatCode="_(&quot;$ &quot;#,##0.000000000_);_(&quot;$ &quot;(#,##0.000000000)" numFmtId="169"/>
    <numFmt formatCode="_(&quot;$ &quot;#,##0.00000000_);_(&quot;$ &quot;(#,##0.00000000)" numFmtId="170"/>
    <numFmt formatCode="_(&quot;$ &quot;#,##0.0000_);_(&quot;$ &quot;(#,##0.0000)" numFmtId="171"/>
    <numFmt formatCode="_(&quot;$ &quot;#,##0.000_);_(&quot;$ &quot;(#,##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89058528.46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1</v>
      </c>
    </row>
    <row r="18" spans="1:4">
      <c r="A18" s="4" t="s">
        <v>31</v>
      </c>
      <c r="B18" s="4" t="s">
        <v>21</v>
      </c>
    </row>
    <row r="19" spans="1:4">
      <c r="A19" s="4" t="s">
        <v>32</v>
      </c>
      <c r="B19" s="4" t="s">
        <v>21</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237</v>
      </c>
    </row>
    <row r="4" spans="1:2">
      <c r="A4" s="4" t="s">
        <v>133</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41884</v>
      </c>
      <c r="D3" s="6" t="n">
        <v>73811</v>
      </c>
    </row>
    <row r="4" spans="1:4">
      <c r="A4" s="4" t="s">
        <v>38</v>
      </c>
      <c r="C4" s="7" t="n">
        <v>16936</v>
      </c>
      <c r="D4" s="7" t="n">
        <v>20697</v>
      </c>
    </row>
    <row r="5" spans="1:4">
      <c r="A5" s="4" t="s">
        <v>39</v>
      </c>
      <c r="C5" s="7" t="n">
        <v>1700218</v>
      </c>
      <c r="D5" s="7" t="n">
        <v>1778914</v>
      </c>
    </row>
    <row r="6" spans="1:4">
      <c r="A6" s="4" t="s">
        <v>40</v>
      </c>
      <c r="C6" s="7" t="n">
        <v>268894</v>
      </c>
      <c r="D6" s="7" t="n">
        <v>264319</v>
      </c>
    </row>
    <row r="7" spans="1:4">
      <c r="A7" s="4" t="s">
        <v>41</v>
      </c>
      <c r="C7" s="7" t="n">
        <v>55468</v>
      </c>
      <c r="D7" s="7" t="n">
        <v>58600</v>
      </c>
    </row>
    <row r="8" spans="1:4">
      <c r="A8" s="4" t="s">
        <v>42</v>
      </c>
      <c r="C8" s="7" t="n">
        <v>1649</v>
      </c>
      <c r="D8" s="7" t="n">
        <v>2183</v>
      </c>
    </row>
    <row r="9" spans="1:4">
      <c r="A9" s="4" t="s">
        <v>43</v>
      </c>
      <c r="C9" s="7" t="n">
        <v>13314</v>
      </c>
      <c r="D9" s="7" t="n">
        <v>14436</v>
      </c>
    </row>
    <row r="10" spans="1:4">
      <c r="A10" s="4" t="s">
        <v>44</v>
      </c>
      <c r="C10" s="7" t="n">
        <v>28355</v>
      </c>
      <c r="D10" s="7" t="n">
        <v>36996</v>
      </c>
    </row>
    <row r="11" spans="1:4">
      <c r="A11" s="4" t="s">
        <v>45</v>
      </c>
      <c r="C11" s="7" t="n">
        <v>14489</v>
      </c>
      <c r="D11" s="7" t="n">
        <v>14460</v>
      </c>
    </row>
    <row r="12" spans="1:4">
      <c r="A12" s="4" t="s">
        <v>46</v>
      </c>
      <c r="B12" s="4" t="s">
        <v>47</v>
      </c>
      <c r="C12" s="7" t="n">
        <v>2141207</v>
      </c>
      <c r="D12" s="7" t="n">
        <v>2264416</v>
      </c>
    </row>
    <row r="13" spans="1:4">
      <c r="A13" s="3" t="s">
        <v>48</v>
      </c>
    </row>
    <row r="14" spans="1:4">
      <c r="A14" s="4" t="s">
        <v>49</v>
      </c>
      <c r="C14" s="7" t="n">
        <v>1431922</v>
      </c>
      <c r="D14" s="7" t="n">
        <v>1466349</v>
      </c>
    </row>
    <row r="15" spans="1:4">
      <c r="A15" s="4" t="s">
        <v>50</v>
      </c>
      <c r="C15" s="7" t="n">
        <v>5780</v>
      </c>
      <c r="D15" s="7" t="n">
        <v>5675</v>
      </c>
    </row>
    <row r="16" spans="1:4">
      <c r="A16" s="4" t="s">
        <v>51</v>
      </c>
      <c r="C16" s="7" t="n">
        <v>3292</v>
      </c>
      <c r="D16" s="7" t="n">
        <v>4379</v>
      </c>
    </row>
    <row r="17" spans="1:4">
      <c r="A17" s="4" t="s">
        <v>52</v>
      </c>
      <c r="C17" s="7" t="n">
        <v>0</v>
      </c>
      <c r="D17" s="7" t="n">
        <v>5400</v>
      </c>
    </row>
    <row r="18" spans="1:4">
      <c r="A18" s="4" t="s">
        <v>53</v>
      </c>
      <c r="C18" s="7" t="n">
        <v>28135</v>
      </c>
      <c r="D18" s="7" t="n">
        <v>32405</v>
      </c>
    </row>
    <row r="19" spans="1:4">
      <c r="A19" s="4" t="s">
        <v>54</v>
      </c>
      <c r="C19" s="7" t="n">
        <v>4574</v>
      </c>
      <c r="D19" s="7" t="n">
        <v>5834</v>
      </c>
    </row>
    <row r="20" spans="1:4">
      <c r="A20" s="4" t="s">
        <v>55</v>
      </c>
      <c r="B20" s="4" t="s">
        <v>47</v>
      </c>
      <c r="C20" s="7" t="n">
        <v>1473703</v>
      </c>
      <c r="D20" s="7" t="n">
        <v>1520042</v>
      </c>
    </row>
    <row r="21" spans="1:4">
      <c r="A21" s="4" t="s">
        <v>56</v>
      </c>
      <c r="C21" s="4" t="s">
        <v>57</v>
      </c>
      <c r="D21" s="4" t="s">
        <v>57</v>
      </c>
    </row>
    <row r="22" spans="1:4">
      <c r="A22" s="3" t="s">
        <v>58</v>
      </c>
    </row>
    <row r="23" spans="1:4">
      <c r="A23" s="4" t="s">
        <v>59</v>
      </c>
      <c r="C23" s="7" t="n">
        <v>0</v>
      </c>
      <c r="D23" s="7" t="n">
        <v>0</v>
      </c>
    </row>
    <row r="24" spans="1:4">
      <c r="A24" s="4" t="s">
        <v>60</v>
      </c>
      <c r="C24" s="7" t="n">
        <v>1891</v>
      </c>
      <c r="D24" s="7" t="n">
        <v>1885</v>
      </c>
    </row>
    <row r="25" spans="1:4">
      <c r="A25" s="4" t="s">
        <v>61</v>
      </c>
      <c r="C25" s="7" t="n">
        <v>1702260</v>
      </c>
      <c r="D25" s="7" t="n">
        <v>1697998</v>
      </c>
    </row>
    <row r="26" spans="1:4">
      <c r="A26" s="4" t="s">
        <v>62</v>
      </c>
      <c r="C26" s="7" t="n">
        <v>-1041297</v>
      </c>
      <c r="D26" s="7" t="n">
        <v>-958924</v>
      </c>
    </row>
    <row r="27" spans="1:4">
      <c r="A27" s="4" t="s">
        <v>63</v>
      </c>
      <c r="C27" s="7" t="n">
        <v>-470</v>
      </c>
      <c r="D27" s="7" t="n">
        <v>-2284</v>
      </c>
    </row>
    <row r="28" spans="1:4">
      <c r="A28" s="4" t="s">
        <v>64</v>
      </c>
      <c r="C28" s="7" t="n">
        <v>662384</v>
      </c>
      <c r="D28" s="7" t="n">
        <v>738675</v>
      </c>
    </row>
    <row r="29" spans="1:4">
      <c r="A29" s="4" t="s">
        <v>65</v>
      </c>
      <c r="C29" s="7" t="n">
        <v>5120</v>
      </c>
      <c r="D29" s="7" t="n">
        <v>5699</v>
      </c>
    </row>
    <row r="30" spans="1:4">
      <c r="A30" s="4" t="s">
        <v>66</v>
      </c>
      <c r="C30" s="7" t="n">
        <v>667504</v>
      </c>
      <c r="D30" s="7" t="n">
        <v>744374</v>
      </c>
    </row>
    <row r="31" spans="1:4">
      <c r="A31" s="4" t="s">
        <v>67</v>
      </c>
      <c r="C31" s="6" t="n">
        <v>2141207</v>
      </c>
      <c r="D31" s="6" t="n">
        <v>2264416</v>
      </c>
    </row>
    <row r="32" spans="1:4"/>
    <row r="33" spans="1:4">
      <c r="A33" s="4" t="s">
        <v>47</v>
      </c>
      <c r="B33" s="4" t="s">
        <v>68</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row r="8" spans="1:2">
      <c r="A8" s="4" t="s">
        <v>219</v>
      </c>
      <c r="B8" s="4" t="s">
        <v>268</v>
      </c>
    </row>
    <row r="9" spans="1:2">
      <c r="A9" s="4" t="s">
        <v>133</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16</v>
      </c>
      <c r="B14" s="4" t="s">
        <v>278</v>
      </c>
    </row>
    <row r="15" spans="1:2">
      <c r="A15" s="4" t="s">
        <v>279</v>
      </c>
      <c r="B15" s="4" t="s">
        <v>280</v>
      </c>
    </row>
    <row r="16" spans="1:2">
      <c r="A16" s="4" t="s">
        <v>281</v>
      </c>
      <c r="B16" s="4" t="s">
        <v>282</v>
      </c>
    </row>
    <row r="17" spans="1:2">
      <c r="A17" s="4" t="s">
        <v>22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31</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v>
      </c>
      <c r="B1" s="2" t="s">
        <v>1</v>
      </c>
    </row>
    <row r="2" spans="1:3">
      <c r="B2" s="2" t="s">
        <v>2</v>
      </c>
      <c r="C2" s="2" t="s">
        <v>35</v>
      </c>
    </row>
    <row r="3" spans="1:3">
      <c r="A3" s="4" t="s">
        <v>70</v>
      </c>
      <c r="B3" s="8" t="n">
        <v>0.01</v>
      </c>
      <c r="C3" s="8" t="n">
        <v>0.01</v>
      </c>
    </row>
    <row r="4" spans="1:3">
      <c r="A4" s="4" t="s">
        <v>71</v>
      </c>
      <c r="B4" s="7" t="n">
        <v>50000000</v>
      </c>
      <c r="C4" s="7" t="n">
        <v>50000000</v>
      </c>
    </row>
    <row r="5" spans="1:3">
      <c r="A5" s="4" t="s">
        <v>72</v>
      </c>
      <c r="B5" s="7" t="n">
        <v>0</v>
      </c>
      <c r="C5" s="7" t="n">
        <v>0</v>
      </c>
    </row>
    <row r="6" spans="1:3">
      <c r="A6" s="4" t="s">
        <v>73</v>
      </c>
      <c r="B6" s="7" t="n">
        <v>0</v>
      </c>
      <c r="C6" s="7" t="n">
        <v>0</v>
      </c>
    </row>
    <row r="7" spans="1:3">
      <c r="A7" s="4" t="s">
        <v>74</v>
      </c>
      <c r="B7" s="8" t="n">
        <v>0.01</v>
      </c>
      <c r="C7" s="8" t="n">
        <v>0.01</v>
      </c>
    </row>
    <row r="8" spans="1:3">
      <c r="A8" s="4" t="s">
        <v>75</v>
      </c>
      <c r="B8" s="7" t="n">
        <v>400000000</v>
      </c>
      <c r="C8" s="7" t="n">
        <v>400000000</v>
      </c>
    </row>
    <row r="9" spans="1:3">
      <c r="A9" s="4" t="s">
        <v>76</v>
      </c>
      <c r="B9" s="7" t="n">
        <v>189111561</v>
      </c>
      <c r="C9" s="7" t="n">
        <v>188495355</v>
      </c>
    </row>
    <row r="10" spans="1:3">
      <c r="A10" s="4" t="s">
        <v>77</v>
      </c>
      <c r="B10" s="7" t="n">
        <v>189111561</v>
      </c>
      <c r="C10" s="7" t="n">
        <v>188495355</v>
      </c>
    </row>
    <row r="11" spans="1:3">
      <c r="A11" s="4" t="s">
        <v>78</v>
      </c>
    </row>
    <row r="12" spans="1:3">
      <c r="A12" s="4" t="s">
        <v>79</v>
      </c>
      <c r="B12" s="4" t="s">
        <v>80</v>
      </c>
    </row>
    <row r="13" spans="1:3">
      <c r="A13" s="4" t="s">
        <v>81</v>
      </c>
    </row>
    <row r="14" spans="1:3">
      <c r="A14" s="4" t="s">
        <v>79</v>
      </c>
      <c r="B14" s="4" t="s">
        <v>80</v>
      </c>
    </row>
    <row r="15" spans="1:3">
      <c r="A15" s="4" t="s">
        <v>82</v>
      </c>
      <c r="B15" s="9" t="n">
        <v>0.6</v>
      </c>
    </row>
    <row r="16" spans="1:3">
      <c r="A16" s="4" t="s">
        <v>83</v>
      </c>
      <c r="B16" s="9" t="n">
        <v>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45"/>
    <col customWidth="1" max="5" min="5" width="37"/>
    <col customWidth="1" max="6" min="6" width="21"/>
    <col customWidth="1" max="7" min="7" width="20"/>
  </cols>
  <sheetData>
    <row r="1" spans="1:7">
      <c r="A1" s="1" t="s">
        <v>352</v>
      </c>
      <c r="B1" s="2" t="s">
        <v>353</v>
      </c>
      <c r="C1" s="2" t="s">
        <v>354</v>
      </c>
      <c r="D1" s="2" t="s">
        <v>355</v>
      </c>
      <c r="E1" s="2" t="s">
        <v>356</v>
      </c>
      <c r="F1" s="2" t="s">
        <v>357</v>
      </c>
      <c r="G1" s="2" t="s">
        <v>358</v>
      </c>
    </row>
    <row r="2" spans="1:7">
      <c r="A2" s="3" t="s">
        <v>359</v>
      </c>
    </row>
    <row r="3" spans="1:7">
      <c r="A3" s="4" t="s">
        <v>360</v>
      </c>
      <c r="D3" s="7" t="n">
        <v>400000000</v>
      </c>
      <c r="E3" s="7" t="n">
        <v>400000000</v>
      </c>
    </row>
    <row r="4" spans="1:7">
      <c r="A4" s="4" t="s">
        <v>361</v>
      </c>
      <c r="D4" s="8" t="n">
        <v>0.01</v>
      </c>
      <c r="E4" s="8" t="n">
        <v>0.01</v>
      </c>
    </row>
    <row r="5" spans="1:7">
      <c r="A5" s="4" t="s">
        <v>362</v>
      </c>
      <c r="D5" s="7" t="n">
        <v>50000000</v>
      </c>
      <c r="E5" s="7" t="n">
        <v>50000000</v>
      </c>
    </row>
    <row r="6" spans="1:7">
      <c r="A6" s="4" t="s">
        <v>363</v>
      </c>
      <c r="D6" s="8" t="n">
        <v>0.01</v>
      </c>
      <c r="E6" s="8" t="n">
        <v>0.01</v>
      </c>
    </row>
    <row r="7" spans="1:7">
      <c r="A7" s="4" t="s">
        <v>364</v>
      </c>
      <c r="C7" s="6" t="n">
        <v>1100000</v>
      </c>
    </row>
    <row r="8" spans="1:7">
      <c r="A8" s="4" t="s">
        <v>365</v>
      </c>
      <c r="C8" s="7" t="n">
        <v>108600000</v>
      </c>
    </row>
    <row r="9" spans="1:7">
      <c r="A9" s="4" t="s">
        <v>366</v>
      </c>
      <c r="B9" s="6" t="n">
        <v>700000</v>
      </c>
    </row>
    <row r="10" spans="1:7">
      <c r="A10" s="4" t="s">
        <v>367</v>
      </c>
      <c r="D10" s="7" t="n">
        <v>0</v>
      </c>
    </row>
    <row r="11" spans="1:7">
      <c r="A11" s="4" t="s">
        <v>368</v>
      </c>
    </row>
    <row r="12" spans="1:7">
      <c r="A12" s="3" t="s">
        <v>359</v>
      </c>
    </row>
    <row r="13" spans="1:7">
      <c r="A13" s="4" t="s">
        <v>369</v>
      </c>
      <c r="F13" s="6" t="n">
        <v>2000000</v>
      </c>
    </row>
    <row r="14" spans="1:7">
      <c r="A14" s="4" t="s">
        <v>370</v>
      </c>
    </row>
    <row r="15" spans="1:7">
      <c r="A15" s="3" t="s">
        <v>359</v>
      </c>
    </row>
    <row r="16" spans="1:7">
      <c r="A16" s="4" t="s">
        <v>365</v>
      </c>
      <c r="B16" s="7" t="n">
        <v>4200000</v>
      </c>
      <c r="C16" s="7" t="n">
        <v>2000000</v>
      </c>
    </row>
    <row r="17" spans="1:7">
      <c r="A17" s="4" t="s">
        <v>371</v>
      </c>
      <c r="G17" s="7" t="n">
        <v>30000000</v>
      </c>
    </row>
    <row r="18" spans="1:7">
      <c r="A18" s="4" t="s">
        <v>372</v>
      </c>
    </row>
    <row r="19" spans="1:7">
      <c r="A19" s="3" t="s">
        <v>359</v>
      </c>
    </row>
    <row r="20" spans="1:7">
      <c r="A20" s="4" t="s">
        <v>369</v>
      </c>
      <c r="F20" s="6" t="n">
        <v>232600</v>
      </c>
    </row>
    <row r="21" spans="1:7">
      <c r="A21" s="4" t="s">
        <v>373</v>
      </c>
    </row>
    <row r="22" spans="1:7">
      <c r="A22" s="3" t="s">
        <v>359</v>
      </c>
    </row>
    <row r="23" spans="1:7">
      <c r="A23" s="4" t="s">
        <v>365</v>
      </c>
      <c r="B23" s="7" t="n">
        <v>64900000</v>
      </c>
    </row>
    <row r="24" spans="1:7">
      <c r="A24" s="4" t="s">
        <v>78</v>
      </c>
    </row>
    <row r="25" spans="1:7">
      <c r="A25" s="3" t="s">
        <v>359</v>
      </c>
    </row>
    <row r="26" spans="1:7">
      <c r="A26" s="4" t="s">
        <v>374</v>
      </c>
      <c r="D26" s="4" t="s">
        <v>80</v>
      </c>
    </row>
    <row r="27" spans="1:7">
      <c r="A27" s="4" t="s">
        <v>375</v>
      </c>
    </row>
    <row r="28" spans="1:7">
      <c r="A28" s="3" t="s">
        <v>359</v>
      </c>
    </row>
    <row r="29" spans="1:7">
      <c r="A29" s="4" t="s">
        <v>376</v>
      </c>
      <c r="D29" s="6" t="n">
        <v>1</v>
      </c>
      <c r="E29" s="6" t="n">
        <v>1</v>
      </c>
    </row>
    <row r="30" spans="1:7">
      <c r="A30" s="4" t="s">
        <v>377</v>
      </c>
    </row>
    <row r="31" spans="1:7">
      <c r="A31" s="3" t="s">
        <v>359</v>
      </c>
    </row>
    <row r="32" spans="1:7">
      <c r="A32" s="4" t="s">
        <v>376</v>
      </c>
      <c r="D32" s="6" t="n">
        <v>1</v>
      </c>
      <c r="E32"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30"/>
    <col customWidth="1" max="5" min="5" width="29"/>
    <col customWidth="1" max="6" min="6" width="21"/>
  </cols>
  <sheetData>
    <row r="1" spans="1:6">
      <c r="A1" s="1" t="s">
        <v>378</v>
      </c>
      <c r="B1" s="2" t="s">
        <v>379</v>
      </c>
      <c r="D1" s="2" t="s">
        <v>1</v>
      </c>
    </row>
    <row r="2" spans="1:6">
      <c r="B2" s="2" t="s">
        <v>380</v>
      </c>
      <c r="C2" s="2" t="s">
        <v>381</v>
      </c>
      <c r="D2" s="2" t="s">
        <v>382</v>
      </c>
      <c r="E2" s="2" t="s">
        <v>383</v>
      </c>
      <c r="F2" s="2" t="s">
        <v>384</v>
      </c>
    </row>
    <row r="3" spans="1:6">
      <c r="A3" s="3" t="s">
        <v>264</v>
      </c>
    </row>
    <row r="4" spans="1:6">
      <c r="A4" s="4" t="s">
        <v>385</v>
      </c>
      <c r="D4" s="6" t="n">
        <v>268900000</v>
      </c>
    </row>
    <row r="5" spans="1:6">
      <c r="A5" s="3" t="s">
        <v>386</v>
      </c>
    </row>
    <row r="6" spans="1:6">
      <c r="A6" s="4" t="s">
        <v>387</v>
      </c>
      <c r="D6" s="7" t="n">
        <v>3400000</v>
      </c>
    </row>
    <row r="7" spans="1:6">
      <c r="A7" s="4" t="s">
        <v>388</v>
      </c>
      <c r="D7" s="6" t="n">
        <v>700000</v>
      </c>
    </row>
    <row r="8" spans="1:6">
      <c r="A8" s="4" t="s">
        <v>389</v>
      </c>
      <c r="E8" s="6" t="n">
        <v>500000</v>
      </c>
    </row>
    <row r="9" spans="1:6">
      <c r="A9" s="4" t="s">
        <v>390</v>
      </c>
      <c r="D9" s="4" t="s">
        <v>391</v>
      </c>
    </row>
    <row r="10" spans="1:6">
      <c r="A10" s="4" t="s">
        <v>392</v>
      </c>
      <c r="D10" s="4" t="s">
        <v>393</v>
      </c>
    </row>
    <row r="11" spans="1:6">
      <c r="A11" s="4" t="s">
        <v>394</v>
      </c>
      <c r="C11" s="6" t="n">
        <v>118000000</v>
      </c>
    </row>
    <row r="12" spans="1:6">
      <c r="A12" s="3" t="s">
        <v>286</v>
      </c>
    </row>
    <row r="13" spans="1:6">
      <c r="A13" s="4" t="s">
        <v>395</v>
      </c>
      <c r="D13" s="6" t="n">
        <v>8300000</v>
      </c>
      <c r="E13" s="7" t="n">
        <v>47300000</v>
      </c>
    </row>
    <row r="14" spans="1:6">
      <c r="A14" s="3" t="s">
        <v>288</v>
      </c>
    </row>
    <row r="15" spans="1:6">
      <c r="A15" s="4" t="s">
        <v>396</v>
      </c>
      <c r="D15" s="4" t="s">
        <v>391</v>
      </c>
    </row>
    <row r="16" spans="1:6">
      <c r="A16" s="4" t="s">
        <v>397</v>
      </c>
      <c r="D16" s="7" t="n">
        <v>30</v>
      </c>
    </row>
    <row r="17" spans="1:6">
      <c r="A17" s="4" t="s">
        <v>398</v>
      </c>
      <c r="D17" s="6" t="n">
        <v>16200000</v>
      </c>
    </row>
    <row r="18" spans="1:6">
      <c r="A18" s="4" t="s">
        <v>398</v>
      </c>
      <c r="E18" s="7" t="n">
        <v>13600000</v>
      </c>
    </row>
    <row r="19" spans="1:6">
      <c r="A19" s="3" t="s">
        <v>292</v>
      </c>
    </row>
    <row r="20" spans="1:6">
      <c r="A20" s="4" t="s">
        <v>101</v>
      </c>
      <c r="D20" s="6" t="n">
        <v>27600000</v>
      </c>
      <c r="E20" s="7" t="n">
        <v>36300000</v>
      </c>
    </row>
    <row r="21" spans="1:6">
      <c r="A21" s="4" t="s">
        <v>399</v>
      </c>
      <c r="D21" s="4" t="s">
        <v>400</v>
      </c>
    </row>
    <row r="22" spans="1:6">
      <c r="A22" s="3" t="s">
        <v>219</v>
      </c>
    </row>
    <row r="23" spans="1:6">
      <c r="A23" s="4" t="s">
        <v>401</v>
      </c>
      <c r="D23" s="6" t="n">
        <v>0</v>
      </c>
    </row>
    <row r="24" spans="1:6">
      <c r="A24" s="3" t="s">
        <v>297</v>
      </c>
    </row>
    <row r="25" spans="1:6">
      <c r="A25" s="4" t="s">
        <v>402</v>
      </c>
      <c r="D25" s="7" t="n">
        <v>13200000</v>
      </c>
    </row>
    <row r="26" spans="1:6">
      <c r="A26" s="4" t="s">
        <v>403</v>
      </c>
      <c r="D26" s="7" t="n">
        <v>75000</v>
      </c>
      <c r="E26" s="6" t="n">
        <v>114000</v>
      </c>
      <c r="F26" s="6" t="n">
        <v>43000</v>
      </c>
    </row>
    <row r="27" spans="1:6">
      <c r="A27" s="4" t="s">
        <v>404</v>
      </c>
    </row>
    <row r="28" spans="1:6">
      <c r="A28" s="3" t="s">
        <v>292</v>
      </c>
    </row>
    <row r="29" spans="1:6">
      <c r="A29" s="4" t="s">
        <v>101</v>
      </c>
      <c r="D29" s="7" t="n">
        <v>19500000</v>
      </c>
    </row>
    <row r="30" spans="1:6">
      <c r="A30" s="4" t="s">
        <v>405</v>
      </c>
    </row>
    <row r="31" spans="1:6">
      <c r="A31" s="3" t="s">
        <v>292</v>
      </c>
    </row>
    <row r="32" spans="1:6">
      <c r="A32" s="4" t="s">
        <v>101</v>
      </c>
      <c r="D32" s="6" t="n">
        <v>3900000</v>
      </c>
    </row>
    <row r="33" spans="1:6">
      <c r="A33" s="4" t="s">
        <v>406</v>
      </c>
    </row>
    <row r="34" spans="1:6">
      <c r="A34" s="3" t="s">
        <v>386</v>
      </c>
    </row>
    <row r="35" spans="1:6">
      <c r="A35" s="4" t="s">
        <v>407</v>
      </c>
      <c r="D35" s="7" t="n">
        <v>1</v>
      </c>
      <c r="E35" s="7" t="n">
        <v>1</v>
      </c>
    </row>
    <row r="36" spans="1:6">
      <c r="A36" s="4" t="s">
        <v>408</v>
      </c>
      <c r="B36" s="7" t="n">
        <v>2</v>
      </c>
    </row>
    <row r="37" spans="1:6">
      <c r="A37" s="4" t="s">
        <v>394</v>
      </c>
      <c r="B37" s="6" t="n">
        <v>19700000</v>
      </c>
    </row>
    <row r="38" spans="1:6">
      <c r="A38" s="3" t="s">
        <v>292</v>
      </c>
    </row>
    <row r="39" spans="1:6">
      <c r="A39" s="4" t="s">
        <v>101</v>
      </c>
      <c r="D39" s="6" t="n">
        <v>4100000</v>
      </c>
    </row>
    <row r="40" spans="1:6">
      <c r="A40" s="4" t="s">
        <v>409</v>
      </c>
    </row>
    <row r="41" spans="1:6">
      <c r="A41" s="3" t="s">
        <v>386</v>
      </c>
    </row>
    <row r="42" spans="1:6">
      <c r="A42" s="4" t="s">
        <v>394</v>
      </c>
      <c r="D42" s="7" t="n">
        <v>16900000</v>
      </c>
    </row>
    <row r="43" spans="1:6">
      <c r="A43" s="3" t="s">
        <v>219</v>
      </c>
    </row>
    <row r="44" spans="1:6">
      <c r="A44" s="4" t="s">
        <v>410</v>
      </c>
      <c r="D44" s="7" t="n">
        <v>1900000</v>
      </c>
    </row>
    <row r="45" spans="1:6">
      <c r="A45" s="4" t="s">
        <v>411</v>
      </c>
    </row>
    <row r="46" spans="1:6">
      <c r="A46" s="3" t="s">
        <v>386</v>
      </c>
    </row>
    <row r="47" spans="1:6">
      <c r="A47" s="4" t="s">
        <v>394</v>
      </c>
      <c r="D47" s="7" t="n">
        <v>2100000</v>
      </c>
    </row>
    <row r="48" spans="1:6">
      <c r="A48" s="3" t="s">
        <v>219</v>
      </c>
    </row>
    <row r="49" spans="1:6">
      <c r="A49" s="4" t="s">
        <v>410</v>
      </c>
      <c r="D49" s="7" t="n">
        <v>200000</v>
      </c>
    </row>
    <row r="50" spans="1:6">
      <c r="A50" s="4" t="s">
        <v>412</v>
      </c>
    </row>
    <row r="51" spans="1:6">
      <c r="A51" s="3" t="s">
        <v>219</v>
      </c>
    </row>
    <row r="52" spans="1:6">
      <c r="A52" s="4" t="s">
        <v>410</v>
      </c>
      <c r="D52" s="7" t="n">
        <v>500000</v>
      </c>
    </row>
    <row r="53" spans="1:6">
      <c r="A53" s="4" t="s">
        <v>413</v>
      </c>
    </row>
    <row r="54" spans="1:6">
      <c r="A54" s="3" t="s">
        <v>264</v>
      </c>
    </row>
    <row r="55" spans="1:6">
      <c r="A55" s="4" t="s">
        <v>82</v>
      </c>
      <c r="D55" s="7" t="n">
        <v>585400000</v>
      </c>
    </row>
    <row r="56" spans="1:6">
      <c r="A56" s="4" t="s">
        <v>414</v>
      </c>
    </row>
    <row r="57" spans="1:6">
      <c r="A57" s="3" t="s">
        <v>264</v>
      </c>
    </row>
    <row r="58" spans="1:6">
      <c r="A58" s="4" t="s">
        <v>83</v>
      </c>
      <c r="D58" s="7" t="n">
        <v>462500000</v>
      </c>
    </row>
    <row r="59" spans="1:6">
      <c r="A59" s="4" t="s">
        <v>415</v>
      </c>
    </row>
    <row r="60" spans="1:6">
      <c r="A60" s="3" t="s">
        <v>286</v>
      </c>
    </row>
    <row r="61" spans="1:6">
      <c r="A61" s="4" t="s">
        <v>416</v>
      </c>
      <c r="D61" s="7" t="n">
        <v>130000000</v>
      </c>
    </row>
    <row r="62" spans="1:6">
      <c r="A62" s="4" t="s">
        <v>417</v>
      </c>
      <c r="D62" s="6" t="n">
        <v>-1236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5</v>
      </c>
      <c r="D1" s="2" t="s">
        <v>85</v>
      </c>
      <c r="E1" s="2" t="s">
        <v>419</v>
      </c>
    </row>
    <row r="2" spans="1:5">
      <c r="A2" s="3" t="s">
        <v>214</v>
      </c>
    </row>
    <row r="3" spans="1:5">
      <c r="A3" s="4" t="s">
        <v>37</v>
      </c>
      <c r="B3" s="6" t="n">
        <v>41884</v>
      </c>
      <c r="C3" s="6" t="n">
        <v>73811</v>
      </c>
      <c r="D3" s="6" t="n">
        <v>50046</v>
      </c>
    </row>
    <row r="4" spans="1:5">
      <c r="A4" s="4" t="s">
        <v>38</v>
      </c>
      <c r="B4" s="7" t="n">
        <v>16936</v>
      </c>
      <c r="C4" s="7" t="n">
        <v>20697</v>
      </c>
      <c r="D4" s="7" t="n">
        <v>30442</v>
      </c>
    </row>
    <row r="5" spans="1:5">
      <c r="A5" s="4" t="s">
        <v>420</v>
      </c>
      <c r="B5" s="6" t="n">
        <v>58820</v>
      </c>
      <c r="C5" s="6" t="n">
        <v>94508</v>
      </c>
      <c r="D5" s="6" t="n">
        <v>80488</v>
      </c>
      <c r="E5" s="6" t="n">
        <v>2518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row r="15" spans="1:2">
      <c r="A15" s="4" t="s">
        <v>432</v>
      </c>
    </row>
    <row r="16" spans="1:2">
      <c r="A16" s="3" t="s">
        <v>423</v>
      </c>
    </row>
    <row r="17" spans="1:2">
      <c r="A17" s="4" t="s">
        <v>424</v>
      </c>
      <c r="B17" s="4" t="s">
        <v>433</v>
      </c>
    </row>
    <row r="18" spans="1:2">
      <c r="A18" s="4" t="s">
        <v>434</v>
      </c>
    </row>
    <row r="19" spans="1:2">
      <c r="A19" s="3" t="s">
        <v>423</v>
      </c>
    </row>
    <row r="20" spans="1:2">
      <c r="A20" s="4" t="s">
        <v>424</v>
      </c>
      <c r="B20"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30135</v>
      </c>
      <c r="C4" s="6" t="n">
        <v>129855</v>
      </c>
      <c r="D4" s="6" t="n">
        <v>127180</v>
      </c>
    </row>
    <row r="5" spans="1:4">
      <c r="A5" s="4" t="s">
        <v>88</v>
      </c>
      <c r="B5" s="7" t="n">
        <v>161084</v>
      </c>
      <c r="C5" s="7" t="n">
        <v>159481</v>
      </c>
      <c r="D5" s="7" t="n">
        <v>155700</v>
      </c>
    </row>
    <row r="6" spans="1:4">
      <c r="A6" s="4" t="s">
        <v>89</v>
      </c>
      <c r="B6" s="7" t="n">
        <v>1959</v>
      </c>
      <c r="C6" s="7" t="n">
        <v>4935</v>
      </c>
      <c r="D6" s="7" t="n">
        <v>2895</v>
      </c>
    </row>
    <row r="7" spans="1:4">
      <c r="A7" s="4" t="s">
        <v>90</v>
      </c>
      <c r="B7" s="7" t="n">
        <v>293178</v>
      </c>
      <c r="C7" s="7" t="n">
        <v>294271</v>
      </c>
      <c r="D7" s="7" t="n">
        <v>285775</v>
      </c>
    </row>
    <row r="8" spans="1:4">
      <c r="A8" s="3" t="s">
        <v>91</v>
      </c>
    </row>
    <row r="9" spans="1:4">
      <c r="A9" s="4" t="s">
        <v>92</v>
      </c>
      <c r="B9" s="7" t="n">
        <v>0</v>
      </c>
      <c r="C9" s="7" t="n">
        <v>-3824</v>
      </c>
      <c r="D9" s="7" t="n">
        <v>-19510</v>
      </c>
    </row>
    <row r="10" spans="1:4">
      <c r="A10" s="4" t="s">
        <v>91</v>
      </c>
      <c r="B10" s="7" t="n">
        <v>7703</v>
      </c>
      <c r="C10" s="7" t="n">
        <v>9031</v>
      </c>
      <c r="D10" s="7" t="n">
        <v>14141</v>
      </c>
    </row>
    <row r="11" spans="1:4">
      <c r="A11" s="3" t="s">
        <v>93</v>
      </c>
    </row>
    <row r="12" spans="1:4">
      <c r="A12" s="4" t="s">
        <v>94</v>
      </c>
      <c r="B12" s="7" t="n">
        <v>181214</v>
      </c>
      <c r="C12" s="7" t="n">
        <v>188761</v>
      </c>
      <c r="D12" s="7" t="n">
        <v>163837</v>
      </c>
    </row>
    <row r="13" spans="1:4">
      <c r="A13" s="4" t="s">
        <v>95</v>
      </c>
      <c r="B13" s="7" t="n">
        <v>68896</v>
      </c>
      <c r="C13" s="7" t="n">
        <v>70196</v>
      </c>
      <c r="D13" s="7" t="n">
        <v>61082</v>
      </c>
    </row>
    <row r="14" spans="1:4">
      <c r="A14" s="4" t="s">
        <v>96</v>
      </c>
      <c r="B14" s="7" t="n">
        <v>0</v>
      </c>
      <c r="C14" s="7" t="n">
        <v>811</v>
      </c>
      <c r="D14" s="7" t="n">
        <v>3922</v>
      </c>
    </row>
    <row r="15" spans="1:4">
      <c r="A15" s="4" t="s">
        <v>97</v>
      </c>
      <c r="B15" s="7" t="n">
        <v>122</v>
      </c>
      <c r="C15" s="7" t="n">
        <v>888</v>
      </c>
      <c r="D15" s="7" t="n">
        <v>9407</v>
      </c>
    </row>
    <row r="16" spans="1:4">
      <c r="A16" s="4" t="s">
        <v>98</v>
      </c>
      <c r="B16" s="7" t="n">
        <v>19789</v>
      </c>
      <c r="C16" s="7" t="n">
        <v>23478</v>
      </c>
      <c r="D16" s="7" t="n">
        <v>41954</v>
      </c>
    </row>
    <row r="17" spans="1:4">
      <c r="A17" s="4" t="s">
        <v>99</v>
      </c>
      <c r="B17" s="7" t="n">
        <v>12761</v>
      </c>
      <c r="C17" s="7" t="n">
        <v>14390</v>
      </c>
      <c r="D17" s="7" t="n">
        <v>13488</v>
      </c>
    </row>
    <row r="18" spans="1:4">
      <c r="A18" s="4" t="s">
        <v>100</v>
      </c>
      <c r="B18" s="7" t="n">
        <v>70989</v>
      </c>
      <c r="C18" s="7" t="n">
        <v>107133</v>
      </c>
      <c r="D18" s="7" t="n">
        <v>105459</v>
      </c>
    </row>
    <row r="19" spans="1:4">
      <c r="A19" s="4" t="s">
        <v>101</v>
      </c>
      <c r="B19" s="7" t="n">
        <v>27554</v>
      </c>
      <c r="C19" s="7" t="n">
        <v>36277</v>
      </c>
      <c r="D19" s="7" t="n">
        <v>5000</v>
      </c>
    </row>
    <row r="20" spans="1:4">
      <c r="A20" s="4" t="s">
        <v>102</v>
      </c>
      <c r="B20" s="7" t="n">
        <v>381325</v>
      </c>
      <c r="C20" s="7" t="n">
        <v>441934</v>
      </c>
      <c r="D20" s="7" t="n">
        <v>404149</v>
      </c>
    </row>
    <row r="21" spans="1:4">
      <c r="A21" s="3" t="s">
        <v>103</v>
      </c>
    </row>
    <row r="22" spans="1:4">
      <c r="A22" s="4" t="s">
        <v>104</v>
      </c>
      <c r="B22" s="7" t="n">
        <v>0</v>
      </c>
      <c r="C22" s="7" t="n">
        <v>0</v>
      </c>
      <c r="D22" s="7" t="n">
        <v>1503</v>
      </c>
    </row>
    <row r="23" spans="1:4">
      <c r="A23" s="4" t="s">
        <v>105</v>
      </c>
      <c r="B23" s="7" t="n">
        <v>6314</v>
      </c>
      <c r="C23" s="7" t="n">
        <v>20243</v>
      </c>
      <c r="D23" s="7" t="n">
        <v>116</v>
      </c>
    </row>
    <row r="24" spans="1:4">
      <c r="A24" s="4" t="s">
        <v>106</v>
      </c>
      <c r="B24" s="7" t="n">
        <v>-74130</v>
      </c>
      <c r="C24" s="7" t="n">
        <v>-118389</v>
      </c>
      <c r="D24" s="7" t="n">
        <v>-102614</v>
      </c>
    </row>
    <row r="25" spans="1:4">
      <c r="A25" s="4" t="s">
        <v>107</v>
      </c>
      <c r="B25" s="7" t="n">
        <v>-3545</v>
      </c>
      <c r="C25" s="7" t="n">
        <v>-33517</v>
      </c>
      <c r="D25" s="7" t="n">
        <v>-35314</v>
      </c>
    </row>
    <row r="26" spans="1:4">
      <c r="A26" s="4" t="s">
        <v>108</v>
      </c>
      <c r="B26" s="7" t="n">
        <v>-75</v>
      </c>
      <c r="C26" s="7" t="n">
        <v>-114</v>
      </c>
      <c r="D26" s="7" t="n">
        <v>-43</v>
      </c>
    </row>
    <row r="27" spans="1:4">
      <c r="A27" s="4" t="s">
        <v>109</v>
      </c>
      <c r="B27" s="7" t="n">
        <v>-77750</v>
      </c>
      <c r="C27" s="7" t="n">
        <v>-152020</v>
      </c>
      <c r="D27" s="7" t="n">
        <v>-137971</v>
      </c>
    </row>
    <row r="28" spans="1:4">
      <c r="A28" s="4" t="s">
        <v>110</v>
      </c>
      <c r="B28" s="7" t="n">
        <v>790</v>
      </c>
      <c r="C28" s="7" t="n">
        <v>442</v>
      </c>
      <c r="D28" s="7" t="n">
        <v>200</v>
      </c>
    </row>
    <row r="29" spans="1:4">
      <c r="A29" s="4" t="s">
        <v>111</v>
      </c>
      <c r="B29" s="6" t="n">
        <v>-76960</v>
      </c>
      <c r="C29" s="6" t="n">
        <v>-151578</v>
      </c>
      <c r="D29" s="6" t="n">
        <v>-137771</v>
      </c>
    </row>
    <row r="30" spans="1:4">
      <c r="A30" s="4" t="s">
        <v>112</v>
      </c>
      <c r="B30" s="8" t="n">
        <v>-0.41</v>
      </c>
      <c r="C30" s="8" t="n">
        <v>-0.8100000000000001</v>
      </c>
      <c r="D30" s="8" t="n">
        <v>-0.74</v>
      </c>
    </row>
    <row r="31" spans="1:4">
      <c r="A31" s="4" t="s">
        <v>113</v>
      </c>
      <c r="B31" s="7" t="n">
        <v>189054270</v>
      </c>
      <c r="C31" s="7" t="n">
        <v>187501302</v>
      </c>
      <c r="D31" s="7" t="n">
        <v>186418183</v>
      </c>
    </row>
    <row r="32" spans="1:4">
      <c r="A32" s="4" t="s">
        <v>114</v>
      </c>
      <c r="B32" s="8" t="n">
        <v>0.03</v>
      </c>
      <c r="C32" s="8" t="n">
        <v>0.34</v>
      </c>
      <c r="D32" s="8" t="n">
        <v>0.68</v>
      </c>
    </row>
    <row r="33" spans="1:4">
      <c r="A33" s="4" t="s">
        <v>115</v>
      </c>
    </row>
    <row r="34" spans="1:4">
      <c r="A34" s="3" t="s">
        <v>91</v>
      </c>
    </row>
    <row r="35" spans="1:4">
      <c r="A35" s="4" t="s">
        <v>116</v>
      </c>
      <c r="B35" s="6" t="n">
        <v>7703</v>
      </c>
      <c r="C35" s="6" t="n">
        <v>7706</v>
      </c>
      <c r="D35" s="6" t="n">
        <v>7696</v>
      </c>
    </row>
    <row r="36" spans="1:4">
      <c r="A36" s="4" t="s">
        <v>117</v>
      </c>
    </row>
    <row r="37" spans="1:4">
      <c r="A37" s="3" t="s">
        <v>91</v>
      </c>
    </row>
    <row r="38" spans="1:4">
      <c r="A38" s="4" t="s">
        <v>116</v>
      </c>
      <c r="B38" s="6" t="n">
        <v>0</v>
      </c>
      <c r="C38" s="6" t="n">
        <v>5149</v>
      </c>
      <c r="D38" s="6" t="n">
        <v>25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214</v>
      </c>
    </row>
    <row r="3" spans="1:2">
      <c r="A3" s="4" t="s">
        <v>438</v>
      </c>
      <c r="B3" s="6" t="n">
        <v>686</v>
      </c>
    </row>
    <row r="4" spans="1:2">
      <c r="A4" s="4" t="s">
        <v>439</v>
      </c>
      <c r="B4" s="7" t="n">
        <v>646</v>
      </c>
    </row>
    <row r="5" spans="1:2">
      <c r="A5" s="4" t="s">
        <v>440</v>
      </c>
      <c r="B5" s="7" t="n">
        <v>554</v>
      </c>
    </row>
    <row r="6" spans="1:2">
      <c r="A6" s="4" t="s">
        <v>441</v>
      </c>
      <c r="B6" s="7" t="n">
        <v>133</v>
      </c>
    </row>
    <row r="7" spans="1:2">
      <c r="A7" s="4" t="s">
        <v>442</v>
      </c>
      <c r="B7" s="7" t="n">
        <v>40</v>
      </c>
    </row>
    <row r="8" spans="1:2">
      <c r="A8" s="4" t="s">
        <v>443</v>
      </c>
      <c r="B8" s="7" t="n">
        <v>0</v>
      </c>
    </row>
    <row r="9" spans="1:2">
      <c r="A9" s="4" t="s">
        <v>444</v>
      </c>
      <c r="B9" s="7" t="n">
        <v>2059</v>
      </c>
    </row>
    <row r="10" spans="1:2">
      <c r="A10" s="4" t="s">
        <v>445</v>
      </c>
      <c r="B10" s="7" t="n">
        <v>-189</v>
      </c>
    </row>
    <row r="11" spans="1:2">
      <c r="A11" s="4" t="s">
        <v>446</v>
      </c>
      <c r="B11" s="6" t="n">
        <v>18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448</v>
      </c>
    </row>
    <row r="3" spans="1:3">
      <c r="A3" s="4" t="s">
        <v>449</v>
      </c>
      <c r="B3" s="6" t="n">
        <v>6437</v>
      </c>
      <c r="C3" s="6" t="n">
        <v>14559</v>
      </c>
    </row>
    <row r="4" spans="1:3">
      <c r="A4" s="4" t="s">
        <v>450</v>
      </c>
      <c r="B4" s="7" t="n">
        <v>21387</v>
      </c>
      <c r="C4" s="7" t="n">
        <v>21387</v>
      </c>
    </row>
    <row r="5" spans="1:3">
      <c r="A5" s="4" t="s">
        <v>451</v>
      </c>
      <c r="B5" s="7" t="n">
        <v>380</v>
      </c>
      <c r="C5" s="7" t="n">
        <v>380</v>
      </c>
    </row>
    <row r="6" spans="1:3">
      <c r="A6" s="4" t="s">
        <v>452</v>
      </c>
      <c r="B6" s="7" t="n">
        <v>28204</v>
      </c>
      <c r="C6" s="7" t="n">
        <v>36326</v>
      </c>
    </row>
    <row r="7" spans="1:3">
      <c r="A7" s="4" t="s">
        <v>453</v>
      </c>
      <c r="B7" s="7" t="n">
        <v>151</v>
      </c>
      <c r="C7" s="7" t="n">
        <v>670</v>
      </c>
    </row>
    <row r="8" spans="1:3">
      <c r="A8" s="4" t="s">
        <v>127</v>
      </c>
      <c r="B8" s="6" t="n">
        <v>28355</v>
      </c>
      <c r="C8" s="6" t="n">
        <v>369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7</v>
      </c>
    </row>
    <row r="2" spans="1:2">
      <c r="A2" s="3" t="s">
        <v>214</v>
      </c>
    </row>
    <row r="3" spans="1:2">
      <c r="A3" s="4" t="s">
        <v>438</v>
      </c>
      <c r="B3" s="6" t="n">
        <v>1871</v>
      </c>
    </row>
    <row r="4" spans="1:2">
      <c r="A4" s="4" t="s">
        <v>439</v>
      </c>
      <c r="B4" s="7" t="n">
        <v>1871</v>
      </c>
    </row>
    <row r="5" spans="1:2">
      <c r="A5" s="4" t="s">
        <v>440</v>
      </c>
      <c r="B5" s="7" t="n">
        <v>594</v>
      </c>
    </row>
    <row r="6" spans="1:2">
      <c r="A6" s="4" t="s">
        <v>441</v>
      </c>
      <c r="B6" s="7" t="n">
        <v>337</v>
      </c>
    </row>
    <row r="7" spans="1:2">
      <c r="A7" s="4" t="s">
        <v>442</v>
      </c>
      <c r="B7" s="7" t="n">
        <v>337</v>
      </c>
    </row>
    <row r="8" spans="1:2">
      <c r="A8" s="4" t="s">
        <v>443</v>
      </c>
      <c r="B8" s="7" t="n">
        <v>1578</v>
      </c>
    </row>
    <row r="9" spans="1:2">
      <c r="A9" s="4" t="s">
        <v>127</v>
      </c>
      <c r="B9" s="6" t="n">
        <v>6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456</v>
      </c>
    </row>
    <row r="3" spans="1:3">
      <c r="A3" s="4" t="s">
        <v>457</v>
      </c>
      <c r="B3" s="6" t="n">
        <v>6000</v>
      </c>
      <c r="C3" s="6" t="n">
        <v>6000</v>
      </c>
    </row>
    <row r="4" spans="1:3">
      <c r="A4" s="4" t="s">
        <v>458</v>
      </c>
      <c r="B4" s="7" t="n">
        <v>2327</v>
      </c>
      <c r="C4" s="7" t="n">
        <v>3025</v>
      </c>
    </row>
    <row r="5" spans="1:3">
      <c r="A5" s="4" t="s">
        <v>459</v>
      </c>
      <c r="B5" s="7" t="n">
        <v>3841</v>
      </c>
      <c r="C5" s="7" t="n">
        <v>3536</v>
      </c>
    </row>
    <row r="6" spans="1:3">
      <c r="A6" s="4" t="s">
        <v>460</v>
      </c>
      <c r="B6" s="7" t="n">
        <v>1636</v>
      </c>
      <c r="C6" s="7" t="n">
        <v>1254</v>
      </c>
    </row>
    <row r="7" spans="1:3">
      <c r="A7" s="4" t="s">
        <v>461</v>
      </c>
      <c r="B7" s="7" t="n">
        <v>317</v>
      </c>
      <c r="C7" s="7" t="n">
        <v>325</v>
      </c>
    </row>
    <row r="8" spans="1:3">
      <c r="A8" s="4" t="s">
        <v>462</v>
      </c>
      <c r="B8" s="7" t="n">
        <v>368</v>
      </c>
      <c r="C8" s="7" t="n">
        <v>320</v>
      </c>
    </row>
    <row r="9" spans="1:3">
      <c r="A9" s="4" t="s">
        <v>127</v>
      </c>
      <c r="B9" s="6" t="n">
        <v>14489</v>
      </c>
      <c r="C9" s="6" t="n">
        <v>14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217</v>
      </c>
    </row>
    <row r="3" spans="1:3">
      <c r="A3" s="4" t="s">
        <v>464</v>
      </c>
      <c r="B3" s="6" t="n">
        <v>236036</v>
      </c>
      <c r="C3" s="6" t="n">
        <v>236736</v>
      </c>
    </row>
    <row r="4" spans="1:3">
      <c r="A4" s="4" t="s">
        <v>465</v>
      </c>
      <c r="B4" s="7" t="n">
        <v>23287</v>
      </c>
      <c r="C4" s="7" t="n">
        <v>22453</v>
      </c>
    </row>
    <row r="5" spans="1:3">
      <c r="A5" s="4" t="s">
        <v>466</v>
      </c>
      <c r="B5" s="7" t="n">
        <v>1551113</v>
      </c>
      <c r="C5" s="7" t="n">
        <v>1580058</v>
      </c>
    </row>
    <row r="6" spans="1:3">
      <c r="A6" s="4" t="s">
        <v>467</v>
      </c>
      <c r="B6" s="7" t="n">
        <v>14642</v>
      </c>
      <c r="C6" s="7" t="n">
        <v>11774</v>
      </c>
    </row>
    <row r="7" spans="1:3">
      <c r="A7" s="4" t="s">
        <v>468</v>
      </c>
      <c r="B7" s="7" t="n">
        <v>4956</v>
      </c>
      <c r="C7" s="7" t="n">
        <v>5605</v>
      </c>
    </row>
    <row r="8" spans="1:3">
      <c r="A8" s="4" t="s">
        <v>469</v>
      </c>
      <c r="B8" s="7" t="n">
        <v>100998</v>
      </c>
      <c r="C8" s="7" t="n">
        <v>93371</v>
      </c>
    </row>
    <row r="9" spans="1:3">
      <c r="A9" s="4" t="s">
        <v>470</v>
      </c>
      <c r="B9" s="7" t="n">
        <v>1931032</v>
      </c>
      <c r="C9" s="7" t="n">
        <v>1949997</v>
      </c>
    </row>
    <row r="10" spans="1:3">
      <c r="A10" s="4" t="s">
        <v>471</v>
      </c>
      <c r="B10" s="7" t="n">
        <v>-230814</v>
      </c>
      <c r="C10" s="7" t="n">
        <v>-171083</v>
      </c>
    </row>
    <row r="11" spans="1:3">
      <c r="A11" s="4" t="s">
        <v>39</v>
      </c>
      <c r="B11" s="6" t="n">
        <v>1700218</v>
      </c>
      <c r="C11" s="6" t="n">
        <v>17789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 customWidth="1" max="5" min="5" width="21"/>
    <col customWidth="1" max="6" min="6" width="21"/>
  </cols>
  <sheetData>
    <row r="1" spans="1:6">
      <c r="A1" s="1" t="s">
        <v>472</v>
      </c>
      <c r="B1" s="2" t="s">
        <v>379</v>
      </c>
      <c r="D1" s="2" t="s">
        <v>1</v>
      </c>
    </row>
    <row r="2" spans="1:6">
      <c r="B2" s="2" t="s">
        <v>380</v>
      </c>
      <c r="C2" s="2" t="s">
        <v>381</v>
      </c>
      <c r="D2" s="2" t="s">
        <v>437</v>
      </c>
      <c r="E2" s="2" t="s">
        <v>473</v>
      </c>
      <c r="F2" s="2" t="s">
        <v>384</v>
      </c>
    </row>
    <row r="3" spans="1:6">
      <c r="A3" s="3" t="s">
        <v>474</v>
      </c>
    </row>
    <row r="4" spans="1:6">
      <c r="A4" s="4" t="s">
        <v>475</v>
      </c>
      <c r="D4" s="9" t="n">
        <v>62.8</v>
      </c>
      <c r="E4" s="6" t="n">
        <v>60</v>
      </c>
      <c r="F4" s="9" t="n">
        <v>53.8</v>
      </c>
    </row>
    <row r="5" spans="1:6">
      <c r="A5" s="4" t="s">
        <v>101</v>
      </c>
      <c r="D5" s="10" t="n">
        <v>27.6</v>
      </c>
      <c r="E5" s="10" t="n">
        <v>36.3</v>
      </c>
    </row>
    <row r="6" spans="1:6">
      <c r="A6" s="4" t="s">
        <v>394</v>
      </c>
      <c r="C6" s="6" t="n">
        <v>118</v>
      </c>
    </row>
    <row r="7" spans="1:6">
      <c r="A7" s="4" t="s">
        <v>476</v>
      </c>
      <c r="C7" s="9" t="n">
        <v>4.3</v>
      </c>
    </row>
    <row r="8" spans="1:6">
      <c r="A8" s="4" t="s">
        <v>406</v>
      </c>
    </row>
    <row r="9" spans="1:6">
      <c r="A9" s="3" t="s">
        <v>474</v>
      </c>
    </row>
    <row r="10" spans="1:6">
      <c r="A10" s="4" t="s">
        <v>101</v>
      </c>
      <c r="D10" s="10" t="n">
        <v>4.1</v>
      </c>
    </row>
    <row r="11" spans="1:6">
      <c r="A11" s="4" t="s">
        <v>408</v>
      </c>
      <c r="B11" s="7" t="n">
        <v>2</v>
      </c>
    </row>
    <row r="12" spans="1:6">
      <c r="A12" s="4" t="s">
        <v>394</v>
      </c>
      <c r="B12" s="9" t="n">
        <v>19.7</v>
      </c>
    </row>
    <row r="13" spans="1:6">
      <c r="A13" s="4" t="s">
        <v>476</v>
      </c>
      <c r="B13" s="10" t="n">
        <v>3.3</v>
      </c>
    </row>
    <row r="14" spans="1:6">
      <c r="A14" s="4" t="s">
        <v>477</v>
      </c>
    </row>
    <row r="15" spans="1:6">
      <c r="A15" s="3" t="s">
        <v>474</v>
      </c>
    </row>
    <row r="16" spans="1:6">
      <c r="A16" s="4" t="s">
        <v>478</v>
      </c>
      <c r="B16" s="9" t="n">
        <v>16.4</v>
      </c>
    </row>
    <row r="17" spans="1:6">
      <c r="A17" s="4" t="s">
        <v>479</v>
      </c>
    </row>
    <row r="18" spans="1:6">
      <c r="A18" s="3" t="s">
        <v>474</v>
      </c>
    </row>
    <row r="19" spans="1:6">
      <c r="A19" s="4" t="s">
        <v>101</v>
      </c>
      <c r="D19" s="6" t="n">
        <v>58</v>
      </c>
      <c r="E19" s="6" t="n">
        <v>3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80</v>
      </c>
      <c r="B1" s="2" t="s">
        <v>437</v>
      </c>
    </row>
    <row r="2" spans="1:2">
      <c r="A2" s="3" t="s">
        <v>217</v>
      </c>
    </row>
    <row r="3" spans="1:2">
      <c r="A3" s="4" t="s">
        <v>438</v>
      </c>
      <c r="B3" s="6" t="n">
        <v>33308</v>
      </c>
    </row>
    <row r="4" spans="1:2">
      <c r="A4" s="4" t="s">
        <v>439</v>
      </c>
      <c r="B4" s="7" t="n">
        <v>34141</v>
      </c>
    </row>
    <row r="5" spans="1:2">
      <c r="A5" s="4" t="s">
        <v>440</v>
      </c>
      <c r="B5" s="7" t="n">
        <v>14652</v>
      </c>
    </row>
    <row r="6" spans="1:2">
      <c r="A6" s="4" t="s">
        <v>441</v>
      </c>
      <c r="B6" s="7" t="n">
        <v>10919</v>
      </c>
    </row>
    <row r="7" spans="1:2">
      <c r="A7" s="4" t="s">
        <v>442</v>
      </c>
      <c r="B7" s="7" t="n">
        <v>11192</v>
      </c>
    </row>
    <row r="8" spans="1:2">
      <c r="A8" s="4" t="s">
        <v>443</v>
      </c>
      <c r="B8" s="7" t="n">
        <v>57076</v>
      </c>
    </row>
    <row r="9" spans="1:2">
      <c r="A9" s="4" t="s">
        <v>127</v>
      </c>
      <c r="B9" s="6" t="n">
        <v>161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9"/>
    <col customWidth="1" max="13" min="13" width="21"/>
    <col customWidth="1" max="14" min="14" width="21"/>
    <col customWidth="1" max="15" min="15" width="14"/>
  </cols>
  <sheetData>
    <row r="1" spans="1:15">
      <c r="A1" s="1" t="s">
        <v>481</v>
      </c>
      <c r="B1" s="2" t="s">
        <v>379</v>
      </c>
      <c r="D1" s="2" t="s">
        <v>482</v>
      </c>
      <c r="L1" s="2" t="s">
        <v>1</v>
      </c>
    </row>
    <row r="2" spans="1:15">
      <c r="B2" s="2" t="s">
        <v>483</v>
      </c>
      <c r="C2" s="2" t="s">
        <v>484</v>
      </c>
      <c r="D2" s="2" t="s">
        <v>485</v>
      </c>
      <c r="E2" s="2" t="s">
        <v>486</v>
      </c>
      <c r="F2" s="2" t="s">
        <v>487</v>
      </c>
      <c r="G2" s="2" t="s">
        <v>483</v>
      </c>
      <c r="H2" s="2" t="s">
        <v>473</v>
      </c>
      <c r="I2" s="2" t="s">
        <v>488</v>
      </c>
      <c r="J2" s="2" t="s">
        <v>489</v>
      </c>
      <c r="K2" s="2" t="s">
        <v>490</v>
      </c>
      <c r="L2" s="2" t="s">
        <v>485</v>
      </c>
      <c r="M2" s="2" t="s">
        <v>473</v>
      </c>
      <c r="N2" s="2" t="s">
        <v>384</v>
      </c>
      <c r="O2" s="2" t="s">
        <v>491</v>
      </c>
    </row>
    <row r="3" spans="1:15">
      <c r="A3" s="3" t="s">
        <v>492</v>
      </c>
    </row>
    <row r="4" spans="1:15">
      <c r="A4" s="4" t="s">
        <v>493</v>
      </c>
      <c r="D4" s="6" t="n">
        <v>268894000</v>
      </c>
      <c r="H4" s="6" t="n">
        <v>264319000</v>
      </c>
      <c r="L4" s="6" t="n">
        <v>268894000</v>
      </c>
      <c r="M4" s="6" t="n">
        <v>264319000</v>
      </c>
    </row>
    <row r="5" spans="1:15">
      <c r="A5" s="4" t="s">
        <v>494</v>
      </c>
      <c r="B5" s="7" t="n">
        <v>11</v>
      </c>
      <c r="G5" s="7" t="n">
        <v>11</v>
      </c>
    </row>
    <row r="6" spans="1:15">
      <c r="A6" s="4" t="s">
        <v>394</v>
      </c>
      <c r="B6" s="6" t="n">
        <v>118000000</v>
      </c>
    </row>
    <row r="7" spans="1:15">
      <c r="A7" s="4" t="s">
        <v>476</v>
      </c>
      <c r="B7" s="6" t="n">
        <v>4300000</v>
      </c>
    </row>
    <row r="8" spans="1:15">
      <c r="A8" s="4" t="s">
        <v>495</v>
      </c>
      <c r="C8" s="6" t="n">
        <v>48000000</v>
      </c>
      <c r="L8" s="7" t="n">
        <v>0</v>
      </c>
      <c r="M8" s="7" t="n">
        <v>47813000</v>
      </c>
      <c r="N8" s="6" t="n">
        <v>0</v>
      </c>
    </row>
    <row r="9" spans="1:15">
      <c r="A9" s="4" t="s">
        <v>496</v>
      </c>
      <c r="D9" s="6" t="n">
        <v>4121000</v>
      </c>
      <c r="E9" s="6" t="n">
        <v>-3037000</v>
      </c>
      <c r="F9" s="6" t="n">
        <v>-4405000</v>
      </c>
      <c r="G9" s="6" t="n">
        <v>-224000</v>
      </c>
      <c r="H9" s="7" t="n">
        <v>-37424000</v>
      </c>
      <c r="I9" s="6" t="n">
        <v>16631000</v>
      </c>
      <c r="J9" s="6" t="n">
        <v>-4098000</v>
      </c>
      <c r="K9" s="6" t="n">
        <v>-8626000</v>
      </c>
      <c r="L9" s="7" t="n">
        <v>-3545000</v>
      </c>
      <c r="M9" s="7" t="n">
        <v>-33517000</v>
      </c>
      <c r="N9" s="6" t="n">
        <v>-35314000</v>
      </c>
    </row>
    <row r="10" spans="1:15">
      <c r="A10" s="4" t="s">
        <v>497</v>
      </c>
      <c r="L10" s="7" t="n">
        <v>-40565000</v>
      </c>
      <c r="M10" s="7" t="n">
        <v>-69077000</v>
      </c>
    </row>
    <row r="11" spans="1:15">
      <c r="A11" s="4" t="s">
        <v>498</v>
      </c>
      <c r="L11" s="6" t="n">
        <v>35922000</v>
      </c>
      <c r="M11" s="7" t="n">
        <v>12674000</v>
      </c>
    </row>
    <row r="12" spans="1:15">
      <c r="A12" s="4" t="s">
        <v>499</v>
      </c>
    </row>
    <row r="13" spans="1:15">
      <c r="A13" s="3" t="s">
        <v>492</v>
      </c>
    </row>
    <row r="14" spans="1:15">
      <c r="A14" s="4" t="s">
        <v>500</v>
      </c>
      <c r="C14" s="4" t="s">
        <v>501</v>
      </c>
    </row>
    <row r="15" spans="1:15">
      <c r="A15" s="4" t="s">
        <v>502</v>
      </c>
    </row>
    <row r="16" spans="1:15">
      <c r="A16" s="3" t="s">
        <v>492</v>
      </c>
    </row>
    <row r="17" spans="1:15">
      <c r="A17" s="4" t="s">
        <v>500</v>
      </c>
      <c r="C17" s="4" t="s">
        <v>503</v>
      </c>
    </row>
    <row r="18" spans="1:15">
      <c r="A18" s="4" t="s">
        <v>411</v>
      </c>
    </row>
    <row r="19" spans="1:15">
      <c r="A19" s="3" t="s">
        <v>492</v>
      </c>
    </row>
    <row r="20" spans="1:15">
      <c r="A20" s="4" t="s">
        <v>500</v>
      </c>
      <c r="D20" s="4" t="s">
        <v>504</v>
      </c>
      <c r="L20" s="4" t="s">
        <v>504</v>
      </c>
    </row>
    <row r="21" spans="1:15">
      <c r="A21" s="4" t="s">
        <v>493</v>
      </c>
      <c r="D21" s="6" t="n">
        <v>9483000</v>
      </c>
      <c r="H21" s="7" t="n">
        <v>11765000</v>
      </c>
      <c r="L21" s="6" t="n">
        <v>9483000</v>
      </c>
      <c r="M21" s="7" t="n">
        <v>11765000</v>
      </c>
    </row>
    <row r="22" spans="1:15">
      <c r="A22" s="4" t="s">
        <v>505</v>
      </c>
      <c r="D22" s="6" t="n">
        <v>1300000</v>
      </c>
      <c r="L22" s="6" t="n">
        <v>1300000</v>
      </c>
    </row>
    <row r="23" spans="1:15">
      <c r="A23" s="4" t="s">
        <v>494</v>
      </c>
      <c r="D23" s="7" t="n">
        <v>9</v>
      </c>
      <c r="L23" s="7" t="n">
        <v>9</v>
      </c>
    </row>
    <row r="24" spans="1:15">
      <c r="A24" s="4" t="s">
        <v>394</v>
      </c>
      <c r="L24" s="6" t="n">
        <v>2100000</v>
      </c>
    </row>
    <row r="25" spans="1:15">
      <c r="A25" s="4" t="s">
        <v>496</v>
      </c>
      <c r="L25" s="7" t="n">
        <v>435000</v>
      </c>
      <c r="M25" s="7" t="n">
        <v>-624000</v>
      </c>
    </row>
    <row r="26" spans="1:15">
      <c r="A26" s="4" t="s">
        <v>497</v>
      </c>
      <c r="L26" s="7" t="n">
        <v>-987000</v>
      </c>
      <c r="M26" s="7" t="n">
        <v>-2280000</v>
      </c>
    </row>
    <row r="27" spans="1:15">
      <c r="A27" s="4" t="s">
        <v>498</v>
      </c>
      <c r="L27" s="6" t="n">
        <v>2717000</v>
      </c>
      <c r="M27" s="7" t="n">
        <v>754000</v>
      </c>
    </row>
    <row r="28" spans="1:15">
      <c r="A28" s="4" t="s">
        <v>506</v>
      </c>
    </row>
    <row r="29" spans="1:15">
      <c r="A29" s="3" t="s">
        <v>492</v>
      </c>
    </row>
    <row r="30" spans="1:15">
      <c r="A30" s="4" t="s">
        <v>500</v>
      </c>
      <c r="D30" s="4" t="s">
        <v>507</v>
      </c>
      <c r="L30" s="4" t="s">
        <v>507</v>
      </c>
    </row>
    <row r="31" spans="1:15">
      <c r="A31" s="4" t="s">
        <v>493</v>
      </c>
      <c r="D31" s="6" t="n">
        <v>399000</v>
      </c>
      <c r="H31" s="7" t="n">
        <v>4717000</v>
      </c>
      <c r="L31" s="6" t="n">
        <v>399000</v>
      </c>
      <c r="M31" s="7" t="n">
        <v>4717000</v>
      </c>
    </row>
    <row r="32" spans="1:15">
      <c r="A32" s="4" t="s">
        <v>496</v>
      </c>
      <c r="L32" s="7" t="n">
        <v>20000</v>
      </c>
      <c r="M32" s="7" t="n">
        <v>-37000</v>
      </c>
    </row>
    <row r="33" spans="1:15">
      <c r="A33" s="4" t="s">
        <v>497</v>
      </c>
      <c r="L33" s="7" t="n">
        <v>-892000</v>
      </c>
      <c r="M33" s="7" t="n">
        <v>-301000</v>
      </c>
    </row>
    <row r="34" spans="1:15">
      <c r="A34" s="4" t="s">
        <v>498</v>
      </c>
      <c r="L34" s="6" t="n">
        <v>4339000</v>
      </c>
      <c r="M34" s="7" t="n">
        <v>283000</v>
      </c>
    </row>
    <row r="35" spans="1:15">
      <c r="A35" s="4" t="s">
        <v>409</v>
      </c>
    </row>
    <row r="36" spans="1:15">
      <c r="A36" s="3" t="s">
        <v>492</v>
      </c>
    </row>
    <row r="37" spans="1:15">
      <c r="A37" s="4" t="s">
        <v>500</v>
      </c>
      <c r="D37" s="4" t="s">
        <v>508</v>
      </c>
      <c r="L37" s="4" t="s">
        <v>508</v>
      </c>
    </row>
    <row r="38" spans="1:15">
      <c r="A38" s="4" t="s">
        <v>493</v>
      </c>
      <c r="D38" s="6" t="n">
        <v>125597000</v>
      </c>
      <c r="H38" s="7" t="n">
        <v>113982000</v>
      </c>
      <c r="L38" s="6" t="n">
        <v>125597000</v>
      </c>
      <c r="M38" s="7" t="n">
        <v>113982000</v>
      </c>
    </row>
    <row r="39" spans="1:15">
      <c r="A39" s="4" t="s">
        <v>505</v>
      </c>
      <c r="D39" s="6" t="n">
        <v>13400000</v>
      </c>
      <c r="L39" s="6" t="n">
        <v>13400000</v>
      </c>
    </row>
    <row r="40" spans="1:15">
      <c r="A40" s="4" t="s">
        <v>494</v>
      </c>
      <c r="D40" s="7" t="n">
        <v>3</v>
      </c>
      <c r="L40" s="7" t="n">
        <v>3</v>
      </c>
    </row>
    <row r="41" spans="1:15">
      <c r="A41" s="4" t="s">
        <v>394</v>
      </c>
      <c r="L41" s="6" t="n">
        <v>16900000</v>
      </c>
    </row>
    <row r="42" spans="1:15">
      <c r="A42" s="4" t="s">
        <v>496</v>
      </c>
      <c r="L42" s="7" t="n">
        <v>-4540000</v>
      </c>
      <c r="M42" s="7" t="n">
        <v>-12717000</v>
      </c>
    </row>
    <row r="43" spans="1:15">
      <c r="A43" s="4" t="s">
        <v>497</v>
      </c>
      <c r="L43" s="7" t="n">
        <v>-16359000</v>
      </c>
      <c r="M43" s="7" t="n">
        <v>-24780000</v>
      </c>
    </row>
    <row r="44" spans="1:15">
      <c r="A44" s="4" t="s">
        <v>498</v>
      </c>
      <c r="L44" s="6" t="n">
        <v>23061000</v>
      </c>
      <c r="M44" s="7" t="n">
        <v>5553000</v>
      </c>
    </row>
    <row r="45" spans="1:15">
      <c r="A45" s="4" t="s">
        <v>412</v>
      </c>
    </row>
    <row r="46" spans="1:15">
      <c r="A46" s="3" t="s">
        <v>492</v>
      </c>
    </row>
    <row r="47" spans="1:15">
      <c r="A47" s="4" t="s">
        <v>500</v>
      </c>
      <c r="D47" s="4" t="s">
        <v>509</v>
      </c>
      <c r="L47" s="4" t="s">
        <v>509</v>
      </c>
    </row>
    <row r="48" spans="1:15">
      <c r="A48" s="4" t="s">
        <v>493</v>
      </c>
      <c r="D48" s="6" t="n">
        <v>0</v>
      </c>
      <c r="H48" s="6" t="n">
        <v>0</v>
      </c>
      <c r="L48" s="6" t="n">
        <v>0</v>
      </c>
      <c r="M48" s="7" t="n">
        <v>0</v>
      </c>
    </row>
    <row r="49" spans="1:15">
      <c r="A49" s="4" t="s">
        <v>505</v>
      </c>
      <c r="D49" s="6" t="n">
        <v>7600000</v>
      </c>
      <c r="L49" s="7" t="n">
        <v>7600000</v>
      </c>
    </row>
    <row r="50" spans="1:15">
      <c r="A50" s="4" t="s">
        <v>496</v>
      </c>
      <c r="L50" s="7" t="n">
        <v>-2426000</v>
      </c>
      <c r="M50" s="7" t="n">
        <v>-21460000</v>
      </c>
    </row>
    <row r="51" spans="1:15">
      <c r="A51" s="4" t="s">
        <v>497</v>
      </c>
      <c r="L51" s="7" t="n">
        <v>-8530000</v>
      </c>
      <c r="M51" s="7" t="n">
        <v>-26906000</v>
      </c>
    </row>
    <row r="52" spans="1:15">
      <c r="A52" s="4" t="s">
        <v>498</v>
      </c>
      <c r="L52" s="6" t="n">
        <v>0</v>
      </c>
      <c r="M52" s="6" t="n">
        <v>0</v>
      </c>
    </row>
    <row r="53" spans="1:15">
      <c r="A53" s="4" t="s">
        <v>510</v>
      </c>
    </row>
    <row r="54" spans="1:15">
      <c r="A54" s="3" t="s">
        <v>492</v>
      </c>
    </row>
    <row r="55" spans="1:15">
      <c r="A55" s="4" t="s">
        <v>500</v>
      </c>
      <c r="C55" s="4" t="s">
        <v>501</v>
      </c>
      <c r="D55" s="4" t="s">
        <v>511</v>
      </c>
      <c r="H55" s="4" t="s">
        <v>503</v>
      </c>
      <c r="L55" s="4" t="s">
        <v>511</v>
      </c>
      <c r="M55" s="4" t="s">
        <v>503</v>
      </c>
      <c r="O55" s="4" t="s">
        <v>503</v>
      </c>
    </row>
    <row r="56" spans="1:15">
      <c r="A56" s="4" t="s">
        <v>493</v>
      </c>
      <c r="D56" s="6" t="n">
        <v>133361000</v>
      </c>
      <c r="H56" s="6" t="n">
        <v>133764000</v>
      </c>
      <c r="L56" s="6" t="n">
        <v>133361000</v>
      </c>
      <c r="M56" s="6" t="n">
        <v>133764000</v>
      </c>
    </row>
    <row r="57" spans="1:15">
      <c r="A57" s="4" t="s">
        <v>505</v>
      </c>
      <c r="D57" s="7" t="n">
        <v>9800000</v>
      </c>
      <c r="L57" s="7" t="n">
        <v>9800000</v>
      </c>
    </row>
    <row r="58" spans="1:15">
      <c r="A58" s="4" t="s">
        <v>512</v>
      </c>
      <c r="C58" s="4" t="s">
        <v>513</v>
      </c>
    </row>
    <row r="59" spans="1:15">
      <c r="A59" s="4" t="s">
        <v>495</v>
      </c>
      <c r="C59" s="6" t="n">
        <v>48000000</v>
      </c>
    </row>
    <row r="60" spans="1:15">
      <c r="A60" s="4" t="s">
        <v>496</v>
      </c>
      <c r="L60" s="7" t="n">
        <v>3003000</v>
      </c>
      <c r="M60" s="7" t="n">
        <v>1153000</v>
      </c>
    </row>
    <row r="61" spans="1:15">
      <c r="A61" s="4" t="s">
        <v>497</v>
      </c>
      <c r="L61" s="7" t="n">
        <v>-13797000</v>
      </c>
      <c r="M61" s="7" t="n">
        <v>-14810000</v>
      </c>
    </row>
    <row r="62" spans="1:15">
      <c r="A62" s="4" t="s">
        <v>498</v>
      </c>
      <c r="L62" s="7" t="n">
        <v>5805000</v>
      </c>
      <c r="M62" s="7" t="n">
        <v>5977000</v>
      </c>
    </row>
    <row r="63" spans="1:15">
      <c r="A63" s="4" t="s">
        <v>514</v>
      </c>
    </row>
    <row r="64" spans="1:15">
      <c r="A64" s="3" t="s">
        <v>492</v>
      </c>
    </row>
    <row r="65" spans="1:15">
      <c r="A65" s="4" t="s">
        <v>493</v>
      </c>
      <c r="D65" s="6" t="n">
        <v>268840000</v>
      </c>
      <c r="H65" s="7" t="n">
        <v>264228000</v>
      </c>
      <c r="L65" s="7" t="n">
        <v>268840000</v>
      </c>
      <c r="M65" s="7" t="n">
        <v>264228000</v>
      </c>
    </row>
    <row r="66" spans="1:15">
      <c r="A66" s="4" t="s">
        <v>496</v>
      </c>
      <c r="L66" s="7" t="n">
        <v>-3508000</v>
      </c>
      <c r="M66" s="7" t="n">
        <v>-33685000</v>
      </c>
    </row>
    <row r="67" spans="1:15">
      <c r="A67" s="4" t="s">
        <v>497</v>
      </c>
      <c r="L67" s="7" t="n">
        <v>-40565000</v>
      </c>
      <c r="M67" s="7" t="n">
        <v>-69077000</v>
      </c>
    </row>
    <row r="68" spans="1:15">
      <c r="A68" s="4" t="s">
        <v>498</v>
      </c>
      <c r="L68" s="6" t="n">
        <v>35922000</v>
      </c>
      <c r="M68" s="7" t="n">
        <v>12567000</v>
      </c>
    </row>
    <row r="69" spans="1:15">
      <c r="A69" s="4" t="s">
        <v>515</v>
      </c>
    </row>
    <row r="70" spans="1:15">
      <c r="A70" s="3" t="s">
        <v>492</v>
      </c>
    </row>
    <row r="71" spans="1:15">
      <c r="A71" s="4" t="s">
        <v>500</v>
      </c>
      <c r="D71" s="4" t="s">
        <v>513</v>
      </c>
      <c r="L71" s="4" t="s">
        <v>513</v>
      </c>
    </row>
    <row r="72" spans="1:15">
      <c r="A72" s="4" t="s">
        <v>493</v>
      </c>
      <c r="D72" s="6" t="n">
        <v>54000</v>
      </c>
      <c r="H72" s="6" t="n">
        <v>91000</v>
      </c>
      <c r="L72" s="6" t="n">
        <v>54000</v>
      </c>
      <c r="M72" s="7" t="n">
        <v>91000</v>
      </c>
    </row>
    <row r="73" spans="1:15">
      <c r="A73" s="4" t="s">
        <v>496</v>
      </c>
      <c r="L73" s="7" t="n">
        <v>-37000</v>
      </c>
      <c r="M73" s="7" t="n">
        <v>168000</v>
      </c>
    </row>
    <row r="74" spans="1:15">
      <c r="A74" s="4" t="s">
        <v>497</v>
      </c>
      <c r="L74" s="7" t="n">
        <v>0</v>
      </c>
      <c r="M74" s="7" t="n">
        <v>0</v>
      </c>
    </row>
    <row r="75" spans="1:15">
      <c r="A75" s="4" t="s">
        <v>498</v>
      </c>
      <c r="L75" s="6" t="n">
        <v>0</v>
      </c>
      <c r="M75" s="6" t="n">
        <v>107000</v>
      </c>
    </row>
    <row r="76" spans="1:15">
      <c r="A76" s="4" t="s">
        <v>516</v>
      </c>
    </row>
    <row r="77" spans="1:15">
      <c r="A77" s="3" t="s">
        <v>492</v>
      </c>
    </row>
    <row r="78" spans="1:15">
      <c r="A78" s="4" t="s">
        <v>500</v>
      </c>
      <c r="D78" s="4" t="s">
        <v>513</v>
      </c>
      <c r="L78" s="4" t="s">
        <v>513</v>
      </c>
    </row>
    <row r="79" spans="1:15">
      <c r="A79" s="4" t="s">
        <v>517</v>
      </c>
    </row>
    <row r="80" spans="1:15">
      <c r="A80" s="3" t="s">
        <v>492</v>
      </c>
    </row>
    <row r="81" spans="1:15">
      <c r="A81" s="4" t="s">
        <v>500</v>
      </c>
      <c r="D81" s="4" t="s">
        <v>518</v>
      </c>
      <c r="L81" s="4" t="s">
        <v>518</v>
      </c>
    </row>
  </sheetData>
  <mergeCells count="4">
    <mergeCell ref="A1:A2"/>
    <mergeCell ref="B1:C1"/>
    <mergeCell ref="D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85</v>
      </c>
    </row>
    <row r="3" spans="1:4">
      <c r="A3" s="3" t="s">
        <v>36</v>
      </c>
    </row>
    <row r="4" spans="1:4">
      <c r="A4" s="4" t="s">
        <v>39</v>
      </c>
      <c r="B4" s="6" t="n">
        <v>4821757</v>
      </c>
      <c r="C4" s="6" t="n">
        <v>5016977</v>
      </c>
    </row>
    <row r="5" spans="1:4">
      <c r="A5" s="4" t="s">
        <v>45</v>
      </c>
      <c r="B5" s="7" t="n">
        <v>1199552</v>
      </c>
      <c r="C5" s="7" t="n">
        <v>1003614</v>
      </c>
    </row>
    <row r="6" spans="1:4">
      <c r="A6" s="4" t="s">
        <v>46</v>
      </c>
      <c r="B6" s="7" t="n">
        <v>6021309</v>
      </c>
      <c r="C6" s="7" t="n">
        <v>6020591</v>
      </c>
    </row>
    <row r="7" spans="1:4">
      <c r="A7" s="3" t="s">
        <v>520</v>
      </c>
    </row>
    <row r="8" spans="1:4">
      <c r="A8" s="4" t="s">
        <v>55</v>
      </c>
      <c r="B8" s="7" t="n">
        <v>4578905</v>
      </c>
      <c r="C8" s="7" t="n">
        <v>4565451</v>
      </c>
    </row>
    <row r="9" spans="1:4">
      <c r="A9" s="4" t="s">
        <v>521</v>
      </c>
      <c r="B9" s="7" t="n">
        <v>1442404</v>
      </c>
      <c r="C9" s="7" t="n">
        <v>1455140</v>
      </c>
    </row>
    <row r="10" spans="1:4">
      <c r="A10" s="4" t="s">
        <v>67</v>
      </c>
      <c r="B10" s="7" t="n">
        <v>6021309</v>
      </c>
      <c r="C10" s="7" t="n">
        <v>6020591</v>
      </c>
    </row>
    <row r="11" spans="1:4">
      <c r="A11" s="4" t="s">
        <v>522</v>
      </c>
      <c r="B11" s="7" t="n">
        <v>1575774</v>
      </c>
      <c r="C11" s="7" t="n">
        <v>1514098</v>
      </c>
      <c r="D11" s="6" t="n">
        <v>1457208</v>
      </c>
    </row>
    <row r="12" spans="1:4">
      <c r="A12" s="4" t="s">
        <v>109</v>
      </c>
      <c r="B12" s="6" t="n">
        <v>-17689</v>
      </c>
      <c r="C12" s="6" t="n">
        <v>-150170</v>
      </c>
      <c r="D12" s="6" t="n">
        <v>-1584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223</v>
      </c>
    </row>
    <row r="4" spans="1:3">
      <c r="A4" s="4" t="s">
        <v>524</v>
      </c>
      <c r="B4" s="7" t="n">
        <v>1</v>
      </c>
      <c r="C4" s="7" t="n">
        <v>1</v>
      </c>
    </row>
    <row r="5" spans="1:3">
      <c r="A5" s="4" t="s">
        <v>525</v>
      </c>
      <c r="B5" s="4" t="s">
        <v>400</v>
      </c>
    </row>
    <row r="6" spans="1:3">
      <c r="A6" s="4" t="s">
        <v>526</v>
      </c>
      <c r="B6" s="4" t="s">
        <v>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5</v>
      </c>
    </row>
    <row r="3" spans="1:4">
      <c r="A3" s="3" t="s">
        <v>119</v>
      </c>
    </row>
    <row r="4" spans="1:4">
      <c r="A4" s="4" t="s">
        <v>109</v>
      </c>
      <c r="B4" s="6" t="n">
        <v>-77750</v>
      </c>
      <c r="C4" s="6" t="n">
        <v>-152020</v>
      </c>
      <c r="D4" s="6" t="n">
        <v>-137971</v>
      </c>
    </row>
    <row r="5" spans="1:4">
      <c r="A5" s="3" t="s">
        <v>120</v>
      </c>
    </row>
    <row r="6" spans="1:4">
      <c r="A6" s="4" t="s">
        <v>121</v>
      </c>
      <c r="B6" s="7" t="n">
        <v>1814</v>
      </c>
      <c r="C6" s="7" t="n">
        <v>-1968</v>
      </c>
      <c r="D6" s="7" t="n">
        <v>872</v>
      </c>
    </row>
    <row r="7" spans="1:4">
      <c r="A7" s="4" t="s">
        <v>122</v>
      </c>
      <c r="B7" s="7" t="n">
        <v>1814</v>
      </c>
      <c r="C7" s="7" t="n">
        <v>-1968</v>
      </c>
      <c r="D7" s="7" t="n">
        <v>872</v>
      </c>
    </row>
    <row r="8" spans="1:4">
      <c r="A8" s="4" t="s">
        <v>123</v>
      </c>
      <c r="B8" s="7" t="n">
        <v>-75936</v>
      </c>
      <c r="C8" s="7" t="n">
        <v>-153988</v>
      </c>
      <c r="D8" s="7" t="n">
        <v>-137099</v>
      </c>
    </row>
    <row r="9" spans="1:4">
      <c r="A9" s="4" t="s">
        <v>124</v>
      </c>
      <c r="B9" s="7" t="n">
        <v>790</v>
      </c>
      <c r="C9" s="7" t="n">
        <v>442</v>
      </c>
      <c r="D9" s="7" t="n">
        <v>200</v>
      </c>
    </row>
    <row r="10" spans="1:4">
      <c r="A10" s="4" t="s">
        <v>125</v>
      </c>
      <c r="B10" s="6" t="n">
        <v>-75146</v>
      </c>
      <c r="C10" s="6" t="n">
        <v>-153546</v>
      </c>
      <c r="D10" s="6" t="n">
        <v>-136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8</v>
      </c>
      <c r="B1" s="2" t="s">
        <v>379</v>
      </c>
      <c r="C1" s="2" t="s">
        <v>1</v>
      </c>
    </row>
    <row r="2" spans="1:4">
      <c r="B2" s="2" t="s">
        <v>529</v>
      </c>
      <c r="C2" s="2" t="s">
        <v>2</v>
      </c>
      <c r="D2" s="2" t="s">
        <v>35</v>
      </c>
    </row>
    <row r="3" spans="1:4">
      <c r="A3" s="3" t="s">
        <v>530</v>
      </c>
    </row>
    <row r="4" spans="1:4">
      <c r="A4" s="4" t="s">
        <v>41</v>
      </c>
      <c r="C4" s="6" t="n">
        <v>55468000</v>
      </c>
      <c r="D4" s="6" t="n">
        <v>58600000</v>
      </c>
    </row>
    <row r="5" spans="1:4">
      <c r="A5" s="4" t="s">
        <v>531</v>
      </c>
      <c r="C5" s="6" t="n">
        <v>268894000</v>
      </c>
      <c r="D5" s="7" t="n">
        <v>264319000</v>
      </c>
    </row>
    <row r="6" spans="1:4">
      <c r="A6" s="4" t="s">
        <v>532</v>
      </c>
    </row>
    <row r="7" spans="1:4">
      <c r="A7" s="3" t="s">
        <v>530</v>
      </c>
    </row>
    <row r="8" spans="1:4">
      <c r="A8" s="4" t="s">
        <v>533</v>
      </c>
      <c r="C8" s="4" t="s">
        <v>534</v>
      </c>
    </row>
    <row r="9" spans="1:4">
      <c r="A9" s="4" t="s">
        <v>535</v>
      </c>
      <c r="C9" s="4" t="s">
        <v>536</v>
      </c>
    </row>
    <row r="10" spans="1:4">
      <c r="A10" s="4" t="s">
        <v>537</v>
      </c>
    </row>
    <row r="11" spans="1:4">
      <c r="A11" s="3" t="s">
        <v>530</v>
      </c>
    </row>
    <row r="12" spans="1:4">
      <c r="A12" s="4" t="s">
        <v>538</v>
      </c>
      <c r="C12" s="6" t="n">
        <v>74182000</v>
      </c>
    </row>
    <row r="13" spans="1:4">
      <c r="A13" s="4" t="s">
        <v>41</v>
      </c>
      <c r="C13" s="7" t="n">
        <v>55468000</v>
      </c>
      <c r="D13" s="7" t="n">
        <v>58600000</v>
      </c>
    </row>
    <row r="14" spans="1:4">
      <c r="A14" s="4" t="s">
        <v>539</v>
      </c>
      <c r="C14" s="7" t="n">
        <v>18600000</v>
      </c>
      <c r="D14" s="7" t="n">
        <v>16200000</v>
      </c>
    </row>
    <row r="15" spans="1:4">
      <c r="A15" s="4" t="s">
        <v>412</v>
      </c>
    </row>
    <row r="16" spans="1:4">
      <c r="A16" s="3" t="s">
        <v>530</v>
      </c>
    </row>
    <row r="17" spans="1:4">
      <c r="A17" s="4" t="s">
        <v>531</v>
      </c>
      <c r="C17" s="6" t="n">
        <v>0</v>
      </c>
      <c r="D17" s="6" t="n">
        <v>0</v>
      </c>
    </row>
    <row r="18" spans="1:4">
      <c r="A18" s="4" t="s">
        <v>540</v>
      </c>
    </row>
    <row r="19" spans="1:4">
      <c r="A19" s="3" t="s">
        <v>530</v>
      </c>
    </row>
    <row r="20" spans="1:4">
      <c r="A20" s="4" t="s">
        <v>533</v>
      </c>
      <c r="B20"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31"/>
    <col customWidth="1" max="5" min="5" width="21"/>
  </cols>
  <sheetData>
    <row r="1" spans="1:5">
      <c r="A1" s="1" t="s">
        <v>541</v>
      </c>
      <c r="B1" s="2" t="s">
        <v>379</v>
      </c>
      <c r="C1" s="2" t="s">
        <v>1</v>
      </c>
    </row>
    <row r="2" spans="1:5">
      <c r="B2" s="2" t="s">
        <v>542</v>
      </c>
      <c r="C2" s="2" t="s">
        <v>543</v>
      </c>
      <c r="D2" s="2" t="s">
        <v>544</v>
      </c>
      <c r="E2" s="2" t="s">
        <v>545</v>
      </c>
    </row>
    <row r="3" spans="1:5">
      <c r="A3" s="3" t="s">
        <v>546</v>
      </c>
    </row>
    <row r="4" spans="1:5">
      <c r="A4" s="4" t="s">
        <v>478</v>
      </c>
      <c r="C4" s="6" t="n">
        <v>1455413</v>
      </c>
    </row>
    <row r="5" spans="1:5">
      <c r="A5" s="4" t="s">
        <v>547</v>
      </c>
      <c r="C5" s="7" t="n">
        <v>1</v>
      </c>
      <c r="D5" s="7" t="n">
        <v>1</v>
      </c>
    </row>
    <row r="6" spans="1:5">
      <c r="A6" s="4" t="s">
        <v>41</v>
      </c>
      <c r="C6" s="6" t="n">
        <v>55468</v>
      </c>
      <c r="D6" s="6" t="n">
        <v>58600</v>
      </c>
    </row>
    <row r="7" spans="1:5">
      <c r="A7" s="4" t="s">
        <v>548</v>
      </c>
    </row>
    <row r="8" spans="1:5">
      <c r="A8" s="3" t="s">
        <v>546</v>
      </c>
    </row>
    <row r="9" spans="1:5">
      <c r="A9" s="4" t="s">
        <v>549</v>
      </c>
      <c r="C9" s="7" t="n">
        <v>14</v>
      </c>
    </row>
    <row r="10" spans="1:5">
      <c r="A10" s="4" t="s">
        <v>516</v>
      </c>
    </row>
    <row r="11" spans="1:5">
      <c r="A11" s="3" t="s">
        <v>546</v>
      </c>
    </row>
    <row r="12" spans="1:5">
      <c r="A12" s="4" t="s">
        <v>549</v>
      </c>
      <c r="C12" s="7" t="n">
        <v>32</v>
      </c>
    </row>
    <row r="13" spans="1:5">
      <c r="A13" s="4" t="s">
        <v>550</v>
      </c>
    </row>
    <row r="14" spans="1:5">
      <c r="A14" s="3" t="s">
        <v>546</v>
      </c>
    </row>
    <row r="15" spans="1:5">
      <c r="A15" s="4" t="s">
        <v>538</v>
      </c>
      <c r="C15" s="6" t="n">
        <v>1455413</v>
      </c>
      <c r="D15" s="7" t="n">
        <v>1494154</v>
      </c>
    </row>
    <row r="16" spans="1:5">
      <c r="A16" s="4" t="s">
        <v>478</v>
      </c>
      <c r="C16" s="6" t="n">
        <v>1431922</v>
      </c>
      <c r="D16" s="7" t="n">
        <v>1466349</v>
      </c>
    </row>
    <row r="17" spans="1:5">
      <c r="A17" s="4" t="s">
        <v>551</v>
      </c>
    </row>
    <row r="18" spans="1:5">
      <c r="A18" s="3" t="s">
        <v>546</v>
      </c>
    </row>
    <row r="19" spans="1:5">
      <c r="A19" s="4" t="s">
        <v>552</v>
      </c>
      <c r="C19" s="7" t="n">
        <v>4</v>
      </c>
    </row>
    <row r="20" spans="1:5">
      <c r="A20" s="4" t="s">
        <v>549</v>
      </c>
      <c r="C20" s="7" t="n">
        <v>4</v>
      </c>
    </row>
    <row r="21" spans="1:5">
      <c r="A21" s="4" t="s">
        <v>553</v>
      </c>
    </row>
    <row r="22" spans="1:5">
      <c r="A22" s="3" t="s">
        <v>546</v>
      </c>
    </row>
    <row r="23" spans="1:5">
      <c r="A23" s="4" t="s">
        <v>552</v>
      </c>
      <c r="C23" s="7" t="n">
        <v>32</v>
      </c>
    </row>
    <row r="24" spans="1:5">
      <c r="A24" s="4" t="s">
        <v>554</v>
      </c>
    </row>
    <row r="25" spans="1:5">
      <c r="A25" s="3" t="s">
        <v>546</v>
      </c>
    </row>
    <row r="26" spans="1:5">
      <c r="A26" s="4" t="s">
        <v>552</v>
      </c>
      <c r="C26" s="7" t="n">
        <v>5</v>
      </c>
    </row>
    <row r="27" spans="1:5">
      <c r="A27" s="4" t="s">
        <v>549</v>
      </c>
      <c r="C27" s="7" t="n">
        <v>5</v>
      </c>
    </row>
    <row r="28" spans="1:5">
      <c r="A28" s="4" t="s">
        <v>555</v>
      </c>
    </row>
    <row r="29" spans="1:5">
      <c r="A29" s="3" t="s">
        <v>546</v>
      </c>
    </row>
    <row r="30" spans="1:5">
      <c r="A30" s="4" t="s">
        <v>552</v>
      </c>
      <c r="C30" s="7" t="n">
        <v>7</v>
      </c>
    </row>
    <row r="31" spans="1:5">
      <c r="A31" s="4" t="s">
        <v>549</v>
      </c>
      <c r="C31" s="7" t="n">
        <v>7</v>
      </c>
    </row>
    <row r="32" spans="1:5">
      <c r="A32" s="4" t="s">
        <v>556</v>
      </c>
    </row>
    <row r="33" spans="1:5">
      <c r="A33" s="3" t="s">
        <v>546</v>
      </c>
    </row>
    <row r="34" spans="1:5">
      <c r="A34" s="4" t="s">
        <v>538</v>
      </c>
      <c r="C34" s="6" t="n">
        <v>1451720</v>
      </c>
      <c r="D34" s="7" t="n">
        <v>1478299</v>
      </c>
    </row>
    <row r="35" spans="1:5">
      <c r="A35" s="4" t="s">
        <v>478</v>
      </c>
      <c r="C35" s="7" t="n">
        <v>1428229</v>
      </c>
      <c r="D35" s="7" t="n">
        <v>1450494</v>
      </c>
    </row>
    <row r="36" spans="1:5">
      <c r="A36" s="4" t="s">
        <v>557</v>
      </c>
    </row>
    <row r="37" spans="1:5">
      <c r="A37" s="3" t="s">
        <v>546</v>
      </c>
    </row>
    <row r="38" spans="1:5">
      <c r="A38" s="4" t="s">
        <v>538</v>
      </c>
      <c r="C38" s="7" t="n">
        <v>0</v>
      </c>
      <c r="D38" s="7" t="n">
        <v>16545</v>
      </c>
    </row>
    <row r="39" spans="1:5">
      <c r="A39" s="4" t="s">
        <v>478</v>
      </c>
      <c r="C39" s="6" t="n">
        <v>0</v>
      </c>
      <c r="D39" s="7" t="n">
        <v>16277</v>
      </c>
    </row>
    <row r="40" spans="1:5">
      <c r="A40" s="4" t="s">
        <v>558</v>
      </c>
      <c r="B40" s="7" t="n">
        <v>3</v>
      </c>
    </row>
    <row r="41" spans="1:5">
      <c r="A41" s="4" t="s">
        <v>559</v>
      </c>
    </row>
    <row r="42" spans="1:5">
      <c r="A42" s="3" t="s">
        <v>546</v>
      </c>
    </row>
    <row r="43" spans="1:5">
      <c r="A43" s="4" t="s">
        <v>560</v>
      </c>
      <c r="C43" s="4" t="s">
        <v>561</v>
      </c>
    </row>
    <row r="44" spans="1:5">
      <c r="A44" s="4" t="s">
        <v>562</v>
      </c>
    </row>
    <row r="45" spans="1:5">
      <c r="A45" s="3" t="s">
        <v>546</v>
      </c>
    </row>
    <row r="46" spans="1:5">
      <c r="A46" s="4" t="s">
        <v>563</v>
      </c>
      <c r="C46" s="4" t="s">
        <v>564</v>
      </c>
    </row>
    <row r="47" spans="1:5">
      <c r="A47" s="4" t="s">
        <v>538</v>
      </c>
      <c r="C47" s="6" t="n">
        <v>89026</v>
      </c>
      <c r="D47" s="7" t="n">
        <v>90751</v>
      </c>
    </row>
    <row r="48" spans="1:5">
      <c r="A48" s="4" t="s">
        <v>478</v>
      </c>
      <c r="C48" s="6" t="n">
        <v>88020</v>
      </c>
      <c r="D48" s="7" t="n">
        <v>89508</v>
      </c>
    </row>
    <row r="49" spans="1:5">
      <c r="A49" s="4" t="s">
        <v>565</v>
      </c>
    </row>
    <row r="50" spans="1:5">
      <c r="A50" s="3" t="s">
        <v>546</v>
      </c>
    </row>
    <row r="51" spans="1:5">
      <c r="A51" s="4" t="s">
        <v>563</v>
      </c>
      <c r="C51" s="4" t="s">
        <v>566</v>
      </c>
    </row>
    <row r="52" spans="1:5">
      <c r="A52" s="4" t="s">
        <v>538</v>
      </c>
      <c r="C52" s="6" t="n">
        <v>392269</v>
      </c>
      <c r="D52" s="7" t="n">
        <v>399023</v>
      </c>
    </row>
    <row r="53" spans="1:5">
      <c r="A53" s="4" t="s">
        <v>478</v>
      </c>
      <c r="C53" s="6" t="n">
        <v>390508</v>
      </c>
      <c r="D53" s="7" t="n">
        <v>396421</v>
      </c>
    </row>
    <row r="54" spans="1:5">
      <c r="A54" s="4" t="s">
        <v>567</v>
      </c>
    </row>
    <row r="55" spans="1:5">
      <c r="A55" s="3" t="s">
        <v>546</v>
      </c>
    </row>
    <row r="56" spans="1:5">
      <c r="A56" s="4" t="s">
        <v>563</v>
      </c>
      <c r="C56" s="4" t="s">
        <v>568</v>
      </c>
    </row>
    <row r="57" spans="1:5">
      <c r="A57" s="4" t="s">
        <v>538</v>
      </c>
      <c r="C57" s="6" t="n">
        <v>74208</v>
      </c>
      <c r="D57" s="7" t="n">
        <v>75401</v>
      </c>
    </row>
    <row r="58" spans="1:5">
      <c r="A58" s="4" t="s">
        <v>478</v>
      </c>
      <c r="C58" s="6" t="n">
        <v>73750</v>
      </c>
      <c r="D58" s="7" t="n">
        <v>74776</v>
      </c>
    </row>
    <row r="59" spans="1:5">
      <c r="A59" s="4" t="s">
        <v>549</v>
      </c>
      <c r="C59" s="7" t="n">
        <v>7</v>
      </c>
    </row>
    <row r="60" spans="1:5">
      <c r="A60" s="4" t="s">
        <v>569</v>
      </c>
    </row>
    <row r="61" spans="1:5">
      <c r="A61" s="3" t="s">
        <v>546</v>
      </c>
    </row>
    <row r="62" spans="1:5">
      <c r="A62" s="4" t="s">
        <v>563</v>
      </c>
      <c r="C62" s="4" t="s">
        <v>570</v>
      </c>
    </row>
    <row r="63" spans="1:5">
      <c r="A63" s="4" t="s">
        <v>538</v>
      </c>
      <c r="C63" s="6" t="n">
        <v>632024</v>
      </c>
      <c r="D63" s="7" t="n">
        <v>642954</v>
      </c>
    </row>
    <row r="64" spans="1:5">
      <c r="A64" s="4" t="s">
        <v>478</v>
      </c>
      <c r="C64" s="6" t="n">
        <v>614415</v>
      </c>
      <c r="D64" s="7" t="n">
        <v>622329</v>
      </c>
    </row>
    <row r="65" spans="1:5">
      <c r="A65" s="4" t="s">
        <v>571</v>
      </c>
    </row>
    <row r="66" spans="1:5">
      <c r="A66" s="3" t="s">
        <v>546</v>
      </c>
    </row>
    <row r="67" spans="1:5">
      <c r="A67" s="4" t="s">
        <v>563</v>
      </c>
      <c r="C67" s="4" t="s">
        <v>572</v>
      </c>
    </row>
    <row r="68" spans="1:5">
      <c r="A68" s="4" t="s">
        <v>538</v>
      </c>
      <c r="C68" s="6" t="n">
        <v>71464</v>
      </c>
      <c r="D68" s="7" t="n">
        <v>72466</v>
      </c>
    </row>
    <row r="69" spans="1:5">
      <c r="A69" s="4" t="s">
        <v>478</v>
      </c>
      <c r="C69" s="7" t="n">
        <v>70922</v>
      </c>
      <c r="D69" s="7" t="n">
        <v>71848</v>
      </c>
    </row>
    <row r="70" spans="1:5">
      <c r="A70" s="4" t="s">
        <v>573</v>
      </c>
    </row>
    <row r="71" spans="1:5">
      <c r="A71" s="3" t="s">
        <v>546</v>
      </c>
    </row>
    <row r="72" spans="1:5">
      <c r="A72" s="4" t="s">
        <v>538</v>
      </c>
      <c r="C72" s="7" t="n">
        <v>20547</v>
      </c>
      <c r="D72" s="7" t="n">
        <v>20866</v>
      </c>
    </row>
    <row r="73" spans="1:5">
      <c r="A73" s="4" t="s">
        <v>478</v>
      </c>
      <c r="C73" s="6" t="n">
        <v>20500</v>
      </c>
      <c r="D73" s="7" t="n">
        <v>20774</v>
      </c>
    </row>
    <row r="74" spans="1:5">
      <c r="A74" s="4" t="s">
        <v>574</v>
      </c>
    </row>
    <row r="75" spans="1:5">
      <c r="A75" s="3" t="s">
        <v>546</v>
      </c>
    </row>
    <row r="76" spans="1:5">
      <c r="A76" s="4" t="s">
        <v>560</v>
      </c>
      <c r="C76" s="4" t="s">
        <v>575</v>
      </c>
    </row>
    <row r="77" spans="1:5">
      <c r="A77" s="4" t="s">
        <v>576</v>
      </c>
    </row>
    <row r="78" spans="1:5">
      <c r="A78" s="3" t="s">
        <v>546</v>
      </c>
    </row>
    <row r="79" spans="1:5">
      <c r="A79" s="4" t="s">
        <v>538</v>
      </c>
      <c r="C79" s="6" t="n">
        <v>19170</v>
      </c>
      <c r="D79" s="7" t="n">
        <v>19460</v>
      </c>
    </row>
    <row r="80" spans="1:5">
      <c r="A80" s="4" t="s">
        <v>478</v>
      </c>
      <c r="C80" s="6" t="n">
        <v>19127</v>
      </c>
      <c r="D80" s="7" t="n">
        <v>19377</v>
      </c>
    </row>
    <row r="81" spans="1:5">
      <c r="A81" s="4" t="s">
        <v>577</v>
      </c>
    </row>
    <row r="82" spans="1:5">
      <c r="A82" s="3" t="s">
        <v>546</v>
      </c>
    </row>
    <row r="83" spans="1:5">
      <c r="A83" s="4" t="s">
        <v>560</v>
      </c>
      <c r="C83" s="4" t="s">
        <v>578</v>
      </c>
    </row>
    <row r="84" spans="1:5">
      <c r="A84" s="4" t="s">
        <v>579</v>
      </c>
    </row>
    <row r="85" spans="1:5">
      <c r="A85" s="3" t="s">
        <v>546</v>
      </c>
    </row>
    <row r="86" spans="1:5">
      <c r="A86" s="4" t="s">
        <v>538</v>
      </c>
      <c r="C86" s="6" t="n">
        <v>18760</v>
      </c>
      <c r="D86" s="7" t="n">
        <v>18760</v>
      </c>
    </row>
    <row r="87" spans="1:5">
      <c r="A87" s="4" t="s">
        <v>478</v>
      </c>
      <c r="C87" s="6" t="n">
        <v>18357</v>
      </c>
      <c r="D87" s="7" t="n">
        <v>18288</v>
      </c>
    </row>
    <row r="88" spans="1:5">
      <c r="A88" s="4" t="s">
        <v>580</v>
      </c>
    </row>
    <row r="89" spans="1:5">
      <c r="A89" s="3" t="s">
        <v>546</v>
      </c>
    </row>
    <row r="90" spans="1:5">
      <c r="A90" s="4" t="s">
        <v>560</v>
      </c>
      <c r="C90" s="4" t="s">
        <v>581</v>
      </c>
    </row>
    <row r="91" spans="1:5">
      <c r="A91" s="4" t="s">
        <v>582</v>
      </c>
    </row>
    <row r="92" spans="1:5">
      <c r="A92" s="3" t="s">
        <v>546</v>
      </c>
    </row>
    <row r="93" spans="1:5">
      <c r="A93" s="4" t="s">
        <v>563</v>
      </c>
      <c r="C93" s="4" t="s">
        <v>583</v>
      </c>
    </row>
    <row r="94" spans="1:5">
      <c r="A94" s="4" t="s">
        <v>538</v>
      </c>
      <c r="C94" s="6" t="n">
        <v>20228</v>
      </c>
      <c r="D94" s="7" t="n">
        <v>20849</v>
      </c>
    </row>
    <row r="95" spans="1:5">
      <c r="A95" s="4" t="s">
        <v>478</v>
      </c>
      <c r="C95" s="7" t="n">
        <v>20131</v>
      </c>
      <c r="D95" s="7" t="n">
        <v>20734</v>
      </c>
    </row>
    <row r="96" spans="1:5">
      <c r="A96" s="4" t="s">
        <v>584</v>
      </c>
    </row>
    <row r="97" spans="1:5">
      <c r="A97" s="3" t="s">
        <v>546</v>
      </c>
    </row>
    <row r="98" spans="1:5">
      <c r="A98" s="4" t="s">
        <v>538</v>
      </c>
      <c r="C98" s="7" t="n">
        <v>101224</v>
      </c>
      <c r="D98" s="7" t="n">
        <v>101224</v>
      </c>
    </row>
    <row r="99" spans="1:5">
      <c r="A99" s="4" t="s">
        <v>478</v>
      </c>
      <c r="C99" s="6" t="n">
        <v>100267</v>
      </c>
      <c r="D99" s="7" t="n">
        <v>100162</v>
      </c>
    </row>
    <row r="100" spans="1:5">
      <c r="A100" s="4" t="s">
        <v>585</v>
      </c>
    </row>
    <row r="101" spans="1:5">
      <c r="A101" s="3" t="s">
        <v>546</v>
      </c>
    </row>
    <row r="102" spans="1:5">
      <c r="A102" s="4" t="s">
        <v>560</v>
      </c>
      <c r="C102" s="4" t="s">
        <v>586</v>
      </c>
    </row>
    <row r="103" spans="1:5">
      <c r="A103" s="4" t="s">
        <v>587</v>
      </c>
    </row>
    <row r="104" spans="1:5">
      <c r="A104" s="3" t="s">
        <v>546</v>
      </c>
    </row>
    <row r="105" spans="1:5">
      <c r="A105" s="4" t="s">
        <v>560</v>
      </c>
      <c r="C105" s="4" t="s">
        <v>588</v>
      </c>
    </row>
    <row r="106" spans="1:5">
      <c r="A106" s="4" t="s">
        <v>589</v>
      </c>
    </row>
    <row r="107" spans="1:5">
      <c r="A107" s="3" t="s">
        <v>546</v>
      </c>
    </row>
    <row r="108" spans="1:5">
      <c r="A108" s="4" t="s">
        <v>538</v>
      </c>
      <c r="C108" s="6" t="n">
        <v>172500</v>
      </c>
    </row>
    <row r="109" spans="1:5">
      <c r="A109" s="4" t="s">
        <v>590</v>
      </c>
    </row>
    <row r="110" spans="1:5">
      <c r="A110" s="3" t="s">
        <v>546</v>
      </c>
    </row>
    <row r="111" spans="1:5">
      <c r="A111" s="4" t="s">
        <v>538</v>
      </c>
      <c r="C111" s="7" t="n">
        <v>3693</v>
      </c>
      <c r="D111" s="7" t="n">
        <v>15855</v>
      </c>
    </row>
    <row r="112" spans="1:5">
      <c r="A112" s="4" t="s">
        <v>478</v>
      </c>
      <c r="C112" s="6" t="n">
        <v>3693</v>
      </c>
      <c r="D112" s="7" t="n">
        <v>15855</v>
      </c>
    </row>
    <row r="113" spans="1:5">
      <c r="A113" s="4" t="s">
        <v>591</v>
      </c>
    </row>
    <row r="114" spans="1:5">
      <c r="A114" s="3" t="s">
        <v>546</v>
      </c>
    </row>
    <row r="115" spans="1:5">
      <c r="A115" s="4" t="s">
        <v>563</v>
      </c>
      <c r="C115" s="4" t="s">
        <v>391</v>
      </c>
    </row>
    <row r="116" spans="1:5">
      <c r="A116" s="4" t="s">
        <v>538</v>
      </c>
      <c r="C116" s="6" t="n">
        <v>3693</v>
      </c>
      <c r="D116" s="7" t="n">
        <v>3500</v>
      </c>
    </row>
    <row r="117" spans="1:5">
      <c r="A117" s="4" t="s">
        <v>478</v>
      </c>
      <c r="C117" s="7" t="n">
        <v>3693</v>
      </c>
      <c r="D117" s="7" t="n">
        <v>3500</v>
      </c>
    </row>
    <row r="118" spans="1:5">
      <c r="A118" s="4" t="s">
        <v>592</v>
      </c>
    </row>
    <row r="119" spans="1:5">
      <c r="A119" s="3" t="s">
        <v>546</v>
      </c>
    </row>
    <row r="120" spans="1:5">
      <c r="A120" s="4" t="s">
        <v>538</v>
      </c>
      <c r="C120" s="7" t="n">
        <v>12800</v>
      </c>
      <c r="D120" s="7" t="n">
        <v>0</v>
      </c>
    </row>
    <row r="121" spans="1:5">
      <c r="A121" s="4" t="s">
        <v>478</v>
      </c>
      <c r="C121" s="6" t="n">
        <v>12232</v>
      </c>
      <c r="D121" s="7" t="n">
        <v>0</v>
      </c>
    </row>
    <row r="122" spans="1:5">
      <c r="A122" s="4" t="s">
        <v>593</v>
      </c>
    </row>
    <row r="123" spans="1:5">
      <c r="A123" s="3" t="s">
        <v>546</v>
      </c>
    </row>
    <row r="124" spans="1:5">
      <c r="A124" s="4" t="s">
        <v>563</v>
      </c>
      <c r="C124" s="4" t="s">
        <v>391</v>
      </c>
    </row>
    <row r="125" spans="1:5">
      <c r="A125" s="4" t="s">
        <v>538</v>
      </c>
      <c r="C125" s="6" t="n">
        <v>0</v>
      </c>
      <c r="D125" s="7" t="n">
        <v>12355</v>
      </c>
    </row>
    <row r="126" spans="1:5">
      <c r="A126" s="4" t="s">
        <v>478</v>
      </c>
      <c r="C126" s="6" t="n">
        <v>0</v>
      </c>
      <c r="D126" s="6" t="n">
        <v>12355</v>
      </c>
    </row>
    <row r="127" spans="1:5">
      <c r="A127" s="4" t="s">
        <v>594</v>
      </c>
    </row>
    <row r="128" spans="1:5">
      <c r="A128" s="3" t="s">
        <v>546</v>
      </c>
    </row>
    <row r="129" spans="1:5">
      <c r="A129" s="4" t="s">
        <v>478</v>
      </c>
      <c r="E129" s="6" t="n">
        <v>12400</v>
      </c>
    </row>
    <row r="130" spans="1:5">
      <c r="A130" s="4" t="s">
        <v>41</v>
      </c>
      <c r="E130" s="6" t="n">
        <v>12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95</v>
      </c>
      <c r="B1" s="2" t="s">
        <v>437</v>
      </c>
    </row>
    <row r="2" spans="1:2">
      <c r="A2" s="3" t="s">
        <v>226</v>
      </c>
    </row>
    <row r="3" spans="1:2">
      <c r="A3" s="4" t="s">
        <v>438</v>
      </c>
      <c r="B3" s="6" t="n">
        <v>23751</v>
      </c>
    </row>
    <row r="4" spans="1:2">
      <c r="A4" s="4" t="s">
        <v>439</v>
      </c>
      <c r="B4" s="7" t="n">
        <v>76171</v>
      </c>
    </row>
    <row r="5" spans="1:2">
      <c r="A5" s="4" t="s">
        <v>440</v>
      </c>
      <c r="B5" s="7" t="n">
        <v>466725</v>
      </c>
    </row>
    <row r="6" spans="1:2">
      <c r="A6" s="4" t="s">
        <v>441</v>
      </c>
      <c r="B6" s="7" t="n">
        <v>19056</v>
      </c>
    </row>
    <row r="7" spans="1:2">
      <c r="A7" s="4" t="s">
        <v>442</v>
      </c>
      <c r="B7" s="7" t="n">
        <v>19778</v>
      </c>
    </row>
    <row r="8" spans="1:2">
      <c r="A8" s="4" t="s">
        <v>443</v>
      </c>
      <c r="B8" s="7" t="n">
        <v>849932</v>
      </c>
    </row>
    <row r="9" spans="1:2">
      <c r="A9" s="4" t="s">
        <v>127</v>
      </c>
      <c r="B9" s="6" t="n">
        <v>1455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5"/>
    <col customWidth="1" max="6" min="6" width="15"/>
    <col customWidth="1" max="7" min="7" width="15"/>
  </cols>
  <sheetData>
    <row r="1" spans="1:7">
      <c r="A1" s="1" t="s">
        <v>596</v>
      </c>
      <c r="B1" s="2" t="s">
        <v>379</v>
      </c>
      <c r="D1" s="2" t="s">
        <v>1</v>
      </c>
    </row>
    <row r="2" spans="1:7">
      <c r="B2" s="2" t="s">
        <v>85</v>
      </c>
      <c r="C2" s="2" t="s">
        <v>597</v>
      </c>
      <c r="D2" s="2" t="s">
        <v>2</v>
      </c>
      <c r="E2" s="2" t="s">
        <v>85</v>
      </c>
      <c r="F2" s="2" t="s">
        <v>35</v>
      </c>
      <c r="G2" s="2" t="s">
        <v>598</v>
      </c>
    </row>
    <row r="3" spans="1:7">
      <c r="A3" s="4" t="s">
        <v>599</v>
      </c>
    </row>
    <row r="4" spans="1:7">
      <c r="A4" s="3" t="s">
        <v>600</v>
      </c>
    </row>
    <row r="5" spans="1:7">
      <c r="A5" s="4" t="s">
        <v>601</v>
      </c>
      <c r="C5" s="6" t="n">
        <v>15000000</v>
      </c>
      <c r="D5" s="6" t="n">
        <v>35000000</v>
      </c>
      <c r="G5" s="6" t="n">
        <v>35000000</v>
      </c>
    </row>
    <row r="6" spans="1:7">
      <c r="A6" s="4" t="s">
        <v>602</v>
      </c>
      <c r="C6" s="4" t="s">
        <v>603</v>
      </c>
    </row>
    <row r="7" spans="1:7">
      <c r="A7" s="4" t="s">
        <v>604</v>
      </c>
      <c r="C7" s="4" t="s">
        <v>605</v>
      </c>
    </row>
    <row r="8" spans="1:7">
      <c r="A8" s="4" t="s">
        <v>606</v>
      </c>
      <c r="E8" s="6" t="n">
        <v>25000000</v>
      </c>
    </row>
    <row r="9" spans="1:7">
      <c r="A9" s="4" t="s">
        <v>607</v>
      </c>
    </row>
    <row r="10" spans="1:7">
      <c r="A10" s="3" t="s">
        <v>600</v>
      </c>
    </row>
    <row r="11" spans="1:7">
      <c r="A11" s="4" t="s">
        <v>601</v>
      </c>
      <c r="F11" s="6" t="n">
        <v>25000000</v>
      </c>
    </row>
    <row r="12" spans="1:7">
      <c r="A12" s="4" t="s">
        <v>608</v>
      </c>
      <c r="B12" s="4" t="s">
        <v>609</v>
      </c>
    </row>
    <row r="13" spans="1:7">
      <c r="A13" s="4" t="s">
        <v>610</v>
      </c>
    </row>
    <row r="14" spans="1:7">
      <c r="A14" s="3" t="s">
        <v>600</v>
      </c>
    </row>
    <row r="15" spans="1:7">
      <c r="A15" s="4" t="s">
        <v>560</v>
      </c>
      <c r="D15" s="4" t="s">
        <v>561</v>
      </c>
    </row>
    <row r="16" spans="1:7">
      <c r="A16" s="4" t="s">
        <v>611</v>
      </c>
    </row>
    <row r="17" spans="1:7">
      <c r="A17" s="3" t="s">
        <v>600</v>
      </c>
    </row>
    <row r="18" spans="1:7">
      <c r="A18" s="4" t="s">
        <v>560</v>
      </c>
      <c r="B18" s="4" t="s">
        <v>612</v>
      </c>
    </row>
    <row r="19" spans="1:7">
      <c r="A19" s="4" t="s">
        <v>613</v>
      </c>
    </row>
    <row r="20" spans="1:7">
      <c r="A20" s="3" t="s">
        <v>600</v>
      </c>
    </row>
    <row r="21" spans="1:7">
      <c r="A21" s="4" t="s">
        <v>560</v>
      </c>
      <c r="B21" s="4" t="s">
        <v>5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614</v>
      </c>
      <c r="B1" s="2" t="s">
        <v>379</v>
      </c>
    </row>
    <row r="2" spans="1:2">
      <c r="B2" s="2" t="s">
        <v>4</v>
      </c>
    </row>
    <row r="3" spans="1:2">
      <c r="A3" s="4" t="s">
        <v>375</v>
      </c>
    </row>
    <row r="4" spans="1:2">
      <c r="A4" s="3" t="s">
        <v>615</v>
      </c>
    </row>
    <row r="5" spans="1:2">
      <c r="A5" s="4" t="s">
        <v>616</v>
      </c>
      <c r="B5" s="4" t="s">
        <v>6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85</v>
      </c>
      <c r="D1" s="2" t="s">
        <v>2</v>
      </c>
      <c r="E1" s="2" t="s">
        <v>85</v>
      </c>
      <c r="F1" s="2" t="s">
        <v>35</v>
      </c>
    </row>
    <row r="2" spans="1:6">
      <c r="A2" s="3" t="s">
        <v>615</v>
      </c>
    </row>
    <row r="3" spans="1:6">
      <c r="A3" s="4" t="s">
        <v>50</v>
      </c>
      <c r="C3" s="6" t="n">
        <v>1046</v>
      </c>
      <c r="D3" s="6" t="n">
        <v>5780</v>
      </c>
      <c r="E3" s="6" t="n">
        <v>1046</v>
      </c>
      <c r="F3" s="6" t="n">
        <v>5675</v>
      </c>
    </row>
    <row r="4" spans="1:6">
      <c r="A4" s="4" t="s">
        <v>619</v>
      </c>
    </row>
    <row r="5" spans="1:6">
      <c r="A5" s="3" t="s">
        <v>615</v>
      </c>
    </row>
    <row r="6" spans="1:6">
      <c r="A6" s="4" t="s">
        <v>620</v>
      </c>
      <c r="B6" s="4" t="s">
        <v>621</v>
      </c>
      <c r="E6" s="4" t="s">
        <v>622</v>
      </c>
    </row>
    <row r="7" spans="1:6">
      <c r="A7" s="4" t="s">
        <v>50</v>
      </c>
      <c r="D7" s="6" t="n">
        <v>2500</v>
      </c>
    </row>
    <row r="8" spans="1:6">
      <c r="A8" s="4" t="s">
        <v>623</v>
      </c>
      <c r="D8" s="4" t="s">
        <v>624</v>
      </c>
    </row>
    <row r="9" spans="1:6">
      <c r="A9" s="4" t="s">
        <v>625</v>
      </c>
    </row>
    <row r="10" spans="1:6">
      <c r="A10" s="3" t="s">
        <v>615</v>
      </c>
    </row>
    <row r="11" spans="1:6">
      <c r="A11" s="4" t="s">
        <v>626</v>
      </c>
      <c r="D11" s="4" t="s">
        <v>627</v>
      </c>
    </row>
    <row r="12" spans="1:6">
      <c r="A12" s="4" t="s">
        <v>628</v>
      </c>
      <c r="D12" s="4" t="s">
        <v>629</v>
      </c>
    </row>
    <row r="13" spans="1:6">
      <c r="A13" s="4" t="s">
        <v>630</v>
      </c>
    </row>
    <row r="14" spans="1:6">
      <c r="A14" s="3" t="s">
        <v>615</v>
      </c>
    </row>
    <row r="15" spans="1:6">
      <c r="A15" s="4" t="s">
        <v>631</v>
      </c>
      <c r="C15" s="4" t="s">
        <v>632</v>
      </c>
    </row>
    <row r="16" spans="1:6">
      <c r="A16" s="4" t="s">
        <v>633</v>
      </c>
      <c r="C16" s="4" t="s">
        <v>634</v>
      </c>
    </row>
    <row r="17" spans="1:6">
      <c r="A17" s="4" t="s">
        <v>635</v>
      </c>
    </row>
    <row r="18" spans="1:6">
      <c r="A18" s="3" t="s">
        <v>615</v>
      </c>
    </row>
    <row r="19" spans="1:6">
      <c r="A19" s="4" t="s">
        <v>636</v>
      </c>
      <c r="D19" s="4" t="s">
        <v>637</v>
      </c>
    </row>
    <row r="20" spans="1:6">
      <c r="A20" s="4" t="s">
        <v>638</v>
      </c>
      <c r="D20" s="4" t="s">
        <v>632</v>
      </c>
    </row>
    <row r="21" spans="1:6">
      <c r="A21" s="4" t="s">
        <v>639</v>
      </c>
      <c r="D21" s="4" t="s">
        <v>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0</v>
      </c>
      <c r="B1" s="2" t="s">
        <v>1</v>
      </c>
    </row>
    <row r="2" spans="1:3">
      <c r="B2" s="2" t="s">
        <v>641</v>
      </c>
      <c r="C2" s="2" t="s">
        <v>473</v>
      </c>
    </row>
    <row r="3" spans="1:3">
      <c r="A3" s="3" t="s">
        <v>615</v>
      </c>
    </row>
    <row r="4" spans="1:3">
      <c r="A4" s="4" t="s">
        <v>167</v>
      </c>
      <c r="B4" s="6" t="n">
        <v>9900000</v>
      </c>
      <c r="C4" s="6" t="n">
        <v>9000000</v>
      </c>
    </row>
    <row r="5" spans="1:3">
      <c r="A5" s="4" t="s">
        <v>642</v>
      </c>
    </row>
    <row r="6" spans="1:3">
      <c r="A6" s="3" t="s">
        <v>615</v>
      </c>
    </row>
    <row r="7" spans="1:3">
      <c r="A7" s="4" t="s">
        <v>643</v>
      </c>
      <c r="B7" s="6" t="n">
        <v>0</v>
      </c>
    </row>
    <row r="8" spans="1:3">
      <c r="A8" s="4" t="s">
        <v>644</v>
      </c>
      <c r="B8" s="7" t="n">
        <v>4</v>
      </c>
    </row>
    <row r="9" spans="1:3">
      <c r="A9" s="4" t="s">
        <v>645</v>
      </c>
      <c r="B9" s="4" t="s">
        <v>646</v>
      </c>
    </row>
    <row r="10" spans="1:3">
      <c r="A10" s="4" t="s">
        <v>647</v>
      </c>
    </row>
    <row r="11" spans="1:3">
      <c r="A11" s="3" t="s">
        <v>615</v>
      </c>
    </row>
    <row r="12" spans="1:3">
      <c r="A12" s="4" t="s">
        <v>648</v>
      </c>
      <c r="B12" s="4" t="s">
        <v>637</v>
      </c>
    </row>
    <row r="13" spans="1:3">
      <c r="A13" s="4" t="s">
        <v>649</v>
      </c>
      <c r="B13" s="4" t="s">
        <v>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5</v>
      </c>
    </row>
    <row r="3" spans="1:3">
      <c r="A3" s="3" t="s">
        <v>652</v>
      </c>
    </row>
    <row r="4" spans="1:3">
      <c r="A4" s="4" t="s">
        <v>653</v>
      </c>
      <c r="B4" s="6" t="n">
        <v>5675</v>
      </c>
      <c r="C4" s="6" t="n">
        <v>1046</v>
      </c>
    </row>
    <row r="5" spans="1:3">
      <c r="A5" s="4" t="s">
        <v>654</v>
      </c>
      <c r="B5" s="7" t="n">
        <v>31681</v>
      </c>
      <c r="C5" s="7" t="n">
        <v>36109</v>
      </c>
    </row>
    <row r="6" spans="1:3">
      <c r="A6" s="4" t="s">
        <v>655</v>
      </c>
      <c r="B6" s="7" t="n">
        <v>-31576</v>
      </c>
      <c r="C6" s="7" t="n">
        <v>-31480</v>
      </c>
    </row>
    <row r="7" spans="1:3">
      <c r="A7" s="4" t="s">
        <v>656</v>
      </c>
      <c r="B7" s="7" t="n">
        <v>5780</v>
      </c>
      <c r="C7" s="7" t="n">
        <v>5675</v>
      </c>
    </row>
    <row r="8" spans="1:3">
      <c r="A8" s="4" t="s">
        <v>167</v>
      </c>
      <c r="B8" s="7" t="n">
        <v>9900</v>
      </c>
      <c r="C8" s="7" t="n">
        <v>9000</v>
      </c>
    </row>
    <row r="9" spans="1:3">
      <c r="A9" s="4" t="s">
        <v>657</v>
      </c>
      <c r="B9" s="7" t="n">
        <v>100</v>
      </c>
      <c r="C9" s="7" t="n">
        <v>200</v>
      </c>
    </row>
    <row r="10" spans="1:3">
      <c r="A10" s="4" t="s">
        <v>658</v>
      </c>
    </row>
    <row r="11" spans="1:3">
      <c r="A11" s="3" t="s">
        <v>652</v>
      </c>
    </row>
    <row r="12" spans="1:3">
      <c r="A12" s="4" t="s">
        <v>656</v>
      </c>
      <c r="B12" s="7" t="n">
        <v>2500</v>
      </c>
    </row>
    <row r="13" spans="1:3">
      <c r="A13" s="4" t="s">
        <v>659</v>
      </c>
    </row>
    <row r="14" spans="1:3">
      <c r="A14" s="3" t="s">
        <v>652</v>
      </c>
    </row>
    <row r="15" spans="1:3">
      <c r="A15" s="4" t="s">
        <v>653</v>
      </c>
      <c r="B15" s="7" t="n">
        <v>1665</v>
      </c>
      <c r="C15" s="7" t="n">
        <v>0</v>
      </c>
    </row>
    <row r="16" spans="1:3">
      <c r="A16" s="4" t="s">
        <v>654</v>
      </c>
      <c r="B16" s="7" t="n">
        <v>19789</v>
      </c>
      <c r="C16" s="7" t="n">
        <v>23486</v>
      </c>
    </row>
    <row r="17" spans="1:3">
      <c r="A17" s="4" t="s">
        <v>655</v>
      </c>
      <c r="B17" s="7" t="n">
        <v>-19977</v>
      </c>
      <c r="C17" s="7" t="n">
        <v>-21821</v>
      </c>
    </row>
    <row r="18" spans="1:3">
      <c r="A18" s="4" t="s">
        <v>656</v>
      </c>
      <c r="B18" s="7" t="n">
        <v>1477</v>
      </c>
      <c r="C18" s="7" t="n">
        <v>1665</v>
      </c>
    </row>
    <row r="19" spans="1:3">
      <c r="A19" s="4" t="s">
        <v>660</v>
      </c>
    </row>
    <row r="20" spans="1:3">
      <c r="A20" s="3" t="s">
        <v>652</v>
      </c>
    </row>
    <row r="21" spans="1:3">
      <c r="A21" s="4" t="s">
        <v>653</v>
      </c>
      <c r="B21" s="7" t="n">
        <v>0</v>
      </c>
      <c r="C21" s="7" t="n">
        <v>8</v>
      </c>
    </row>
    <row r="22" spans="1:3">
      <c r="A22" s="4" t="s">
        <v>654</v>
      </c>
      <c r="C22" s="7" t="n">
        <v>-8</v>
      </c>
    </row>
    <row r="23" spans="1:3">
      <c r="A23" s="4" t="s">
        <v>655</v>
      </c>
      <c r="C23" s="7" t="n">
        <v>0</v>
      </c>
    </row>
    <row r="24" spans="1:3">
      <c r="A24" s="4" t="s">
        <v>656</v>
      </c>
      <c r="C24" s="7" t="n">
        <v>0</v>
      </c>
    </row>
    <row r="25" spans="1:3">
      <c r="A25" s="4" t="s">
        <v>661</v>
      </c>
    </row>
    <row r="26" spans="1:3">
      <c r="A26" s="3" t="s">
        <v>652</v>
      </c>
    </row>
    <row r="27" spans="1:3">
      <c r="A27" s="4" t="s">
        <v>653</v>
      </c>
      <c r="B27" s="7" t="n">
        <v>4010</v>
      </c>
      <c r="C27" s="7" t="n">
        <v>1038</v>
      </c>
    </row>
    <row r="28" spans="1:3">
      <c r="A28" s="4" t="s">
        <v>654</v>
      </c>
      <c r="B28" s="7" t="n">
        <v>11892</v>
      </c>
      <c r="C28" s="7" t="n">
        <v>12631</v>
      </c>
    </row>
    <row r="29" spans="1:3">
      <c r="A29" s="4" t="s">
        <v>655</v>
      </c>
      <c r="B29" s="7" t="n">
        <v>-11599</v>
      </c>
      <c r="C29" s="7" t="n">
        <v>-9659</v>
      </c>
    </row>
    <row r="30" spans="1:3">
      <c r="A30" s="4" t="s">
        <v>656</v>
      </c>
      <c r="B30" s="6" t="n">
        <v>4303</v>
      </c>
      <c r="C30" s="6" t="n">
        <v>40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2</v>
      </c>
      <c r="B1" s="2" t="s">
        <v>1</v>
      </c>
    </row>
    <row r="2" spans="1:5">
      <c r="B2" s="2" t="s">
        <v>2</v>
      </c>
      <c r="C2" s="2" t="s">
        <v>35</v>
      </c>
      <c r="D2" s="2" t="s">
        <v>85</v>
      </c>
      <c r="E2" s="2" t="s">
        <v>419</v>
      </c>
    </row>
    <row r="3" spans="1:5">
      <c r="A3" s="3" t="s">
        <v>615</v>
      </c>
    </row>
    <row r="4" spans="1:5">
      <c r="A4" s="4" t="s">
        <v>149</v>
      </c>
      <c r="B4" s="6" t="n">
        <v>9899</v>
      </c>
      <c r="C4" s="6" t="n">
        <v>9030</v>
      </c>
    </row>
    <row r="5" spans="1:5">
      <c r="A5" s="4" t="s">
        <v>663</v>
      </c>
      <c r="B5" s="7" t="n">
        <v>189111561</v>
      </c>
      <c r="C5" s="7" t="n">
        <v>188495355</v>
      </c>
    </row>
    <row r="6" spans="1:5">
      <c r="A6" s="4" t="s">
        <v>664</v>
      </c>
      <c r="B6" s="6" t="n">
        <v>1891</v>
      </c>
      <c r="C6" s="6" t="n">
        <v>1885</v>
      </c>
    </row>
    <row r="7" spans="1:5">
      <c r="A7" s="4" t="s">
        <v>128</v>
      </c>
    </row>
    <row r="8" spans="1:5">
      <c r="A8" s="3" t="s">
        <v>615</v>
      </c>
    </row>
    <row r="9" spans="1:5">
      <c r="A9" s="4" t="s">
        <v>148</v>
      </c>
      <c r="B9" s="7" t="n">
        <v>1408000</v>
      </c>
      <c r="C9" s="7" t="n">
        <v>1078000</v>
      </c>
    </row>
    <row r="10" spans="1:5">
      <c r="A10" s="4" t="s">
        <v>149</v>
      </c>
      <c r="B10" s="6" t="n">
        <v>14</v>
      </c>
      <c r="C10" s="6" t="n">
        <v>11</v>
      </c>
    </row>
    <row r="11" spans="1:5">
      <c r="A11" s="4" t="s">
        <v>663</v>
      </c>
      <c r="B11" s="7" t="n">
        <v>189111000</v>
      </c>
      <c r="C11" s="7" t="n">
        <v>188495000</v>
      </c>
      <c r="D11" s="7" t="n">
        <v>186709000</v>
      </c>
      <c r="E11" s="7" t="n">
        <v>185035000</v>
      </c>
    </row>
    <row r="12" spans="1:5">
      <c r="A12" s="4" t="s">
        <v>129</v>
      </c>
    </row>
    <row r="13" spans="1:5">
      <c r="A13" s="3" t="s">
        <v>615</v>
      </c>
    </row>
    <row r="14" spans="1:5">
      <c r="A14" s="4" t="s">
        <v>149</v>
      </c>
      <c r="B14" s="6" t="n">
        <v>9885</v>
      </c>
      <c r="C14" s="6" t="n">
        <v>9019</v>
      </c>
    </row>
    <row r="15" spans="1:5">
      <c r="A15" s="4" t="s">
        <v>665</v>
      </c>
    </row>
    <row r="16" spans="1:5">
      <c r="A16" s="3" t="s">
        <v>615</v>
      </c>
    </row>
    <row r="17" spans="1:5">
      <c r="A17" s="4" t="s">
        <v>663</v>
      </c>
      <c r="B17" s="7" t="n">
        <v>3100000</v>
      </c>
    </row>
    <row r="18" spans="1:5">
      <c r="A18" s="4" t="s">
        <v>664</v>
      </c>
      <c r="B18" s="6" t="n">
        <v>19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379</v>
      </c>
      <c r="D1" s="2" t="s">
        <v>1</v>
      </c>
    </row>
    <row r="2" spans="1:6">
      <c r="B2" s="2" t="s">
        <v>667</v>
      </c>
      <c r="C2" s="2" t="s">
        <v>491</v>
      </c>
      <c r="D2" s="2" t="s">
        <v>2</v>
      </c>
      <c r="E2" s="2" t="s">
        <v>35</v>
      </c>
      <c r="F2" s="2" t="s">
        <v>85</v>
      </c>
    </row>
    <row r="3" spans="1:6">
      <c r="A3" s="3" t="s">
        <v>615</v>
      </c>
    </row>
    <row r="4" spans="1:6">
      <c r="A4" s="4" t="s">
        <v>668</v>
      </c>
      <c r="D4" s="6" t="n">
        <v>1700218</v>
      </c>
      <c r="E4" s="6" t="n">
        <v>1778914</v>
      </c>
    </row>
    <row r="5" spans="1:6">
      <c r="A5" s="4" t="s">
        <v>669</v>
      </c>
      <c r="D5" s="7" t="n">
        <v>39801</v>
      </c>
      <c r="E5" s="7" t="n">
        <v>4470</v>
      </c>
      <c r="F5" s="6" t="n">
        <v>12956</v>
      </c>
    </row>
    <row r="6" spans="1:6">
      <c r="A6" s="4" t="s">
        <v>495</v>
      </c>
      <c r="B6" s="6" t="n">
        <v>48000</v>
      </c>
      <c r="D6" s="6" t="n">
        <v>0</v>
      </c>
      <c r="E6" s="6" t="n">
        <v>47813</v>
      </c>
      <c r="F6" s="6" t="n">
        <v>0</v>
      </c>
    </row>
    <row r="7" spans="1:6">
      <c r="A7" s="4" t="s">
        <v>670</v>
      </c>
    </row>
    <row r="8" spans="1:6">
      <c r="A8" s="3" t="s">
        <v>615</v>
      </c>
    </row>
    <row r="9" spans="1:6">
      <c r="A9" s="4" t="s">
        <v>500</v>
      </c>
      <c r="C9" s="4" t="s">
        <v>671</v>
      </c>
    </row>
    <row r="10" spans="1:6">
      <c r="A10" s="4" t="s">
        <v>672</v>
      </c>
    </row>
    <row r="11" spans="1:6">
      <c r="A11" s="3" t="s">
        <v>615</v>
      </c>
    </row>
    <row r="12" spans="1:6">
      <c r="A12" s="4" t="s">
        <v>500</v>
      </c>
      <c r="C12" s="4" t="s">
        <v>673</v>
      </c>
    </row>
    <row r="13" spans="1:6">
      <c r="A13" s="4" t="s">
        <v>674</v>
      </c>
    </row>
    <row r="14" spans="1:6">
      <c r="A14" s="3" t="s">
        <v>615</v>
      </c>
    </row>
    <row r="15" spans="1:6">
      <c r="A15" s="4" t="s">
        <v>500</v>
      </c>
      <c r="B15" s="4" t="s">
        <v>501</v>
      </c>
      <c r="C15" s="4" t="s">
        <v>503</v>
      </c>
      <c r="D15" s="4" t="s">
        <v>511</v>
      </c>
      <c r="E15" s="4" t="s">
        <v>503</v>
      </c>
    </row>
    <row r="16" spans="1:6">
      <c r="A16" s="4" t="s">
        <v>668</v>
      </c>
      <c r="C16" s="6" t="n">
        <v>1200000</v>
      </c>
    </row>
    <row r="17" spans="1:6">
      <c r="A17" s="4" t="s">
        <v>669</v>
      </c>
      <c r="C17" s="6" t="n">
        <v>201700</v>
      </c>
    </row>
    <row r="18" spans="1:6">
      <c r="A18" s="4" t="s">
        <v>512</v>
      </c>
      <c r="B18" s="4" t="s">
        <v>513</v>
      </c>
    </row>
    <row r="19" spans="1:6">
      <c r="A19" s="4" t="s">
        <v>495</v>
      </c>
      <c r="B19" s="6" t="n">
        <v>48000</v>
      </c>
    </row>
    <row r="20" spans="1:6">
      <c r="A20" s="4" t="s">
        <v>516</v>
      </c>
    </row>
    <row r="21" spans="1:6">
      <c r="A21" s="3" t="s">
        <v>615</v>
      </c>
    </row>
    <row r="22" spans="1:6">
      <c r="A22" s="4" t="s">
        <v>500</v>
      </c>
      <c r="D22" s="4" t="s">
        <v>513</v>
      </c>
    </row>
    <row r="23" spans="1:6">
      <c r="A23" s="4" t="s">
        <v>517</v>
      </c>
    </row>
    <row r="24" spans="1:6">
      <c r="A24" s="3" t="s">
        <v>615</v>
      </c>
    </row>
    <row r="25" spans="1:6">
      <c r="A25" s="4" t="s">
        <v>500</v>
      </c>
      <c r="D25" s="4" t="s">
        <v>518</v>
      </c>
    </row>
    <row r="26" spans="1:6">
      <c r="A26" s="4" t="s">
        <v>500</v>
      </c>
      <c r="D26" s="4" t="s">
        <v>518</v>
      </c>
    </row>
    <row r="27" spans="1:6">
      <c r="A27" s="4" t="s">
        <v>675</v>
      </c>
    </row>
    <row r="28" spans="1:6">
      <c r="A28" s="3" t="s">
        <v>615</v>
      </c>
    </row>
    <row r="29" spans="1:6">
      <c r="A29" s="4" t="s">
        <v>676</v>
      </c>
      <c r="D29" s="6" t="n">
        <v>52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40"/>
    <col customWidth="1" max="6" min="6" width="46"/>
    <col customWidth="1" max="7" min="7" width="37"/>
    <col customWidth="1" max="8" min="8" width="26"/>
  </cols>
  <sheetData>
    <row r="1" spans="1:8">
      <c r="A1" s="1" t="s">
        <v>126</v>
      </c>
      <c r="B1" s="2" t="s">
        <v>127</v>
      </c>
      <c r="C1" s="2" t="s">
        <v>128</v>
      </c>
      <c r="D1" s="2" t="s">
        <v>129</v>
      </c>
      <c r="E1" s="2" t="s">
        <v>130</v>
      </c>
      <c r="F1" s="2" t="s">
        <v>131</v>
      </c>
      <c r="G1" s="2" t="s">
        <v>132</v>
      </c>
      <c r="H1" s="2" t="s">
        <v>133</v>
      </c>
    </row>
    <row r="2" spans="1:8">
      <c r="A2" s="4" t="s">
        <v>134</v>
      </c>
      <c r="C2" s="7" t="n">
        <v>185035000</v>
      </c>
    </row>
    <row r="3" spans="1:8">
      <c r="A3" s="4" t="s">
        <v>135</v>
      </c>
      <c r="B3" s="6" t="n">
        <v>1191974</v>
      </c>
      <c r="C3" s="6" t="n">
        <v>1850</v>
      </c>
      <c r="D3" s="6" t="n">
        <v>1666479</v>
      </c>
      <c r="E3" s="6" t="n">
        <v>-480516</v>
      </c>
      <c r="F3" s="6" t="n">
        <v>-1188</v>
      </c>
      <c r="G3" s="6" t="n">
        <v>1186625</v>
      </c>
      <c r="H3" s="6" t="n">
        <v>5349</v>
      </c>
    </row>
    <row r="4" spans="1:8">
      <c r="A4" s="3" t="s">
        <v>136</v>
      </c>
    </row>
    <row r="5" spans="1:8">
      <c r="A5" s="4" t="s">
        <v>137</v>
      </c>
      <c r="C5" s="7" t="n">
        <v>20000</v>
      </c>
    </row>
    <row r="6" spans="1:8">
      <c r="A6" s="4" t="s">
        <v>138</v>
      </c>
      <c r="B6" s="7" t="n">
        <v>176</v>
      </c>
      <c r="D6" s="7" t="n">
        <v>176</v>
      </c>
      <c r="G6" s="7" t="n">
        <v>176</v>
      </c>
    </row>
    <row r="7" spans="1:8">
      <c r="A7" s="4" t="s">
        <v>139</v>
      </c>
      <c r="B7" s="7" t="n">
        <v>2988</v>
      </c>
      <c r="H7" s="7" t="n">
        <v>2988</v>
      </c>
    </row>
    <row r="8" spans="1:8">
      <c r="A8" s="4" t="s">
        <v>140</v>
      </c>
      <c r="B8" s="7" t="n">
        <v>-1839</v>
      </c>
      <c r="H8" s="7" t="n">
        <v>-1839</v>
      </c>
    </row>
    <row r="9" spans="1:8">
      <c r="A9" s="4" t="s">
        <v>141</v>
      </c>
      <c r="C9" s="7" t="n">
        <v>-5728000</v>
      </c>
    </row>
    <row r="10" spans="1:8">
      <c r="A10" s="4" t="s">
        <v>142</v>
      </c>
      <c r="B10" s="7" t="n">
        <v>-52770</v>
      </c>
      <c r="C10" s="6" t="n">
        <v>-57</v>
      </c>
      <c r="D10" s="7" t="n">
        <v>-52713</v>
      </c>
      <c r="G10" s="7" t="n">
        <v>-52770</v>
      </c>
    </row>
    <row r="11" spans="1:8">
      <c r="A11" s="4" t="s">
        <v>143</v>
      </c>
      <c r="B11" s="7" t="n">
        <v>-125803</v>
      </c>
      <c r="E11" s="7" t="n">
        <v>-125803</v>
      </c>
      <c r="G11" s="7" t="n">
        <v>-125803</v>
      </c>
    </row>
    <row r="12" spans="1:8">
      <c r="A12" s="4" t="s">
        <v>144</v>
      </c>
      <c r="C12" s="7" t="n">
        <v>7382000</v>
      </c>
    </row>
    <row r="13" spans="1:8">
      <c r="A13" s="4" t="s">
        <v>145</v>
      </c>
      <c r="B13" s="7" t="n">
        <v>67172</v>
      </c>
      <c r="C13" s="6" t="n">
        <v>74</v>
      </c>
      <c r="D13" s="7" t="n">
        <v>67098</v>
      </c>
      <c r="G13" s="7" t="n">
        <v>67172</v>
      </c>
    </row>
    <row r="14" spans="1:8">
      <c r="A14" s="4" t="s">
        <v>120</v>
      </c>
      <c r="B14" s="7" t="n">
        <v>872</v>
      </c>
      <c r="F14" s="7" t="n">
        <v>872</v>
      </c>
      <c r="G14" s="7" t="n">
        <v>872</v>
      </c>
    </row>
    <row r="15" spans="1:8">
      <c r="A15" s="4" t="s">
        <v>109</v>
      </c>
      <c r="B15" s="7" t="n">
        <v>-137971</v>
      </c>
      <c r="E15" s="7" t="n">
        <v>-137771</v>
      </c>
      <c r="G15" s="7" t="n">
        <v>-137771</v>
      </c>
      <c r="H15" s="7" t="n">
        <v>-200</v>
      </c>
    </row>
    <row r="16" spans="1:8">
      <c r="A16" s="4" t="s">
        <v>146</v>
      </c>
      <c r="C16" s="7" t="n">
        <v>186709000</v>
      </c>
    </row>
    <row r="17" spans="1:8">
      <c r="A17" s="4" t="s">
        <v>147</v>
      </c>
      <c r="B17" s="7" t="n">
        <v>944799</v>
      </c>
      <c r="C17" s="6" t="n">
        <v>1867</v>
      </c>
      <c r="D17" s="7" t="n">
        <v>1681040</v>
      </c>
      <c r="E17" s="7" t="n">
        <v>-744090</v>
      </c>
      <c r="F17" s="7" t="n">
        <v>-316</v>
      </c>
      <c r="G17" s="7" t="n">
        <v>938501</v>
      </c>
      <c r="H17" s="7" t="n">
        <v>6298</v>
      </c>
    </row>
    <row r="18" spans="1:8">
      <c r="A18" s="3" t="s">
        <v>136</v>
      </c>
    </row>
    <row r="19" spans="1:8">
      <c r="A19" s="4" t="s">
        <v>148</v>
      </c>
      <c r="C19" s="7" t="n">
        <v>1078000</v>
      </c>
    </row>
    <row r="20" spans="1:8">
      <c r="A20" s="4" t="s">
        <v>149</v>
      </c>
      <c r="B20" s="7" t="n">
        <v>9030</v>
      </c>
      <c r="C20" s="6" t="n">
        <v>11</v>
      </c>
      <c r="D20" s="7" t="n">
        <v>9019</v>
      </c>
      <c r="G20" s="7" t="n">
        <v>9030</v>
      </c>
    </row>
    <row r="21" spans="1:8">
      <c r="A21" s="4" t="s">
        <v>137</v>
      </c>
      <c r="C21" s="7" t="n">
        <v>21000</v>
      </c>
    </row>
    <row r="22" spans="1:8">
      <c r="A22" s="4" t="s">
        <v>138</v>
      </c>
      <c r="B22" s="7" t="n">
        <v>174</v>
      </c>
      <c r="D22" s="7" t="n">
        <v>174</v>
      </c>
      <c r="G22" s="7" t="n">
        <v>174</v>
      </c>
    </row>
    <row r="23" spans="1:8">
      <c r="A23" s="4" t="s">
        <v>139</v>
      </c>
      <c r="B23" s="7" t="n">
        <v>484</v>
      </c>
      <c r="H23" s="7" t="n">
        <v>484</v>
      </c>
    </row>
    <row r="24" spans="1:8">
      <c r="A24" s="4" t="s">
        <v>140</v>
      </c>
      <c r="B24" s="7" t="n">
        <v>-641</v>
      </c>
      <c r="H24" s="7" t="n">
        <v>-641</v>
      </c>
    </row>
    <row r="25" spans="1:8">
      <c r="A25" s="4" t="s">
        <v>141</v>
      </c>
      <c r="C25" s="7" t="n">
        <v>-3275000</v>
      </c>
    </row>
    <row r="26" spans="1:8">
      <c r="A26" s="4" t="s">
        <v>142</v>
      </c>
      <c r="B26" s="7" t="n">
        <v>-25907</v>
      </c>
      <c r="C26" s="6" t="n">
        <v>-33</v>
      </c>
      <c r="D26" s="7" t="n">
        <v>-25874</v>
      </c>
      <c r="G26" s="7" t="n">
        <v>-25907</v>
      </c>
    </row>
    <row r="27" spans="1:8">
      <c r="A27" s="4" t="s">
        <v>143</v>
      </c>
      <c r="B27" s="7" t="n">
        <v>-63256</v>
      </c>
      <c r="E27" s="7" t="n">
        <v>-63256</v>
      </c>
      <c r="G27" s="7" t="n">
        <v>-63256</v>
      </c>
    </row>
    <row r="28" spans="1:8">
      <c r="A28" s="4" t="s">
        <v>144</v>
      </c>
      <c r="C28" s="7" t="n">
        <v>3962000</v>
      </c>
    </row>
    <row r="29" spans="1:8">
      <c r="A29" s="4" t="s">
        <v>145</v>
      </c>
      <c r="B29" s="7" t="n">
        <v>33679</v>
      </c>
      <c r="C29" s="6" t="n">
        <v>40</v>
      </c>
      <c r="D29" s="7" t="n">
        <v>33639</v>
      </c>
      <c r="G29" s="7" t="n">
        <v>33679</v>
      </c>
    </row>
    <row r="30" spans="1:8">
      <c r="A30" s="4" t="s">
        <v>120</v>
      </c>
      <c r="B30" s="7" t="n">
        <v>-1968</v>
      </c>
      <c r="F30" s="7" t="n">
        <v>-1968</v>
      </c>
      <c r="G30" s="7" t="n">
        <v>-1968</v>
      </c>
    </row>
    <row r="31" spans="1:8">
      <c r="A31" s="4" t="s">
        <v>109</v>
      </c>
      <c r="B31" s="6" t="n">
        <v>-152020</v>
      </c>
      <c r="E31" s="7" t="n">
        <v>-151578</v>
      </c>
      <c r="G31" s="7" t="n">
        <v>-151578</v>
      </c>
      <c r="H31" s="7" t="n">
        <v>-442</v>
      </c>
    </row>
    <row r="32" spans="1:8">
      <c r="A32" s="4" t="s">
        <v>150</v>
      </c>
      <c r="B32" s="7" t="n">
        <v>188495355</v>
      </c>
      <c r="C32" s="7" t="n">
        <v>188495000</v>
      </c>
    </row>
    <row r="33" spans="1:8">
      <c r="A33" s="4" t="s">
        <v>151</v>
      </c>
      <c r="B33" s="6" t="n">
        <v>744374</v>
      </c>
      <c r="C33" s="6" t="n">
        <v>1885</v>
      </c>
      <c r="D33" s="7" t="n">
        <v>1697998</v>
      </c>
      <c r="E33" s="7" t="n">
        <v>-958924</v>
      </c>
      <c r="F33" s="7" t="n">
        <v>-2284</v>
      </c>
      <c r="G33" s="7" t="n">
        <v>738675</v>
      </c>
      <c r="H33" s="7" t="n">
        <v>5699</v>
      </c>
    </row>
    <row r="34" spans="1:8">
      <c r="A34" s="3" t="s">
        <v>136</v>
      </c>
    </row>
    <row r="35" spans="1:8">
      <c r="A35" s="4" t="s">
        <v>148</v>
      </c>
      <c r="C35" s="7" t="n">
        <v>1408000</v>
      </c>
    </row>
    <row r="36" spans="1:8">
      <c r="A36" s="4" t="s">
        <v>149</v>
      </c>
      <c r="B36" s="7" t="n">
        <v>9899</v>
      </c>
      <c r="C36" s="6" t="n">
        <v>14</v>
      </c>
      <c r="D36" s="7" t="n">
        <v>9885</v>
      </c>
      <c r="G36" s="7" t="n">
        <v>9899</v>
      </c>
    </row>
    <row r="37" spans="1:8">
      <c r="A37" s="4" t="s">
        <v>137</v>
      </c>
      <c r="C37" s="7" t="n">
        <v>35000</v>
      </c>
    </row>
    <row r="38" spans="1:8">
      <c r="A38" s="4" t="s">
        <v>138</v>
      </c>
      <c r="B38" s="7" t="n">
        <v>239</v>
      </c>
      <c r="D38" s="7" t="n">
        <v>239</v>
      </c>
      <c r="G38" s="7" t="n">
        <v>239</v>
      </c>
    </row>
    <row r="39" spans="1:8">
      <c r="A39" s="4" t="s">
        <v>139</v>
      </c>
      <c r="B39" s="7" t="n">
        <v>505</v>
      </c>
      <c r="H39" s="7" t="n">
        <v>505</v>
      </c>
    </row>
    <row r="40" spans="1:8">
      <c r="A40" s="4" t="s">
        <v>140</v>
      </c>
      <c r="B40" s="7" t="n">
        <v>-294</v>
      </c>
      <c r="H40" s="7" t="n">
        <v>-294</v>
      </c>
    </row>
    <row r="41" spans="1:8">
      <c r="A41" s="4" t="s">
        <v>141</v>
      </c>
      <c r="C41" s="7" t="n">
        <v>-1514000</v>
      </c>
    </row>
    <row r="42" spans="1:8">
      <c r="A42" s="4" t="s">
        <v>142</v>
      </c>
      <c r="B42" s="7" t="n">
        <v>-10746</v>
      </c>
      <c r="C42" s="6" t="n">
        <v>-15</v>
      </c>
      <c r="D42" s="7" t="n">
        <v>-10731</v>
      </c>
      <c r="G42" s="7" t="n">
        <v>-10746</v>
      </c>
    </row>
    <row r="43" spans="1:8">
      <c r="A43" s="4" t="s">
        <v>143</v>
      </c>
      <c r="B43" s="7" t="n">
        <v>-5413</v>
      </c>
      <c r="E43" s="7" t="n">
        <v>-5413</v>
      </c>
      <c r="G43" s="7" t="n">
        <v>-5413</v>
      </c>
    </row>
    <row r="44" spans="1:8">
      <c r="A44" s="4" t="s">
        <v>144</v>
      </c>
      <c r="C44" s="7" t="n">
        <v>687000</v>
      </c>
    </row>
    <row r="45" spans="1:8">
      <c r="A45" s="4" t="s">
        <v>145</v>
      </c>
      <c r="B45" s="7" t="n">
        <v>4876</v>
      </c>
      <c r="C45" s="6" t="n">
        <v>7</v>
      </c>
      <c r="D45" s="7" t="n">
        <v>4869</v>
      </c>
      <c r="G45" s="7" t="n">
        <v>4876</v>
      </c>
    </row>
    <row r="46" spans="1:8">
      <c r="A46" s="4" t="s">
        <v>120</v>
      </c>
      <c r="B46" s="7" t="n">
        <v>1814</v>
      </c>
      <c r="F46" s="7" t="n">
        <v>1814</v>
      </c>
      <c r="G46" s="7" t="n">
        <v>1814</v>
      </c>
    </row>
    <row r="47" spans="1:8">
      <c r="A47" s="4" t="s">
        <v>109</v>
      </c>
      <c r="B47" s="6" t="n">
        <v>-77750</v>
      </c>
      <c r="E47" s="7" t="n">
        <v>-76960</v>
      </c>
      <c r="G47" s="7" t="n">
        <v>-76960</v>
      </c>
      <c r="H47" s="7" t="n">
        <v>-790</v>
      </c>
    </row>
    <row r="48" spans="1:8">
      <c r="A48" s="4" t="s">
        <v>152</v>
      </c>
      <c r="B48" s="7" t="n">
        <v>189111561</v>
      </c>
      <c r="C48" s="7" t="n">
        <v>189111000</v>
      </c>
    </row>
    <row r="49" spans="1:8">
      <c r="A49" s="4" t="s">
        <v>153</v>
      </c>
      <c r="B49" s="6" t="n">
        <v>667504</v>
      </c>
      <c r="C49" s="6" t="n">
        <v>1891</v>
      </c>
      <c r="D49" s="6" t="n">
        <v>1702260</v>
      </c>
      <c r="E49" s="6" t="n">
        <v>-1041297</v>
      </c>
      <c r="F49" s="6" t="n">
        <v>-470</v>
      </c>
      <c r="G49" s="6" t="n">
        <v>662384</v>
      </c>
      <c r="H49" s="6" t="n">
        <v>5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677</v>
      </c>
      <c r="B1" s="2" t="s">
        <v>2</v>
      </c>
    </row>
    <row r="2" spans="1:2">
      <c r="A2" s="4" t="s">
        <v>411</v>
      </c>
    </row>
    <row r="3" spans="1:2">
      <c r="A3" s="3" t="s">
        <v>615</v>
      </c>
    </row>
    <row r="4" spans="1:2">
      <c r="A4" s="4" t="s">
        <v>500</v>
      </c>
      <c r="B4" s="4" t="s">
        <v>504</v>
      </c>
    </row>
    <row r="5" spans="1:2">
      <c r="A5" s="4" t="s">
        <v>409</v>
      </c>
    </row>
    <row r="6" spans="1:2">
      <c r="A6" s="3" t="s">
        <v>615</v>
      </c>
    </row>
    <row r="7" spans="1:2">
      <c r="A7" s="4" t="s">
        <v>500</v>
      </c>
      <c r="B7" s="4" t="s">
        <v>508</v>
      </c>
    </row>
    <row r="8" spans="1:2">
      <c r="A8" s="4" t="s">
        <v>678</v>
      </c>
    </row>
    <row r="9" spans="1:2">
      <c r="A9" s="3" t="s">
        <v>615</v>
      </c>
    </row>
    <row r="10" spans="1:2">
      <c r="A10" s="4" t="s">
        <v>500</v>
      </c>
      <c r="B10" s="4" t="s">
        <v>504</v>
      </c>
    </row>
    <row r="11" spans="1:2">
      <c r="A11" s="4" t="s">
        <v>679</v>
      </c>
    </row>
    <row r="12" spans="1:2">
      <c r="A12" s="3" t="s">
        <v>615</v>
      </c>
    </row>
    <row r="13" spans="1:2">
      <c r="A13" s="4" t="s">
        <v>500</v>
      </c>
      <c r="B13" s="4" t="s">
        <v>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379</v>
      </c>
    </row>
    <row r="2" spans="1:3">
      <c r="B2" s="2" t="s">
        <v>529</v>
      </c>
      <c r="C2" s="2" t="s">
        <v>2</v>
      </c>
    </row>
    <row r="3" spans="1:3">
      <c r="A3" s="3" t="s">
        <v>615</v>
      </c>
    </row>
    <row r="4" spans="1:3">
      <c r="A4" s="4" t="s">
        <v>385</v>
      </c>
      <c r="C4" s="9" t="n">
        <v>268.9</v>
      </c>
    </row>
    <row r="5" spans="1:3">
      <c r="A5" s="4" t="s">
        <v>681</v>
      </c>
    </row>
    <row r="6" spans="1:3">
      <c r="A6" s="3" t="s">
        <v>615</v>
      </c>
    </row>
    <row r="7" spans="1:3">
      <c r="A7" s="4" t="s">
        <v>385</v>
      </c>
      <c r="B7" s="6" t="n">
        <v>75</v>
      </c>
    </row>
    <row r="8" spans="1:3">
      <c r="A8" s="4" t="s">
        <v>682</v>
      </c>
    </row>
    <row r="9" spans="1:3">
      <c r="A9" s="3" t="s">
        <v>615</v>
      </c>
    </row>
    <row r="10" spans="1:3">
      <c r="A10" s="4" t="s">
        <v>533</v>
      </c>
      <c r="B10"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83</v>
      </c>
      <c r="B1" s="2" t="s">
        <v>1</v>
      </c>
    </row>
    <row r="2" spans="1:4">
      <c r="B2" s="2" t="s">
        <v>2</v>
      </c>
      <c r="C2" s="2" t="s">
        <v>598</v>
      </c>
      <c r="D2" s="2" t="s">
        <v>597</v>
      </c>
    </row>
    <row r="3" spans="1:4">
      <c r="A3" s="3" t="s">
        <v>615</v>
      </c>
    </row>
    <row r="4" spans="1:4">
      <c r="A4" s="4" t="s">
        <v>601</v>
      </c>
      <c r="B4" s="6" t="n">
        <v>35000000</v>
      </c>
      <c r="C4" s="6" t="n">
        <v>35000000</v>
      </c>
      <c r="D4" s="6" t="n">
        <v>15000000</v>
      </c>
    </row>
    <row r="5" spans="1:4">
      <c r="A5" s="4" t="s">
        <v>684</v>
      </c>
    </row>
    <row r="6" spans="1:4">
      <c r="A6" s="3" t="s">
        <v>615</v>
      </c>
    </row>
    <row r="7" spans="1:4">
      <c r="A7" s="4" t="s">
        <v>560</v>
      </c>
      <c r="B7" s="4" t="s">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85</v>
      </c>
      <c r="B1" s="2" t="s">
        <v>686</v>
      </c>
      <c r="C1" s="2" t="s">
        <v>2</v>
      </c>
      <c r="D1" s="2" t="s">
        <v>35</v>
      </c>
      <c r="E1" s="2" t="s">
        <v>85</v>
      </c>
    </row>
    <row r="2" spans="1:5">
      <c r="A2" s="3" t="s">
        <v>687</v>
      </c>
    </row>
    <row r="3" spans="1:5">
      <c r="A3" s="4" t="s">
        <v>688</v>
      </c>
      <c r="C3" s="6" t="n">
        <v>200</v>
      </c>
      <c r="D3" s="6" t="n">
        <v>200</v>
      </c>
      <c r="E3" s="6" t="n">
        <v>200</v>
      </c>
    </row>
    <row r="4" spans="1:5">
      <c r="A4" s="4" t="s">
        <v>689</v>
      </c>
      <c r="C4" s="6" t="n">
        <v>200</v>
      </c>
      <c r="D4" s="6" t="n">
        <v>200</v>
      </c>
    </row>
    <row r="5" spans="1:5">
      <c r="A5" s="4" t="s">
        <v>690</v>
      </c>
    </row>
    <row r="6" spans="1:5">
      <c r="A6" s="3" t="s">
        <v>687</v>
      </c>
    </row>
    <row r="7" spans="1:5">
      <c r="A7" s="4" t="s">
        <v>691</v>
      </c>
      <c r="C7" s="7" t="n">
        <v>2000000</v>
      </c>
    </row>
    <row r="8" spans="1:5">
      <c r="A8" s="4" t="s">
        <v>692</v>
      </c>
      <c r="B8" s="4" t="s">
        <v>693</v>
      </c>
      <c r="C8" s="4" t="s">
        <v>624</v>
      </c>
    </row>
    <row r="9" spans="1:5">
      <c r="A9" s="4" t="s">
        <v>694</v>
      </c>
      <c r="C9" s="7" t="n">
        <v>33645</v>
      </c>
      <c r="D9" s="7" t="n">
        <v>20827</v>
      </c>
    </row>
    <row r="10" spans="1:5">
      <c r="A10" s="4" t="s">
        <v>695</v>
      </c>
    </row>
    <row r="11" spans="1:5">
      <c r="A11" s="3" t="s">
        <v>687</v>
      </c>
    </row>
    <row r="12" spans="1:5">
      <c r="A12" s="4" t="s">
        <v>696</v>
      </c>
      <c r="C12" s="7" t="n">
        <v>131132</v>
      </c>
    </row>
    <row r="13" spans="1:5">
      <c r="A13" s="4" t="s">
        <v>697</v>
      </c>
      <c r="C13" s="6"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700</v>
      </c>
    </row>
    <row r="2" spans="1:3">
      <c r="A2" s="3" t="s">
        <v>359</v>
      </c>
    </row>
    <row r="3" spans="1:3">
      <c r="A3" s="4" t="s">
        <v>701</v>
      </c>
      <c r="B3" s="10" t="n">
        <v>108.6</v>
      </c>
    </row>
    <row r="4" spans="1:3">
      <c r="A4" s="4" t="s">
        <v>128</v>
      </c>
    </row>
    <row r="5" spans="1:3">
      <c r="A5" s="3" t="s">
        <v>359</v>
      </c>
    </row>
    <row r="6" spans="1:3">
      <c r="A6" s="4" t="s">
        <v>701</v>
      </c>
      <c r="C6" s="10" t="n">
        <v>173.4</v>
      </c>
    </row>
    <row r="7" spans="1:3">
      <c r="A7" s="4" t="s">
        <v>702</v>
      </c>
      <c r="C7" s="9"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703</v>
      </c>
      <c r="B1" s="2" t="s">
        <v>699</v>
      </c>
      <c r="C1" s="2" t="s">
        <v>700</v>
      </c>
      <c r="D1" s="2" t="s">
        <v>2</v>
      </c>
      <c r="E1" s="2" t="s">
        <v>35</v>
      </c>
      <c r="F1" s="2" t="s">
        <v>704</v>
      </c>
      <c r="G1" s="2" t="s">
        <v>85</v>
      </c>
      <c r="H1" s="2" t="s">
        <v>419</v>
      </c>
      <c r="I1" s="2" t="s">
        <v>705</v>
      </c>
    </row>
    <row r="2" spans="1:9">
      <c r="A2" s="3" t="s">
        <v>359</v>
      </c>
    </row>
    <row r="3" spans="1:9">
      <c r="A3" s="4" t="s">
        <v>701</v>
      </c>
      <c r="B3" s="10" t="n">
        <v>108.6</v>
      </c>
    </row>
    <row r="4" spans="1:9">
      <c r="A4" s="4" t="s">
        <v>128</v>
      </c>
    </row>
    <row r="5" spans="1:9">
      <c r="A5" s="3" t="s">
        <v>359</v>
      </c>
    </row>
    <row r="6" spans="1:9">
      <c r="A6" s="4" t="s">
        <v>701</v>
      </c>
      <c r="C6" s="10" t="n">
        <v>173.4</v>
      </c>
    </row>
    <row r="7" spans="1:9">
      <c r="A7" s="4" t="s">
        <v>702</v>
      </c>
      <c r="C7" s="6" t="n">
        <v>1700000000</v>
      </c>
    </row>
    <row r="8" spans="1:9">
      <c r="A8" s="4" t="s">
        <v>370</v>
      </c>
    </row>
    <row r="9" spans="1:9">
      <c r="A9" s="3" t="s">
        <v>359</v>
      </c>
    </row>
    <row r="10" spans="1:9">
      <c r="A10" s="4" t="s">
        <v>706</v>
      </c>
      <c r="D10" s="8" t="n">
        <v>6.25</v>
      </c>
      <c r="E10" s="8" t="n">
        <v>7.1</v>
      </c>
      <c r="G10" s="8" t="n">
        <v>8.5</v>
      </c>
      <c r="H10" s="8" t="n">
        <v>9.1</v>
      </c>
      <c r="I10" s="8" t="n">
        <v>8.630000000000001</v>
      </c>
    </row>
    <row r="11" spans="1:9">
      <c r="A11" s="4" t="s">
        <v>707</v>
      </c>
      <c r="D11" s="6" t="n">
        <v>0</v>
      </c>
    </row>
    <row r="12" spans="1:9">
      <c r="A12" s="4" t="s">
        <v>708</v>
      </c>
      <c r="D12" s="4" t="s">
        <v>709</v>
      </c>
    </row>
    <row r="13" spans="1:9">
      <c r="A13" s="4" t="s">
        <v>710</v>
      </c>
    </row>
    <row r="14" spans="1:9">
      <c r="A14" s="3" t="s">
        <v>359</v>
      </c>
    </row>
    <row r="15" spans="1:9">
      <c r="A15" s="4" t="s">
        <v>701</v>
      </c>
      <c r="D15" s="10" t="n">
        <v>0.7</v>
      </c>
      <c r="E15" s="7" t="n">
        <v>4</v>
      </c>
      <c r="F15" s="10" t="n">
        <v>25.7</v>
      </c>
    </row>
    <row r="16" spans="1:9">
      <c r="A16" s="4" t="s">
        <v>702</v>
      </c>
      <c r="D16" s="6" t="n">
        <v>4900000</v>
      </c>
      <c r="E16" s="6" t="n">
        <v>33700000</v>
      </c>
      <c r="F16" s="6" t="n">
        <v>232600000</v>
      </c>
    </row>
    <row r="17" spans="1:9">
      <c r="A17" s="4" t="s">
        <v>711</v>
      </c>
    </row>
    <row r="18" spans="1:9">
      <c r="A18" s="3" t="s">
        <v>359</v>
      </c>
    </row>
    <row r="19" spans="1:9">
      <c r="A19" s="4" t="s">
        <v>706</v>
      </c>
      <c r="D19" s="8" t="n">
        <v>9.5</v>
      </c>
    </row>
    <row r="20" spans="1:9">
      <c r="A20" s="4" t="s">
        <v>712</v>
      </c>
    </row>
    <row r="21" spans="1:9">
      <c r="A21" s="3" t="s">
        <v>359</v>
      </c>
    </row>
    <row r="22" spans="1:9">
      <c r="A22" s="4" t="s">
        <v>706</v>
      </c>
      <c r="D22" s="8" t="n">
        <v>10.2</v>
      </c>
    </row>
    <row r="23" spans="1:9">
      <c r="A23" s="4" t="s">
        <v>713</v>
      </c>
      <c r="D23" s="4" t="s">
        <v>714</v>
      </c>
    </row>
    <row r="24" spans="1:9">
      <c r="A24" s="4" t="s">
        <v>715</v>
      </c>
    </row>
    <row r="25" spans="1:9">
      <c r="A25" s="3" t="s">
        <v>359</v>
      </c>
    </row>
    <row r="26" spans="1:9">
      <c r="A26" s="4" t="s">
        <v>706</v>
      </c>
      <c r="D26" s="8" t="n">
        <v>9.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716</v>
      </c>
      <c r="B1" s="2" t="s">
        <v>379</v>
      </c>
      <c r="C1" s="2" t="s">
        <v>1</v>
      </c>
      <c r="D1" s="2" t="s">
        <v>717</v>
      </c>
    </row>
    <row r="2" spans="1:4">
      <c r="B2" s="2" t="s">
        <v>718</v>
      </c>
      <c r="C2" s="2" t="s">
        <v>35</v>
      </c>
      <c r="D2" s="2" t="s">
        <v>85</v>
      </c>
    </row>
    <row r="3" spans="1:4">
      <c r="A3" s="3" t="s">
        <v>235</v>
      </c>
    </row>
    <row r="4" spans="1:4">
      <c r="A4" s="4" t="s">
        <v>719</v>
      </c>
      <c r="B4" s="11" t="n">
        <v>0.000924658</v>
      </c>
      <c r="C4" s="11" t="n">
        <v>0.000924658</v>
      </c>
      <c r="D4" s="12" t="n">
        <v>0.00184932</v>
      </c>
    </row>
    <row r="5" spans="1:4">
      <c r="A5" s="4" t="s">
        <v>720</v>
      </c>
      <c r="C5" s="13" t="n">
        <v>0.3375</v>
      </c>
      <c r="D5" s="14" t="n">
        <v>0.6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721</v>
      </c>
      <c r="B1" s="2" t="s">
        <v>482</v>
      </c>
      <c r="M1" s="2" t="s">
        <v>722</v>
      </c>
      <c r="N1" s="2" t="s">
        <v>1</v>
      </c>
    </row>
    <row r="2" spans="1:16">
      <c r="B2" s="2" t="s">
        <v>2</v>
      </c>
      <c r="C2" s="2" t="s">
        <v>704</v>
      </c>
      <c r="D2" s="2" t="s">
        <v>4</v>
      </c>
      <c r="E2" s="2" t="s">
        <v>723</v>
      </c>
      <c r="F2" s="2" t="s">
        <v>35</v>
      </c>
      <c r="G2" s="2" t="s">
        <v>724</v>
      </c>
      <c r="H2" s="2" t="s">
        <v>725</v>
      </c>
      <c r="I2" s="2" t="s">
        <v>85</v>
      </c>
      <c r="J2" s="2" t="s">
        <v>726</v>
      </c>
      <c r="K2" s="2" t="s">
        <v>727</v>
      </c>
      <c r="L2" s="2" t="s">
        <v>728</v>
      </c>
      <c r="M2" s="2" t="s">
        <v>729</v>
      </c>
      <c r="N2" s="2" t="s">
        <v>2</v>
      </c>
      <c r="O2" s="2" t="s">
        <v>35</v>
      </c>
      <c r="P2" s="2" t="s">
        <v>85</v>
      </c>
    </row>
    <row r="3" spans="1:16">
      <c r="A3" s="3" t="s">
        <v>730</v>
      </c>
    </row>
    <row r="4" spans="1:16">
      <c r="A4" s="4" t="s">
        <v>731</v>
      </c>
      <c r="B4" s="6" t="n">
        <v>0</v>
      </c>
      <c r="C4" s="6" t="n">
        <v>0</v>
      </c>
      <c r="D4" s="6" t="n">
        <v>0</v>
      </c>
      <c r="E4" s="6" t="n">
        <v>2991</v>
      </c>
      <c r="F4" s="6" t="n">
        <v>8653</v>
      </c>
      <c r="G4" s="6" t="n">
        <v>8374</v>
      </c>
      <c r="H4" s="6" t="n">
        <v>7684</v>
      </c>
      <c r="I4" s="6" t="n">
        <v>15082</v>
      </c>
      <c r="J4" s="6" t="n">
        <v>14899</v>
      </c>
      <c r="K4" s="6" t="n">
        <v>14557</v>
      </c>
      <c r="L4" s="6" t="n">
        <v>14228</v>
      </c>
      <c r="M4" s="6" t="n">
        <v>8028</v>
      </c>
      <c r="N4" s="6" t="n">
        <v>2991</v>
      </c>
      <c r="O4" s="6" t="n">
        <v>32739</v>
      </c>
      <c r="P4" s="6" t="n">
        <v>58766</v>
      </c>
    </row>
    <row r="5" spans="1:16">
      <c r="A5" s="4" t="s">
        <v>732</v>
      </c>
      <c r="B5" s="7" t="n">
        <v>0</v>
      </c>
      <c r="C5" s="7" t="n">
        <v>0</v>
      </c>
      <c r="D5" s="7" t="n">
        <v>0</v>
      </c>
      <c r="E5" s="7" t="n">
        <v>2422</v>
      </c>
      <c r="F5" s="7" t="n">
        <v>7352</v>
      </c>
      <c r="G5" s="7" t="n">
        <v>7567</v>
      </c>
      <c r="H5" s="7" t="n">
        <v>7876</v>
      </c>
      <c r="I5" s="7" t="n">
        <v>16691</v>
      </c>
      <c r="J5" s="7" t="n">
        <v>16873</v>
      </c>
      <c r="K5" s="7" t="n">
        <v>16804</v>
      </c>
      <c r="L5" s="7" t="n">
        <v>16669</v>
      </c>
      <c r="M5" s="7" t="n">
        <v>7722</v>
      </c>
      <c r="N5" s="7" t="n">
        <v>2422</v>
      </c>
      <c r="O5" s="7" t="n">
        <v>30517</v>
      </c>
      <c r="P5" s="7" t="n">
        <v>67037</v>
      </c>
    </row>
    <row r="6" spans="1:16">
      <c r="A6" s="4" t="s">
        <v>127</v>
      </c>
      <c r="B6" s="6" t="n">
        <v>0</v>
      </c>
      <c r="C6" s="6" t="n">
        <v>0</v>
      </c>
      <c r="D6" s="6" t="n">
        <v>0</v>
      </c>
      <c r="E6" s="6" t="n">
        <v>5413</v>
      </c>
      <c r="F6" s="7" t="n">
        <v>16005</v>
      </c>
      <c r="G6" s="6" t="n">
        <v>15941</v>
      </c>
      <c r="H6" s="6" t="n">
        <v>15560</v>
      </c>
      <c r="I6" s="6" t="n">
        <v>31773</v>
      </c>
      <c r="J6" s="6" t="n">
        <v>31772</v>
      </c>
      <c r="K6" s="6" t="n">
        <v>31361</v>
      </c>
      <c r="L6" s="6" t="n">
        <v>30897</v>
      </c>
      <c r="M6" s="6" t="n">
        <v>15750</v>
      </c>
      <c r="N6" s="6" t="n">
        <v>5413</v>
      </c>
      <c r="O6" s="7" t="n">
        <v>63256</v>
      </c>
      <c r="P6" s="6" t="n">
        <v>125803</v>
      </c>
    </row>
    <row r="7" spans="1:16">
      <c r="A7" s="4" t="s">
        <v>733</v>
      </c>
      <c r="F7" s="6" t="n">
        <v>73500</v>
      </c>
      <c r="O7" s="6" t="n">
        <v>73500</v>
      </c>
    </row>
  </sheetData>
  <mergeCells count="3">
    <mergeCell ref="A1:A2"/>
    <mergeCell ref="B1:L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4</v>
      </c>
      <c r="B1" s="2" t="s">
        <v>379</v>
      </c>
      <c r="C1" s="2" t="s">
        <v>1</v>
      </c>
    </row>
    <row r="2" spans="1:4">
      <c r="B2" s="2" t="s">
        <v>85</v>
      </c>
      <c r="C2" s="2" t="s">
        <v>2</v>
      </c>
      <c r="D2" s="2" t="s">
        <v>35</v>
      </c>
    </row>
    <row r="3" spans="1:4">
      <c r="A3" s="3" t="s">
        <v>235</v>
      </c>
    </row>
    <row r="4" spans="1:4">
      <c r="A4" s="4" t="s">
        <v>735</v>
      </c>
      <c r="B4" s="6" t="n">
        <v>8</v>
      </c>
      <c r="C4" s="9" t="n">
        <v>10.7</v>
      </c>
      <c r="D4" s="9" t="n">
        <v>25.9</v>
      </c>
    </row>
    <row r="5" spans="1:4">
      <c r="A5" s="4" t="s">
        <v>736</v>
      </c>
      <c r="B5" s="4" t="s">
        <v>737</v>
      </c>
    </row>
    <row r="6" spans="1:4">
      <c r="A6" s="4" t="s">
        <v>738</v>
      </c>
      <c r="C6" s="10" t="n">
        <v>1.5</v>
      </c>
      <c r="D6" s="10" t="n">
        <v>3.3</v>
      </c>
    </row>
    <row r="7" spans="1:4">
      <c r="A7" s="4" t="s">
        <v>739</v>
      </c>
      <c r="C7" s="8" t="n">
        <v>7.1</v>
      </c>
      <c r="D7" s="8" t="n">
        <v>7.91</v>
      </c>
    </row>
    <row r="8" spans="1:4">
      <c r="A8" s="4" t="s">
        <v>740</v>
      </c>
      <c r="C8" s="7" t="n">
        <v>12</v>
      </c>
    </row>
    <row r="9" spans="1:4">
      <c r="A9" s="4" t="s">
        <v>741</v>
      </c>
      <c r="C9" s="9" t="n">
        <v>74.8</v>
      </c>
    </row>
    <row r="10" spans="1:4">
      <c r="A10" s="4" t="s">
        <v>742</v>
      </c>
      <c r="C10" s="8" t="n">
        <v>6.2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3</v>
      </c>
      <c r="B1" s="2" t="s">
        <v>1</v>
      </c>
    </row>
    <row r="2" spans="1:4">
      <c r="B2" s="2" t="s">
        <v>2</v>
      </c>
      <c r="C2" s="2" t="s">
        <v>35</v>
      </c>
      <c r="D2" s="2" t="s">
        <v>85</v>
      </c>
    </row>
    <row r="3" spans="1:4">
      <c r="A3" s="3" t="s">
        <v>744</v>
      </c>
    </row>
    <row r="4" spans="1:4">
      <c r="A4" s="4" t="s">
        <v>124</v>
      </c>
      <c r="B4" s="6" t="n">
        <v>790</v>
      </c>
      <c r="C4" s="6" t="n">
        <v>442</v>
      </c>
      <c r="D4" s="6" t="n">
        <v>200</v>
      </c>
    </row>
    <row r="5" spans="1:4">
      <c r="A5" s="4" t="s">
        <v>745</v>
      </c>
    </row>
    <row r="6" spans="1:4">
      <c r="A6" s="3" t="s">
        <v>744</v>
      </c>
    </row>
    <row r="7" spans="1:4">
      <c r="A7" s="4" t="s">
        <v>124</v>
      </c>
      <c r="B7" s="6" t="n">
        <v>0</v>
      </c>
      <c r="C7" s="6" t="n">
        <v>0</v>
      </c>
      <c r="D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85</v>
      </c>
    </row>
    <row r="3" spans="1:4">
      <c r="A3" s="3" t="s">
        <v>155</v>
      </c>
    </row>
    <row r="4" spans="1:4">
      <c r="A4" s="4" t="s">
        <v>109</v>
      </c>
      <c r="B4" s="6" t="n">
        <v>-77750</v>
      </c>
      <c r="C4" s="6" t="n">
        <v>-152020</v>
      </c>
      <c r="D4" s="6" t="n">
        <v>-137971</v>
      </c>
    </row>
    <row r="5" spans="1:4">
      <c r="A5" s="3" t="s">
        <v>156</v>
      </c>
    </row>
    <row r="6" spans="1:4">
      <c r="A6" s="4" t="s">
        <v>157</v>
      </c>
      <c r="B6" s="7" t="n">
        <v>3545</v>
      </c>
      <c r="C6" s="7" t="n">
        <v>33517</v>
      </c>
      <c r="D6" s="7" t="n">
        <v>35314</v>
      </c>
    </row>
    <row r="7" spans="1:4">
      <c r="A7" s="4" t="s">
        <v>100</v>
      </c>
      <c r="B7" s="7" t="n">
        <v>70989</v>
      </c>
      <c r="C7" s="7" t="n">
        <v>107133</v>
      </c>
      <c r="D7" s="7" t="n">
        <v>105459</v>
      </c>
    </row>
    <row r="8" spans="1:4">
      <c r="A8" s="4" t="s">
        <v>101</v>
      </c>
      <c r="B8" s="7" t="n">
        <v>27554</v>
      </c>
      <c r="C8" s="7" t="n">
        <v>36277</v>
      </c>
      <c r="D8" s="7" t="n">
        <v>5000</v>
      </c>
    </row>
    <row r="9" spans="1:4">
      <c r="A9" s="4" t="s">
        <v>158</v>
      </c>
      <c r="B9" s="7" t="n">
        <v>3015</v>
      </c>
      <c r="C9" s="7" t="n">
        <v>2932</v>
      </c>
      <c r="D9" s="7" t="n">
        <v>2703</v>
      </c>
    </row>
    <row r="10" spans="1:4">
      <c r="A10" s="4" t="s">
        <v>159</v>
      </c>
      <c r="B10" s="7" t="n">
        <v>-467</v>
      </c>
      <c r="C10" s="7" t="n">
        <v>440</v>
      </c>
      <c r="D10" s="7" t="n">
        <v>-1673</v>
      </c>
    </row>
    <row r="11" spans="1:4">
      <c r="A11" s="4" t="s">
        <v>160</v>
      </c>
      <c r="B11" s="7" t="n">
        <v>-113</v>
      </c>
      <c r="C11" s="7" t="n">
        <v>-101</v>
      </c>
      <c r="D11" s="7" t="n">
        <v>-92</v>
      </c>
    </row>
    <row r="12" spans="1:4">
      <c r="A12" s="4" t="s">
        <v>161</v>
      </c>
      <c r="B12" s="7" t="n">
        <v>1850</v>
      </c>
      <c r="C12" s="7" t="n">
        <v>1946</v>
      </c>
      <c r="D12" s="7" t="n">
        <v>1586</v>
      </c>
    </row>
    <row r="13" spans="1:4">
      <c r="A13" s="4" t="s">
        <v>162</v>
      </c>
      <c r="B13" s="7" t="n">
        <v>239</v>
      </c>
      <c r="C13" s="7" t="n">
        <v>174</v>
      </c>
      <c r="D13" s="7" t="n">
        <v>176</v>
      </c>
    </row>
    <row r="14" spans="1:4">
      <c r="A14" s="4" t="s">
        <v>163</v>
      </c>
      <c r="B14" s="7" t="n">
        <v>0</v>
      </c>
      <c r="C14" s="7" t="n">
        <v>0</v>
      </c>
      <c r="D14" s="7" t="n">
        <v>-6</v>
      </c>
    </row>
    <row r="15" spans="1:4">
      <c r="A15" s="4" t="s">
        <v>164</v>
      </c>
      <c r="B15" s="7" t="n">
        <v>-6314</v>
      </c>
      <c r="C15" s="7" t="n">
        <v>-20243</v>
      </c>
      <c r="D15" s="7" t="n">
        <v>-116</v>
      </c>
    </row>
    <row r="16" spans="1:4">
      <c r="A16" s="4" t="s">
        <v>165</v>
      </c>
      <c r="B16" s="7" t="n">
        <v>0</v>
      </c>
      <c r="C16" s="7" t="n">
        <v>0</v>
      </c>
      <c r="D16" s="7" t="n">
        <v>-1503</v>
      </c>
    </row>
    <row r="17" spans="1:4">
      <c r="A17" s="4" t="s">
        <v>166</v>
      </c>
      <c r="B17" s="7" t="n">
        <v>801</v>
      </c>
      <c r="C17" s="7" t="n">
        <v>3172</v>
      </c>
      <c r="D17" s="7" t="n">
        <v>1314</v>
      </c>
    </row>
    <row r="18" spans="1:4">
      <c r="A18" s="4" t="s">
        <v>167</v>
      </c>
      <c r="B18" s="7" t="n">
        <v>9899</v>
      </c>
      <c r="C18" s="7" t="n">
        <v>9030</v>
      </c>
      <c r="D18" s="7" t="n">
        <v>0</v>
      </c>
    </row>
    <row r="19" spans="1:4">
      <c r="A19" s="3" t="s">
        <v>168</v>
      </c>
    </row>
    <row r="20" spans="1:4">
      <c r="A20" s="4" t="s">
        <v>169</v>
      </c>
      <c r="B20" s="7" t="n">
        <v>691</v>
      </c>
      <c r="C20" s="7" t="n">
        <v>1219</v>
      </c>
      <c r="D20" s="7" t="n">
        <v>-5545</v>
      </c>
    </row>
    <row r="21" spans="1:4">
      <c r="A21" s="4" t="s">
        <v>45</v>
      </c>
      <c r="B21" s="7" t="n">
        <v>-629</v>
      </c>
      <c r="C21" s="7" t="n">
        <v>645</v>
      </c>
      <c r="D21" s="7" t="n">
        <v>-3975</v>
      </c>
    </row>
    <row r="22" spans="1:4">
      <c r="A22" s="4" t="s">
        <v>50</v>
      </c>
      <c r="B22" s="7" t="n">
        <v>204</v>
      </c>
      <c r="C22" s="7" t="n">
        <v>4766</v>
      </c>
      <c r="D22" s="7" t="n">
        <v>827</v>
      </c>
    </row>
    <row r="23" spans="1:4">
      <c r="A23" s="4" t="s">
        <v>51</v>
      </c>
      <c r="B23" s="7" t="n">
        <v>-1087</v>
      </c>
      <c r="C23" s="7" t="n">
        <v>563</v>
      </c>
      <c r="D23" s="7" t="n">
        <v>608</v>
      </c>
    </row>
    <row r="24" spans="1:4">
      <c r="A24" s="4" t="s">
        <v>53</v>
      </c>
      <c r="B24" s="7" t="n">
        <v>-6454</v>
      </c>
      <c r="C24" s="7" t="n">
        <v>-2205</v>
      </c>
      <c r="D24" s="7" t="n">
        <v>8375</v>
      </c>
    </row>
    <row r="25" spans="1:4">
      <c r="A25" s="4" t="s">
        <v>54</v>
      </c>
      <c r="B25" s="7" t="n">
        <v>-675</v>
      </c>
      <c r="C25" s="7" t="n">
        <v>741</v>
      </c>
      <c r="D25" s="7" t="n">
        <v>-352</v>
      </c>
    </row>
    <row r="26" spans="1:4">
      <c r="A26" s="4" t="s">
        <v>170</v>
      </c>
      <c r="B26" s="7" t="n">
        <v>25298</v>
      </c>
      <c r="C26" s="7" t="n">
        <v>27986</v>
      </c>
      <c r="D26" s="7" t="n">
        <v>10129</v>
      </c>
    </row>
    <row r="27" spans="1:4">
      <c r="A27" s="3" t="s">
        <v>171</v>
      </c>
    </row>
    <row r="28" spans="1:4">
      <c r="A28" s="4" t="s">
        <v>172</v>
      </c>
      <c r="B28" s="7" t="n">
        <v>0</v>
      </c>
      <c r="C28" s="7" t="n">
        <v>0</v>
      </c>
      <c r="D28" s="7" t="n">
        <v>-278959</v>
      </c>
    </row>
    <row r="29" spans="1:4">
      <c r="A29" s="4" t="s">
        <v>173</v>
      </c>
      <c r="B29" s="7" t="n">
        <v>-22323</v>
      </c>
      <c r="C29" s="7" t="n">
        <v>-31212</v>
      </c>
      <c r="D29" s="7" t="n">
        <v>-20176</v>
      </c>
    </row>
    <row r="30" spans="1:4">
      <c r="A30" s="4" t="s">
        <v>174</v>
      </c>
      <c r="B30" s="7" t="n">
        <v>19618</v>
      </c>
      <c r="C30" s="7" t="n">
        <v>11784</v>
      </c>
      <c r="D30" s="7" t="n">
        <v>0</v>
      </c>
    </row>
    <row r="31" spans="1:4">
      <c r="A31" s="4" t="s">
        <v>175</v>
      </c>
      <c r="B31" s="7" t="n">
        <v>0</v>
      </c>
      <c r="C31" s="7" t="n">
        <v>35771</v>
      </c>
      <c r="D31" s="7" t="n">
        <v>0</v>
      </c>
    </row>
    <row r="32" spans="1:4">
      <c r="A32" s="4" t="s">
        <v>176</v>
      </c>
      <c r="B32" s="7" t="n">
        <v>818</v>
      </c>
      <c r="C32" s="7" t="n">
        <v>0</v>
      </c>
      <c r="D32" s="7" t="n">
        <v>0</v>
      </c>
    </row>
    <row r="33" spans="1:4">
      <c r="A33" s="4" t="s">
        <v>177</v>
      </c>
      <c r="B33" s="7" t="n">
        <v>-39801</v>
      </c>
      <c r="C33" s="7" t="n">
        <v>-4470</v>
      </c>
      <c r="D33" s="7" t="n">
        <v>-12956</v>
      </c>
    </row>
    <row r="34" spans="1:4">
      <c r="A34" s="4" t="s">
        <v>178</v>
      </c>
      <c r="B34" s="7" t="n">
        <v>0</v>
      </c>
      <c r="C34" s="7" t="n">
        <v>47813</v>
      </c>
      <c r="D34" s="7" t="n">
        <v>0</v>
      </c>
    </row>
    <row r="35" spans="1:4">
      <c r="A35" s="4" t="s">
        <v>179</v>
      </c>
      <c r="B35" s="7" t="n">
        <v>35922</v>
      </c>
      <c r="C35" s="7" t="n">
        <v>12672</v>
      </c>
      <c r="D35" s="7" t="n">
        <v>13466</v>
      </c>
    </row>
    <row r="36" spans="1:4">
      <c r="A36" s="4" t="s">
        <v>180</v>
      </c>
      <c r="B36" s="7" t="n">
        <v>0</v>
      </c>
      <c r="C36" s="7" t="n">
        <v>0</v>
      </c>
      <c r="D36" s="7" t="n">
        <v>-19057</v>
      </c>
    </row>
    <row r="37" spans="1:4">
      <c r="A37" s="4" t="s">
        <v>45</v>
      </c>
      <c r="B37" s="7" t="n">
        <v>1479</v>
      </c>
      <c r="C37" s="7" t="n">
        <v>1590</v>
      </c>
      <c r="D37" s="7" t="n">
        <v>3288</v>
      </c>
    </row>
    <row r="38" spans="1:4">
      <c r="A38" s="4" t="s">
        <v>181</v>
      </c>
      <c r="B38" s="7" t="n">
        <v>-4287</v>
      </c>
      <c r="C38" s="7" t="n">
        <v>73948</v>
      </c>
      <c r="D38" s="7" t="n">
        <v>-314394</v>
      </c>
    </row>
    <row r="39" spans="1:4">
      <c r="A39" s="3" t="s">
        <v>182</v>
      </c>
    </row>
    <row r="40" spans="1:4">
      <c r="A40" s="4" t="s">
        <v>183</v>
      </c>
      <c r="B40" s="7" t="n">
        <v>12800</v>
      </c>
      <c r="C40" s="7" t="n">
        <v>0</v>
      </c>
      <c r="D40" s="7" t="n">
        <v>249091</v>
      </c>
    </row>
    <row r="41" spans="1:4">
      <c r="A41" s="4" t="s">
        <v>184</v>
      </c>
      <c r="B41" s="7" t="n">
        <v>-51734</v>
      </c>
      <c r="C41" s="7" t="n">
        <v>-25979</v>
      </c>
      <c r="D41" s="7" t="n">
        <v>-2719</v>
      </c>
    </row>
    <row r="42" spans="1:4">
      <c r="A42" s="4" t="s">
        <v>185</v>
      </c>
      <c r="B42" s="7" t="n">
        <v>0</v>
      </c>
      <c r="C42" s="7" t="n">
        <v>0</v>
      </c>
      <c r="D42" s="7" t="n">
        <v>25000</v>
      </c>
    </row>
    <row r="43" spans="1:4">
      <c r="A43" s="4" t="s">
        <v>186</v>
      </c>
      <c r="B43" s="7" t="n">
        <v>0</v>
      </c>
      <c r="C43" s="7" t="n">
        <v>0</v>
      </c>
      <c r="D43" s="7" t="n">
        <v>-25000</v>
      </c>
    </row>
    <row r="44" spans="1:4">
      <c r="A44" s="4" t="s">
        <v>187</v>
      </c>
      <c r="B44" s="7" t="n">
        <v>-708</v>
      </c>
      <c r="C44" s="7" t="n">
        <v>-283</v>
      </c>
      <c r="D44" s="7" t="n">
        <v>-3384</v>
      </c>
    </row>
    <row r="45" spans="1:4">
      <c r="A45" s="4" t="s">
        <v>188</v>
      </c>
      <c r="B45" s="7" t="n">
        <v>0</v>
      </c>
      <c r="C45" s="7" t="n">
        <v>-97</v>
      </c>
      <c r="D45" s="7" t="n">
        <v>0</v>
      </c>
    </row>
    <row r="46" spans="1:4">
      <c r="A46" s="4" t="s">
        <v>189</v>
      </c>
      <c r="B46" s="7" t="n">
        <v>-585</v>
      </c>
      <c r="C46" s="7" t="n">
        <v>-610</v>
      </c>
      <c r="D46" s="7" t="n">
        <v>0</v>
      </c>
    </row>
    <row r="47" spans="1:4">
      <c r="A47" s="4" t="s">
        <v>142</v>
      </c>
      <c r="B47" s="7" t="n">
        <v>-10746</v>
      </c>
      <c r="C47" s="7" t="n">
        <v>-25907</v>
      </c>
      <c r="D47" s="7" t="n">
        <v>-52770</v>
      </c>
    </row>
    <row r="48" spans="1:4">
      <c r="A48" s="4" t="s">
        <v>190</v>
      </c>
      <c r="B48" s="7" t="n">
        <v>-10813</v>
      </c>
      <c r="C48" s="7" t="n">
        <v>-68560</v>
      </c>
      <c r="D48" s="7" t="n">
        <v>-125678</v>
      </c>
    </row>
    <row r="49" spans="1:4">
      <c r="A49" s="4" t="s">
        <v>145</v>
      </c>
      <c r="B49" s="7" t="n">
        <v>4876</v>
      </c>
      <c r="C49" s="7" t="n">
        <v>33679</v>
      </c>
      <c r="D49" s="7" t="n">
        <v>67172</v>
      </c>
    </row>
    <row r="50" spans="1:4">
      <c r="A50" s="4" t="s">
        <v>191</v>
      </c>
      <c r="B50" s="7" t="n">
        <v>505</v>
      </c>
      <c r="C50" s="7" t="n">
        <v>484</v>
      </c>
      <c r="D50" s="7" t="n">
        <v>2988</v>
      </c>
    </row>
    <row r="51" spans="1:4">
      <c r="A51" s="4" t="s">
        <v>192</v>
      </c>
      <c r="B51" s="7" t="n">
        <v>-294</v>
      </c>
      <c r="C51" s="7" t="n">
        <v>-641</v>
      </c>
      <c r="D51" s="7" t="n">
        <v>-1839</v>
      </c>
    </row>
    <row r="52" spans="1:4">
      <c r="A52" s="4" t="s">
        <v>193</v>
      </c>
      <c r="B52" s="7" t="n">
        <v>-56699</v>
      </c>
      <c r="C52" s="7" t="n">
        <v>-87914</v>
      </c>
      <c r="D52" s="7" t="n">
        <v>132861</v>
      </c>
    </row>
    <row r="53" spans="1:4">
      <c r="A53" s="4" t="s">
        <v>194</v>
      </c>
      <c r="B53" s="7" t="n">
        <v>-35688</v>
      </c>
      <c r="C53" s="7" t="n">
        <v>14020</v>
      </c>
      <c r="D53" s="7" t="n">
        <v>-171404</v>
      </c>
    </row>
    <row r="54" spans="1:4">
      <c r="A54" s="4" t="s">
        <v>195</v>
      </c>
      <c r="B54" s="7" t="n">
        <v>94508</v>
      </c>
      <c r="C54" s="7" t="n">
        <v>80488</v>
      </c>
      <c r="D54" s="7" t="n">
        <v>251892</v>
      </c>
    </row>
    <row r="55" spans="1:4">
      <c r="A55" s="4" t="s">
        <v>196</v>
      </c>
      <c r="B55" s="7" t="n">
        <v>58820</v>
      </c>
      <c r="C55" s="7" t="n">
        <v>94508</v>
      </c>
      <c r="D55" s="7" t="n">
        <v>80488</v>
      </c>
    </row>
    <row r="56" spans="1:4">
      <c r="A56" s="3" t="s">
        <v>197</v>
      </c>
    </row>
    <row r="57" spans="1:4">
      <c r="A57" s="4" t="s">
        <v>198</v>
      </c>
      <c r="B57" s="7" t="n">
        <v>64163</v>
      </c>
      <c r="C57" s="7" t="n">
        <v>64568</v>
      </c>
      <c r="D57" s="7" t="n">
        <v>55830</v>
      </c>
    </row>
    <row r="58" spans="1:4">
      <c r="A58" s="4" t="s">
        <v>199</v>
      </c>
      <c r="B58" s="7" t="n">
        <v>28</v>
      </c>
      <c r="C58" s="7" t="n">
        <v>187</v>
      </c>
      <c r="D58" s="7" t="n">
        <v>54</v>
      </c>
    </row>
    <row r="59" spans="1:4">
      <c r="A59" s="3" t="s">
        <v>200</v>
      </c>
    </row>
    <row r="60" spans="1:4">
      <c r="A60" s="4" t="s">
        <v>201</v>
      </c>
      <c r="B60" s="7" t="n">
        <v>0</v>
      </c>
      <c r="C60" s="7" t="n">
        <v>5400</v>
      </c>
      <c r="D60" s="7" t="n">
        <v>10704</v>
      </c>
    </row>
    <row r="61" spans="1:4">
      <c r="A61" s="4" t="s">
        <v>202</v>
      </c>
      <c r="B61" s="7" t="n">
        <v>2378</v>
      </c>
      <c r="C61" s="7" t="n">
        <v>1456</v>
      </c>
      <c r="D61" s="7" t="n">
        <v>0</v>
      </c>
    </row>
    <row r="62" spans="1:4">
      <c r="A62" s="4" t="s">
        <v>203</v>
      </c>
      <c r="B62" s="7" t="n">
        <v>0</v>
      </c>
      <c r="C62" s="7" t="n">
        <v>2183</v>
      </c>
      <c r="D62" s="7" t="n">
        <v>0</v>
      </c>
    </row>
    <row r="63" spans="1:4">
      <c r="A63" s="4" t="s">
        <v>204</v>
      </c>
      <c r="B63" s="7" t="n">
        <v>0</v>
      </c>
      <c r="C63" s="7" t="n">
        <v>512772</v>
      </c>
      <c r="D63" s="7" t="n">
        <v>0</v>
      </c>
    </row>
    <row r="64" spans="1:4">
      <c r="A64" s="4" t="s">
        <v>205</v>
      </c>
      <c r="B64" s="7" t="n">
        <v>0</v>
      </c>
      <c r="C64" s="7" t="n">
        <v>2108</v>
      </c>
      <c r="D64" s="7" t="n">
        <v>0</v>
      </c>
    </row>
    <row r="65" spans="1:4">
      <c r="A65" s="4" t="s">
        <v>206</v>
      </c>
      <c r="B65" s="7" t="n">
        <v>0</v>
      </c>
      <c r="C65" s="7" t="n">
        <v>0</v>
      </c>
      <c r="D65" s="7" t="n">
        <v>21685</v>
      </c>
    </row>
    <row r="66" spans="1:4">
      <c r="A66" s="4" t="s">
        <v>207</v>
      </c>
      <c r="B66" s="7" t="n">
        <v>0</v>
      </c>
      <c r="C66" s="7" t="n">
        <v>0</v>
      </c>
      <c r="D66" s="7" t="n">
        <v>10162</v>
      </c>
    </row>
    <row r="67" spans="1:4">
      <c r="A67" s="4" t="s">
        <v>208</v>
      </c>
      <c r="B67" s="7" t="n">
        <v>0</v>
      </c>
      <c r="C67" s="7" t="n">
        <v>0</v>
      </c>
      <c r="D67" s="7" t="n">
        <v>15855</v>
      </c>
    </row>
    <row r="68" spans="1:4">
      <c r="A68" s="4" t="s">
        <v>209</v>
      </c>
      <c r="B68" s="6" t="n">
        <v>0</v>
      </c>
      <c r="C68" s="6" t="n">
        <v>0</v>
      </c>
      <c r="D68" s="6" t="n">
        <v>18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747</v>
      </c>
    </row>
    <row r="3" spans="1:3">
      <c r="A3" s="4" t="s">
        <v>493</v>
      </c>
      <c r="B3" s="6" t="n">
        <v>55468</v>
      </c>
      <c r="C3" s="6" t="n">
        <v>58600</v>
      </c>
    </row>
    <row r="4" spans="1:3">
      <c r="A4" s="3" t="s">
        <v>748</v>
      </c>
    </row>
    <row r="5" spans="1:3">
      <c r="A5" s="4" t="s">
        <v>493</v>
      </c>
      <c r="B5" s="7" t="n">
        <v>1431922</v>
      </c>
      <c r="C5" s="7" t="n">
        <v>1466349</v>
      </c>
    </row>
    <row r="6" spans="1:3">
      <c r="A6" s="4" t="s">
        <v>49</v>
      </c>
    </row>
    <row r="7" spans="1:3">
      <c r="A7" s="3" t="s">
        <v>748</v>
      </c>
    </row>
    <row r="8" spans="1:3">
      <c r="A8" s="4" t="s">
        <v>538</v>
      </c>
      <c r="B8" s="7" t="n">
        <v>1455413</v>
      </c>
      <c r="C8" s="7" t="n">
        <v>1494154</v>
      </c>
    </row>
    <row r="9" spans="1:3">
      <c r="A9" s="4" t="s">
        <v>493</v>
      </c>
      <c r="B9" s="7" t="n">
        <v>1431922</v>
      </c>
      <c r="C9" s="7" t="n">
        <v>1466349</v>
      </c>
    </row>
    <row r="10" spans="1:3">
      <c r="A10" s="4" t="s">
        <v>239</v>
      </c>
      <c r="B10" s="7" t="n">
        <v>1450876</v>
      </c>
      <c r="C10" s="7" t="n">
        <v>1464533</v>
      </c>
    </row>
    <row r="11" spans="1:3">
      <c r="A11" s="4" t="s">
        <v>41</v>
      </c>
    </row>
    <row r="12" spans="1:3">
      <c r="A12" s="3" t="s">
        <v>747</v>
      </c>
    </row>
    <row r="13" spans="1:3">
      <c r="A13" s="4" t="s">
        <v>538</v>
      </c>
      <c r="B13" s="7" t="n">
        <v>74182</v>
      </c>
      <c r="C13" s="7" t="n">
        <v>75000</v>
      </c>
    </row>
    <row r="14" spans="1:3">
      <c r="A14" s="4" t="s">
        <v>493</v>
      </c>
      <c r="B14" s="7" t="n">
        <v>55468</v>
      </c>
      <c r="C14" s="7" t="n">
        <v>58600</v>
      </c>
    </row>
    <row r="15" spans="1:3">
      <c r="A15" s="4" t="s">
        <v>239</v>
      </c>
      <c r="B15" s="6" t="n">
        <v>74182</v>
      </c>
      <c r="C15" s="6" t="n">
        <v>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749</v>
      </c>
      <c r="B1" s="2" t="s">
        <v>2</v>
      </c>
    </row>
    <row r="2" spans="1:2">
      <c r="A2" s="4" t="s">
        <v>750</v>
      </c>
    </row>
    <row r="3" spans="1:2">
      <c r="A3" s="3" t="s">
        <v>751</v>
      </c>
    </row>
    <row r="4" spans="1:2">
      <c r="A4" s="4" t="s">
        <v>752</v>
      </c>
      <c r="B4" s="5" t="n">
        <v>0.03</v>
      </c>
    </row>
    <row r="5" spans="1:2">
      <c r="A5" s="4" t="s">
        <v>753</v>
      </c>
    </row>
    <row r="6" spans="1:2">
      <c r="A6" s="3" t="s">
        <v>751</v>
      </c>
    </row>
    <row r="7" spans="1:2">
      <c r="A7" s="4" t="s">
        <v>754</v>
      </c>
      <c r="B7" s="5" t="n">
        <v>0.07000000000000001</v>
      </c>
    </row>
    <row r="8" spans="1:2">
      <c r="A8" s="4" t="s">
        <v>755</v>
      </c>
    </row>
    <row r="9" spans="1:2">
      <c r="A9" s="3" t="s">
        <v>751</v>
      </c>
    </row>
    <row r="10" spans="1:2">
      <c r="A10" s="4" t="s">
        <v>754</v>
      </c>
      <c r="B10" s="5" t="n">
        <v>0.07000000000000001</v>
      </c>
    </row>
    <row r="11" spans="1:2">
      <c r="A11" s="4" t="s">
        <v>756</v>
      </c>
    </row>
    <row r="12" spans="1:2">
      <c r="A12" s="3" t="s">
        <v>751</v>
      </c>
    </row>
    <row r="13" spans="1:2">
      <c r="A13" s="4" t="s">
        <v>754</v>
      </c>
      <c r="B13" s="15" t="n">
        <v>0.0775</v>
      </c>
    </row>
    <row r="14" spans="1:2">
      <c r="A14" s="4" t="s">
        <v>757</v>
      </c>
    </row>
    <row r="15" spans="1:2">
      <c r="A15" s="3" t="s">
        <v>751</v>
      </c>
    </row>
    <row r="16" spans="1:2">
      <c r="A16" s="4" t="s">
        <v>754</v>
      </c>
      <c r="B16" s="5" t="n">
        <v>0.0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85</v>
      </c>
    </row>
    <row r="3" spans="1:4">
      <c r="A3" s="3" t="s">
        <v>751</v>
      </c>
    </row>
    <row r="4" spans="1:4">
      <c r="A4" s="4" t="s">
        <v>101</v>
      </c>
      <c r="B4" s="6" t="n">
        <v>27554</v>
      </c>
      <c r="C4" s="6" t="n">
        <v>36277</v>
      </c>
      <c r="D4" s="6" t="n">
        <v>5000</v>
      </c>
    </row>
    <row r="5" spans="1:4">
      <c r="A5" s="4" t="s">
        <v>39</v>
      </c>
      <c r="B5" s="7" t="n">
        <v>1700218</v>
      </c>
      <c r="C5" s="7" t="n">
        <v>1778914</v>
      </c>
    </row>
    <row r="6" spans="1:4">
      <c r="A6" s="4" t="s">
        <v>42</v>
      </c>
      <c r="B6" s="7" t="n">
        <v>1649</v>
      </c>
      <c r="C6" s="7" t="n">
        <v>2183</v>
      </c>
    </row>
    <row r="7" spans="1:4">
      <c r="A7" s="4" t="s">
        <v>759</v>
      </c>
    </row>
    <row r="8" spans="1:4">
      <c r="A8" s="3" t="s">
        <v>751</v>
      </c>
    </row>
    <row r="9" spans="1:4">
      <c r="A9" s="4" t="s">
        <v>101</v>
      </c>
      <c r="B9" s="7" t="n">
        <v>27554</v>
      </c>
      <c r="C9" s="7" t="n">
        <v>33494</v>
      </c>
      <c r="D9" s="7" t="n">
        <v>5000</v>
      </c>
    </row>
    <row r="10" spans="1:4">
      <c r="A10" s="4" t="s">
        <v>39</v>
      </c>
      <c r="B10" s="7" t="n">
        <v>58804</v>
      </c>
      <c r="C10" s="7" t="n">
        <v>47955</v>
      </c>
    </row>
    <row r="11" spans="1:4">
      <c r="A11" s="4" t="s">
        <v>42</v>
      </c>
      <c r="B11" s="7" t="n">
        <v>1649</v>
      </c>
      <c r="C11" s="7" t="n">
        <v>2183</v>
      </c>
    </row>
    <row r="12" spans="1:4">
      <c r="A12" s="4" t="s">
        <v>760</v>
      </c>
    </row>
    <row r="13" spans="1:4">
      <c r="A13" s="3" t="s">
        <v>751</v>
      </c>
    </row>
    <row r="14" spans="1:4">
      <c r="A14" s="4" t="s">
        <v>101</v>
      </c>
      <c r="B14" s="7" t="n">
        <v>27021</v>
      </c>
      <c r="C14" s="7" t="n">
        <v>31000</v>
      </c>
      <c r="D14" s="7" t="n">
        <v>0</v>
      </c>
    </row>
    <row r="15" spans="1:4">
      <c r="A15" s="4" t="s">
        <v>761</v>
      </c>
    </row>
    <row r="16" spans="1:4">
      <c r="A16" s="3" t="s">
        <v>751</v>
      </c>
    </row>
    <row r="17" spans="1:4">
      <c r="A17" s="4" t="s">
        <v>101</v>
      </c>
      <c r="B17" s="6" t="n">
        <v>533</v>
      </c>
      <c r="C17" s="6" t="n">
        <v>2494</v>
      </c>
      <c r="D17" s="6" t="n">
        <v>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82</v>
      </c>
      <c r="J1" s="2" t="s">
        <v>1</v>
      </c>
    </row>
    <row r="2" spans="1:12">
      <c r="B2" s="2" t="s">
        <v>2</v>
      </c>
      <c r="C2" s="2" t="s">
        <v>704</v>
      </c>
      <c r="D2" s="2" t="s">
        <v>4</v>
      </c>
      <c r="E2" s="2" t="s">
        <v>723</v>
      </c>
      <c r="F2" s="2" t="s">
        <v>35</v>
      </c>
      <c r="G2" s="2" t="s">
        <v>724</v>
      </c>
      <c r="H2" s="2" t="s">
        <v>729</v>
      </c>
      <c r="I2" s="2" t="s">
        <v>725</v>
      </c>
      <c r="J2" s="2" t="s">
        <v>2</v>
      </c>
      <c r="K2" s="2" t="s">
        <v>35</v>
      </c>
      <c r="L2" s="2" t="s">
        <v>85</v>
      </c>
    </row>
    <row r="3" spans="1:12">
      <c r="A3" s="3" t="s">
        <v>243</v>
      </c>
    </row>
    <row r="4" spans="1:12">
      <c r="A4" s="4" t="s">
        <v>86</v>
      </c>
      <c r="B4" s="6" t="n">
        <v>72907</v>
      </c>
      <c r="C4" s="6" t="n">
        <v>72778</v>
      </c>
      <c r="D4" s="6" t="n">
        <v>74972</v>
      </c>
      <c r="E4" s="6" t="n">
        <v>72521</v>
      </c>
      <c r="F4" s="6" t="n">
        <v>73721</v>
      </c>
      <c r="G4" s="6" t="n">
        <v>73470</v>
      </c>
      <c r="H4" s="6" t="n">
        <v>72777</v>
      </c>
      <c r="I4" s="6" t="n">
        <v>74303</v>
      </c>
      <c r="J4" s="6" t="n">
        <v>293178</v>
      </c>
    </row>
    <row r="5" spans="1:12">
      <c r="A5" s="4" t="s">
        <v>91</v>
      </c>
      <c r="B5" s="7" t="n">
        <v>1932</v>
      </c>
      <c r="C5" s="7" t="n">
        <v>1946</v>
      </c>
      <c r="D5" s="7" t="n">
        <v>1923</v>
      </c>
      <c r="E5" s="7" t="n">
        <v>1902</v>
      </c>
      <c r="F5" s="7" t="n">
        <v>1943</v>
      </c>
      <c r="G5" s="7" t="n">
        <v>1943</v>
      </c>
      <c r="H5" s="7" t="n">
        <v>1921</v>
      </c>
      <c r="I5" s="7" t="n">
        <v>3224</v>
      </c>
    </row>
    <row r="6" spans="1:12">
      <c r="A6" s="4" t="s">
        <v>93</v>
      </c>
      <c r="B6" s="7" t="n">
        <v>106235</v>
      </c>
      <c r="C6" s="7" t="n">
        <v>86571</v>
      </c>
      <c r="D6" s="7" t="n">
        <v>95420</v>
      </c>
      <c r="E6" s="7" t="n">
        <v>93099</v>
      </c>
      <c r="F6" s="7" t="n">
        <v>131445</v>
      </c>
      <c r="G6" s="7" t="n">
        <v>99430</v>
      </c>
      <c r="H6" s="7" t="n">
        <v>104790</v>
      </c>
      <c r="I6" s="7" t="n">
        <v>106269</v>
      </c>
      <c r="J6" s="7" t="n">
        <v>381325</v>
      </c>
      <c r="K6" s="6" t="n">
        <v>441934</v>
      </c>
      <c r="L6" s="6" t="n">
        <v>404149</v>
      </c>
    </row>
    <row r="7" spans="1:12">
      <c r="A7" s="4" t="s">
        <v>107</v>
      </c>
      <c r="B7" s="7" t="n">
        <v>4121</v>
      </c>
      <c r="C7" s="7" t="n">
        <v>-3037</v>
      </c>
      <c r="D7" s="7" t="n">
        <v>-4405</v>
      </c>
      <c r="E7" s="7" t="n">
        <v>-224</v>
      </c>
      <c r="F7" s="7" t="n">
        <v>-37424</v>
      </c>
      <c r="G7" s="7" t="n">
        <v>16631</v>
      </c>
      <c r="H7" s="7" t="n">
        <v>-4098</v>
      </c>
      <c r="I7" s="7" t="n">
        <v>-8626</v>
      </c>
      <c r="J7" s="7" t="n">
        <v>-3545</v>
      </c>
      <c r="K7" s="7" t="n">
        <v>-33517</v>
      </c>
      <c r="L7" s="7" t="n">
        <v>-35314</v>
      </c>
    </row>
    <row r="8" spans="1:12">
      <c r="A8" s="4" t="s">
        <v>109</v>
      </c>
      <c r="B8" s="7" t="n">
        <v>-26924</v>
      </c>
      <c r="C8" s="7" t="n">
        <v>-14697</v>
      </c>
      <c r="D8" s="7" t="n">
        <v>-17460</v>
      </c>
      <c r="E8" s="7" t="n">
        <v>-18669</v>
      </c>
      <c r="F8" s="7" t="n">
        <v>-77257</v>
      </c>
      <c r="G8" s="7" t="n">
        <v>-6670</v>
      </c>
      <c r="H8" s="7" t="n">
        <v>-34205</v>
      </c>
      <c r="I8" s="7" t="n">
        <v>-33888</v>
      </c>
      <c r="J8" s="6" t="n">
        <v>-77750</v>
      </c>
      <c r="K8" s="6" t="n">
        <v>-152020</v>
      </c>
      <c r="L8" s="6" t="n">
        <v>-137971</v>
      </c>
    </row>
    <row r="9" spans="1:12">
      <c r="A9" s="4" t="s">
        <v>111</v>
      </c>
      <c r="B9" s="6" t="n">
        <v>-26573</v>
      </c>
      <c r="C9" s="6" t="n">
        <v>-14624</v>
      </c>
      <c r="D9" s="6" t="n">
        <v>-17146</v>
      </c>
      <c r="E9" s="6" t="n">
        <v>-18617</v>
      </c>
      <c r="F9" s="6" t="n">
        <v>-77212</v>
      </c>
      <c r="G9" s="6" t="n">
        <v>-6604</v>
      </c>
      <c r="H9" s="6" t="n">
        <v>-34094</v>
      </c>
      <c r="I9" s="6" t="n">
        <v>-33668</v>
      </c>
    </row>
    <row r="10" spans="1:12">
      <c r="A10" s="4" t="s">
        <v>112</v>
      </c>
      <c r="B10" s="8" t="n">
        <v>-0.13</v>
      </c>
      <c r="C10" s="8" t="n">
        <v>-0.08</v>
      </c>
      <c r="D10" s="8" t="n">
        <v>-0.09</v>
      </c>
      <c r="E10" s="8" t="n">
        <v>-0.1</v>
      </c>
      <c r="F10" s="8" t="n">
        <v>-0.4</v>
      </c>
      <c r="G10" s="8" t="n">
        <v>-0.04</v>
      </c>
      <c r="H10" s="8" t="n">
        <v>-0.18</v>
      </c>
      <c r="I10" s="8" t="n">
        <v>-0.18</v>
      </c>
      <c r="J10" s="8" t="n">
        <v>-0.41</v>
      </c>
      <c r="K10" s="8" t="n">
        <v>-0.8100000000000001</v>
      </c>
      <c r="L10" s="8" t="n">
        <v>-0.7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63</v>
      </c>
      <c r="B1" s="2" t="s">
        <v>1</v>
      </c>
    </row>
    <row r="2" spans="1:2">
      <c r="B2" s="2" t="s">
        <v>764</v>
      </c>
    </row>
    <row r="3" spans="1:2">
      <c r="A3" s="3" t="s">
        <v>246</v>
      </c>
    </row>
    <row r="4" spans="1:2">
      <c r="A4" s="4" t="s">
        <v>765</v>
      </c>
      <c r="B4" s="7"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68"/>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3"/>
  </cols>
  <sheetData>
    <row r="1" spans="1:11">
      <c r="A1" s="1" t="s">
        <v>766</v>
      </c>
      <c r="B1" s="2" t="s">
        <v>379</v>
      </c>
      <c r="C1" s="2" t="s">
        <v>482</v>
      </c>
      <c r="K1" s="2" t="s">
        <v>1</v>
      </c>
    </row>
    <row r="2" spans="1:11">
      <c r="B2" s="2" t="s">
        <v>542</v>
      </c>
      <c r="C2" s="2" t="s">
        <v>767</v>
      </c>
      <c r="D2" s="2" t="s">
        <v>486</v>
      </c>
      <c r="E2" s="2" t="s">
        <v>487</v>
      </c>
      <c r="F2" s="2" t="s">
        <v>381</v>
      </c>
      <c r="G2" s="2" t="s">
        <v>473</v>
      </c>
      <c r="H2" s="2" t="s">
        <v>488</v>
      </c>
      <c r="I2" s="2" t="s">
        <v>489</v>
      </c>
      <c r="J2" s="2" t="s">
        <v>490</v>
      </c>
      <c r="K2" s="2" t="s">
        <v>767</v>
      </c>
    </row>
    <row r="3" spans="1:11">
      <c r="A3" s="3" t="s">
        <v>768</v>
      </c>
    </row>
    <row r="4" spans="1:11">
      <c r="A4" s="4" t="s">
        <v>769</v>
      </c>
      <c r="C4" s="7" t="n">
        <v>75</v>
      </c>
      <c r="K4" s="7" t="n">
        <v>75</v>
      </c>
    </row>
    <row r="5" spans="1:11">
      <c r="A5" s="4" t="s">
        <v>770</v>
      </c>
      <c r="C5" s="7" t="n">
        <v>10515</v>
      </c>
      <c r="K5" s="7" t="n">
        <v>10515</v>
      </c>
    </row>
    <row r="6" spans="1:11">
      <c r="A6" s="4" t="s">
        <v>771</v>
      </c>
      <c r="C6" s="6" t="n">
        <v>72907</v>
      </c>
      <c r="D6" s="6" t="n">
        <v>72778</v>
      </c>
      <c r="E6" s="6" t="n">
        <v>74972</v>
      </c>
      <c r="F6" s="6" t="n">
        <v>72521</v>
      </c>
      <c r="G6" s="6" t="n">
        <v>73721</v>
      </c>
      <c r="H6" s="6" t="n">
        <v>73470</v>
      </c>
      <c r="I6" s="6" t="n">
        <v>72777</v>
      </c>
      <c r="J6" s="6" t="n">
        <v>74303</v>
      </c>
      <c r="K6" s="6" t="n">
        <v>293178</v>
      </c>
    </row>
    <row r="7" spans="1:11">
      <c r="A7" s="4" t="s">
        <v>772</v>
      </c>
    </row>
    <row r="8" spans="1:11">
      <c r="A8" s="3" t="s">
        <v>768</v>
      </c>
    </row>
    <row r="9" spans="1:11">
      <c r="A9" s="4" t="s">
        <v>773</v>
      </c>
      <c r="K9" s="4" t="s">
        <v>527</v>
      </c>
    </row>
    <row r="10" spans="1:11">
      <c r="A10" s="4" t="s">
        <v>774</v>
      </c>
    </row>
    <row r="11" spans="1:11">
      <c r="A11" s="3" t="s">
        <v>768</v>
      </c>
    </row>
    <row r="12" spans="1:11">
      <c r="A12" s="4" t="s">
        <v>769</v>
      </c>
      <c r="C12" s="7" t="n">
        <v>30</v>
      </c>
      <c r="K12" s="7" t="n">
        <v>30</v>
      </c>
    </row>
    <row r="13" spans="1:11">
      <c r="A13" s="4" t="s">
        <v>770</v>
      </c>
      <c r="C13" s="7" t="n">
        <v>5265</v>
      </c>
      <c r="K13" s="7" t="n">
        <v>5265</v>
      </c>
    </row>
    <row r="14" spans="1:11">
      <c r="A14" s="4" t="s">
        <v>771</v>
      </c>
      <c r="K14" s="6" t="n">
        <v>152351</v>
      </c>
    </row>
    <row r="15" spans="1:11">
      <c r="A15" s="4" t="s">
        <v>775</v>
      </c>
    </row>
    <row r="16" spans="1:11">
      <c r="A16" s="3" t="s">
        <v>768</v>
      </c>
    </row>
    <row r="17" spans="1:11">
      <c r="A17" s="4" t="s">
        <v>773</v>
      </c>
      <c r="K17" s="4" t="s">
        <v>776</v>
      </c>
    </row>
    <row r="18" spans="1:11">
      <c r="A18" s="4" t="s">
        <v>777</v>
      </c>
    </row>
    <row r="19" spans="1:11">
      <c r="A19" s="3" t="s">
        <v>768</v>
      </c>
    </row>
    <row r="20" spans="1:11">
      <c r="A20" s="4" t="s">
        <v>769</v>
      </c>
      <c r="C20" s="7" t="n">
        <v>32</v>
      </c>
      <c r="K20" s="7" t="n">
        <v>32</v>
      </c>
    </row>
    <row r="21" spans="1:11">
      <c r="A21" s="4" t="s">
        <v>770</v>
      </c>
      <c r="C21" s="7" t="n">
        <v>4000</v>
      </c>
      <c r="K21" s="7" t="n">
        <v>4000</v>
      </c>
    </row>
    <row r="22" spans="1:11">
      <c r="A22" s="4" t="s">
        <v>771</v>
      </c>
      <c r="K22" s="6" t="n">
        <v>105497</v>
      </c>
    </row>
    <row r="23" spans="1:11">
      <c r="A23" s="4" t="s">
        <v>778</v>
      </c>
    </row>
    <row r="24" spans="1:11">
      <c r="A24" s="3" t="s">
        <v>768</v>
      </c>
    </row>
    <row r="25" spans="1:11">
      <c r="A25" s="4" t="s">
        <v>773</v>
      </c>
      <c r="K25" s="4" t="s">
        <v>779</v>
      </c>
    </row>
    <row r="26" spans="1:11">
      <c r="A26" s="4" t="s">
        <v>780</v>
      </c>
    </row>
    <row r="27" spans="1:11">
      <c r="A27" s="3" t="s">
        <v>768</v>
      </c>
    </row>
    <row r="28" spans="1:11">
      <c r="A28" s="4" t="s">
        <v>769</v>
      </c>
      <c r="C28" s="7" t="n">
        <v>5</v>
      </c>
      <c r="K28" s="7" t="n">
        <v>5</v>
      </c>
    </row>
    <row r="29" spans="1:11">
      <c r="A29" s="4" t="s">
        <v>770</v>
      </c>
      <c r="C29" s="7" t="n">
        <v>453</v>
      </c>
      <c r="K29" s="7" t="n">
        <v>453</v>
      </c>
    </row>
    <row r="30" spans="1:11">
      <c r="A30" s="4" t="s">
        <v>771</v>
      </c>
      <c r="K30" s="6" t="n">
        <v>16979</v>
      </c>
    </row>
    <row r="31" spans="1:11">
      <c r="A31" s="4" t="s">
        <v>781</v>
      </c>
    </row>
    <row r="32" spans="1:11">
      <c r="A32" s="3" t="s">
        <v>768</v>
      </c>
    </row>
    <row r="33" spans="1:11">
      <c r="A33" s="4" t="s">
        <v>773</v>
      </c>
      <c r="K33" s="4" t="s">
        <v>782</v>
      </c>
    </row>
    <row r="34" spans="1:11">
      <c r="A34" s="4" t="s">
        <v>783</v>
      </c>
    </row>
    <row r="35" spans="1:11">
      <c r="A35" s="3" t="s">
        <v>768</v>
      </c>
    </row>
    <row r="36" spans="1:11">
      <c r="A36" s="4" t="s">
        <v>769</v>
      </c>
      <c r="C36" s="7" t="n">
        <v>4</v>
      </c>
      <c r="K36" s="7" t="n">
        <v>4</v>
      </c>
    </row>
    <row r="37" spans="1:11">
      <c r="A37" s="4" t="s">
        <v>770</v>
      </c>
      <c r="C37" s="7" t="n">
        <v>572</v>
      </c>
      <c r="K37" s="7" t="n">
        <v>572</v>
      </c>
    </row>
    <row r="38" spans="1:11">
      <c r="A38" s="4" t="s">
        <v>771</v>
      </c>
      <c r="K38" s="6" t="n">
        <v>10615</v>
      </c>
    </row>
    <row r="39" spans="1:11">
      <c r="A39" s="4" t="s">
        <v>784</v>
      </c>
    </row>
    <row r="40" spans="1:11">
      <c r="A40" s="3" t="s">
        <v>768</v>
      </c>
    </row>
    <row r="41" spans="1:11">
      <c r="A41" s="4" t="s">
        <v>773</v>
      </c>
      <c r="K41" s="4" t="s">
        <v>785</v>
      </c>
    </row>
    <row r="42" spans="1:11">
      <c r="A42" s="4" t="s">
        <v>786</v>
      </c>
    </row>
    <row r="43" spans="1:11">
      <c r="A43" s="3" t="s">
        <v>768</v>
      </c>
    </row>
    <row r="44" spans="1:11">
      <c r="A44" s="4" t="s">
        <v>769</v>
      </c>
      <c r="C44" s="7" t="n">
        <v>3</v>
      </c>
      <c r="K44" s="7" t="n">
        <v>3</v>
      </c>
    </row>
    <row r="45" spans="1:11">
      <c r="A45" s="4" t="s">
        <v>770</v>
      </c>
      <c r="C45" s="7" t="n">
        <v>162</v>
      </c>
      <c r="K45" s="7" t="n">
        <v>162</v>
      </c>
    </row>
    <row r="46" spans="1:11">
      <c r="A46" s="4" t="s">
        <v>771</v>
      </c>
      <c r="K46" s="6" t="n">
        <v>6417</v>
      </c>
    </row>
    <row r="47" spans="1:11">
      <c r="A47" s="4" t="s">
        <v>787</v>
      </c>
    </row>
    <row r="48" spans="1:11">
      <c r="A48" s="3" t="s">
        <v>768</v>
      </c>
    </row>
    <row r="49" spans="1:11">
      <c r="A49" s="4" t="s">
        <v>773</v>
      </c>
      <c r="K49" s="4" t="s">
        <v>788</v>
      </c>
    </row>
    <row r="50" spans="1:11">
      <c r="A50" s="4" t="s">
        <v>789</v>
      </c>
    </row>
    <row r="51" spans="1:11">
      <c r="A51" s="3" t="s">
        <v>768</v>
      </c>
    </row>
    <row r="52" spans="1:11">
      <c r="A52" s="4" t="s">
        <v>769</v>
      </c>
      <c r="C52" s="7" t="n">
        <v>0</v>
      </c>
      <c r="K52" s="7" t="n">
        <v>0</v>
      </c>
    </row>
    <row r="53" spans="1:11">
      <c r="A53" s="4" t="s">
        <v>770</v>
      </c>
      <c r="C53" s="7" t="n">
        <v>0</v>
      </c>
      <c r="K53" s="7" t="n">
        <v>0</v>
      </c>
    </row>
    <row r="54" spans="1:11">
      <c r="A54" s="4" t="s">
        <v>771</v>
      </c>
      <c r="K54" s="6" t="n">
        <v>598</v>
      </c>
    </row>
    <row r="55" spans="1:11">
      <c r="A55" s="4" t="s">
        <v>790</v>
      </c>
      <c r="B55" s="7" t="n">
        <v>2</v>
      </c>
    </row>
    <row r="56" spans="1:11">
      <c r="A56" s="4" t="s">
        <v>791</v>
      </c>
    </row>
    <row r="57" spans="1:11">
      <c r="A57" s="3" t="s">
        <v>768</v>
      </c>
    </row>
    <row r="58" spans="1:11">
      <c r="A58" s="4" t="s">
        <v>773</v>
      </c>
      <c r="K58" s="4" t="s">
        <v>792</v>
      </c>
    </row>
    <row r="59" spans="1:11">
      <c r="A59" s="4" t="s">
        <v>793</v>
      </c>
    </row>
    <row r="60" spans="1:11">
      <c r="A60" s="3" t="s">
        <v>768</v>
      </c>
    </row>
    <row r="61" spans="1:11">
      <c r="A61" s="4" t="s">
        <v>769</v>
      </c>
      <c r="C61" s="7" t="n">
        <v>1</v>
      </c>
      <c r="K61" s="7" t="n">
        <v>1</v>
      </c>
    </row>
    <row r="62" spans="1:11">
      <c r="A62" s="4" t="s">
        <v>770</v>
      </c>
      <c r="C62" s="7" t="n">
        <v>63</v>
      </c>
      <c r="K62" s="7" t="n">
        <v>63</v>
      </c>
    </row>
    <row r="63" spans="1:11">
      <c r="A63" s="4" t="s">
        <v>771</v>
      </c>
      <c r="K63" s="6" t="n">
        <v>0</v>
      </c>
    </row>
    <row r="64" spans="1:11">
      <c r="A64" s="4" t="s">
        <v>794</v>
      </c>
      <c r="K64" s="7" t="n">
        <v>1</v>
      </c>
    </row>
    <row r="65" spans="1:11">
      <c r="A65" s="4" t="s">
        <v>795</v>
      </c>
    </row>
    <row r="66" spans="1:11">
      <c r="A66" s="3" t="s">
        <v>768</v>
      </c>
    </row>
    <row r="67" spans="1:11">
      <c r="A67" s="4" t="s">
        <v>773</v>
      </c>
      <c r="K67" s="4" t="s">
        <v>796</v>
      </c>
    </row>
    <row r="68" spans="1:11">
      <c r="A68" s="4" t="s">
        <v>462</v>
      </c>
    </row>
    <row r="69" spans="1:11">
      <c r="A69" s="3" t="s">
        <v>768</v>
      </c>
    </row>
    <row r="70" spans="1:11">
      <c r="A70" s="4" t="s">
        <v>769</v>
      </c>
      <c r="C70" s="7" t="n">
        <v>0</v>
      </c>
      <c r="K70" s="7" t="n">
        <v>0</v>
      </c>
    </row>
    <row r="71" spans="1:11">
      <c r="A71" s="4" t="s">
        <v>770</v>
      </c>
      <c r="C71" s="7" t="n">
        <v>0</v>
      </c>
      <c r="K71" s="7" t="n">
        <v>0</v>
      </c>
    </row>
    <row r="72" spans="1:11">
      <c r="A72" s="4" t="s">
        <v>771</v>
      </c>
      <c r="K72" s="6" t="n">
        <v>721</v>
      </c>
    </row>
    <row r="73" spans="1:11">
      <c r="A73" s="4" t="s">
        <v>797</v>
      </c>
    </row>
    <row r="74" spans="1:11">
      <c r="A74" s="3" t="s">
        <v>768</v>
      </c>
    </row>
    <row r="75" spans="1:11">
      <c r="A75" s="4" t="s">
        <v>773</v>
      </c>
      <c r="K75" s="4" t="s">
        <v>792</v>
      </c>
    </row>
    <row r="76" spans="1:11">
      <c r="A76" s="4" t="s">
        <v>517</v>
      </c>
    </row>
    <row r="77" spans="1:11">
      <c r="A77" s="3" t="s">
        <v>768</v>
      </c>
    </row>
    <row r="78" spans="1:11">
      <c r="A78" s="4" t="s">
        <v>500</v>
      </c>
      <c r="C78" s="4" t="s">
        <v>518</v>
      </c>
      <c r="K78" s="4" t="s">
        <v>518</v>
      </c>
    </row>
  </sheetData>
  <mergeCells count="2">
    <mergeCell ref="A1:A2"/>
    <mergeCell ref="C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82</v>
      </c>
      <c r="J1" s="2" t="s">
        <v>1</v>
      </c>
    </row>
    <row r="2" spans="1:12">
      <c r="B2" s="2" t="s">
        <v>2</v>
      </c>
      <c r="C2" s="2" t="s">
        <v>704</v>
      </c>
      <c r="D2" s="2" t="s">
        <v>4</v>
      </c>
      <c r="E2" s="2" t="s">
        <v>723</v>
      </c>
      <c r="F2" s="2" t="s">
        <v>35</v>
      </c>
      <c r="G2" s="2" t="s">
        <v>724</v>
      </c>
      <c r="H2" s="2" t="s">
        <v>729</v>
      </c>
      <c r="I2" s="2" t="s">
        <v>725</v>
      </c>
      <c r="J2" s="2" t="s">
        <v>2</v>
      </c>
      <c r="K2" s="2" t="s">
        <v>35</v>
      </c>
      <c r="L2" s="2" t="s">
        <v>85</v>
      </c>
    </row>
    <row r="3" spans="1:12">
      <c r="A3" s="3" t="s">
        <v>799</v>
      </c>
    </row>
    <row r="4" spans="1:12">
      <c r="A4" s="4" t="s">
        <v>800</v>
      </c>
      <c r="J4" s="6" t="n">
        <v>291219</v>
      </c>
      <c r="K4" s="6" t="n">
        <v>289336</v>
      </c>
      <c r="L4" s="6" t="n">
        <v>282880</v>
      </c>
    </row>
    <row r="5" spans="1:12">
      <c r="A5" s="4" t="s">
        <v>801</v>
      </c>
      <c r="J5" s="7" t="n">
        <v>7703</v>
      </c>
      <c r="K5" s="7" t="n">
        <v>9031</v>
      </c>
      <c r="L5" s="7" t="n">
        <v>14141</v>
      </c>
    </row>
    <row r="6" spans="1:12">
      <c r="A6" s="4" t="s">
        <v>89</v>
      </c>
      <c r="J6" s="7" t="n">
        <v>1959</v>
      </c>
      <c r="K6" s="7" t="n">
        <v>4935</v>
      </c>
      <c r="L6" s="7" t="n">
        <v>2895</v>
      </c>
    </row>
    <row r="7" spans="1:12">
      <c r="A7" s="4" t="s">
        <v>802</v>
      </c>
      <c r="J7" s="7" t="n">
        <v>-181214</v>
      </c>
      <c r="K7" s="7" t="n">
        <v>-188761</v>
      </c>
      <c r="L7" s="7" t="n">
        <v>-163837</v>
      </c>
    </row>
    <row r="8" spans="1:12">
      <c r="A8" s="4" t="s">
        <v>95</v>
      </c>
      <c r="J8" s="7" t="n">
        <v>-68896</v>
      </c>
      <c r="K8" s="7" t="n">
        <v>-70196</v>
      </c>
      <c r="L8" s="7" t="n">
        <v>-61082</v>
      </c>
    </row>
    <row r="9" spans="1:12">
      <c r="A9" s="4" t="s">
        <v>96</v>
      </c>
      <c r="J9" s="7" t="n">
        <v>0</v>
      </c>
      <c r="K9" s="7" t="n">
        <v>-811</v>
      </c>
      <c r="L9" s="7" t="n">
        <v>-3922</v>
      </c>
    </row>
    <row r="10" spans="1:12">
      <c r="A10" s="4" t="s">
        <v>97</v>
      </c>
      <c r="J10" s="7" t="n">
        <v>-122</v>
      </c>
      <c r="K10" s="7" t="n">
        <v>-888</v>
      </c>
      <c r="L10" s="7" t="n">
        <v>-9407</v>
      </c>
    </row>
    <row r="11" spans="1:12">
      <c r="A11" s="4" t="s">
        <v>98</v>
      </c>
      <c r="J11" s="7" t="n">
        <v>-19789</v>
      </c>
      <c r="K11" s="7" t="n">
        <v>-23478</v>
      </c>
      <c r="L11" s="7" t="n">
        <v>-41954</v>
      </c>
    </row>
    <row r="12" spans="1:12">
      <c r="A12" s="4" t="s">
        <v>99</v>
      </c>
      <c r="J12" s="7" t="n">
        <v>-12761</v>
      </c>
      <c r="K12" s="7" t="n">
        <v>-14390</v>
      </c>
      <c r="L12" s="7" t="n">
        <v>-13488</v>
      </c>
    </row>
    <row r="13" spans="1:12">
      <c r="A13" s="4" t="s">
        <v>100</v>
      </c>
      <c r="J13" s="7" t="n">
        <v>-70989</v>
      </c>
      <c r="K13" s="7" t="n">
        <v>-107133</v>
      </c>
      <c r="L13" s="7" t="n">
        <v>-105459</v>
      </c>
    </row>
    <row r="14" spans="1:12">
      <c r="A14" s="4" t="s">
        <v>101</v>
      </c>
      <c r="J14" s="7" t="n">
        <v>-27554</v>
      </c>
      <c r="K14" s="7" t="n">
        <v>-36277</v>
      </c>
      <c r="L14" s="7" t="n">
        <v>-5000</v>
      </c>
    </row>
    <row r="15" spans="1:12">
      <c r="A15" s="4" t="s">
        <v>104</v>
      </c>
      <c r="J15" s="7" t="n">
        <v>0</v>
      </c>
      <c r="K15" s="7" t="n">
        <v>0</v>
      </c>
      <c r="L15" s="7" t="n">
        <v>1503</v>
      </c>
    </row>
    <row r="16" spans="1:12">
      <c r="A16" s="4" t="s">
        <v>105</v>
      </c>
      <c r="J16" s="7" t="n">
        <v>6314</v>
      </c>
      <c r="K16" s="7" t="n">
        <v>20243</v>
      </c>
      <c r="L16" s="7" t="n">
        <v>116</v>
      </c>
    </row>
    <row r="17" spans="1:12">
      <c r="A17" s="4" t="s">
        <v>106</v>
      </c>
      <c r="J17" s="7" t="n">
        <v>-74130</v>
      </c>
      <c r="K17" s="7" t="n">
        <v>-118389</v>
      </c>
      <c r="L17" s="7" t="n">
        <v>-102614</v>
      </c>
    </row>
    <row r="18" spans="1:12">
      <c r="A18" s="4" t="s">
        <v>107</v>
      </c>
      <c r="B18" s="6" t="n">
        <v>4121</v>
      </c>
      <c r="C18" s="6" t="n">
        <v>-3037</v>
      </c>
      <c r="D18" s="6" t="n">
        <v>-4405</v>
      </c>
      <c r="E18" s="6" t="n">
        <v>-224</v>
      </c>
      <c r="F18" s="6" t="n">
        <v>-37424</v>
      </c>
      <c r="G18" s="6" t="n">
        <v>16631</v>
      </c>
      <c r="H18" s="6" t="n">
        <v>-4098</v>
      </c>
      <c r="I18" s="6" t="n">
        <v>-8626</v>
      </c>
      <c r="J18" s="7" t="n">
        <v>-3545</v>
      </c>
      <c r="K18" s="7" t="n">
        <v>-33517</v>
      </c>
      <c r="L18" s="7" t="n">
        <v>-35314</v>
      </c>
    </row>
    <row r="19" spans="1:12">
      <c r="A19" s="4" t="s">
        <v>108</v>
      </c>
      <c r="J19" s="7" t="n">
        <v>-75</v>
      </c>
      <c r="K19" s="7" t="n">
        <v>-114</v>
      </c>
      <c r="L19" s="7" t="n">
        <v>-43</v>
      </c>
    </row>
    <row r="20" spans="1:12">
      <c r="A20" s="4" t="s">
        <v>109</v>
      </c>
      <c r="B20" s="6" t="n">
        <v>-26924</v>
      </c>
      <c r="C20" s="6" t="n">
        <v>-14697</v>
      </c>
      <c r="D20" s="6" t="n">
        <v>-17460</v>
      </c>
      <c r="E20" s="6" t="n">
        <v>-18669</v>
      </c>
      <c r="F20" s="6" t="n">
        <v>-77257</v>
      </c>
      <c r="G20" s="6" t="n">
        <v>-6670</v>
      </c>
      <c r="H20" s="6" t="n">
        <v>-34205</v>
      </c>
      <c r="I20" s="6" t="n">
        <v>-33888</v>
      </c>
      <c r="J20" s="7" t="n">
        <v>-77750</v>
      </c>
      <c r="K20" s="7" t="n">
        <v>-152020</v>
      </c>
      <c r="L20" s="7" t="n">
        <v>-137971</v>
      </c>
    </row>
    <row r="21" spans="1:12">
      <c r="A21" s="4" t="s">
        <v>803</v>
      </c>
      <c r="J21" s="7" t="n">
        <v>113</v>
      </c>
      <c r="K21" s="7" t="n">
        <v>101</v>
      </c>
      <c r="L21" s="7" t="n">
        <v>92</v>
      </c>
    </row>
    <row r="22" spans="1:12">
      <c r="A22" s="4" t="s">
        <v>804</v>
      </c>
    </row>
    <row r="23" spans="1:12">
      <c r="A23" s="3" t="s">
        <v>799</v>
      </c>
    </row>
    <row r="24" spans="1:12">
      <c r="A24" s="4" t="s">
        <v>800</v>
      </c>
      <c r="K24" s="7" t="n">
        <v>289336</v>
      </c>
      <c r="L24" s="7" t="n">
        <v>282880</v>
      </c>
    </row>
    <row r="25" spans="1:12">
      <c r="A25" s="4" t="s">
        <v>801</v>
      </c>
      <c r="K25" s="7" t="n">
        <v>8220</v>
      </c>
      <c r="L25" s="7" t="n">
        <v>10219</v>
      </c>
    </row>
    <row r="26" spans="1:12">
      <c r="A26" s="4" t="s">
        <v>89</v>
      </c>
      <c r="K26" s="7" t="n">
        <v>4935</v>
      </c>
      <c r="L26" s="7" t="n">
        <v>2895</v>
      </c>
    </row>
    <row r="27" spans="1:12">
      <c r="A27" s="4" t="s">
        <v>802</v>
      </c>
      <c r="K27" s="7" t="n">
        <v>-188761</v>
      </c>
      <c r="L27" s="7" t="n">
        <v>-163837</v>
      </c>
    </row>
    <row r="28" spans="1:12">
      <c r="A28" s="4" t="s">
        <v>95</v>
      </c>
      <c r="K28" s="7" t="n">
        <v>-70196</v>
      </c>
      <c r="L28" s="7" t="n">
        <v>-61082</v>
      </c>
    </row>
    <row r="29" spans="1:12">
      <c r="A29" s="4" t="s">
        <v>96</v>
      </c>
      <c r="K29" s="7" t="n">
        <v>0</v>
      </c>
      <c r="L29" s="7" t="n">
        <v>0</v>
      </c>
    </row>
    <row r="30" spans="1:12">
      <c r="A30" s="4" t="s">
        <v>97</v>
      </c>
      <c r="K30" s="7" t="n">
        <v>-888</v>
      </c>
      <c r="L30" s="7" t="n">
        <v>-9407</v>
      </c>
    </row>
    <row r="31" spans="1:12">
      <c r="A31" s="4" t="s">
        <v>98</v>
      </c>
      <c r="K31" s="7" t="n">
        <v>-23478</v>
      </c>
      <c r="L31" s="7" t="n">
        <v>-41954</v>
      </c>
    </row>
    <row r="32" spans="1:12">
      <c r="A32" s="4" t="s">
        <v>99</v>
      </c>
      <c r="K32" s="7" t="n">
        <v>-14390</v>
      </c>
      <c r="L32" s="7" t="n">
        <v>-13488</v>
      </c>
    </row>
    <row r="33" spans="1:12">
      <c r="A33" s="4" t="s">
        <v>100</v>
      </c>
      <c r="K33" s="7" t="n">
        <v>-107133</v>
      </c>
      <c r="L33" s="7" t="n">
        <v>-105459</v>
      </c>
    </row>
    <row r="34" spans="1:12">
      <c r="A34" s="4" t="s">
        <v>101</v>
      </c>
      <c r="K34" s="7" t="n">
        <v>-36277</v>
      </c>
      <c r="L34" s="7" t="n">
        <v>-5000</v>
      </c>
    </row>
    <row r="35" spans="1:12">
      <c r="A35" s="4" t="s">
        <v>104</v>
      </c>
      <c r="K35" s="7" t="n">
        <v>0</v>
      </c>
      <c r="L35" s="7" t="n">
        <v>1503</v>
      </c>
    </row>
    <row r="36" spans="1:12">
      <c r="A36" s="4" t="s">
        <v>105</v>
      </c>
      <c r="K36" s="7" t="n">
        <v>20243</v>
      </c>
      <c r="L36" s="7" t="n">
        <v>116</v>
      </c>
    </row>
    <row r="37" spans="1:12">
      <c r="A37" s="4" t="s">
        <v>106</v>
      </c>
      <c r="K37" s="7" t="n">
        <v>-118389</v>
      </c>
      <c r="L37" s="7" t="n">
        <v>-102614</v>
      </c>
    </row>
    <row r="38" spans="1:12">
      <c r="A38" s="4" t="s">
        <v>107</v>
      </c>
      <c r="K38" s="7" t="n">
        <v>-33517</v>
      </c>
      <c r="L38" s="7" t="n">
        <v>-35314</v>
      </c>
    </row>
    <row r="39" spans="1:12">
      <c r="A39" s="4" t="s">
        <v>108</v>
      </c>
      <c r="K39" s="7" t="n">
        <v>-114</v>
      </c>
      <c r="L39" s="7" t="n">
        <v>-43</v>
      </c>
    </row>
    <row r="40" spans="1:12">
      <c r="A40" s="4" t="s">
        <v>109</v>
      </c>
      <c r="K40" s="7" t="n">
        <v>-152020</v>
      </c>
      <c r="L40" s="7" t="n">
        <v>-137971</v>
      </c>
    </row>
    <row r="41" spans="1:12">
      <c r="A41" s="4" t="s">
        <v>805</v>
      </c>
    </row>
    <row r="42" spans="1:12">
      <c r="A42" s="3" t="s">
        <v>799</v>
      </c>
    </row>
    <row r="43" spans="1:12">
      <c r="A43" s="4" t="s">
        <v>800</v>
      </c>
      <c r="J43" s="7" t="n">
        <v>33423</v>
      </c>
      <c r="K43" s="7" t="n">
        <v>34275</v>
      </c>
      <c r="L43" s="7" t="n">
        <v>34798</v>
      </c>
    </row>
    <row r="44" spans="1:12">
      <c r="A44" s="4" t="s">
        <v>801</v>
      </c>
      <c r="J44" s="7" t="n">
        <v>0</v>
      </c>
      <c r="K44" s="7" t="n">
        <v>0</v>
      </c>
      <c r="L44" s="7" t="n">
        <v>0</v>
      </c>
    </row>
    <row r="45" spans="1:12">
      <c r="A45" s="4" t="s">
        <v>89</v>
      </c>
      <c r="J45" s="7" t="n">
        <v>1</v>
      </c>
      <c r="K45" s="7" t="n">
        <v>1</v>
      </c>
      <c r="L45" s="7" t="n">
        <v>5</v>
      </c>
    </row>
    <row r="46" spans="1:12">
      <c r="A46" s="4" t="s">
        <v>802</v>
      </c>
      <c r="J46" s="7" t="n">
        <v>-11</v>
      </c>
      <c r="K46" s="7" t="n">
        <v>-1346</v>
      </c>
      <c r="L46" s="7" t="n">
        <v>-31</v>
      </c>
    </row>
    <row r="47" spans="1:12">
      <c r="A47" s="4" t="s">
        <v>95</v>
      </c>
      <c r="J47" s="7" t="n">
        <v>-12434</v>
      </c>
      <c r="K47" s="7" t="n">
        <v>-13326</v>
      </c>
      <c r="L47" s="7" t="n">
        <v>-12266</v>
      </c>
    </row>
    <row r="48" spans="1:12">
      <c r="A48" s="4" t="s">
        <v>96</v>
      </c>
      <c r="K48" s="7" t="n">
        <v>0</v>
      </c>
      <c r="L48" s="7" t="n">
        <v>0</v>
      </c>
    </row>
    <row r="49" spans="1:12">
      <c r="A49" s="4" t="s">
        <v>97</v>
      </c>
      <c r="J49" s="7" t="n">
        <v>0</v>
      </c>
      <c r="K49" s="7" t="n">
        <v>-60</v>
      </c>
      <c r="L49" s="7" t="n">
        <v>-435</v>
      </c>
    </row>
    <row r="50" spans="1:12">
      <c r="A50" s="4" t="s">
        <v>98</v>
      </c>
      <c r="J50" s="7" t="n">
        <v>0</v>
      </c>
      <c r="K50" s="7" t="n">
        <v>0</v>
      </c>
      <c r="L50" s="7" t="n">
        <v>0</v>
      </c>
    </row>
    <row r="51" spans="1:12">
      <c r="A51" s="4" t="s">
        <v>99</v>
      </c>
      <c r="J51" s="7" t="n">
        <v>-268</v>
      </c>
      <c r="K51" s="7" t="n">
        <v>-183</v>
      </c>
      <c r="L51" s="7" t="n">
        <v>-82</v>
      </c>
    </row>
    <row r="52" spans="1:12">
      <c r="A52" s="4" t="s">
        <v>100</v>
      </c>
      <c r="J52" s="7" t="n">
        <v>-14329</v>
      </c>
      <c r="K52" s="7" t="n">
        <v>-13694</v>
      </c>
      <c r="L52" s="7" t="n">
        <v>-13127</v>
      </c>
    </row>
    <row r="53" spans="1:12">
      <c r="A53" s="4" t="s">
        <v>101</v>
      </c>
      <c r="J53" s="7" t="n">
        <v>-4132</v>
      </c>
      <c r="K53" s="7" t="n">
        <v>-5094</v>
      </c>
      <c r="L53" s="7" t="n">
        <v>-5000</v>
      </c>
    </row>
    <row r="54" spans="1:12">
      <c r="A54" s="4" t="s">
        <v>104</v>
      </c>
      <c r="K54" s="7" t="n">
        <v>0</v>
      </c>
      <c r="L54" s="7" t="n">
        <v>0</v>
      </c>
    </row>
    <row r="55" spans="1:12">
      <c r="A55" s="4" t="s">
        <v>105</v>
      </c>
      <c r="J55" s="7" t="n">
        <v>5872</v>
      </c>
      <c r="K55" s="7" t="n">
        <v>0</v>
      </c>
      <c r="L55" s="7" t="n">
        <v>0</v>
      </c>
    </row>
    <row r="56" spans="1:12">
      <c r="A56" s="4" t="s">
        <v>106</v>
      </c>
      <c r="J56" s="7" t="n">
        <v>8122</v>
      </c>
      <c r="K56" s="7" t="n">
        <v>573</v>
      </c>
      <c r="L56" s="7" t="n">
        <v>3862</v>
      </c>
    </row>
    <row r="57" spans="1:12">
      <c r="A57" s="4" t="s">
        <v>107</v>
      </c>
      <c r="J57" s="7" t="n">
        <v>0</v>
      </c>
      <c r="K57" s="7" t="n">
        <v>0</v>
      </c>
      <c r="L57" s="7" t="n">
        <v>0</v>
      </c>
    </row>
    <row r="58" spans="1:12">
      <c r="A58" s="4" t="s">
        <v>108</v>
      </c>
      <c r="J58" s="7" t="n">
        <v>0</v>
      </c>
      <c r="K58" s="7" t="n">
        <v>0</v>
      </c>
      <c r="L58" s="7" t="n">
        <v>0</v>
      </c>
    </row>
    <row r="59" spans="1:12">
      <c r="A59" s="4" t="s">
        <v>109</v>
      </c>
      <c r="J59" s="7" t="n">
        <v>8122</v>
      </c>
      <c r="K59" s="7" t="n">
        <v>573</v>
      </c>
      <c r="L59" s="7" t="n">
        <v>3862</v>
      </c>
    </row>
    <row r="60" spans="1:12">
      <c r="A60" s="4" t="s">
        <v>806</v>
      </c>
    </row>
    <row r="61" spans="1:12">
      <c r="A61" s="3" t="s">
        <v>799</v>
      </c>
    </row>
    <row r="62" spans="1:12">
      <c r="A62" s="4" t="s">
        <v>800</v>
      </c>
      <c r="J62" s="7" t="n">
        <v>257796</v>
      </c>
      <c r="K62" s="7" t="n">
        <v>255061</v>
      </c>
      <c r="L62" s="7" t="n">
        <v>248082</v>
      </c>
    </row>
    <row r="63" spans="1:12">
      <c r="A63" s="4" t="s">
        <v>801</v>
      </c>
      <c r="J63" s="7" t="n">
        <v>0</v>
      </c>
      <c r="K63" s="7" t="n">
        <v>0</v>
      </c>
      <c r="L63" s="7" t="n">
        <v>-1</v>
      </c>
    </row>
    <row r="64" spans="1:12">
      <c r="A64" s="4" t="s">
        <v>89</v>
      </c>
      <c r="J64" s="7" t="n">
        <v>1237</v>
      </c>
      <c r="K64" s="7" t="n">
        <v>3718</v>
      </c>
      <c r="L64" s="7" t="n">
        <v>2244</v>
      </c>
    </row>
    <row r="65" spans="1:12">
      <c r="A65" s="4" t="s">
        <v>802</v>
      </c>
      <c r="J65" s="7" t="n">
        <v>-181203</v>
      </c>
      <c r="K65" s="7" t="n">
        <v>-187415</v>
      </c>
      <c r="L65" s="7" t="n">
        <v>-163806</v>
      </c>
    </row>
    <row r="66" spans="1:12">
      <c r="A66" s="4" t="s">
        <v>95</v>
      </c>
      <c r="J66" s="7" t="n">
        <v>-56360</v>
      </c>
      <c r="K66" s="7" t="n">
        <v>-56595</v>
      </c>
      <c r="L66" s="7" t="n">
        <v>-48742</v>
      </c>
    </row>
    <row r="67" spans="1:12">
      <c r="A67" s="4" t="s">
        <v>96</v>
      </c>
      <c r="K67" s="7" t="n">
        <v>0</v>
      </c>
      <c r="L67" s="7" t="n">
        <v>0</v>
      </c>
    </row>
    <row r="68" spans="1:12">
      <c r="A68" s="4" t="s">
        <v>97</v>
      </c>
      <c r="J68" s="7" t="n">
        <v>-122</v>
      </c>
      <c r="K68" s="7" t="n">
        <v>-828</v>
      </c>
      <c r="L68" s="7" t="n">
        <v>-8972</v>
      </c>
    </row>
    <row r="69" spans="1:12">
      <c r="A69" s="4" t="s">
        <v>98</v>
      </c>
      <c r="J69" s="7" t="n">
        <v>0</v>
      </c>
      <c r="K69" s="7" t="n">
        <v>0</v>
      </c>
      <c r="L69" s="7" t="n">
        <v>0</v>
      </c>
    </row>
    <row r="70" spans="1:12">
      <c r="A70" s="4" t="s">
        <v>99</v>
      </c>
      <c r="J70" s="7" t="n">
        <v>-42</v>
      </c>
      <c r="K70" s="7" t="n">
        <v>-856</v>
      </c>
      <c r="L70" s="7" t="n">
        <v>-866</v>
      </c>
    </row>
    <row r="71" spans="1:12">
      <c r="A71" s="4" t="s">
        <v>100</v>
      </c>
      <c r="J71" s="7" t="n">
        <v>-56660</v>
      </c>
      <c r="K71" s="7" t="n">
        <v>-93439</v>
      </c>
      <c r="L71" s="7" t="n">
        <v>-92332</v>
      </c>
    </row>
    <row r="72" spans="1:12">
      <c r="A72" s="4" t="s">
        <v>101</v>
      </c>
      <c r="J72" s="7" t="n">
        <v>-23422</v>
      </c>
      <c r="K72" s="7" t="n">
        <v>-31183</v>
      </c>
      <c r="L72" s="7" t="n">
        <v>0</v>
      </c>
    </row>
    <row r="73" spans="1:12">
      <c r="A73" s="4" t="s">
        <v>104</v>
      </c>
      <c r="K73" s="7" t="n">
        <v>0</v>
      </c>
      <c r="L73" s="7" t="n">
        <v>0</v>
      </c>
    </row>
    <row r="74" spans="1:12">
      <c r="A74" s="4" t="s">
        <v>105</v>
      </c>
      <c r="J74" s="7" t="n">
        <v>719</v>
      </c>
      <c r="K74" s="7" t="n">
        <v>2525</v>
      </c>
      <c r="L74" s="7" t="n">
        <v>116</v>
      </c>
    </row>
    <row r="75" spans="1:12">
      <c r="A75" s="4" t="s">
        <v>106</v>
      </c>
      <c r="J75" s="7" t="n">
        <v>-58057</v>
      </c>
      <c r="K75" s="7" t="n">
        <v>-109012</v>
      </c>
      <c r="L75" s="7" t="n">
        <v>-64277</v>
      </c>
    </row>
    <row r="76" spans="1:12">
      <c r="A76" s="4" t="s">
        <v>107</v>
      </c>
      <c r="J76" s="7" t="n">
        <v>0</v>
      </c>
      <c r="K76" s="7" t="n">
        <v>0</v>
      </c>
      <c r="L76" s="7" t="n">
        <v>0</v>
      </c>
    </row>
    <row r="77" spans="1:12">
      <c r="A77" s="4" t="s">
        <v>108</v>
      </c>
      <c r="J77" s="7" t="n">
        <v>-75</v>
      </c>
      <c r="K77" s="7" t="n">
        <v>-114</v>
      </c>
      <c r="L77" s="7" t="n">
        <v>-43</v>
      </c>
    </row>
    <row r="78" spans="1:12">
      <c r="A78" s="4" t="s">
        <v>109</v>
      </c>
      <c r="J78" s="7" t="n">
        <v>-58132</v>
      </c>
      <c r="K78" s="7" t="n">
        <v>-109126</v>
      </c>
      <c r="L78" s="7" t="n">
        <v>-64320</v>
      </c>
    </row>
    <row r="79" spans="1:12">
      <c r="A79" s="4" t="s">
        <v>807</v>
      </c>
    </row>
    <row r="80" spans="1:12">
      <c r="A80" s="3" t="s">
        <v>799</v>
      </c>
    </row>
    <row r="81" spans="1:12">
      <c r="A81" s="4" t="s">
        <v>800</v>
      </c>
      <c r="J81" s="7" t="n">
        <v>0</v>
      </c>
      <c r="K81" s="7" t="n">
        <v>0</v>
      </c>
      <c r="L81" s="7" t="n">
        <v>0</v>
      </c>
    </row>
    <row r="82" spans="1:12">
      <c r="A82" s="4" t="s">
        <v>801</v>
      </c>
      <c r="J82" s="7" t="n">
        <v>0</v>
      </c>
      <c r="K82" s="7" t="n">
        <v>0</v>
      </c>
      <c r="L82" s="7" t="n">
        <v>0</v>
      </c>
    </row>
    <row r="83" spans="1:12">
      <c r="A83" s="4" t="s">
        <v>89</v>
      </c>
      <c r="J83" s="7" t="n">
        <v>0</v>
      </c>
      <c r="K83" s="7" t="n">
        <v>0</v>
      </c>
      <c r="L83" s="7" t="n">
        <v>0</v>
      </c>
    </row>
    <row r="84" spans="1:12">
      <c r="A84" s="4" t="s">
        <v>802</v>
      </c>
      <c r="J84" s="7" t="n">
        <v>0</v>
      </c>
      <c r="K84" s="7" t="n">
        <v>0</v>
      </c>
      <c r="L84" s="7" t="n">
        <v>0</v>
      </c>
    </row>
    <row r="85" spans="1:12">
      <c r="A85" s="4" t="s">
        <v>95</v>
      </c>
      <c r="J85" s="7" t="n">
        <v>0</v>
      </c>
      <c r="K85" s="7" t="n">
        <v>0</v>
      </c>
      <c r="L85" s="7" t="n">
        <v>0</v>
      </c>
    </row>
    <row r="86" spans="1:12">
      <c r="A86" s="4" t="s">
        <v>96</v>
      </c>
      <c r="K86" s="7" t="n">
        <v>0</v>
      </c>
      <c r="L86" s="7" t="n">
        <v>0</v>
      </c>
    </row>
    <row r="87" spans="1:12">
      <c r="A87" s="4" t="s">
        <v>97</v>
      </c>
      <c r="J87" s="7" t="n">
        <v>0</v>
      </c>
      <c r="K87" s="7" t="n">
        <v>0</v>
      </c>
      <c r="L87" s="7" t="n">
        <v>0</v>
      </c>
    </row>
    <row r="88" spans="1:12">
      <c r="A88" s="4" t="s">
        <v>98</v>
      </c>
      <c r="J88" s="7" t="n">
        <v>0</v>
      </c>
      <c r="K88" s="7" t="n">
        <v>0</v>
      </c>
      <c r="L88" s="7" t="n">
        <v>0</v>
      </c>
    </row>
    <row r="89" spans="1:12">
      <c r="A89" s="4" t="s">
        <v>99</v>
      </c>
      <c r="J89" s="7" t="n">
        <v>0</v>
      </c>
      <c r="K89" s="7" t="n">
        <v>-2</v>
      </c>
      <c r="L89" s="7" t="n">
        <v>0</v>
      </c>
    </row>
    <row r="90" spans="1:12">
      <c r="A90" s="4" t="s">
        <v>100</v>
      </c>
      <c r="J90" s="7" t="n">
        <v>0</v>
      </c>
      <c r="K90" s="7" t="n">
        <v>0</v>
      </c>
      <c r="L90" s="7" t="n">
        <v>0</v>
      </c>
    </row>
    <row r="91" spans="1:12">
      <c r="A91" s="4" t="s">
        <v>101</v>
      </c>
      <c r="J91" s="7" t="n">
        <v>0</v>
      </c>
      <c r="K91" s="7" t="n">
        <v>0</v>
      </c>
      <c r="L91" s="7" t="n">
        <v>0</v>
      </c>
    </row>
    <row r="92" spans="1:12">
      <c r="A92" s="4" t="s">
        <v>104</v>
      </c>
      <c r="K92" s="7" t="n">
        <v>0</v>
      </c>
      <c r="L92" s="7" t="n">
        <v>0</v>
      </c>
    </row>
    <row r="93" spans="1:12">
      <c r="A93" s="4" t="s">
        <v>105</v>
      </c>
      <c r="J93" s="7" t="n">
        <v>0</v>
      </c>
      <c r="K93" s="7" t="n">
        <v>14086</v>
      </c>
      <c r="L93" s="7" t="n">
        <v>0</v>
      </c>
    </row>
    <row r="94" spans="1:12">
      <c r="A94" s="4" t="s">
        <v>106</v>
      </c>
      <c r="J94" s="7" t="n">
        <v>0</v>
      </c>
      <c r="K94" s="7" t="n">
        <v>14084</v>
      </c>
      <c r="L94" s="7" t="n">
        <v>0</v>
      </c>
    </row>
    <row r="95" spans="1:12">
      <c r="A95" s="4" t="s">
        <v>107</v>
      </c>
      <c r="J95" s="7" t="n">
        <v>-3545</v>
      </c>
      <c r="K95" s="7" t="n">
        <v>-33517</v>
      </c>
      <c r="L95" s="7" t="n">
        <v>-35314</v>
      </c>
    </row>
    <row r="96" spans="1:12">
      <c r="A96" s="4" t="s">
        <v>108</v>
      </c>
      <c r="J96" s="7" t="n">
        <v>0</v>
      </c>
      <c r="K96" s="7" t="n">
        <v>0</v>
      </c>
      <c r="L96" s="7" t="n">
        <v>0</v>
      </c>
    </row>
    <row r="97" spans="1:12">
      <c r="A97" s="4" t="s">
        <v>109</v>
      </c>
      <c r="J97" s="7" t="n">
        <v>-3545</v>
      </c>
      <c r="K97" s="7" t="n">
        <v>-19433</v>
      </c>
      <c r="L97" s="7" t="n">
        <v>-35314</v>
      </c>
    </row>
    <row r="98" spans="1:12">
      <c r="A98" s="4" t="s">
        <v>808</v>
      </c>
    </row>
    <row r="99" spans="1:12">
      <c r="A99" s="3" t="s">
        <v>799</v>
      </c>
    </row>
    <row r="100" spans="1:12">
      <c r="A100" s="4" t="s">
        <v>800</v>
      </c>
      <c r="J100" s="7" t="n">
        <v>0</v>
      </c>
      <c r="K100" s="7" t="n">
        <v>0</v>
      </c>
      <c r="L100" s="7" t="n">
        <v>0</v>
      </c>
    </row>
    <row r="101" spans="1:12">
      <c r="A101" s="4" t="s">
        <v>801</v>
      </c>
      <c r="J101" s="7" t="n">
        <v>7703</v>
      </c>
      <c r="K101" s="7" t="n">
        <v>8534</v>
      </c>
      <c r="L101" s="7" t="n">
        <v>11749</v>
      </c>
    </row>
    <row r="102" spans="1:12">
      <c r="A102" s="4" t="s">
        <v>89</v>
      </c>
      <c r="J102" s="7" t="n">
        <v>35</v>
      </c>
      <c r="K102" s="7" t="n">
        <v>375</v>
      </c>
      <c r="L102" s="7" t="n">
        <v>0</v>
      </c>
    </row>
    <row r="103" spans="1:12">
      <c r="A103" s="4" t="s">
        <v>802</v>
      </c>
      <c r="J103" s="7" t="n">
        <v>0</v>
      </c>
      <c r="K103" s="7" t="n">
        <v>0</v>
      </c>
      <c r="L103" s="7" t="n">
        <v>0</v>
      </c>
    </row>
    <row r="104" spans="1:12">
      <c r="A104" s="4" t="s">
        <v>95</v>
      </c>
      <c r="J104" s="7" t="n">
        <v>0</v>
      </c>
      <c r="K104" s="7" t="n">
        <v>0</v>
      </c>
      <c r="L104" s="7" t="n">
        <v>0</v>
      </c>
    </row>
    <row r="105" spans="1:12">
      <c r="A105" s="4" t="s">
        <v>96</v>
      </c>
      <c r="K105" s="7" t="n">
        <v>0</v>
      </c>
      <c r="L105" s="7" t="n">
        <v>0</v>
      </c>
    </row>
    <row r="106" spans="1:12">
      <c r="A106" s="4" t="s">
        <v>97</v>
      </c>
      <c r="J106" s="7" t="n">
        <v>0</v>
      </c>
      <c r="K106" s="7" t="n">
        <v>0</v>
      </c>
      <c r="L106" s="7" t="n">
        <v>0</v>
      </c>
    </row>
    <row r="107" spans="1:12">
      <c r="A107" s="4" t="s">
        <v>98</v>
      </c>
      <c r="J107" s="7" t="n">
        <v>0</v>
      </c>
      <c r="K107" s="7" t="n">
        <v>0</v>
      </c>
      <c r="L107" s="7" t="n">
        <v>0</v>
      </c>
    </row>
    <row r="108" spans="1:12">
      <c r="A108" s="4" t="s">
        <v>99</v>
      </c>
      <c r="J108" s="7" t="n">
        <v>-38</v>
      </c>
      <c r="K108" s="7" t="n">
        <v>-46</v>
      </c>
      <c r="L108" s="7" t="n">
        <v>-49</v>
      </c>
    </row>
    <row r="109" spans="1:12">
      <c r="A109" s="4" t="s">
        <v>100</v>
      </c>
      <c r="J109" s="7" t="n">
        <v>0</v>
      </c>
      <c r="K109" s="7" t="n">
        <v>0</v>
      </c>
      <c r="L109" s="7" t="n">
        <v>0</v>
      </c>
    </row>
    <row r="110" spans="1:12">
      <c r="A110" s="4" t="s">
        <v>101</v>
      </c>
      <c r="J110" s="7" t="n">
        <v>0</v>
      </c>
      <c r="K110" s="7" t="n">
        <v>0</v>
      </c>
      <c r="L110" s="7" t="n">
        <v>0</v>
      </c>
    </row>
    <row r="111" spans="1:12">
      <c r="A111" s="4" t="s">
        <v>104</v>
      </c>
      <c r="K111" s="7" t="n">
        <v>-314</v>
      </c>
      <c r="L111" s="7" t="n">
        <v>-26</v>
      </c>
    </row>
    <row r="112" spans="1:12">
      <c r="A112" s="4" t="s">
        <v>105</v>
      </c>
      <c r="J112" s="7" t="n">
        <v>0</v>
      </c>
      <c r="K112" s="7" t="n">
        <v>3495</v>
      </c>
      <c r="L112" s="7" t="n">
        <v>0</v>
      </c>
    </row>
    <row r="113" spans="1:12">
      <c r="A113" s="4" t="s">
        <v>106</v>
      </c>
      <c r="J113" s="7" t="n">
        <v>7700</v>
      </c>
      <c r="K113" s="7" t="n">
        <v>12044</v>
      </c>
      <c r="L113" s="7" t="n">
        <v>11674</v>
      </c>
    </row>
    <row r="114" spans="1:12">
      <c r="A114" s="4" t="s">
        <v>107</v>
      </c>
      <c r="J114" s="7" t="n">
        <v>0</v>
      </c>
      <c r="K114" s="7" t="n">
        <v>0</v>
      </c>
      <c r="L114" s="7" t="n">
        <v>0</v>
      </c>
    </row>
    <row r="115" spans="1:12">
      <c r="A115" s="4" t="s">
        <v>108</v>
      </c>
      <c r="J115" s="7" t="n">
        <v>0</v>
      </c>
      <c r="K115" s="7" t="n">
        <v>0</v>
      </c>
      <c r="L115" s="7" t="n">
        <v>0</v>
      </c>
    </row>
    <row r="116" spans="1:12">
      <c r="A116" s="4" t="s">
        <v>109</v>
      </c>
      <c r="J116" s="7" t="n">
        <v>7700</v>
      </c>
      <c r="K116" s="7" t="n">
        <v>12044</v>
      </c>
      <c r="L116" s="7" t="n">
        <v>11674</v>
      </c>
    </row>
    <row r="117" spans="1:12">
      <c r="A117" s="4" t="s">
        <v>809</v>
      </c>
    </row>
    <row r="118" spans="1:12">
      <c r="A118" s="3" t="s">
        <v>799</v>
      </c>
    </row>
    <row r="119" spans="1:12">
      <c r="A119" s="4" t="s">
        <v>800</v>
      </c>
      <c r="J119" s="7" t="n">
        <v>0</v>
      </c>
      <c r="K119" s="7" t="n">
        <v>0</v>
      </c>
      <c r="L119" s="7" t="n">
        <v>0</v>
      </c>
    </row>
    <row r="120" spans="1:12">
      <c r="A120" s="4" t="s">
        <v>801</v>
      </c>
      <c r="J120" s="7" t="n">
        <v>0</v>
      </c>
      <c r="K120" s="7" t="n">
        <v>-314</v>
      </c>
      <c r="L120" s="7" t="n">
        <v>-1529</v>
      </c>
    </row>
    <row r="121" spans="1:12">
      <c r="A121" s="4" t="s">
        <v>89</v>
      </c>
      <c r="J121" s="7" t="n">
        <v>686</v>
      </c>
      <c r="K121" s="7" t="n">
        <v>841</v>
      </c>
      <c r="L121" s="7" t="n">
        <v>646</v>
      </c>
    </row>
    <row r="122" spans="1:12">
      <c r="A122" s="4" t="s">
        <v>802</v>
      </c>
      <c r="J122" s="7" t="n">
        <v>0</v>
      </c>
      <c r="K122" s="7" t="n">
        <v>0</v>
      </c>
      <c r="L122" s="7" t="n">
        <v>0</v>
      </c>
    </row>
    <row r="123" spans="1:12">
      <c r="A123" s="4" t="s">
        <v>95</v>
      </c>
      <c r="J123" s="7" t="n">
        <v>-102</v>
      </c>
      <c r="K123" s="7" t="n">
        <v>-275</v>
      </c>
      <c r="L123" s="7" t="n">
        <v>-74</v>
      </c>
    </row>
    <row r="124" spans="1:12">
      <c r="A124" s="4" t="s">
        <v>96</v>
      </c>
      <c r="K124" s="7" t="n">
        <v>0</v>
      </c>
      <c r="L124" s="7" t="n">
        <v>0</v>
      </c>
    </row>
    <row r="125" spans="1:12">
      <c r="A125" s="4" t="s">
        <v>97</v>
      </c>
      <c r="J125" s="7" t="n">
        <v>0</v>
      </c>
      <c r="K125" s="7" t="n">
        <v>0</v>
      </c>
      <c r="L125" s="7" t="n">
        <v>0</v>
      </c>
    </row>
    <row r="126" spans="1:12">
      <c r="A126" s="4" t="s">
        <v>98</v>
      </c>
      <c r="J126" s="7" t="n">
        <v>-19789</v>
      </c>
      <c r="K126" s="7" t="n">
        <v>-23478</v>
      </c>
      <c r="L126" s="7" t="n">
        <v>-41954</v>
      </c>
    </row>
    <row r="127" spans="1:12">
      <c r="A127" s="4" t="s">
        <v>99</v>
      </c>
      <c r="J127" s="7" t="n">
        <v>-12413</v>
      </c>
      <c r="K127" s="7" t="n">
        <v>-13303</v>
      </c>
      <c r="L127" s="7" t="n">
        <v>-12491</v>
      </c>
    </row>
    <row r="128" spans="1:12">
      <c r="A128" s="4" t="s">
        <v>100</v>
      </c>
      <c r="J128" s="7" t="n">
        <v>0</v>
      </c>
      <c r="K128" s="7" t="n">
        <v>0</v>
      </c>
      <c r="L128" s="7" t="n">
        <v>0</v>
      </c>
    </row>
    <row r="129" spans="1:12">
      <c r="A129" s="4" t="s">
        <v>101</v>
      </c>
      <c r="J129" s="7" t="n">
        <v>0</v>
      </c>
      <c r="K129" s="7" t="n">
        <v>0</v>
      </c>
      <c r="L129" s="7" t="n">
        <v>0</v>
      </c>
    </row>
    <row r="130" spans="1:12">
      <c r="A130" s="4" t="s">
        <v>104</v>
      </c>
      <c r="K130" s="7" t="n">
        <v>314</v>
      </c>
      <c r="L130" s="7" t="n">
        <v>1529</v>
      </c>
    </row>
    <row r="131" spans="1:12">
      <c r="A131" s="4" t="s">
        <v>105</v>
      </c>
      <c r="J131" s="7" t="n">
        <v>-277</v>
      </c>
      <c r="K131" s="7" t="n">
        <v>137</v>
      </c>
      <c r="L131" s="7" t="n">
        <v>0</v>
      </c>
    </row>
    <row r="132" spans="1:12">
      <c r="A132" s="4" t="s">
        <v>106</v>
      </c>
      <c r="J132" s="7" t="n">
        <v>-31895</v>
      </c>
      <c r="K132" s="7" t="n">
        <v>-36078</v>
      </c>
      <c r="L132" s="7" t="n">
        <v>-53873</v>
      </c>
    </row>
    <row r="133" spans="1:12">
      <c r="A133" s="4" t="s">
        <v>107</v>
      </c>
      <c r="J133" s="7" t="n">
        <v>0</v>
      </c>
      <c r="K133" s="7" t="n">
        <v>0</v>
      </c>
      <c r="L133" s="7" t="n">
        <v>0</v>
      </c>
    </row>
    <row r="134" spans="1:12">
      <c r="A134" s="4" t="s">
        <v>108</v>
      </c>
      <c r="J134" s="7" t="n">
        <v>0</v>
      </c>
      <c r="K134" s="7" t="n">
        <v>0</v>
      </c>
      <c r="L134" s="7" t="n">
        <v>0</v>
      </c>
    </row>
    <row r="135" spans="1:12">
      <c r="A135" s="4" t="s">
        <v>109</v>
      </c>
      <c r="J135" s="6" t="n">
        <v>-31895</v>
      </c>
      <c r="K135" s="7" t="n">
        <v>-36078</v>
      </c>
      <c r="L135" s="7" t="n">
        <v>-53873</v>
      </c>
    </row>
    <row r="136" spans="1:12">
      <c r="A136" s="4" t="s">
        <v>803</v>
      </c>
      <c r="K136" s="7" t="n">
        <v>300</v>
      </c>
      <c r="L136" s="7" t="n">
        <v>1500</v>
      </c>
    </row>
    <row r="137" spans="1:12">
      <c r="A137" s="4" t="s">
        <v>810</v>
      </c>
    </row>
    <row r="138" spans="1:12">
      <c r="A138" s="3" t="s">
        <v>799</v>
      </c>
    </row>
    <row r="139" spans="1:12">
      <c r="A139" s="4" t="s">
        <v>800</v>
      </c>
      <c r="K139" s="7" t="n">
        <v>0</v>
      </c>
      <c r="L139" s="7" t="n">
        <v>0</v>
      </c>
    </row>
    <row r="140" spans="1:12">
      <c r="A140" s="4" t="s">
        <v>801</v>
      </c>
      <c r="K140" s="7" t="n">
        <v>811</v>
      </c>
      <c r="L140" s="7" t="n">
        <v>3922</v>
      </c>
    </row>
    <row r="141" spans="1:12">
      <c r="A141" s="4" t="s">
        <v>89</v>
      </c>
      <c r="K141" s="7" t="n">
        <v>0</v>
      </c>
      <c r="L141" s="7" t="n">
        <v>0</v>
      </c>
    </row>
    <row r="142" spans="1:12">
      <c r="A142" s="4" t="s">
        <v>802</v>
      </c>
      <c r="K142" s="7" t="n">
        <v>0</v>
      </c>
      <c r="L142" s="7" t="n">
        <v>0</v>
      </c>
    </row>
    <row r="143" spans="1:12">
      <c r="A143" s="4" t="s">
        <v>95</v>
      </c>
      <c r="K143" s="7" t="n">
        <v>0</v>
      </c>
      <c r="L143" s="7" t="n">
        <v>0</v>
      </c>
    </row>
    <row r="144" spans="1:12">
      <c r="A144" s="4" t="s">
        <v>96</v>
      </c>
      <c r="K144" s="7" t="n">
        <v>-811</v>
      </c>
      <c r="L144" s="7" t="n">
        <v>-3922</v>
      </c>
    </row>
    <row r="145" spans="1:12">
      <c r="A145" s="4" t="s">
        <v>97</v>
      </c>
      <c r="K145" s="7" t="n">
        <v>0</v>
      </c>
      <c r="L145" s="7" t="n">
        <v>0</v>
      </c>
    </row>
    <row r="146" spans="1:12">
      <c r="A146" s="4" t="s">
        <v>98</v>
      </c>
      <c r="K146" s="7" t="n">
        <v>0</v>
      </c>
      <c r="L146" s="7" t="n">
        <v>0</v>
      </c>
    </row>
    <row r="147" spans="1:12">
      <c r="A147" s="4" t="s">
        <v>99</v>
      </c>
      <c r="K147" s="7" t="n">
        <v>0</v>
      </c>
      <c r="L147" s="7" t="n">
        <v>0</v>
      </c>
    </row>
    <row r="148" spans="1:12">
      <c r="A148" s="4" t="s">
        <v>100</v>
      </c>
      <c r="K148" s="7" t="n">
        <v>0</v>
      </c>
      <c r="L148" s="7" t="n">
        <v>0</v>
      </c>
    </row>
    <row r="149" spans="1:12">
      <c r="A149" s="4" t="s">
        <v>101</v>
      </c>
      <c r="K149" s="7" t="n">
        <v>0</v>
      </c>
      <c r="L149" s="7" t="n">
        <v>0</v>
      </c>
    </row>
    <row r="150" spans="1:12">
      <c r="A150" s="4" t="s">
        <v>104</v>
      </c>
      <c r="K150" s="7" t="n">
        <v>0</v>
      </c>
      <c r="L150" s="7" t="n">
        <v>0</v>
      </c>
    </row>
    <row r="151" spans="1:12">
      <c r="A151" s="4" t="s">
        <v>105</v>
      </c>
      <c r="K151" s="7" t="n">
        <v>0</v>
      </c>
      <c r="L151" s="7" t="n">
        <v>0</v>
      </c>
    </row>
    <row r="152" spans="1:12">
      <c r="A152" s="4" t="s">
        <v>106</v>
      </c>
      <c r="K152" s="7" t="n">
        <v>0</v>
      </c>
      <c r="L152" s="7" t="n">
        <v>0</v>
      </c>
    </row>
    <row r="153" spans="1:12">
      <c r="A153" s="4" t="s">
        <v>107</v>
      </c>
      <c r="K153" s="7" t="n">
        <v>0</v>
      </c>
      <c r="L153" s="7" t="n">
        <v>0</v>
      </c>
    </row>
    <row r="154" spans="1:12">
      <c r="A154" s="4" t="s">
        <v>108</v>
      </c>
      <c r="K154" s="7" t="n">
        <v>0</v>
      </c>
      <c r="L154" s="7" t="n">
        <v>0</v>
      </c>
    </row>
    <row r="155" spans="1:12">
      <c r="A155" s="4" t="s">
        <v>109</v>
      </c>
      <c r="K155" s="6" t="n">
        <v>0</v>
      </c>
      <c r="L155"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5</v>
      </c>
    </row>
    <row r="2" spans="1:4">
      <c r="A2" s="3" t="s">
        <v>799</v>
      </c>
    </row>
    <row r="3" spans="1:4">
      <c r="A3" s="4" t="s">
        <v>36</v>
      </c>
      <c r="B3" s="4" t="s">
        <v>47</v>
      </c>
      <c r="C3" s="6" t="n">
        <v>2141207</v>
      </c>
      <c r="D3" s="6" t="n">
        <v>2264416</v>
      </c>
    </row>
    <row r="4" spans="1:4">
      <c r="A4" s="4" t="s">
        <v>804</v>
      </c>
    </row>
    <row r="5" spans="1:4">
      <c r="A5" s="3" t="s">
        <v>799</v>
      </c>
    </row>
    <row r="6" spans="1:4">
      <c r="A6" s="4" t="s">
        <v>36</v>
      </c>
      <c r="C6" s="7" t="n">
        <v>2141207</v>
      </c>
      <c r="D6" s="7" t="n">
        <v>2264416</v>
      </c>
    </row>
    <row r="7" spans="1:4">
      <c r="A7" s="4" t="s">
        <v>812</v>
      </c>
    </row>
    <row r="8" spans="1:4">
      <c r="A8" s="3" t="s">
        <v>799</v>
      </c>
    </row>
    <row r="9" spans="1:4">
      <c r="A9" s="4" t="s">
        <v>36</v>
      </c>
      <c r="C9" s="7" t="n">
        <v>365789</v>
      </c>
      <c r="D9" s="7" t="n">
        <v>394697</v>
      </c>
    </row>
    <row r="10" spans="1:4">
      <c r="A10" s="4" t="s">
        <v>813</v>
      </c>
    </row>
    <row r="11" spans="1:4">
      <c r="A11" s="3" t="s">
        <v>799</v>
      </c>
    </row>
    <row r="12" spans="1:4">
      <c r="A12" s="4" t="s">
        <v>36</v>
      </c>
      <c r="C12" s="7" t="n">
        <v>1420023</v>
      </c>
      <c r="D12" s="7" t="n">
        <v>1481522</v>
      </c>
    </row>
    <row r="13" spans="1:4">
      <c r="A13" s="4" t="s">
        <v>807</v>
      </c>
    </row>
    <row r="14" spans="1:4">
      <c r="A14" s="3" t="s">
        <v>799</v>
      </c>
    </row>
    <row r="15" spans="1:4">
      <c r="A15" s="4" t="s">
        <v>36</v>
      </c>
      <c r="C15" s="7" t="n">
        <v>268892</v>
      </c>
      <c r="D15" s="7" t="n">
        <v>264317</v>
      </c>
    </row>
    <row r="16" spans="1:4">
      <c r="A16" s="4" t="s">
        <v>808</v>
      </c>
    </row>
    <row r="17" spans="1:4">
      <c r="A17" s="3" t="s">
        <v>799</v>
      </c>
    </row>
    <row r="18" spans="1:4">
      <c r="A18" s="4" t="s">
        <v>36</v>
      </c>
      <c r="C18" s="7" t="n">
        <v>56099</v>
      </c>
      <c r="D18" s="7" t="n">
        <v>59620</v>
      </c>
    </row>
    <row r="19" spans="1:4">
      <c r="A19" s="4" t="s">
        <v>809</v>
      </c>
    </row>
    <row r="20" spans="1:4">
      <c r="A20" s="3" t="s">
        <v>799</v>
      </c>
    </row>
    <row r="21" spans="1:4">
      <c r="A21" s="4" t="s">
        <v>36</v>
      </c>
      <c r="C21" s="6" t="n">
        <v>30404</v>
      </c>
      <c r="D21" s="6" t="n">
        <v>64260</v>
      </c>
    </row>
    <row r="22" spans="1:4"/>
    <row r="23" spans="1:4">
      <c r="A23" s="4" t="s">
        <v>47</v>
      </c>
      <c r="B23" s="4" t="s">
        <v>68</v>
      </c>
    </row>
  </sheetData>
  <mergeCells count="3">
    <mergeCell ref="A1:B1"/>
    <mergeCell ref="A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4</v>
      </c>
      <c r="B1" s="2" t="s">
        <v>379</v>
      </c>
      <c r="C1" s="2" t="s">
        <v>482</v>
      </c>
      <c r="D1" s="2" t="s">
        <v>1</v>
      </c>
    </row>
    <row r="2" spans="1:5">
      <c r="B2" s="2" t="s">
        <v>85</v>
      </c>
      <c r="C2" s="2" t="s">
        <v>3</v>
      </c>
      <c r="D2" s="2" t="s">
        <v>2</v>
      </c>
      <c r="E2" s="2" t="s">
        <v>35</v>
      </c>
    </row>
    <row r="3" spans="1:5">
      <c r="A3" s="3" t="s">
        <v>815</v>
      </c>
    </row>
    <row r="4" spans="1:5">
      <c r="A4" s="4" t="s">
        <v>738</v>
      </c>
      <c r="D4" s="10" t="n">
        <v>1.5</v>
      </c>
      <c r="E4" s="10" t="n">
        <v>3.3</v>
      </c>
    </row>
    <row r="5" spans="1:5">
      <c r="A5" s="4" t="s">
        <v>735</v>
      </c>
      <c r="B5" s="6" t="n">
        <v>8</v>
      </c>
      <c r="D5" s="9" t="n">
        <v>10.7</v>
      </c>
      <c r="E5" s="9" t="n">
        <v>25.9</v>
      </c>
    </row>
    <row r="6" spans="1:5">
      <c r="A6" s="4" t="s">
        <v>816</v>
      </c>
      <c r="D6" s="8" t="n">
        <v>7.1</v>
      </c>
      <c r="E6" s="8" t="n">
        <v>7.91</v>
      </c>
    </row>
    <row r="7" spans="1:5">
      <c r="A7" s="4" t="s">
        <v>368</v>
      </c>
    </row>
    <row r="8" spans="1:5">
      <c r="A8" s="3" t="s">
        <v>815</v>
      </c>
    </row>
    <row r="9" spans="1:5">
      <c r="A9" s="4" t="s">
        <v>738</v>
      </c>
      <c r="C9" s="10" t="n">
        <v>0.3</v>
      </c>
    </row>
    <row r="10" spans="1:5">
      <c r="A10" s="4" t="s">
        <v>735</v>
      </c>
      <c r="C10" s="6" t="n">
        <v>2</v>
      </c>
    </row>
    <row r="11" spans="1:5">
      <c r="A11" s="4" t="s">
        <v>816</v>
      </c>
      <c r="C11" s="8" t="n">
        <v>6.2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5</v>
      </c>
      <c r="D2" s="2" t="s">
        <v>85</v>
      </c>
      <c r="E2" s="2" t="s">
        <v>419</v>
      </c>
    </row>
    <row r="3" spans="1:5">
      <c r="A3" s="3" t="s">
        <v>818</v>
      </c>
    </row>
    <row r="4" spans="1:5">
      <c r="A4" s="4" t="s">
        <v>819</v>
      </c>
      <c r="B4" s="6" t="n">
        <v>1455413</v>
      </c>
    </row>
    <row r="5" spans="1:5">
      <c r="A5" s="4" t="s">
        <v>820</v>
      </c>
      <c r="B5" s="7" t="n">
        <v>238481</v>
      </c>
    </row>
    <row r="6" spans="1:5">
      <c r="A6" s="4" t="s">
        <v>821</v>
      </c>
      <c r="B6" s="7" t="n">
        <v>1627369</v>
      </c>
    </row>
    <row r="7" spans="1:5">
      <c r="A7" s="4" t="s">
        <v>822</v>
      </c>
      <c r="B7" s="7" t="n">
        <v>65182</v>
      </c>
    </row>
    <row r="8" spans="1:5">
      <c r="A8" s="4" t="s">
        <v>823</v>
      </c>
      <c r="B8" s="7" t="n">
        <v>236036</v>
      </c>
    </row>
    <row r="9" spans="1:5">
      <c r="A9" s="4" t="s">
        <v>824</v>
      </c>
      <c r="B9" s="7" t="n">
        <v>1694996</v>
      </c>
    </row>
    <row r="10" spans="1:5">
      <c r="A10" s="4" t="s">
        <v>825</v>
      </c>
      <c r="B10" s="7" t="n">
        <v>1931032</v>
      </c>
      <c r="C10" s="6" t="n">
        <v>1949997</v>
      </c>
      <c r="D10" s="6" t="n">
        <v>1966352</v>
      </c>
      <c r="E10" s="6" t="n">
        <v>1632153</v>
      </c>
    </row>
    <row r="11" spans="1:5">
      <c r="A11" s="4" t="s">
        <v>826</v>
      </c>
      <c r="B11" s="7" t="n">
        <v>230814</v>
      </c>
      <c r="C11" s="6" t="n">
        <v>171083</v>
      </c>
      <c r="D11" s="6" t="n">
        <v>113924</v>
      </c>
      <c r="E11" s="6" t="n">
        <v>60173</v>
      </c>
    </row>
    <row r="12" spans="1:5">
      <c r="A12" s="4" t="s">
        <v>127</v>
      </c>
      <c r="B12" s="7" t="n">
        <v>1701867</v>
      </c>
    </row>
    <row r="13" spans="1:5">
      <c r="A13" s="4" t="s">
        <v>827</v>
      </c>
      <c r="B13" s="7" t="n">
        <v>1932681</v>
      </c>
    </row>
    <row r="14" spans="1:5">
      <c r="A14" s="4" t="s">
        <v>828</v>
      </c>
      <c r="B14" s="7" t="n">
        <v>2200000</v>
      </c>
    </row>
    <row r="15" spans="1:5">
      <c r="A15" s="4" t="s">
        <v>829</v>
      </c>
    </row>
    <row r="16" spans="1:5">
      <c r="A16" s="3" t="s">
        <v>818</v>
      </c>
    </row>
    <row r="17" spans="1:5">
      <c r="A17" s="4" t="s">
        <v>819</v>
      </c>
      <c r="B17" s="7" t="n">
        <v>0</v>
      </c>
    </row>
    <row r="18" spans="1:5">
      <c r="A18" s="4" t="s">
        <v>820</v>
      </c>
      <c r="B18" s="7" t="n">
        <v>825</v>
      </c>
    </row>
    <row r="19" spans="1:5">
      <c r="A19" s="4" t="s">
        <v>821</v>
      </c>
      <c r="B19" s="7" t="n">
        <v>9175</v>
      </c>
    </row>
    <row r="20" spans="1:5">
      <c r="A20" s="4" t="s">
        <v>822</v>
      </c>
      <c r="B20" s="7" t="n">
        <v>-5730</v>
      </c>
    </row>
    <row r="21" spans="1:5">
      <c r="A21" s="4" t="s">
        <v>823</v>
      </c>
      <c r="B21" s="7" t="n">
        <v>825</v>
      </c>
    </row>
    <row r="22" spans="1:5">
      <c r="A22" s="4" t="s">
        <v>824</v>
      </c>
      <c r="B22" s="7" t="n">
        <v>3445</v>
      </c>
    </row>
    <row r="23" spans="1:5">
      <c r="A23" s="4" t="s">
        <v>825</v>
      </c>
      <c r="B23" s="7" t="n">
        <v>4270</v>
      </c>
    </row>
    <row r="24" spans="1:5">
      <c r="A24" s="4" t="s">
        <v>826</v>
      </c>
      <c r="B24" s="7" t="n">
        <v>1469</v>
      </c>
    </row>
    <row r="25" spans="1:5">
      <c r="A25" s="4" t="s">
        <v>127</v>
      </c>
      <c r="B25" s="6" t="n">
        <v>2801</v>
      </c>
    </row>
    <row r="26" spans="1:5">
      <c r="A26" s="4" t="s">
        <v>830</v>
      </c>
      <c r="B26" s="4" t="s">
        <v>831</v>
      </c>
    </row>
    <row r="27" spans="1:5">
      <c r="A27" s="4" t="s">
        <v>832</v>
      </c>
    </row>
    <row r="28" spans="1:5">
      <c r="A28" s="3" t="s">
        <v>818</v>
      </c>
    </row>
    <row r="29" spans="1:5">
      <c r="A29" s="4" t="s">
        <v>819</v>
      </c>
      <c r="B29" s="6" t="n">
        <v>23689</v>
      </c>
    </row>
    <row r="30" spans="1:5">
      <c r="A30" s="4" t="s">
        <v>820</v>
      </c>
      <c r="B30" s="7" t="n">
        <v>4258</v>
      </c>
    </row>
    <row r="31" spans="1:5">
      <c r="A31" s="4" t="s">
        <v>821</v>
      </c>
      <c r="B31" s="7" t="n">
        <v>27805</v>
      </c>
    </row>
    <row r="32" spans="1:5">
      <c r="A32" s="4" t="s">
        <v>822</v>
      </c>
      <c r="B32" s="7" t="n">
        <v>160</v>
      </c>
    </row>
    <row r="33" spans="1:5">
      <c r="A33" s="4" t="s">
        <v>823</v>
      </c>
      <c r="B33" s="7" t="n">
        <v>4258</v>
      </c>
    </row>
    <row r="34" spans="1:5">
      <c r="A34" s="4" t="s">
        <v>824</v>
      </c>
      <c r="B34" s="7" t="n">
        <v>27965</v>
      </c>
    </row>
    <row r="35" spans="1:5">
      <c r="A35" s="4" t="s">
        <v>825</v>
      </c>
      <c r="B35" s="7" t="n">
        <v>32223</v>
      </c>
    </row>
    <row r="36" spans="1:5">
      <c r="A36" s="4" t="s">
        <v>826</v>
      </c>
      <c r="B36" s="7" t="n">
        <v>4245</v>
      </c>
    </row>
    <row r="37" spans="1:5">
      <c r="A37" s="4" t="s">
        <v>127</v>
      </c>
      <c r="B37" s="6" t="n">
        <v>27978</v>
      </c>
    </row>
    <row r="38" spans="1:5">
      <c r="A38" s="4" t="s">
        <v>830</v>
      </c>
      <c r="B38" s="4" t="s">
        <v>831</v>
      </c>
    </row>
    <row r="39" spans="1:5">
      <c r="A39" s="4" t="s">
        <v>833</v>
      </c>
    </row>
    <row r="40" spans="1:5">
      <c r="A40" s="3" t="s">
        <v>818</v>
      </c>
    </row>
    <row r="41" spans="1:5">
      <c r="A41" s="4" t="s">
        <v>819</v>
      </c>
      <c r="B41" s="6" t="n">
        <v>14372</v>
      </c>
    </row>
    <row r="42" spans="1:5">
      <c r="A42" s="4" t="s">
        <v>820</v>
      </c>
      <c r="B42" s="7" t="n">
        <v>2086</v>
      </c>
    </row>
    <row r="43" spans="1:5">
      <c r="A43" s="4" t="s">
        <v>821</v>
      </c>
      <c r="B43" s="7" t="n">
        <v>18495</v>
      </c>
    </row>
    <row r="44" spans="1:5">
      <c r="A44" s="4" t="s">
        <v>822</v>
      </c>
      <c r="B44" s="7" t="n">
        <v>1351</v>
      </c>
    </row>
    <row r="45" spans="1:5">
      <c r="A45" s="4" t="s">
        <v>823</v>
      </c>
      <c r="B45" s="7" t="n">
        <v>2086</v>
      </c>
    </row>
    <row r="46" spans="1:5">
      <c r="A46" s="4" t="s">
        <v>824</v>
      </c>
      <c r="B46" s="7" t="n">
        <v>19846</v>
      </c>
    </row>
    <row r="47" spans="1:5">
      <c r="A47" s="4" t="s">
        <v>825</v>
      </c>
      <c r="B47" s="7" t="n">
        <v>21932</v>
      </c>
    </row>
    <row r="48" spans="1:5">
      <c r="A48" s="4" t="s">
        <v>826</v>
      </c>
      <c r="B48" s="7" t="n">
        <v>3193</v>
      </c>
    </row>
    <row r="49" spans="1:5">
      <c r="A49" s="4" t="s">
        <v>127</v>
      </c>
      <c r="B49" s="6" t="n">
        <v>18739</v>
      </c>
    </row>
    <row r="50" spans="1:5">
      <c r="A50" s="4" t="s">
        <v>830</v>
      </c>
      <c r="B50" s="4" t="s">
        <v>831</v>
      </c>
    </row>
    <row r="51" spans="1:5">
      <c r="A51" s="4" t="s">
        <v>834</v>
      </c>
    </row>
    <row r="52" spans="1:5">
      <c r="A52" s="3" t="s">
        <v>818</v>
      </c>
    </row>
    <row r="53" spans="1:5">
      <c r="A53" s="4" t="s">
        <v>819</v>
      </c>
      <c r="B53" s="6" t="n">
        <v>35317</v>
      </c>
    </row>
    <row r="54" spans="1:5">
      <c r="A54" s="4" t="s">
        <v>820</v>
      </c>
      <c r="B54" s="7" t="n">
        <v>8437</v>
      </c>
    </row>
    <row r="55" spans="1:5">
      <c r="A55" s="4" t="s">
        <v>821</v>
      </c>
      <c r="B55" s="7" t="n">
        <v>37198</v>
      </c>
    </row>
    <row r="56" spans="1:5">
      <c r="A56" s="4" t="s">
        <v>822</v>
      </c>
      <c r="B56" s="7" t="n">
        <v>291</v>
      </c>
    </row>
    <row r="57" spans="1:5">
      <c r="A57" s="4" t="s">
        <v>823</v>
      </c>
      <c r="B57" s="7" t="n">
        <v>8437</v>
      </c>
    </row>
    <row r="58" spans="1:5">
      <c r="A58" s="4" t="s">
        <v>824</v>
      </c>
      <c r="B58" s="7" t="n">
        <v>37489</v>
      </c>
    </row>
    <row r="59" spans="1:5">
      <c r="A59" s="4" t="s">
        <v>825</v>
      </c>
      <c r="B59" s="7" t="n">
        <v>45926</v>
      </c>
    </row>
    <row r="60" spans="1:5">
      <c r="A60" s="4" t="s">
        <v>826</v>
      </c>
      <c r="B60" s="7" t="n">
        <v>5799</v>
      </c>
    </row>
    <row r="61" spans="1:5">
      <c r="A61" s="4" t="s">
        <v>127</v>
      </c>
      <c r="B61" s="6" t="n">
        <v>40127</v>
      </c>
    </row>
    <row r="62" spans="1:5">
      <c r="A62" s="4" t="s">
        <v>830</v>
      </c>
      <c r="B62" s="4" t="s">
        <v>831</v>
      </c>
    </row>
    <row r="63" spans="1:5">
      <c r="A63" s="4" t="s">
        <v>835</v>
      </c>
    </row>
    <row r="64" spans="1:5">
      <c r="A64" s="3" t="s">
        <v>818</v>
      </c>
    </row>
    <row r="65" spans="1:5">
      <c r="A65" s="4" t="s">
        <v>819</v>
      </c>
      <c r="B65" s="6" t="n">
        <v>15648</v>
      </c>
    </row>
    <row r="66" spans="1:5">
      <c r="A66" s="4" t="s">
        <v>820</v>
      </c>
      <c r="B66" s="7" t="n">
        <v>2506</v>
      </c>
    </row>
    <row r="67" spans="1:5">
      <c r="A67" s="4" t="s">
        <v>821</v>
      </c>
      <c r="B67" s="7" t="n">
        <v>19163</v>
      </c>
    </row>
    <row r="68" spans="1:5">
      <c r="A68" s="4" t="s">
        <v>822</v>
      </c>
      <c r="B68" s="7" t="n">
        <v>293</v>
      </c>
    </row>
    <row r="69" spans="1:5">
      <c r="A69" s="4" t="s">
        <v>823</v>
      </c>
      <c r="B69" s="7" t="n">
        <v>2506</v>
      </c>
    </row>
    <row r="70" spans="1:5">
      <c r="A70" s="4" t="s">
        <v>824</v>
      </c>
      <c r="B70" s="7" t="n">
        <v>19456</v>
      </c>
    </row>
    <row r="71" spans="1:5">
      <c r="A71" s="4" t="s">
        <v>825</v>
      </c>
      <c r="B71" s="7" t="n">
        <v>21962</v>
      </c>
    </row>
    <row r="72" spans="1:5">
      <c r="A72" s="4" t="s">
        <v>826</v>
      </c>
      <c r="B72" s="7" t="n">
        <v>2905</v>
      </c>
    </row>
    <row r="73" spans="1:5">
      <c r="A73" s="4" t="s">
        <v>127</v>
      </c>
      <c r="B73" s="6" t="n">
        <v>19057</v>
      </c>
    </row>
    <row r="74" spans="1:5">
      <c r="A74" s="4" t="s">
        <v>830</v>
      </c>
      <c r="B74" s="4" t="s">
        <v>831</v>
      </c>
    </row>
    <row r="75" spans="1:5">
      <c r="A75" s="4" t="s">
        <v>836</v>
      </c>
    </row>
    <row r="76" spans="1:5">
      <c r="A76" s="3" t="s">
        <v>818</v>
      </c>
    </row>
    <row r="77" spans="1:5">
      <c r="A77" s="4" t="s">
        <v>819</v>
      </c>
      <c r="B77" s="6" t="n">
        <v>30227</v>
      </c>
    </row>
    <row r="78" spans="1:5">
      <c r="A78" s="4" t="s">
        <v>820</v>
      </c>
      <c r="B78" s="7" t="n">
        <v>13801</v>
      </c>
    </row>
    <row r="79" spans="1:5">
      <c r="A79" s="4" t="s">
        <v>821</v>
      </c>
      <c r="B79" s="7" t="n">
        <v>18208</v>
      </c>
    </row>
    <row r="80" spans="1:5">
      <c r="A80" s="4" t="s">
        <v>822</v>
      </c>
      <c r="B80" s="7" t="n">
        <v>3839</v>
      </c>
    </row>
    <row r="81" spans="1:5">
      <c r="A81" s="4" t="s">
        <v>823</v>
      </c>
      <c r="B81" s="7" t="n">
        <v>13801</v>
      </c>
    </row>
    <row r="82" spans="1:5">
      <c r="A82" s="4" t="s">
        <v>824</v>
      </c>
      <c r="B82" s="7" t="n">
        <v>22047</v>
      </c>
    </row>
    <row r="83" spans="1:5">
      <c r="A83" s="4" t="s">
        <v>825</v>
      </c>
      <c r="B83" s="7" t="n">
        <v>35848</v>
      </c>
    </row>
    <row r="84" spans="1:5">
      <c r="A84" s="4" t="s">
        <v>826</v>
      </c>
      <c r="B84" s="7" t="n">
        <v>3929</v>
      </c>
    </row>
    <row r="85" spans="1:5">
      <c r="A85" s="4" t="s">
        <v>127</v>
      </c>
      <c r="B85" s="6" t="n">
        <v>31919</v>
      </c>
    </row>
    <row r="86" spans="1:5">
      <c r="A86" s="4" t="s">
        <v>830</v>
      </c>
      <c r="B86" s="4" t="s">
        <v>831</v>
      </c>
    </row>
    <row r="87" spans="1:5">
      <c r="A87" s="4" t="s">
        <v>837</v>
      </c>
    </row>
    <row r="88" spans="1:5">
      <c r="A88" s="3" t="s">
        <v>818</v>
      </c>
    </row>
    <row r="89" spans="1:5">
      <c r="A89" s="4" t="s">
        <v>819</v>
      </c>
      <c r="B89" s="6" t="n">
        <v>32044</v>
      </c>
    </row>
    <row r="90" spans="1:5">
      <c r="A90" s="4" t="s">
        <v>820</v>
      </c>
      <c r="B90" s="7" t="n">
        <v>6286</v>
      </c>
    </row>
    <row r="91" spans="1:5">
      <c r="A91" s="4" t="s">
        <v>821</v>
      </c>
      <c r="B91" s="7" t="n">
        <v>41199</v>
      </c>
    </row>
    <row r="92" spans="1:5">
      <c r="A92" s="4" t="s">
        <v>822</v>
      </c>
      <c r="B92" s="7" t="n">
        <v>611</v>
      </c>
    </row>
    <row r="93" spans="1:5">
      <c r="A93" s="4" t="s">
        <v>823</v>
      </c>
      <c r="B93" s="7" t="n">
        <v>6286</v>
      </c>
    </row>
    <row r="94" spans="1:5">
      <c r="A94" s="4" t="s">
        <v>824</v>
      </c>
      <c r="B94" s="7" t="n">
        <v>41810</v>
      </c>
    </row>
    <row r="95" spans="1:5">
      <c r="A95" s="4" t="s">
        <v>825</v>
      </c>
      <c r="B95" s="7" t="n">
        <v>48096</v>
      </c>
    </row>
    <row r="96" spans="1:5">
      <c r="A96" s="4" t="s">
        <v>826</v>
      </c>
      <c r="B96" s="7" t="n">
        <v>5560</v>
      </c>
    </row>
    <row r="97" spans="1:5">
      <c r="A97" s="4" t="s">
        <v>127</v>
      </c>
      <c r="B97" s="6" t="n">
        <v>42536</v>
      </c>
    </row>
    <row r="98" spans="1:5">
      <c r="A98" s="4" t="s">
        <v>830</v>
      </c>
      <c r="B98" s="4" t="s">
        <v>831</v>
      </c>
    </row>
    <row r="99" spans="1:5">
      <c r="A99" s="4" t="s">
        <v>838</v>
      </c>
    </row>
    <row r="100" spans="1:5">
      <c r="A100" s="3" t="s">
        <v>818</v>
      </c>
    </row>
    <row r="101" spans="1:5">
      <c r="A101" s="4" t="s">
        <v>819</v>
      </c>
      <c r="B101" s="6" t="n">
        <v>34042</v>
      </c>
    </row>
    <row r="102" spans="1:5">
      <c r="A102" s="4" t="s">
        <v>820</v>
      </c>
      <c r="B102" s="7" t="n">
        <v>4521</v>
      </c>
    </row>
    <row r="103" spans="1:5">
      <c r="A103" s="4" t="s">
        <v>821</v>
      </c>
      <c r="B103" s="7" t="n">
        <v>30870</v>
      </c>
    </row>
    <row r="104" spans="1:5">
      <c r="A104" s="4" t="s">
        <v>822</v>
      </c>
      <c r="B104" s="7" t="n">
        <v>2824</v>
      </c>
    </row>
    <row r="105" spans="1:5">
      <c r="A105" s="4" t="s">
        <v>823</v>
      </c>
      <c r="B105" s="7" t="n">
        <v>4521</v>
      </c>
    </row>
    <row r="106" spans="1:5">
      <c r="A106" s="4" t="s">
        <v>824</v>
      </c>
      <c r="B106" s="7" t="n">
        <v>33694</v>
      </c>
    </row>
    <row r="107" spans="1:5">
      <c r="A107" s="4" t="s">
        <v>825</v>
      </c>
      <c r="B107" s="7" t="n">
        <v>38215</v>
      </c>
    </row>
    <row r="108" spans="1:5">
      <c r="A108" s="4" t="s">
        <v>826</v>
      </c>
      <c r="B108" s="7" t="n">
        <v>5548</v>
      </c>
    </row>
    <row r="109" spans="1:5">
      <c r="A109" s="4" t="s">
        <v>127</v>
      </c>
      <c r="B109" s="6" t="n">
        <v>32667</v>
      </c>
    </row>
    <row r="110" spans="1:5">
      <c r="A110" s="4" t="s">
        <v>830</v>
      </c>
      <c r="B110" s="4" t="s">
        <v>831</v>
      </c>
    </row>
    <row r="111" spans="1:5">
      <c r="A111" s="4" t="s">
        <v>839</v>
      </c>
    </row>
    <row r="112" spans="1:5">
      <c r="A112" s="3" t="s">
        <v>818</v>
      </c>
    </row>
    <row r="113" spans="1:5">
      <c r="A113" s="4" t="s">
        <v>819</v>
      </c>
      <c r="B113" s="6" t="n">
        <v>2935</v>
      </c>
    </row>
    <row r="114" spans="1:5">
      <c r="A114" s="4" t="s">
        <v>820</v>
      </c>
      <c r="B114" s="7" t="n">
        <v>3104</v>
      </c>
    </row>
    <row r="115" spans="1:5">
      <c r="A115" s="4" t="s">
        <v>821</v>
      </c>
      <c r="B115" s="7" t="n">
        <v>6119</v>
      </c>
    </row>
    <row r="116" spans="1:5">
      <c r="A116" s="4" t="s">
        <v>822</v>
      </c>
      <c r="B116" s="7" t="n">
        <v>1349</v>
      </c>
    </row>
    <row r="117" spans="1:5">
      <c r="A117" s="4" t="s">
        <v>823</v>
      </c>
      <c r="B117" s="7" t="n">
        <v>3104</v>
      </c>
    </row>
    <row r="118" spans="1:5">
      <c r="A118" s="4" t="s">
        <v>824</v>
      </c>
      <c r="B118" s="7" t="n">
        <v>7468</v>
      </c>
    </row>
    <row r="119" spans="1:5">
      <c r="A119" s="4" t="s">
        <v>825</v>
      </c>
      <c r="B119" s="7" t="n">
        <v>10572</v>
      </c>
    </row>
    <row r="120" spans="1:5">
      <c r="A120" s="4" t="s">
        <v>826</v>
      </c>
      <c r="B120" s="7" t="n">
        <v>2120</v>
      </c>
    </row>
    <row r="121" spans="1:5">
      <c r="A121" s="4" t="s">
        <v>127</v>
      </c>
      <c r="B121" s="6" t="n">
        <v>8452</v>
      </c>
    </row>
    <row r="122" spans="1:5">
      <c r="A122" s="4" t="s">
        <v>830</v>
      </c>
      <c r="B122" s="4" t="s">
        <v>831</v>
      </c>
    </row>
    <row r="123" spans="1:5">
      <c r="A123" s="4" t="s">
        <v>840</v>
      </c>
    </row>
    <row r="124" spans="1:5">
      <c r="A124" s="3" t="s">
        <v>818</v>
      </c>
    </row>
    <row r="125" spans="1:5">
      <c r="A125" s="4" t="s">
        <v>819</v>
      </c>
      <c r="B125" s="6" t="n">
        <v>20195</v>
      </c>
    </row>
    <row r="126" spans="1:5">
      <c r="A126" s="4" t="s">
        <v>820</v>
      </c>
      <c r="B126" s="7" t="n">
        <v>5365</v>
      </c>
    </row>
    <row r="127" spans="1:5">
      <c r="A127" s="4" t="s">
        <v>821</v>
      </c>
      <c r="B127" s="7" t="n">
        <v>38889</v>
      </c>
    </row>
    <row r="128" spans="1:5">
      <c r="A128" s="4" t="s">
        <v>822</v>
      </c>
      <c r="B128" s="7" t="n">
        <v>2675</v>
      </c>
    </row>
    <row r="129" spans="1:5">
      <c r="A129" s="4" t="s">
        <v>823</v>
      </c>
      <c r="B129" s="7" t="n">
        <v>5365</v>
      </c>
    </row>
    <row r="130" spans="1:5">
      <c r="A130" s="4" t="s">
        <v>824</v>
      </c>
      <c r="B130" s="7" t="n">
        <v>41564</v>
      </c>
    </row>
    <row r="131" spans="1:5">
      <c r="A131" s="4" t="s">
        <v>825</v>
      </c>
      <c r="B131" s="7" t="n">
        <v>46929</v>
      </c>
    </row>
    <row r="132" spans="1:5">
      <c r="A132" s="4" t="s">
        <v>826</v>
      </c>
      <c r="B132" s="7" t="n">
        <v>6515</v>
      </c>
    </row>
    <row r="133" spans="1:5">
      <c r="A133" s="4" t="s">
        <v>127</v>
      </c>
      <c r="B133" s="6" t="n">
        <v>40414</v>
      </c>
    </row>
    <row r="134" spans="1:5">
      <c r="A134" s="4" t="s">
        <v>830</v>
      </c>
      <c r="B134" s="4" t="s">
        <v>831</v>
      </c>
    </row>
    <row r="135" spans="1:5">
      <c r="A135" s="4" t="s">
        <v>841</v>
      </c>
    </row>
    <row r="136" spans="1:5">
      <c r="A136" s="3" t="s">
        <v>818</v>
      </c>
    </row>
    <row r="137" spans="1:5">
      <c r="A137" s="4" t="s">
        <v>819</v>
      </c>
      <c r="B137" s="6" t="n">
        <v>73073</v>
      </c>
    </row>
    <row r="138" spans="1:5">
      <c r="A138" s="4" t="s">
        <v>820</v>
      </c>
      <c r="B138" s="7" t="n">
        <v>12845</v>
      </c>
    </row>
    <row r="139" spans="1:5">
      <c r="A139" s="4" t="s">
        <v>821</v>
      </c>
      <c r="B139" s="7" t="n">
        <v>64403</v>
      </c>
    </row>
    <row r="140" spans="1:5">
      <c r="A140" s="4" t="s">
        <v>822</v>
      </c>
      <c r="B140" s="7" t="n">
        <v>4421</v>
      </c>
    </row>
    <row r="141" spans="1:5">
      <c r="A141" s="4" t="s">
        <v>823</v>
      </c>
      <c r="B141" s="7" t="n">
        <v>12845</v>
      </c>
    </row>
    <row r="142" spans="1:5">
      <c r="A142" s="4" t="s">
        <v>824</v>
      </c>
      <c r="B142" s="7" t="n">
        <v>68824</v>
      </c>
    </row>
    <row r="143" spans="1:5">
      <c r="A143" s="4" t="s">
        <v>825</v>
      </c>
      <c r="B143" s="7" t="n">
        <v>81669</v>
      </c>
    </row>
    <row r="144" spans="1:5">
      <c r="A144" s="4" t="s">
        <v>826</v>
      </c>
      <c r="B144" s="7" t="n">
        <v>10296</v>
      </c>
    </row>
    <row r="145" spans="1:5">
      <c r="A145" s="4" t="s">
        <v>127</v>
      </c>
      <c r="B145" s="6" t="n">
        <v>71373</v>
      </c>
    </row>
    <row r="146" spans="1:5">
      <c r="A146" s="4" t="s">
        <v>830</v>
      </c>
      <c r="B146" s="4" t="s">
        <v>831</v>
      </c>
    </row>
    <row r="147" spans="1:5">
      <c r="A147" s="4" t="s">
        <v>842</v>
      </c>
    </row>
    <row r="148" spans="1:5">
      <c r="A148" s="3" t="s">
        <v>818</v>
      </c>
    </row>
    <row r="149" spans="1:5">
      <c r="A149" s="4" t="s">
        <v>819</v>
      </c>
      <c r="B149" s="6" t="n">
        <v>0</v>
      </c>
    </row>
    <row r="150" spans="1:5">
      <c r="A150" s="4" t="s">
        <v>820</v>
      </c>
      <c r="B150" s="7" t="n">
        <v>900</v>
      </c>
    </row>
    <row r="151" spans="1:5">
      <c r="A151" s="4" t="s">
        <v>821</v>
      </c>
      <c r="B151" s="7" t="n">
        <v>7100</v>
      </c>
    </row>
    <row r="152" spans="1:5">
      <c r="A152" s="4" t="s">
        <v>822</v>
      </c>
      <c r="B152" s="7" t="n">
        <v>-2959</v>
      </c>
    </row>
    <row r="153" spans="1:5">
      <c r="A153" s="4" t="s">
        <v>823</v>
      </c>
      <c r="B153" s="7" t="n">
        <v>900</v>
      </c>
    </row>
    <row r="154" spans="1:5">
      <c r="A154" s="4" t="s">
        <v>824</v>
      </c>
      <c r="B154" s="7" t="n">
        <v>4141</v>
      </c>
    </row>
    <row r="155" spans="1:5">
      <c r="A155" s="4" t="s">
        <v>825</v>
      </c>
      <c r="B155" s="7" t="n">
        <v>5041</v>
      </c>
    </row>
    <row r="156" spans="1:5">
      <c r="A156" s="4" t="s">
        <v>826</v>
      </c>
      <c r="B156" s="7" t="n">
        <v>1362</v>
      </c>
    </row>
    <row r="157" spans="1:5">
      <c r="A157" s="4" t="s">
        <v>127</v>
      </c>
      <c r="B157" s="6" t="n">
        <v>3679</v>
      </c>
    </row>
    <row r="158" spans="1:5">
      <c r="A158" s="4" t="s">
        <v>830</v>
      </c>
      <c r="B158" s="4" t="s">
        <v>831</v>
      </c>
    </row>
    <row r="159" spans="1:5">
      <c r="A159" s="4" t="s">
        <v>843</v>
      </c>
    </row>
    <row r="160" spans="1:5">
      <c r="A160" s="3" t="s">
        <v>818</v>
      </c>
    </row>
    <row r="161" spans="1:5">
      <c r="A161" s="4" t="s">
        <v>819</v>
      </c>
      <c r="B161" s="6" t="n">
        <v>0</v>
      </c>
    </row>
    <row r="162" spans="1:5">
      <c r="A162" s="4" t="s">
        <v>820</v>
      </c>
      <c r="B162" s="7" t="n">
        <v>430</v>
      </c>
    </row>
    <row r="163" spans="1:5">
      <c r="A163" s="4" t="s">
        <v>821</v>
      </c>
      <c r="B163" s="7" t="n">
        <v>6570</v>
      </c>
    </row>
    <row r="164" spans="1:5">
      <c r="A164" s="4" t="s">
        <v>822</v>
      </c>
      <c r="B164" s="7" t="n">
        <v>-3513</v>
      </c>
    </row>
    <row r="165" spans="1:5">
      <c r="A165" s="4" t="s">
        <v>823</v>
      </c>
      <c r="B165" s="7" t="n">
        <v>430</v>
      </c>
    </row>
    <row r="166" spans="1:5">
      <c r="A166" s="4" t="s">
        <v>824</v>
      </c>
      <c r="B166" s="7" t="n">
        <v>3057</v>
      </c>
    </row>
    <row r="167" spans="1:5">
      <c r="A167" s="4" t="s">
        <v>825</v>
      </c>
      <c r="B167" s="7" t="n">
        <v>3487</v>
      </c>
    </row>
    <row r="168" spans="1:5">
      <c r="A168" s="4" t="s">
        <v>826</v>
      </c>
      <c r="B168" s="7" t="n">
        <v>1148</v>
      </c>
    </row>
    <row r="169" spans="1:5">
      <c r="A169" s="4" t="s">
        <v>127</v>
      </c>
      <c r="B169" s="6" t="n">
        <v>2339</v>
      </c>
    </row>
    <row r="170" spans="1:5">
      <c r="A170" s="4" t="s">
        <v>830</v>
      </c>
      <c r="B170" s="4" t="s">
        <v>831</v>
      </c>
    </row>
    <row r="171" spans="1:5">
      <c r="A171" s="4" t="s">
        <v>844</v>
      </c>
    </row>
    <row r="172" spans="1:5">
      <c r="A172" s="3" t="s">
        <v>818</v>
      </c>
    </row>
    <row r="173" spans="1:5">
      <c r="A173" s="4" t="s">
        <v>819</v>
      </c>
      <c r="B173" s="6" t="n">
        <v>18760</v>
      </c>
    </row>
    <row r="174" spans="1:5">
      <c r="A174" s="4" t="s">
        <v>820</v>
      </c>
      <c r="B174" s="7" t="n">
        <v>1160</v>
      </c>
    </row>
    <row r="175" spans="1:5">
      <c r="A175" s="4" t="s">
        <v>821</v>
      </c>
      <c r="B175" s="7" t="n">
        <v>14440</v>
      </c>
    </row>
    <row r="176" spans="1:5">
      <c r="A176" s="4" t="s">
        <v>822</v>
      </c>
      <c r="B176" s="7" t="n">
        <v>1560</v>
      </c>
    </row>
    <row r="177" spans="1:5">
      <c r="A177" s="4" t="s">
        <v>823</v>
      </c>
      <c r="B177" s="7" t="n">
        <v>1160</v>
      </c>
    </row>
    <row r="178" spans="1:5">
      <c r="A178" s="4" t="s">
        <v>824</v>
      </c>
      <c r="B178" s="7" t="n">
        <v>16000</v>
      </c>
    </row>
    <row r="179" spans="1:5">
      <c r="A179" s="4" t="s">
        <v>825</v>
      </c>
      <c r="B179" s="7" t="n">
        <v>17160</v>
      </c>
    </row>
    <row r="180" spans="1:5">
      <c r="A180" s="4" t="s">
        <v>826</v>
      </c>
      <c r="B180" s="7" t="n">
        <v>3261</v>
      </c>
    </row>
    <row r="181" spans="1:5">
      <c r="A181" s="4" t="s">
        <v>127</v>
      </c>
      <c r="B181" s="6" t="n">
        <v>13899</v>
      </c>
    </row>
    <row r="182" spans="1:5">
      <c r="A182" s="4" t="s">
        <v>830</v>
      </c>
      <c r="B182" s="4" t="s">
        <v>831</v>
      </c>
    </row>
    <row r="183" spans="1:5">
      <c r="A183" s="4" t="s">
        <v>844</v>
      </c>
    </row>
    <row r="184" spans="1:5">
      <c r="A184" s="3" t="s">
        <v>818</v>
      </c>
    </row>
    <row r="185" spans="1:5">
      <c r="A185" s="4" t="s">
        <v>819</v>
      </c>
      <c r="B185" s="6" t="n">
        <v>0</v>
      </c>
    </row>
    <row r="186" spans="1:5">
      <c r="A186" s="4" t="s">
        <v>820</v>
      </c>
      <c r="B186" s="7" t="n">
        <v>700</v>
      </c>
    </row>
    <row r="187" spans="1:5">
      <c r="A187" s="4" t="s">
        <v>821</v>
      </c>
      <c r="B187" s="7" t="n">
        <v>0</v>
      </c>
    </row>
    <row r="188" spans="1:5">
      <c r="A188" s="4" t="s">
        <v>822</v>
      </c>
      <c r="B188" s="7" t="n">
        <v>5603</v>
      </c>
    </row>
    <row r="189" spans="1:5">
      <c r="A189" s="4" t="s">
        <v>823</v>
      </c>
      <c r="B189" s="7" t="n">
        <v>700</v>
      </c>
    </row>
    <row r="190" spans="1:5">
      <c r="A190" s="4" t="s">
        <v>824</v>
      </c>
      <c r="B190" s="7" t="n">
        <v>5603</v>
      </c>
    </row>
    <row r="191" spans="1:5">
      <c r="A191" s="4" t="s">
        <v>825</v>
      </c>
      <c r="B191" s="7" t="n">
        <v>6303</v>
      </c>
    </row>
    <row r="192" spans="1:5">
      <c r="A192" s="4" t="s">
        <v>826</v>
      </c>
      <c r="B192" s="7" t="n">
        <v>211</v>
      </c>
    </row>
    <row r="193" spans="1:5">
      <c r="A193" s="4" t="s">
        <v>127</v>
      </c>
      <c r="B193" s="6" t="n">
        <v>6092</v>
      </c>
    </row>
    <row r="194" spans="1:5">
      <c r="A194" s="4" t="s">
        <v>830</v>
      </c>
      <c r="B194" s="4" t="s">
        <v>831</v>
      </c>
    </row>
    <row r="195" spans="1:5">
      <c r="A195" s="4" t="s">
        <v>845</v>
      </c>
    </row>
    <row r="196" spans="1:5">
      <c r="A196" s="3" t="s">
        <v>818</v>
      </c>
    </row>
    <row r="197" spans="1:5">
      <c r="A197" s="4" t="s">
        <v>819</v>
      </c>
      <c r="B197" s="6" t="n">
        <v>20547</v>
      </c>
    </row>
    <row r="198" spans="1:5">
      <c r="A198" s="4" t="s">
        <v>820</v>
      </c>
      <c r="B198" s="7" t="n">
        <v>4300</v>
      </c>
    </row>
    <row r="199" spans="1:5">
      <c r="A199" s="4" t="s">
        <v>821</v>
      </c>
      <c r="B199" s="7" t="n">
        <v>27200</v>
      </c>
    </row>
    <row r="200" spans="1:5">
      <c r="A200" s="4" t="s">
        <v>822</v>
      </c>
      <c r="B200" s="7" t="n">
        <v>9417</v>
      </c>
    </row>
    <row r="201" spans="1:5">
      <c r="A201" s="4" t="s">
        <v>823</v>
      </c>
      <c r="B201" s="7" t="n">
        <v>4300</v>
      </c>
    </row>
    <row r="202" spans="1:5">
      <c r="A202" s="4" t="s">
        <v>824</v>
      </c>
      <c r="B202" s="7" t="n">
        <v>36617</v>
      </c>
    </row>
    <row r="203" spans="1:5">
      <c r="A203" s="4" t="s">
        <v>825</v>
      </c>
      <c r="B203" s="7" t="n">
        <v>40917</v>
      </c>
    </row>
    <row r="204" spans="1:5">
      <c r="A204" s="4" t="s">
        <v>826</v>
      </c>
      <c r="B204" s="7" t="n">
        <v>6278</v>
      </c>
    </row>
    <row r="205" spans="1:5">
      <c r="A205" s="4" t="s">
        <v>127</v>
      </c>
      <c r="B205" s="6" t="n">
        <v>34639</v>
      </c>
    </row>
    <row r="206" spans="1:5">
      <c r="A206" s="4" t="s">
        <v>830</v>
      </c>
      <c r="B206" s="4" t="s">
        <v>831</v>
      </c>
    </row>
    <row r="207" spans="1:5">
      <c r="A207" s="4" t="s">
        <v>846</v>
      </c>
    </row>
    <row r="208" spans="1:5">
      <c r="A208" s="3" t="s">
        <v>818</v>
      </c>
    </row>
    <row r="209" spans="1:5">
      <c r="A209" s="4" t="s">
        <v>819</v>
      </c>
      <c r="B209" s="6" t="n">
        <v>19170</v>
      </c>
    </row>
    <row r="210" spans="1:5">
      <c r="A210" s="4" t="s">
        <v>820</v>
      </c>
      <c r="B210" s="7" t="n">
        <v>3100</v>
      </c>
    </row>
    <row r="211" spans="1:5">
      <c r="A211" s="4" t="s">
        <v>821</v>
      </c>
      <c r="B211" s="7" t="n">
        <v>35874</v>
      </c>
    </row>
    <row r="212" spans="1:5">
      <c r="A212" s="4" t="s">
        <v>822</v>
      </c>
      <c r="B212" s="7" t="n">
        <v>2107</v>
      </c>
    </row>
    <row r="213" spans="1:5">
      <c r="A213" s="4" t="s">
        <v>823</v>
      </c>
      <c r="B213" s="7" t="n">
        <v>3100</v>
      </c>
    </row>
    <row r="214" spans="1:5">
      <c r="A214" s="4" t="s">
        <v>824</v>
      </c>
      <c r="B214" s="7" t="n">
        <v>37981</v>
      </c>
    </row>
    <row r="215" spans="1:5">
      <c r="A215" s="4" t="s">
        <v>825</v>
      </c>
      <c r="B215" s="7" t="n">
        <v>41081</v>
      </c>
    </row>
    <row r="216" spans="1:5">
      <c r="A216" s="4" t="s">
        <v>826</v>
      </c>
      <c r="B216" s="7" t="n">
        <v>6239</v>
      </c>
    </row>
    <row r="217" spans="1:5">
      <c r="A217" s="4" t="s">
        <v>127</v>
      </c>
      <c r="B217" s="6" t="n">
        <v>34842</v>
      </c>
    </row>
    <row r="218" spans="1:5">
      <c r="A218" s="4" t="s">
        <v>830</v>
      </c>
      <c r="B218" s="4" t="s">
        <v>831</v>
      </c>
    </row>
    <row r="219" spans="1:5">
      <c r="A219" s="4" t="s">
        <v>847</v>
      </c>
    </row>
    <row r="220" spans="1:5">
      <c r="A220" s="3" t="s">
        <v>818</v>
      </c>
    </row>
    <row r="221" spans="1:5">
      <c r="A221" s="4" t="s">
        <v>819</v>
      </c>
      <c r="B221" s="6" t="n">
        <v>44269</v>
      </c>
    </row>
    <row r="222" spans="1:5">
      <c r="A222" s="4" t="s">
        <v>820</v>
      </c>
      <c r="B222" s="7" t="n">
        <v>7950</v>
      </c>
    </row>
    <row r="223" spans="1:5">
      <c r="A223" s="4" t="s">
        <v>821</v>
      </c>
      <c r="B223" s="7" t="n">
        <v>41124</v>
      </c>
    </row>
    <row r="224" spans="1:5">
      <c r="A224" s="4" t="s">
        <v>822</v>
      </c>
      <c r="B224" s="7" t="n">
        <v>2465</v>
      </c>
    </row>
    <row r="225" spans="1:5">
      <c r="A225" s="4" t="s">
        <v>823</v>
      </c>
      <c r="B225" s="7" t="n">
        <v>7950</v>
      </c>
    </row>
    <row r="226" spans="1:5">
      <c r="A226" s="4" t="s">
        <v>824</v>
      </c>
      <c r="B226" s="7" t="n">
        <v>43589</v>
      </c>
    </row>
    <row r="227" spans="1:5">
      <c r="A227" s="4" t="s">
        <v>825</v>
      </c>
      <c r="B227" s="7" t="n">
        <v>51539</v>
      </c>
    </row>
    <row r="228" spans="1:5">
      <c r="A228" s="4" t="s">
        <v>826</v>
      </c>
      <c r="B228" s="7" t="n">
        <v>6040</v>
      </c>
    </row>
    <row r="229" spans="1:5">
      <c r="A229" s="4" t="s">
        <v>127</v>
      </c>
      <c r="B229" s="6" t="n">
        <v>45499</v>
      </c>
    </row>
    <row r="230" spans="1:5">
      <c r="A230" s="4" t="s">
        <v>830</v>
      </c>
      <c r="B230" s="4" t="s">
        <v>831</v>
      </c>
    </row>
    <row r="231" spans="1:5">
      <c r="A231" s="4" t="s">
        <v>848</v>
      </c>
    </row>
    <row r="232" spans="1:5">
      <c r="A232" s="3" t="s">
        <v>818</v>
      </c>
    </row>
    <row r="233" spans="1:5">
      <c r="A233" s="4" t="s">
        <v>819</v>
      </c>
      <c r="B233" s="6" t="n">
        <v>27028</v>
      </c>
    </row>
    <row r="234" spans="1:5">
      <c r="A234" s="4" t="s">
        <v>820</v>
      </c>
      <c r="B234" s="7" t="n">
        <v>6580</v>
      </c>
    </row>
    <row r="235" spans="1:5">
      <c r="A235" s="4" t="s">
        <v>821</v>
      </c>
      <c r="B235" s="7" t="n">
        <v>28210</v>
      </c>
    </row>
    <row r="236" spans="1:5">
      <c r="A236" s="4" t="s">
        <v>822</v>
      </c>
      <c r="B236" s="7" t="n">
        <v>2893</v>
      </c>
    </row>
    <row r="237" spans="1:5">
      <c r="A237" s="4" t="s">
        <v>823</v>
      </c>
      <c r="B237" s="7" t="n">
        <v>6580</v>
      </c>
    </row>
    <row r="238" spans="1:5">
      <c r="A238" s="4" t="s">
        <v>824</v>
      </c>
      <c r="B238" s="7" t="n">
        <v>31103</v>
      </c>
    </row>
    <row r="239" spans="1:5">
      <c r="A239" s="4" t="s">
        <v>825</v>
      </c>
      <c r="B239" s="7" t="n">
        <v>37683</v>
      </c>
    </row>
    <row r="240" spans="1:5">
      <c r="A240" s="4" t="s">
        <v>826</v>
      </c>
      <c r="B240" s="7" t="n">
        <v>4406</v>
      </c>
    </row>
    <row r="241" spans="1:5">
      <c r="A241" s="4" t="s">
        <v>127</v>
      </c>
      <c r="B241" s="6" t="n">
        <v>33277</v>
      </c>
    </row>
    <row r="242" spans="1:5">
      <c r="A242" s="4" t="s">
        <v>830</v>
      </c>
      <c r="B242" s="4" t="s">
        <v>831</v>
      </c>
    </row>
    <row r="243" spans="1:5">
      <c r="A243" s="4" t="s">
        <v>849</v>
      </c>
    </row>
    <row r="244" spans="1:5">
      <c r="A244" s="3" t="s">
        <v>818</v>
      </c>
    </row>
    <row r="245" spans="1:5">
      <c r="A245" s="4" t="s">
        <v>819</v>
      </c>
      <c r="B245" s="6" t="n">
        <v>15260</v>
      </c>
    </row>
    <row r="246" spans="1:5">
      <c r="A246" s="4" t="s">
        <v>820</v>
      </c>
      <c r="B246" s="7" t="n">
        <v>1280</v>
      </c>
    </row>
    <row r="247" spans="1:5">
      <c r="A247" s="4" t="s">
        <v>821</v>
      </c>
      <c r="B247" s="7" t="n">
        <v>17090</v>
      </c>
    </row>
    <row r="248" spans="1:5">
      <c r="A248" s="4" t="s">
        <v>822</v>
      </c>
      <c r="B248" s="7" t="n">
        <v>1669</v>
      </c>
    </row>
    <row r="249" spans="1:5">
      <c r="A249" s="4" t="s">
        <v>823</v>
      </c>
      <c r="B249" s="7" t="n">
        <v>1280</v>
      </c>
    </row>
    <row r="250" spans="1:5">
      <c r="A250" s="4" t="s">
        <v>824</v>
      </c>
      <c r="B250" s="7" t="n">
        <v>18759</v>
      </c>
    </row>
    <row r="251" spans="1:5">
      <c r="A251" s="4" t="s">
        <v>825</v>
      </c>
      <c r="B251" s="7" t="n">
        <v>20039</v>
      </c>
    </row>
    <row r="252" spans="1:5">
      <c r="A252" s="4" t="s">
        <v>826</v>
      </c>
      <c r="B252" s="7" t="n">
        <v>2904</v>
      </c>
    </row>
    <row r="253" spans="1:5">
      <c r="A253" s="4" t="s">
        <v>127</v>
      </c>
      <c r="B253" s="6" t="n">
        <v>17135</v>
      </c>
    </row>
    <row r="254" spans="1:5">
      <c r="A254" s="4" t="s">
        <v>830</v>
      </c>
      <c r="B254" s="4" t="s">
        <v>831</v>
      </c>
    </row>
    <row r="255" spans="1:5">
      <c r="A255" s="4" t="s">
        <v>850</v>
      </c>
    </row>
    <row r="256" spans="1:5">
      <c r="A256" s="3" t="s">
        <v>818</v>
      </c>
    </row>
    <row r="257" spans="1:5">
      <c r="A257" s="4" t="s">
        <v>819</v>
      </c>
      <c r="B257" s="6" t="n">
        <v>24285</v>
      </c>
    </row>
    <row r="258" spans="1:5">
      <c r="A258" s="4" t="s">
        <v>820</v>
      </c>
      <c r="B258" s="7" t="n">
        <v>6610</v>
      </c>
    </row>
    <row r="259" spans="1:5">
      <c r="A259" s="4" t="s">
        <v>821</v>
      </c>
      <c r="B259" s="7" t="n">
        <v>20854</v>
      </c>
    </row>
    <row r="260" spans="1:5">
      <c r="A260" s="4" t="s">
        <v>822</v>
      </c>
      <c r="B260" s="7" t="n">
        <v>3732</v>
      </c>
    </row>
    <row r="261" spans="1:5">
      <c r="A261" s="4" t="s">
        <v>823</v>
      </c>
      <c r="B261" s="7" t="n">
        <v>6610</v>
      </c>
    </row>
    <row r="262" spans="1:5">
      <c r="A262" s="4" t="s">
        <v>824</v>
      </c>
      <c r="B262" s="7" t="n">
        <v>24586</v>
      </c>
    </row>
    <row r="263" spans="1:5">
      <c r="A263" s="4" t="s">
        <v>825</v>
      </c>
      <c r="B263" s="7" t="n">
        <v>31196</v>
      </c>
    </row>
    <row r="264" spans="1:5">
      <c r="A264" s="4" t="s">
        <v>826</v>
      </c>
      <c r="B264" s="7" t="n">
        <v>4088</v>
      </c>
    </row>
    <row r="265" spans="1:5">
      <c r="A265" s="4" t="s">
        <v>127</v>
      </c>
      <c r="B265" s="6" t="n">
        <v>27108</v>
      </c>
    </row>
    <row r="266" spans="1:5">
      <c r="A266" s="4" t="s">
        <v>830</v>
      </c>
      <c r="B266" s="4" t="s">
        <v>831</v>
      </c>
    </row>
    <row r="267" spans="1:5">
      <c r="A267" s="4" t="s">
        <v>851</v>
      </c>
    </row>
    <row r="268" spans="1:5">
      <c r="A268" s="3" t="s">
        <v>818</v>
      </c>
    </row>
    <row r="269" spans="1:5">
      <c r="A269" s="4" t="s">
        <v>819</v>
      </c>
      <c r="B269" s="6" t="n">
        <v>39898</v>
      </c>
    </row>
    <row r="270" spans="1:5">
      <c r="A270" s="4" t="s">
        <v>820</v>
      </c>
      <c r="B270" s="7" t="n">
        <v>8920</v>
      </c>
    </row>
    <row r="271" spans="1:5">
      <c r="A271" s="4" t="s">
        <v>821</v>
      </c>
      <c r="B271" s="7" t="n">
        <v>44137</v>
      </c>
    </row>
    <row r="272" spans="1:5">
      <c r="A272" s="4" t="s">
        <v>822</v>
      </c>
      <c r="B272" s="7" t="n">
        <v>6015</v>
      </c>
    </row>
    <row r="273" spans="1:5">
      <c r="A273" s="4" t="s">
        <v>823</v>
      </c>
      <c r="B273" s="7" t="n">
        <v>8920</v>
      </c>
    </row>
    <row r="274" spans="1:5">
      <c r="A274" s="4" t="s">
        <v>824</v>
      </c>
      <c r="B274" s="7" t="n">
        <v>50152</v>
      </c>
    </row>
    <row r="275" spans="1:5">
      <c r="A275" s="4" t="s">
        <v>825</v>
      </c>
      <c r="B275" s="7" t="n">
        <v>59072</v>
      </c>
    </row>
    <row r="276" spans="1:5">
      <c r="A276" s="4" t="s">
        <v>826</v>
      </c>
      <c r="B276" s="7" t="n">
        <v>7299</v>
      </c>
    </row>
    <row r="277" spans="1:5">
      <c r="A277" s="4" t="s">
        <v>127</v>
      </c>
      <c r="B277" s="6" t="n">
        <v>51773</v>
      </c>
    </row>
    <row r="278" spans="1:5">
      <c r="A278" s="4" t="s">
        <v>830</v>
      </c>
      <c r="B278" s="4" t="s">
        <v>831</v>
      </c>
    </row>
    <row r="279" spans="1:5">
      <c r="A279" s="4" t="s">
        <v>852</v>
      </c>
    </row>
    <row r="280" spans="1:5">
      <c r="A280" s="3" t="s">
        <v>818</v>
      </c>
    </row>
    <row r="281" spans="1:5">
      <c r="A281" s="4" t="s">
        <v>819</v>
      </c>
      <c r="B281" s="6" t="n">
        <v>22130</v>
      </c>
    </row>
    <row r="282" spans="1:5">
      <c r="A282" s="4" t="s">
        <v>820</v>
      </c>
      <c r="B282" s="7" t="n">
        <v>2400</v>
      </c>
    </row>
    <row r="283" spans="1:5">
      <c r="A283" s="4" t="s">
        <v>821</v>
      </c>
      <c r="B283" s="7" t="n">
        <v>17800</v>
      </c>
    </row>
    <row r="284" spans="1:5">
      <c r="A284" s="4" t="s">
        <v>822</v>
      </c>
      <c r="B284" s="7" t="n">
        <v>4211</v>
      </c>
    </row>
    <row r="285" spans="1:5">
      <c r="A285" s="4" t="s">
        <v>823</v>
      </c>
      <c r="B285" s="7" t="n">
        <v>2400</v>
      </c>
    </row>
    <row r="286" spans="1:5">
      <c r="A286" s="4" t="s">
        <v>824</v>
      </c>
      <c r="B286" s="7" t="n">
        <v>22011</v>
      </c>
    </row>
    <row r="287" spans="1:5">
      <c r="A287" s="4" t="s">
        <v>825</v>
      </c>
      <c r="B287" s="7" t="n">
        <v>24411</v>
      </c>
    </row>
    <row r="288" spans="1:5">
      <c r="A288" s="4" t="s">
        <v>826</v>
      </c>
      <c r="B288" s="7" t="n">
        <v>3460</v>
      </c>
    </row>
    <row r="289" spans="1:5">
      <c r="A289" s="4" t="s">
        <v>127</v>
      </c>
      <c r="B289" s="6" t="n">
        <v>20951</v>
      </c>
    </row>
    <row r="290" spans="1:5">
      <c r="A290" s="4" t="s">
        <v>830</v>
      </c>
      <c r="B290" s="4" t="s">
        <v>831</v>
      </c>
    </row>
    <row r="291" spans="1:5">
      <c r="A291" s="4" t="s">
        <v>853</v>
      </c>
    </row>
    <row r="292" spans="1:5">
      <c r="A292" s="3" t="s">
        <v>818</v>
      </c>
    </row>
    <row r="293" spans="1:5">
      <c r="A293" s="4" t="s">
        <v>819</v>
      </c>
      <c r="B293" s="6" t="n">
        <v>36255</v>
      </c>
    </row>
    <row r="294" spans="1:5">
      <c r="A294" s="4" t="s">
        <v>820</v>
      </c>
      <c r="B294" s="7" t="n">
        <v>4870</v>
      </c>
    </row>
    <row r="295" spans="1:5">
      <c r="A295" s="4" t="s">
        <v>821</v>
      </c>
      <c r="B295" s="7" t="n">
        <v>26980</v>
      </c>
    </row>
    <row r="296" spans="1:5">
      <c r="A296" s="4" t="s">
        <v>822</v>
      </c>
      <c r="B296" s="7" t="n">
        <v>1297</v>
      </c>
    </row>
    <row r="297" spans="1:5">
      <c r="A297" s="4" t="s">
        <v>823</v>
      </c>
      <c r="B297" s="7" t="n">
        <v>4870</v>
      </c>
    </row>
    <row r="298" spans="1:5">
      <c r="A298" s="4" t="s">
        <v>824</v>
      </c>
      <c r="B298" s="7" t="n">
        <v>28277</v>
      </c>
    </row>
    <row r="299" spans="1:5">
      <c r="A299" s="4" t="s">
        <v>825</v>
      </c>
      <c r="B299" s="7" t="n">
        <v>33147</v>
      </c>
    </row>
    <row r="300" spans="1:5">
      <c r="A300" s="4" t="s">
        <v>826</v>
      </c>
      <c r="B300" s="7" t="n">
        <v>3822</v>
      </c>
    </row>
    <row r="301" spans="1:5">
      <c r="A301" s="4" t="s">
        <v>127</v>
      </c>
      <c r="B301" s="6" t="n">
        <v>29325</v>
      </c>
    </row>
    <row r="302" spans="1:5">
      <c r="A302" s="4" t="s">
        <v>830</v>
      </c>
      <c r="B302" s="4" t="s">
        <v>831</v>
      </c>
    </row>
    <row r="303" spans="1:5">
      <c r="A303" s="4" t="s">
        <v>854</v>
      </c>
    </row>
    <row r="304" spans="1:5">
      <c r="A304" s="3" t="s">
        <v>818</v>
      </c>
    </row>
    <row r="305" spans="1:5">
      <c r="A305" s="4" t="s">
        <v>819</v>
      </c>
      <c r="B305" s="6" t="n">
        <v>64836</v>
      </c>
    </row>
    <row r="306" spans="1:5">
      <c r="A306" s="4" t="s">
        <v>820</v>
      </c>
      <c r="B306" s="7" t="n">
        <v>7370</v>
      </c>
    </row>
    <row r="307" spans="1:5">
      <c r="A307" s="4" t="s">
        <v>821</v>
      </c>
      <c r="B307" s="7" t="n">
        <v>60719</v>
      </c>
    </row>
    <row r="308" spans="1:5">
      <c r="A308" s="4" t="s">
        <v>822</v>
      </c>
      <c r="B308" s="7" t="n">
        <v>5097</v>
      </c>
    </row>
    <row r="309" spans="1:5">
      <c r="A309" s="4" t="s">
        <v>823</v>
      </c>
      <c r="B309" s="7" t="n">
        <v>7370</v>
      </c>
    </row>
    <row r="310" spans="1:5">
      <c r="A310" s="4" t="s">
        <v>824</v>
      </c>
      <c r="B310" s="7" t="n">
        <v>65816</v>
      </c>
    </row>
    <row r="311" spans="1:5">
      <c r="A311" s="4" t="s">
        <v>825</v>
      </c>
      <c r="B311" s="7" t="n">
        <v>73186</v>
      </c>
    </row>
    <row r="312" spans="1:5">
      <c r="A312" s="4" t="s">
        <v>826</v>
      </c>
      <c r="B312" s="7" t="n">
        <v>9393</v>
      </c>
    </row>
    <row r="313" spans="1:5">
      <c r="A313" s="4" t="s">
        <v>127</v>
      </c>
      <c r="B313" s="6" t="n">
        <v>63793</v>
      </c>
    </row>
    <row r="314" spans="1:5">
      <c r="A314" s="4" t="s">
        <v>830</v>
      </c>
      <c r="B314" s="4" t="s">
        <v>831</v>
      </c>
    </row>
    <row r="315" spans="1:5">
      <c r="A315" s="4" t="s">
        <v>855</v>
      </c>
    </row>
    <row r="316" spans="1:5">
      <c r="A316" s="3" t="s">
        <v>818</v>
      </c>
    </row>
    <row r="317" spans="1:5">
      <c r="A317" s="4" t="s">
        <v>819</v>
      </c>
      <c r="B317" s="6" t="n">
        <v>21304</v>
      </c>
    </row>
    <row r="318" spans="1:5">
      <c r="A318" s="4" t="s">
        <v>820</v>
      </c>
      <c r="B318" s="7" t="n">
        <v>1168</v>
      </c>
    </row>
    <row r="319" spans="1:5">
      <c r="A319" s="4" t="s">
        <v>821</v>
      </c>
      <c r="B319" s="7" t="n">
        <v>24625</v>
      </c>
    </row>
    <row r="320" spans="1:5">
      <c r="A320" s="4" t="s">
        <v>822</v>
      </c>
      <c r="B320" s="7" t="n">
        <v>605</v>
      </c>
    </row>
    <row r="321" spans="1:5">
      <c r="A321" s="4" t="s">
        <v>823</v>
      </c>
      <c r="B321" s="7" t="n">
        <v>1168</v>
      </c>
    </row>
    <row r="322" spans="1:5">
      <c r="A322" s="4" t="s">
        <v>824</v>
      </c>
      <c r="B322" s="7" t="n">
        <v>25230</v>
      </c>
    </row>
    <row r="323" spans="1:5">
      <c r="A323" s="4" t="s">
        <v>825</v>
      </c>
      <c r="B323" s="7" t="n">
        <v>26398</v>
      </c>
    </row>
    <row r="324" spans="1:5">
      <c r="A324" s="4" t="s">
        <v>826</v>
      </c>
      <c r="B324" s="7" t="n">
        <v>3176</v>
      </c>
    </row>
    <row r="325" spans="1:5">
      <c r="A325" s="4" t="s">
        <v>127</v>
      </c>
      <c r="B325" s="6" t="n">
        <v>23222</v>
      </c>
    </row>
    <row r="326" spans="1:5">
      <c r="A326" s="4" t="s">
        <v>830</v>
      </c>
      <c r="B326" s="4" t="s">
        <v>831</v>
      </c>
    </row>
    <row r="327" spans="1:5">
      <c r="A327" s="4" t="s">
        <v>856</v>
      </c>
    </row>
    <row r="328" spans="1:5">
      <c r="A328" s="3" t="s">
        <v>818</v>
      </c>
    </row>
    <row r="329" spans="1:5">
      <c r="A329" s="4" t="s">
        <v>819</v>
      </c>
      <c r="B329" s="6" t="n">
        <v>24069</v>
      </c>
    </row>
    <row r="330" spans="1:5">
      <c r="A330" s="4" t="s">
        <v>820</v>
      </c>
      <c r="B330" s="7" t="n">
        <v>1694</v>
      </c>
    </row>
    <row r="331" spans="1:5">
      <c r="A331" s="4" t="s">
        <v>821</v>
      </c>
      <c r="B331" s="7" t="n">
        <v>18438</v>
      </c>
    </row>
    <row r="332" spans="1:5">
      <c r="A332" s="4" t="s">
        <v>822</v>
      </c>
      <c r="B332" s="7" t="n">
        <v>965</v>
      </c>
    </row>
    <row r="333" spans="1:5">
      <c r="A333" s="4" t="s">
        <v>823</v>
      </c>
      <c r="B333" s="7" t="n">
        <v>1694</v>
      </c>
    </row>
    <row r="334" spans="1:5">
      <c r="A334" s="4" t="s">
        <v>824</v>
      </c>
      <c r="B334" s="7" t="n">
        <v>19403</v>
      </c>
    </row>
    <row r="335" spans="1:5">
      <c r="A335" s="4" t="s">
        <v>825</v>
      </c>
      <c r="B335" s="7" t="n">
        <v>21097</v>
      </c>
    </row>
    <row r="336" spans="1:5">
      <c r="A336" s="4" t="s">
        <v>826</v>
      </c>
      <c r="B336" s="7" t="n">
        <v>2632</v>
      </c>
    </row>
    <row r="337" spans="1:5">
      <c r="A337" s="4" t="s">
        <v>127</v>
      </c>
      <c r="B337" s="6" t="n">
        <v>18465</v>
      </c>
    </row>
    <row r="338" spans="1:5">
      <c r="A338" s="4" t="s">
        <v>830</v>
      </c>
      <c r="B338" s="4" t="s">
        <v>831</v>
      </c>
    </row>
    <row r="339" spans="1:5">
      <c r="A339" s="4" t="s">
        <v>857</v>
      </c>
    </row>
    <row r="340" spans="1:5">
      <c r="A340" s="3" t="s">
        <v>818</v>
      </c>
    </row>
    <row r="341" spans="1:5">
      <c r="A341" s="4" t="s">
        <v>819</v>
      </c>
      <c r="B341" s="6" t="n">
        <v>26501</v>
      </c>
    </row>
    <row r="342" spans="1:5">
      <c r="A342" s="4" t="s">
        <v>820</v>
      </c>
      <c r="B342" s="7" t="n">
        <v>4020</v>
      </c>
    </row>
    <row r="343" spans="1:5">
      <c r="A343" s="4" t="s">
        <v>821</v>
      </c>
      <c r="B343" s="7" t="n">
        <v>19417</v>
      </c>
    </row>
    <row r="344" spans="1:5">
      <c r="A344" s="4" t="s">
        <v>822</v>
      </c>
      <c r="B344" s="7" t="n">
        <v>2119</v>
      </c>
    </row>
    <row r="345" spans="1:5">
      <c r="A345" s="4" t="s">
        <v>823</v>
      </c>
      <c r="B345" s="7" t="n">
        <v>4020</v>
      </c>
    </row>
    <row r="346" spans="1:5">
      <c r="A346" s="4" t="s">
        <v>824</v>
      </c>
      <c r="B346" s="7" t="n">
        <v>21536</v>
      </c>
    </row>
    <row r="347" spans="1:5">
      <c r="A347" s="4" t="s">
        <v>825</v>
      </c>
      <c r="B347" s="7" t="n">
        <v>25556</v>
      </c>
    </row>
    <row r="348" spans="1:5">
      <c r="A348" s="4" t="s">
        <v>826</v>
      </c>
      <c r="B348" s="7" t="n">
        <v>2747</v>
      </c>
    </row>
    <row r="349" spans="1:5">
      <c r="A349" s="4" t="s">
        <v>127</v>
      </c>
      <c r="B349" s="6" t="n">
        <v>22809</v>
      </c>
    </row>
    <row r="350" spans="1:5">
      <c r="A350" s="4" t="s">
        <v>830</v>
      </c>
      <c r="B350" s="4" t="s">
        <v>831</v>
      </c>
    </row>
    <row r="351" spans="1:5">
      <c r="A351" s="4" t="s">
        <v>858</v>
      </c>
    </row>
    <row r="352" spans="1:5">
      <c r="A352" s="3" t="s">
        <v>818</v>
      </c>
    </row>
    <row r="353" spans="1:5">
      <c r="A353" s="4" t="s">
        <v>819</v>
      </c>
      <c r="B353" s="6" t="n">
        <v>16818</v>
      </c>
    </row>
    <row r="354" spans="1:5">
      <c r="A354" s="4" t="s">
        <v>820</v>
      </c>
      <c r="B354" s="7" t="n">
        <v>1831</v>
      </c>
    </row>
    <row r="355" spans="1:5">
      <c r="A355" s="4" t="s">
        <v>821</v>
      </c>
      <c r="B355" s="7" t="n">
        <v>21006</v>
      </c>
    </row>
    <row r="356" spans="1:5">
      <c r="A356" s="4" t="s">
        <v>822</v>
      </c>
      <c r="B356" s="7" t="n">
        <v>987</v>
      </c>
    </row>
    <row r="357" spans="1:5">
      <c r="A357" s="4" t="s">
        <v>823</v>
      </c>
      <c r="B357" s="7" t="n">
        <v>1831</v>
      </c>
    </row>
    <row r="358" spans="1:5">
      <c r="A358" s="4" t="s">
        <v>824</v>
      </c>
      <c r="B358" s="7" t="n">
        <v>21993</v>
      </c>
    </row>
    <row r="359" spans="1:5">
      <c r="A359" s="4" t="s">
        <v>825</v>
      </c>
      <c r="B359" s="7" t="n">
        <v>23824</v>
      </c>
    </row>
    <row r="360" spans="1:5">
      <c r="A360" s="4" t="s">
        <v>826</v>
      </c>
      <c r="B360" s="7" t="n">
        <v>2885</v>
      </c>
    </row>
    <row r="361" spans="1:5">
      <c r="A361" s="4" t="s">
        <v>127</v>
      </c>
      <c r="B361" s="6" t="n">
        <v>20939</v>
      </c>
    </row>
    <row r="362" spans="1:5">
      <c r="A362" s="4" t="s">
        <v>830</v>
      </c>
      <c r="B362" s="4" t="s">
        <v>831</v>
      </c>
    </row>
    <row r="363" spans="1:5">
      <c r="A363" s="4" t="s">
        <v>859</v>
      </c>
    </row>
    <row r="364" spans="1:5">
      <c r="A364" s="3" t="s">
        <v>818</v>
      </c>
    </row>
    <row r="365" spans="1:5">
      <c r="A365" s="4" t="s">
        <v>819</v>
      </c>
      <c r="B365" s="6" t="n">
        <v>21449</v>
      </c>
    </row>
    <row r="366" spans="1:5">
      <c r="A366" s="4" t="s">
        <v>820</v>
      </c>
      <c r="B366" s="7" t="n">
        <v>2463</v>
      </c>
    </row>
    <row r="367" spans="1:5">
      <c r="A367" s="4" t="s">
        <v>821</v>
      </c>
      <c r="B367" s="7" t="n">
        <v>23205</v>
      </c>
    </row>
    <row r="368" spans="1:5">
      <c r="A368" s="4" t="s">
        <v>822</v>
      </c>
      <c r="B368" s="7" t="n">
        <v>721</v>
      </c>
    </row>
    <row r="369" spans="1:5">
      <c r="A369" s="4" t="s">
        <v>823</v>
      </c>
      <c r="B369" s="7" t="n">
        <v>2463</v>
      </c>
    </row>
    <row r="370" spans="1:5">
      <c r="A370" s="4" t="s">
        <v>824</v>
      </c>
      <c r="B370" s="7" t="n">
        <v>23926</v>
      </c>
    </row>
    <row r="371" spans="1:5">
      <c r="A371" s="4" t="s">
        <v>825</v>
      </c>
      <c r="B371" s="7" t="n">
        <v>26389</v>
      </c>
    </row>
    <row r="372" spans="1:5">
      <c r="A372" s="4" t="s">
        <v>826</v>
      </c>
      <c r="B372" s="7" t="n">
        <v>3191</v>
      </c>
    </row>
    <row r="373" spans="1:5">
      <c r="A373" s="4" t="s">
        <v>127</v>
      </c>
      <c r="B373" s="6" t="n">
        <v>23198</v>
      </c>
    </row>
    <row r="374" spans="1:5">
      <c r="A374" s="4" t="s">
        <v>830</v>
      </c>
      <c r="B374" s="4" t="s">
        <v>831</v>
      </c>
    </row>
    <row r="375" spans="1:5">
      <c r="A375" s="4" t="s">
        <v>860</v>
      </c>
    </row>
    <row r="376" spans="1:5">
      <c r="A376" s="3" t="s">
        <v>818</v>
      </c>
    </row>
    <row r="377" spans="1:5">
      <c r="A377" s="4" t="s">
        <v>819</v>
      </c>
      <c r="B377" s="6" t="n">
        <v>23816</v>
      </c>
    </row>
    <row r="378" spans="1:5">
      <c r="A378" s="4" t="s">
        <v>820</v>
      </c>
      <c r="B378" s="7" t="n">
        <v>2242</v>
      </c>
    </row>
    <row r="379" spans="1:5">
      <c r="A379" s="4" t="s">
        <v>821</v>
      </c>
      <c r="B379" s="7" t="n">
        <v>18807</v>
      </c>
    </row>
    <row r="380" spans="1:5">
      <c r="A380" s="4" t="s">
        <v>822</v>
      </c>
      <c r="B380" s="7" t="n">
        <v>1098</v>
      </c>
    </row>
    <row r="381" spans="1:5">
      <c r="A381" s="4" t="s">
        <v>823</v>
      </c>
      <c r="B381" s="7" t="n">
        <v>2242</v>
      </c>
    </row>
    <row r="382" spans="1:5">
      <c r="A382" s="4" t="s">
        <v>824</v>
      </c>
      <c r="B382" s="7" t="n">
        <v>19905</v>
      </c>
    </row>
    <row r="383" spans="1:5">
      <c r="A383" s="4" t="s">
        <v>825</v>
      </c>
      <c r="B383" s="7" t="n">
        <v>22147</v>
      </c>
    </row>
    <row r="384" spans="1:5">
      <c r="A384" s="4" t="s">
        <v>826</v>
      </c>
      <c r="B384" s="7" t="n">
        <v>2670</v>
      </c>
    </row>
    <row r="385" spans="1:5">
      <c r="A385" s="4" t="s">
        <v>127</v>
      </c>
      <c r="B385" s="6" t="n">
        <v>19477</v>
      </c>
    </row>
    <row r="386" spans="1:5">
      <c r="A386" s="4" t="s">
        <v>830</v>
      </c>
      <c r="B386" s="4" t="s">
        <v>831</v>
      </c>
    </row>
    <row r="387" spans="1:5">
      <c r="A387" s="4" t="s">
        <v>861</v>
      </c>
    </row>
    <row r="388" spans="1:5">
      <c r="A388" s="3" t="s">
        <v>818</v>
      </c>
    </row>
    <row r="389" spans="1:5">
      <c r="A389" s="4" t="s">
        <v>819</v>
      </c>
      <c r="B389" s="6" t="n">
        <v>18743</v>
      </c>
    </row>
    <row r="390" spans="1:5">
      <c r="A390" s="4" t="s">
        <v>820</v>
      </c>
      <c r="B390" s="7" t="n">
        <v>1821</v>
      </c>
    </row>
    <row r="391" spans="1:5">
      <c r="A391" s="4" t="s">
        <v>821</v>
      </c>
      <c r="B391" s="7" t="n">
        <v>21721</v>
      </c>
    </row>
    <row r="392" spans="1:5">
      <c r="A392" s="4" t="s">
        <v>822</v>
      </c>
      <c r="B392" s="7" t="n">
        <v>638</v>
      </c>
    </row>
    <row r="393" spans="1:5">
      <c r="A393" s="4" t="s">
        <v>823</v>
      </c>
      <c r="B393" s="7" t="n">
        <v>1821</v>
      </c>
    </row>
    <row r="394" spans="1:5">
      <c r="A394" s="4" t="s">
        <v>824</v>
      </c>
      <c r="B394" s="7" t="n">
        <v>22359</v>
      </c>
    </row>
    <row r="395" spans="1:5">
      <c r="A395" s="4" t="s">
        <v>825</v>
      </c>
      <c r="B395" s="7" t="n">
        <v>24180</v>
      </c>
    </row>
    <row r="396" spans="1:5">
      <c r="A396" s="4" t="s">
        <v>826</v>
      </c>
      <c r="B396" s="7" t="n">
        <v>2833</v>
      </c>
    </row>
    <row r="397" spans="1:5">
      <c r="A397" s="4" t="s">
        <v>127</v>
      </c>
      <c r="B397" s="6" t="n">
        <v>21347</v>
      </c>
    </row>
    <row r="398" spans="1:5">
      <c r="A398" s="4" t="s">
        <v>830</v>
      </c>
      <c r="B398" s="4" t="s">
        <v>831</v>
      </c>
    </row>
    <row r="399" spans="1:5">
      <c r="A399" s="4" t="s">
        <v>862</v>
      </c>
    </row>
    <row r="400" spans="1:5">
      <c r="A400" s="3" t="s">
        <v>818</v>
      </c>
    </row>
    <row r="401" spans="1:5">
      <c r="A401" s="4" t="s">
        <v>819</v>
      </c>
      <c r="B401" s="6" t="n">
        <v>22677</v>
      </c>
    </row>
    <row r="402" spans="1:5">
      <c r="A402" s="4" t="s">
        <v>820</v>
      </c>
      <c r="B402" s="7" t="n">
        <v>1621</v>
      </c>
    </row>
    <row r="403" spans="1:5">
      <c r="A403" s="4" t="s">
        <v>821</v>
      </c>
      <c r="B403" s="7" t="n">
        <v>23521</v>
      </c>
    </row>
    <row r="404" spans="1:5">
      <c r="A404" s="4" t="s">
        <v>822</v>
      </c>
      <c r="B404" s="7" t="n">
        <v>715</v>
      </c>
    </row>
    <row r="405" spans="1:5">
      <c r="A405" s="4" t="s">
        <v>823</v>
      </c>
      <c r="B405" s="7" t="n">
        <v>1621</v>
      </c>
    </row>
    <row r="406" spans="1:5">
      <c r="A406" s="4" t="s">
        <v>824</v>
      </c>
      <c r="B406" s="7" t="n">
        <v>24236</v>
      </c>
    </row>
    <row r="407" spans="1:5">
      <c r="A407" s="4" t="s">
        <v>825</v>
      </c>
      <c r="B407" s="7" t="n">
        <v>25857</v>
      </c>
    </row>
    <row r="408" spans="1:5">
      <c r="A408" s="4" t="s">
        <v>826</v>
      </c>
      <c r="B408" s="7" t="n">
        <v>3061</v>
      </c>
    </row>
    <row r="409" spans="1:5">
      <c r="A409" s="4" t="s">
        <v>127</v>
      </c>
      <c r="B409" s="6" t="n">
        <v>22796</v>
      </c>
    </row>
    <row r="410" spans="1:5">
      <c r="A410" s="4" t="s">
        <v>830</v>
      </c>
      <c r="B410" s="4" t="s">
        <v>831</v>
      </c>
    </row>
    <row r="411" spans="1:5">
      <c r="A411" s="4" t="s">
        <v>863</v>
      </c>
    </row>
    <row r="412" spans="1:5">
      <c r="A412" s="3" t="s">
        <v>818</v>
      </c>
    </row>
    <row r="413" spans="1:5">
      <c r="A413" s="4" t="s">
        <v>819</v>
      </c>
      <c r="B413" s="6" t="n">
        <v>18582</v>
      </c>
    </row>
    <row r="414" spans="1:5">
      <c r="A414" s="4" t="s">
        <v>820</v>
      </c>
      <c r="B414" s="7" t="n">
        <v>2263</v>
      </c>
    </row>
    <row r="415" spans="1:5">
      <c r="A415" s="4" t="s">
        <v>821</v>
      </c>
      <c r="B415" s="7" t="n">
        <v>20142</v>
      </c>
    </row>
    <row r="416" spans="1:5">
      <c r="A416" s="4" t="s">
        <v>822</v>
      </c>
      <c r="B416" s="7" t="n">
        <v>928</v>
      </c>
    </row>
    <row r="417" spans="1:5">
      <c r="A417" s="4" t="s">
        <v>823</v>
      </c>
      <c r="B417" s="7" t="n">
        <v>2263</v>
      </c>
    </row>
    <row r="418" spans="1:5">
      <c r="A418" s="4" t="s">
        <v>824</v>
      </c>
      <c r="B418" s="7" t="n">
        <v>21070</v>
      </c>
    </row>
    <row r="419" spans="1:5">
      <c r="A419" s="4" t="s">
        <v>825</v>
      </c>
      <c r="B419" s="7" t="n">
        <v>23333</v>
      </c>
    </row>
    <row r="420" spans="1:5">
      <c r="A420" s="4" t="s">
        <v>826</v>
      </c>
      <c r="B420" s="7" t="n">
        <v>2764</v>
      </c>
    </row>
    <row r="421" spans="1:5">
      <c r="A421" s="4" t="s">
        <v>127</v>
      </c>
      <c r="B421" s="6" t="n">
        <v>20569</v>
      </c>
    </row>
    <row r="422" spans="1:5">
      <c r="A422" s="4" t="s">
        <v>830</v>
      </c>
      <c r="B422" s="4" t="s">
        <v>831</v>
      </c>
    </row>
    <row r="423" spans="1:5">
      <c r="A423" s="4" t="s">
        <v>864</v>
      </c>
    </row>
    <row r="424" spans="1:5">
      <c r="A424" s="3" t="s">
        <v>818</v>
      </c>
    </row>
    <row r="425" spans="1:5">
      <c r="A425" s="4" t="s">
        <v>819</v>
      </c>
      <c r="B425" s="6" t="n">
        <v>18509</v>
      </c>
    </row>
    <row r="426" spans="1:5">
      <c r="A426" s="4" t="s">
        <v>820</v>
      </c>
      <c r="B426" s="7" t="n">
        <v>2873</v>
      </c>
    </row>
    <row r="427" spans="1:5">
      <c r="A427" s="4" t="s">
        <v>821</v>
      </c>
      <c r="B427" s="7" t="n">
        <v>18279</v>
      </c>
    </row>
    <row r="428" spans="1:5">
      <c r="A428" s="4" t="s">
        <v>822</v>
      </c>
      <c r="B428" s="7" t="n">
        <v>495</v>
      </c>
    </row>
    <row r="429" spans="1:5">
      <c r="A429" s="4" t="s">
        <v>823</v>
      </c>
      <c r="B429" s="7" t="n">
        <v>2873</v>
      </c>
    </row>
    <row r="430" spans="1:5">
      <c r="A430" s="4" t="s">
        <v>824</v>
      </c>
      <c r="B430" s="7" t="n">
        <v>18774</v>
      </c>
    </row>
    <row r="431" spans="1:5">
      <c r="A431" s="4" t="s">
        <v>825</v>
      </c>
      <c r="B431" s="7" t="n">
        <v>21647</v>
      </c>
    </row>
    <row r="432" spans="1:5">
      <c r="A432" s="4" t="s">
        <v>826</v>
      </c>
      <c r="B432" s="7" t="n">
        <v>2427</v>
      </c>
    </row>
    <row r="433" spans="1:5">
      <c r="A433" s="4" t="s">
        <v>127</v>
      </c>
      <c r="B433" s="6" t="n">
        <v>19220</v>
      </c>
    </row>
    <row r="434" spans="1:5">
      <c r="A434" s="4" t="s">
        <v>830</v>
      </c>
      <c r="B434" s="4" t="s">
        <v>831</v>
      </c>
    </row>
    <row r="435" spans="1:5">
      <c r="A435" s="4" t="s">
        <v>865</v>
      </c>
    </row>
    <row r="436" spans="1:5">
      <c r="A436" s="3" t="s">
        <v>818</v>
      </c>
    </row>
    <row r="437" spans="1:5">
      <c r="A437" s="4" t="s">
        <v>819</v>
      </c>
      <c r="B437" s="6" t="n">
        <v>20967</v>
      </c>
    </row>
    <row r="438" spans="1:5">
      <c r="A438" s="4" t="s">
        <v>820</v>
      </c>
      <c r="B438" s="7" t="n">
        <v>2357</v>
      </c>
    </row>
    <row r="439" spans="1:5">
      <c r="A439" s="4" t="s">
        <v>821</v>
      </c>
      <c r="B439" s="7" t="n">
        <v>14733</v>
      </c>
    </row>
    <row r="440" spans="1:5">
      <c r="A440" s="4" t="s">
        <v>822</v>
      </c>
      <c r="B440" s="7" t="n">
        <v>730</v>
      </c>
    </row>
    <row r="441" spans="1:5">
      <c r="A441" s="4" t="s">
        <v>823</v>
      </c>
      <c r="B441" s="7" t="n">
        <v>2357</v>
      </c>
    </row>
    <row r="442" spans="1:5">
      <c r="A442" s="4" t="s">
        <v>824</v>
      </c>
      <c r="B442" s="7" t="n">
        <v>15463</v>
      </c>
    </row>
    <row r="443" spans="1:5">
      <c r="A443" s="4" t="s">
        <v>825</v>
      </c>
      <c r="B443" s="7" t="n">
        <v>17820</v>
      </c>
    </row>
    <row r="444" spans="1:5">
      <c r="A444" s="4" t="s">
        <v>826</v>
      </c>
      <c r="B444" s="7" t="n">
        <v>2192</v>
      </c>
    </row>
    <row r="445" spans="1:5">
      <c r="A445" s="4" t="s">
        <v>127</v>
      </c>
      <c r="B445" s="6" t="n">
        <v>15628</v>
      </c>
    </row>
    <row r="446" spans="1:5">
      <c r="A446" s="4" t="s">
        <v>830</v>
      </c>
      <c r="B446" s="4" t="s">
        <v>831</v>
      </c>
    </row>
    <row r="447" spans="1:5">
      <c r="A447" s="4" t="s">
        <v>866</v>
      </c>
    </row>
    <row r="448" spans="1:5">
      <c r="A448" s="3" t="s">
        <v>818</v>
      </c>
    </row>
    <row r="449" spans="1:5">
      <c r="A449" s="4" t="s">
        <v>819</v>
      </c>
      <c r="B449" s="6" t="n">
        <v>12198</v>
      </c>
    </row>
    <row r="450" spans="1:5">
      <c r="A450" s="4" t="s">
        <v>820</v>
      </c>
      <c r="B450" s="7" t="n">
        <v>1610</v>
      </c>
    </row>
    <row r="451" spans="1:5">
      <c r="A451" s="4" t="s">
        <v>821</v>
      </c>
      <c r="B451" s="7" t="n">
        <v>14103</v>
      </c>
    </row>
    <row r="452" spans="1:5">
      <c r="A452" s="4" t="s">
        <v>822</v>
      </c>
      <c r="B452" s="7" t="n">
        <v>969</v>
      </c>
    </row>
    <row r="453" spans="1:5">
      <c r="A453" s="4" t="s">
        <v>823</v>
      </c>
      <c r="B453" s="7" t="n">
        <v>1610</v>
      </c>
    </row>
    <row r="454" spans="1:5">
      <c r="A454" s="4" t="s">
        <v>824</v>
      </c>
      <c r="B454" s="7" t="n">
        <v>15072</v>
      </c>
    </row>
    <row r="455" spans="1:5">
      <c r="A455" s="4" t="s">
        <v>825</v>
      </c>
      <c r="B455" s="7" t="n">
        <v>16682</v>
      </c>
    </row>
    <row r="456" spans="1:5">
      <c r="A456" s="4" t="s">
        <v>826</v>
      </c>
      <c r="B456" s="7" t="n">
        <v>1974</v>
      </c>
    </row>
    <row r="457" spans="1:5">
      <c r="A457" s="4" t="s">
        <v>127</v>
      </c>
      <c r="B457" s="6" t="n">
        <v>14708</v>
      </c>
    </row>
    <row r="458" spans="1:5">
      <c r="A458" s="4" t="s">
        <v>830</v>
      </c>
      <c r="B458" s="4" t="s">
        <v>831</v>
      </c>
    </row>
    <row r="459" spans="1:5">
      <c r="A459" s="4" t="s">
        <v>867</v>
      </c>
    </row>
    <row r="460" spans="1:5">
      <c r="A460" s="3" t="s">
        <v>818</v>
      </c>
    </row>
    <row r="461" spans="1:5">
      <c r="A461" s="4" t="s">
        <v>819</v>
      </c>
      <c r="B461" s="6" t="n">
        <v>16505</v>
      </c>
    </row>
    <row r="462" spans="1:5">
      <c r="A462" s="4" t="s">
        <v>820</v>
      </c>
      <c r="B462" s="7" t="n">
        <v>1452</v>
      </c>
    </row>
    <row r="463" spans="1:5">
      <c r="A463" s="4" t="s">
        <v>821</v>
      </c>
      <c r="B463" s="7" t="n">
        <v>19427</v>
      </c>
    </row>
    <row r="464" spans="1:5">
      <c r="A464" s="4" t="s">
        <v>822</v>
      </c>
      <c r="B464" s="7" t="n">
        <v>599</v>
      </c>
    </row>
    <row r="465" spans="1:5">
      <c r="A465" s="4" t="s">
        <v>823</v>
      </c>
      <c r="B465" s="7" t="n">
        <v>1452</v>
      </c>
    </row>
    <row r="466" spans="1:5">
      <c r="A466" s="4" t="s">
        <v>824</v>
      </c>
      <c r="B466" s="7" t="n">
        <v>20026</v>
      </c>
    </row>
    <row r="467" spans="1:5">
      <c r="A467" s="4" t="s">
        <v>825</v>
      </c>
      <c r="B467" s="7" t="n">
        <v>21478</v>
      </c>
    </row>
    <row r="468" spans="1:5">
      <c r="A468" s="4" t="s">
        <v>826</v>
      </c>
      <c r="B468" s="7" t="n">
        <v>2444</v>
      </c>
    </row>
    <row r="469" spans="1:5">
      <c r="A469" s="4" t="s">
        <v>127</v>
      </c>
      <c r="B469" s="6" t="n">
        <v>19034</v>
      </c>
    </row>
    <row r="470" spans="1:5">
      <c r="A470" s="4" t="s">
        <v>830</v>
      </c>
      <c r="B470" s="4" t="s">
        <v>831</v>
      </c>
    </row>
    <row r="471" spans="1:5">
      <c r="A471" s="4" t="s">
        <v>868</v>
      </c>
    </row>
    <row r="472" spans="1:5">
      <c r="A472" s="3" t="s">
        <v>818</v>
      </c>
    </row>
    <row r="473" spans="1:5">
      <c r="A473" s="4" t="s">
        <v>819</v>
      </c>
      <c r="B473" s="6" t="n">
        <v>24527</v>
      </c>
    </row>
    <row r="474" spans="1:5">
      <c r="A474" s="4" t="s">
        <v>820</v>
      </c>
      <c r="B474" s="7" t="n">
        <v>2410</v>
      </c>
    </row>
    <row r="475" spans="1:5">
      <c r="A475" s="4" t="s">
        <v>821</v>
      </c>
      <c r="B475" s="7" t="n">
        <v>22216</v>
      </c>
    </row>
    <row r="476" spans="1:5">
      <c r="A476" s="4" t="s">
        <v>822</v>
      </c>
      <c r="B476" s="7" t="n">
        <v>773</v>
      </c>
    </row>
    <row r="477" spans="1:5">
      <c r="A477" s="4" t="s">
        <v>823</v>
      </c>
      <c r="B477" s="7" t="n">
        <v>2410</v>
      </c>
    </row>
    <row r="478" spans="1:5">
      <c r="A478" s="4" t="s">
        <v>824</v>
      </c>
      <c r="B478" s="7" t="n">
        <v>22989</v>
      </c>
    </row>
    <row r="479" spans="1:5">
      <c r="A479" s="4" t="s">
        <v>825</v>
      </c>
      <c r="B479" s="7" t="n">
        <v>25399</v>
      </c>
    </row>
    <row r="480" spans="1:5">
      <c r="A480" s="4" t="s">
        <v>826</v>
      </c>
      <c r="B480" s="7" t="n">
        <v>2982</v>
      </c>
    </row>
    <row r="481" spans="1:5">
      <c r="A481" s="4" t="s">
        <v>127</v>
      </c>
      <c r="B481" s="6" t="n">
        <v>22417</v>
      </c>
    </row>
    <row r="482" spans="1:5">
      <c r="A482" s="4" t="s">
        <v>830</v>
      </c>
      <c r="B482" s="4" t="s">
        <v>831</v>
      </c>
    </row>
    <row r="483" spans="1:5">
      <c r="A483" s="4" t="s">
        <v>869</v>
      </c>
    </row>
    <row r="484" spans="1:5">
      <c r="A484" s="3" t="s">
        <v>818</v>
      </c>
    </row>
    <row r="485" spans="1:5">
      <c r="A485" s="4" t="s">
        <v>819</v>
      </c>
      <c r="B485" s="6" t="n">
        <v>19466</v>
      </c>
    </row>
    <row r="486" spans="1:5">
      <c r="A486" s="4" t="s">
        <v>820</v>
      </c>
      <c r="B486" s="7" t="n">
        <v>2525</v>
      </c>
    </row>
    <row r="487" spans="1:5">
      <c r="A487" s="4" t="s">
        <v>821</v>
      </c>
      <c r="B487" s="7" t="n">
        <v>26446</v>
      </c>
    </row>
    <row r="488" spans="1:5">
      <c r="A488" s="4" t="s">
        <v>822</v>
      </c>
      <c r="B488" s="7" t="n">
        <v>504</v>
      </c>
    </row>
    <row r="489" spans="1:5">
      <c r="A489" s="4" t="s">
        <v>823</v>
      </c>
      <c r="B489" s="7" t="n">
        <v>2525</v>
      </c>
    </row>
    <row r="490" spans="1:5">
      <c r="A490" s="4" t="s">
        <v>824</v>
      </c>
      <c r="B490" s="7" t="n">
        <v>26950</v>
      </c>
    </row>
    <row r="491" spans="1:5">
      <c r="A491" s="4" t="s">
        <v>825</v>
      </c>
      <c r="B491" s="7" t="n">
        <v>29475</v>
      </c>
    </row>
    <row r="492" spans="1:5">
      <c r="A492" s="4" t="s">
        <v>826</v>
      </c>
      <c r="B492" s="7" t="n">
        <v>3544</v>
      </c>
    </row>
    <row r="493" spans="1:5">
      <c r="A493" s="4" t="s">
        <v>127</v>
      </c>
      <c r="B493" s="6" t="n">
        <v>25931</v>
      </c>
    </row>
    <row r="494" spans="1:5">
      <c r="A494" s="4" t="s">
        <v>830</v>
      </c>
      <c r="B494" s="4" t="s">
        <v>831</v>
      </c>
    </row>
    <row r="495" spans="1:5">
      <c r="A495" s="4" t="s">
        <v>869</v>
      </c>
    </row>
    <row r="496" spans="1:5">
      <c r="A496" s="3" t="s">
        <v>818</v>
      </c>
    </row>
    <row r="497" spans="1:5">
      <c r="A497" s="4" t="s">
        <v>819</v>
      </c>
      <c r="B497" s="6" t="n">
        <v>9975</v>
      </c>
    </row>
    <row r="498" spans="1:5">
      <c r="A498" s="4" t="s">
        <v>820</v>
      </c>
      <c r="B498" s="7" t="n">
        <v>1147</v>
      </c>
    </row>
    <row r="499" spans="1:5">
      <c r="A499" s="4" t="s">
        <v>821</v>
      </c>
      <c r="B499" s="7" t="n">
        <v>12523</v>
      </c>
    </row>
    <row r="500" spans="1:5">
      <c r="A500" s="4" t="s">
        <v>822</v>
      </c>
      <c r="B500" s="7" t="n">
        <v>591</v>
      </c>
    </row>
    <row r="501" spans="1:5">
      <c r="A501" s="4" t="s">
        <v>823</v>
      </c>
      <c r="B501" s="7" t="n">
        <v>1147</v>
      </c>
    </row>
    <row r="502" spans="1:5">
      <c r="A502" s="4" t="s">
        <v>824</v>
      </c>
      <c r="B502" s="7" t="n">
        <v>13114</v>
      </c>
    </row>
    <row r="503" spans="1:5">
      <c r="A503" s="4" t="s">
        <v>825</v>
      </c>
      <c r="B503" s="7" t="n">
        <v>14261</v>
      </c>
    </row>
    <row r="504" spans="1:5">
      <c r="A504" s="4" t="s">
        <v>826</v>
      </c>
      <c r="B504" s="7" t="n">
        <v>1897</v>
      </c>
    </row>
    <row r="505" spans="1:5">
      <c r="A505" s="4" t="s">
        <v>127</v>
      </c>
      <c r="B505" s="6" t="n">
        <v>12364</v>
      </c>
    </row>
    <row r="506" spans="1:5">
      <c r="A506" s="4" t="s">
        <v>830</v>
      </c>
      <c r="B506" s="4" t="s">
        <v>831</v>
      </c>
    </row>
    <row r="507" spans="1:5">
      <c r="A507" s="4" t="s">
        <v>870</v>
      </c>
    </row>
    <row r="508" spans="1:5">
      <c r="A508" s="3" t="s">
        <v>818</v>
      </c>
    </row>
    <row r="509" spans="1:5">
      <c r="A509" s="4" t="s">
        <v>819</v>
      </c>
      <c r="B509" s="6" t="n">
        <v>22312</v>
      </c>
    </row>
    <row r="510" spans="1:5">
      <c r="A510" s="4" t="s">
        <v>820</v>
      </c>
      <c r="B510" s="7" t="n">
        <v>1852</v>
      </c>
    </row>
    <row r="511" spans="1:5">
      <c r="A511" s="4" t="s">
        <v>821</v>
      </c>
      <c r="B511" s="7" t="n">
        <v>18143</v>
      </c>
    </row>
    <row r="512" spans="1:5">
      <c r="A512" s="4" t="s">
        <v>822</v>
      </c>
      <c r="B512" s="7" t="n">
        <v>1079</v>
      </c>
    </row>
    <row r="513" spans="1:5">
      <c r="A513" s="4" t="s">
        <v>823</v>
      </c>
      <c r="B513" s="7" t="n">
        <v>1852</v>
      </c>
    </row>
    <row r="514" spans="1:5">
      <c r="A514" s="4" t="s">
        <v>824</v>
      </c>
      <c r="B514" s="7" t="n">
        <v>19222</v>
      </c>
    </row>
    <row r="515" spans="1:5">
      <c r="A515" s="4" t="s">
        <v>825</v>
      </c>
      <c r="B515" s="7" t="n">
        <v>21074</v>
      </c>
    </row>
    <row r="516" spans="1:5">
      <c r="A516" s="4" t="s">
        <v>826</v>
      </c>
      <c r="B516" s="7" t="n">
        <v>2572</v>
      </c>
    </row>
    <row r="517" spans="1:5">
      <c r="A517" s="4" t="s">
        <v>127</v>
      </c>
      <c r="B517" s="6" t="n">
        <v>18502</v>
      </c>
    </row>
    <row r="518" spans="1:5">
      <c r="A518" s="4" t="s">
        <v>830</v>
      </c>
      <c r="B518" s="4" t="s">
        <v>831</v>
      </c>
    </row>
    <row r="519" spans="1:5">
      <c r="A519" s="4" t="s">
        <v>871</v>
      </c>
    </row>
    <row r="520" spans="1:5">
      <c r="A520" s="3" t="s">
        <v>818</v>
      </c>
    </row>
    <row r="521" spans="1:5">
      <c r="A521" s="4" t="s">
        <v>819</v>
      </c>
      <c r="B521" s="6" t="n">
        <v>17579</v>
      </c>
    </row>
    <row r="522" spans="1:5">
      <c r="A522" s="4" t="s">
        <v>820</v>
      </c>
      <c r="B522" s="7" t="n">
        <v>3673</v>
      </c>
    </row>
    <row r="523" spans="1:5">
      <c r="A523" s="4" t="s">
        <v>821</v>
      </c>
      <c r="B523" s="7" t="n">
        <v>21879</v>
      </c>
    </row>
    <row r="524" spans="1:5">
      <c r="A524" s="4" t="s">
        <v>822</v>
      </c>
      <c r="B524" s="7" t="n">
        <v>1554</v>
      </c>
    </row>
    <row r="525" spans="1:5">
      <c r="A525" s="4" t="s">
        <v>823</v>
      </c>
      <c r="B525" s="7" t="n">
        <v>3673</v>
      </c>
    </row>
    <row r="526" spans="1:5">
      <c r="A526" s="4" t="s">
        <v>824</v>
      </c>
      <c r="B526" s="7" t="n">
        <v>23433</v>
      </c>
    </row>
    <row r="527" spans="1:5">
      <c r="A527" s="4" t="s">
        <v>825</v>
      </c>
      <c r="B527" s="7" t="n">
        <v>27106</v>
      </c>
    </row>
    <row r="528" spans="1:5">
      <c r="A528" s="4" t="s">
        <v>826</v>
      </c>
      <c r="B528" s="7" t="n">
        <v>3272</v>
      </c>
    </row>
    <row r="529" spans="1:5">
      <c r="A529" s="4" t="s">
        <v>127</v>
      </c>
      <c r="B529" s="6" t="n">
        <v>23834</v>
      </c>
    </row>
    <row r="530" spans="1:5">
      <c r="A530" s="4" t="s">
        <v>830</v>
      </c>
      <c r="B530" s="4" t="s">
        <v>831</v>
      </c>
    </row>
    <row r="531" spans="1:5">
      <c r="A531" s="4" t="s">
        <v>872</v>
      </c>
    </row>
    <row r="532" spans="1:5">
      <c r="A532" s="3" t="s">
        <v>818</v>
      </c>
    </row>
    <row r="533" spans="1:5">
      <c r="A533" s="4" t="s">
        <v>819</v>
      </c>
      <c r="B533" s="6" t="n">
        <v>24273</v>
      </c>
    </row>
    <row r="534" spans="1:5">
      <c r="A534" s="4" t="s">
        <v>820</v>
      </c>
      <c r="B534" s="7" t="n">
        <v>6725</v>
      </c>
    </row>
    <row r="535" spans="1:5">
      <c r="A535" s="4" t="s">
        <v>821</v>
      </c>
      <c r="B535" s="7" t="n">
        <v>27488</v>
      </c>
    </row>
    <row r="536" spans="1:5">
      <c r="A536" s="4" t="s">
        <v>822</v>
      </c>
      <c r="B536" s="7" t="n">
        <v>-13990</v>
      </c>
    </row>
    <row r="537" spans="1:5">
      <c r="A537" s="4" t="s">
        <v>823</v>
      </c>
      <c r="B537" s="7" t="n">
        <v>6725</v>
      </c>
    </row>
    <row r="538" spans="1:5">
      <c r="A538" s="4" t="s">
        <v>824</v>
      </c>
      <c r="B538" s="7" t="n">
        <v>13498</v>
      </c>
    </row>
    <row r="539" spans="1:5">
      <c r="A539" s="4" t="s">
        <v>825</v>
      </c>
      <c r="B539" s="7" t="n">
        <v>20223</v>
      </c>
    </row>
    <row r="540" spans="1:5">
      <c r="A540" s="4" t="s">
        <v>826</v>
      </c>
      <c r="B540" s="7" t="n">
        <v>3553</v>
      </c>
    </row>
    <row r="541" spans="1:5">
      <c r="A541" s="4" t="s">
        <v>127</v>
      </c>
      <c r="B541" s="6" t="n">
        <v>16670</v>
      </c>
    </row>
    <row r="542" spans="1:5">
      <c r="A542" s="4" t="s">
        <v>830</v>
      </c>
      <c r="B542" s="4" t="s">
        <v>831</v>
      </c>
    </row>
    <row r="543" spans="1:5">
      <c r="A543" s="4" t="s">
        <v>873</v>
      </c>
    </row>
    <row r="544" spans="1:5">
      <c r="A544" s="3" t="s">
        <v>818</v>
      </c>
    </row>
    <row r="545" spans="1:5">
      <c r="A545" s="4" t="s">
        <v>819</v>
      </c>
      <c r="B545" s="6" t="n">
        <v>14896</v>
      </c>
    </row>
    <row r="546" spans="1:5">
      <c r="A546" s="4" t="s">
        <v>820</v>
      </c>
      <c r="B546" s="7" t="n">
        <v>1473</v>
      </c>
    </row>
    <row r="547" spans="1:5">
      <c r="A547" s="4" t="s">
        <v>821</v>
      </c>
      <c r="B547" s="7" t="n">
        <v>23427</v>
      </c>
    </row>
    <row r="548" spans="1:5">
      <c r="A548" s="4" t="s">
        <v>822</v>
      </c>
      <c r="B548" s="7" t="n">
        <v>-7462</v>
      </c>
    </row>
    <row r="549" spans="1:5">
      <c r="A549" s="4" t="s">
        <v>823</v>
      </c>
      <c r="B549" s="7" t="n">
        <v>1473</v>
      </c>
    </row>
    <row r="550" spans="1:5">
      <c r="A550" s="4" t="s">
        <v>824</v>
      </c>
      <c r="B550" s="7" t="n">
        <v>15965</v>
      </c>
    </row>
    <row r="551" spans="1:5">
      <c r="A551" s="4" t="s">
        <v>825</v>
      </c>
      <c r="B551" s="7" t="n">
        <v>17438</v>
      </c>
    </row>
    <row r="552" spans="1:5">
      <c r="A552" s="4" t="s">
        <v>826</v>
      </c>
      <c r="B552" s="7" t="n">
        <v>2907</v>
      </c>
    </row>
    <row r="553" spans="1:5">
      <c r="A553" s="4" t="s">
        <v>127</v>
      </c>
      <c r="B553" s="6" t="n">
        <v>14531</v>
      </c>
    </row>
    <row r="554" spans="1:5">
      <c r="A554" s="4" t="s">
        <v>830</v>
      </c>
      <c r="B554" s="4" t="s">
        <v>831</v>
      </c>
    </row>
    <row r="555" spans="1:5">
      <c r="A555" s="4" t="s">
        <v>874</v>
      </c>
    </row>
    <row r="556" spans="1:5">
      <c r="A556" s="3" t="s">
        <v>818</v>
      </c>
    </row>
    <row r="557" spans="1:5">
      <c r="A557" s="4" t="s">
        <v>819</v>
      </c>
      <c r="B557" s="6" t="n">
        <v>7669</v>
      </c>
    </row>
    <row r="558" spans="1:5">
      <c r="A558" s="4" t="s">
        <v>820</v>
      </c>
      <c r="B558" s="7" t="n">
        <v>1168</v>
      </c>
    </row>
    <row r="559" spans="1:5">
      <c r="A559" s="4" t="s">
        <v>821</v>
      </c>
      <c r="B559" s="7" t="n">
        <v>18933</v>
      </c>
    </row>
    <row r="560" spans="1:5">
      <c r="A560" s="4" t="s">
        <v>822</v>
      </c>
      <c r="B560" s="7" t="n">
        <v>702</v>
      </c>
    </row>
    <row r="561" spans="1:5">
      <c r="A561" s="4" t="s">
        <v>823</v>
      </c>
      <c r="B561" s="7" t="n">
        <v>1168</v>
      </c>
    </row>
    <row r="562" spans="1:5">
      <c r="A562" s="4" t="s">
        <v>824</v>
      </c>
      <c r="B562" s="7" t="n">
        <v>19635</v>
      </c>
    </row>
    <row r="563" spans="1:5">
      <c r="A563" s="4" t="s">
        <v>825</v>
      </c>
      <c r="B563" s="7" t="n">
        <v>20803</v>
      </c>
    </row>
    <row r="564" spans="1:5">
      <c r="A564" s="4" t="s">
        <v>826</v>
      </c>
      <c r="B564" s="7" t="n">
        <v>2498</v>
      </c>
    </row>
    <row r="565" spans="1:5">
      <c r="A565" s="4" t="s">
        <v>127</v>
      </c>
      <c r="B565" s="6" t="n">
        <v>18305</v>
      </c>
    </row>
    <row r="566" spans="1:5">
      <c r="A566" s="4" t="s">
        <v>830</v>
      </c>
      <c r="B566" s="4" t="s">
        <v>831</v>
      </c>
    </row>
    <row r="567" spans="1:5">
      <c r="A567" s="4" t="s">
        <v>875</v>
      </c>
    </row>
    <row r="568" spans="1:5">
      <c r="A568" s="3" t="s">
        <v>818</v>
      </c>
    </row>
    <row r="569" spans="1:5">
      <c r="A569" s="4" t="s">
        <v>819</v>
      </c>
      <c r="B569" s="6" t="n">
        <v>11175</v>
      </c>
    </row>
    <row r="570" spans="1:5">
      <c r="A570" s="4" t="s">
        <v>820</v>
      </c>
      <c r="B570" s="7" t="n">
        <v>1568</v>
      </c>
    </row>
    <row r="571" spans="1:5">
      <c r="A571" s="4" t="s">
        <v>821</v>
      </c>
      <c r="B571" s="7" t="n">
        <v>15091</v>
      </c>
    </row>
    <row r="572" spans="1:5">
      <c r="A572" s="4" t="s">
        <v>822</v>
      </c>
      <c r="B572" s="7" t="n">
        <v>891</v>
      </c>
    </row>
    <row r="573" spans="1:5">
      <c r="A573" s="4" t="s">
        <v>823</v>
      </c>
      <c r="B573" s="7" t="n">
        <v>1568</v>
      </c>
    </row>
    <row r="574" spans="1:5">
      <c r="A574" s="4" t="s">
        <v>824</v>
      </c>
      <c r="B574" s="7" t="n">
        <v>15982</v>
      </c>
    </row>
    <row r="575" spans="1:5">
      <c r="A575" s="4" t="s">
        <v>825</v>
      </c>
      <c r="B575" s="7" t="n">
        <v>17550</v>
      </c>
    </row>
    <row r="576" spans="1:5">
      <c r="A576" s="4" t="s">
        <v>826</v>
      </c>
      <c r="B576" s="7" t="n">
        <v>2091</v>
      </c>
    </row>
    <row r="577" spans="1:5">
      <c r="A577" s="4" t="s">
        <v>127</v>
      </c>
      <c r="B577" s="6" t="n">
        <v>15459</v>
      </c>
    </row>
    <row r="578" spans="1:5">
      <c r="A578" s="4" t="s">
        <v>830</v>
      </c>
      <c r="B578" s="4" t="s">
        <v>831</v>
      </c>
    </row>
    <row r="579" spans="1:5">
      <c r="A579" s="4" t="s">
        <v>876</v>
      </c>
    </row>
    <row r="580" spans="1:5">
      <c r="A580" s="3" t="s">
        <v>818</v>
      </c>
    </row>
    <row r="581" spans="1:5">
      <c r="A581" s="4" t="s">
        <v>819</v>
      </c>
      <c r="B581" s="6" t="n">
        <v>27159</v>
      </c>
    </row>
    <row r="582" spans="1:5">
      <c r="A582" s="4" t="s">
        <v>820</v>
      </c>
      <c r="B582" s="7" t="n">
        <v>1263</v>
      </c>
    </row>
    <row r="583" spans="1:5">
      <c r="A583" s="4" t="s">
        <v>821</v>
      </c>
      <c r="B583" s="7" t="n">
        <v>20500</v>
      </c>
    </row>
    <row r="584" spans="1:5">
      <c r="A584" s="4" t="s">
        <v>822</v>
      </c>
      <c r="B584" s="7" t="n">
        <v>937</v>
      </c>
    </row>
    <row r="585" spans="1:5">
      <c r="A585" s="4" t="s">
        <v>823</v>
      </c>
      <c r="B585" s="7" t="n">
        <v>1263</v>
      </c>
    </row>
    <row r="586" spans="1:5">
      <c r="A586" s="4" t="s">
        <v>824</v>
      </c>
      <c r="B586" s="7" t="n">
        <v>21437</v>
      </c>
    </row>
    <row r="587" spans="1:5">
      <c r="A587" s="4" t="s">
        <v>825</v>
      </c>
      <c r="B587" s="7" t="n">
        <v>22700</v>
      </c>
    </row>
    <row r="588" spans="1:5">
      <c r="A588" s="4" t="s">
        <v>826</v>
      </c>
      <c r="B588" s="7" t="n">
        <v>2930</v>
      </c>
    </row>
    <row r="589" spans="1:5">
      <c r="A589" s="4" t="s">
        <v>127</v>
      </c>
      <c r="B589" s="6" t="n">
        <v>19770</v>
      </c>
    </row>
    <row r="590" spans="1:5">
      <c r="A590" s="4" t="s">
        <v>830</v>
      </c>
      <c r="B590" s="4" t="s">
        <v>831</v>
      </c>
    </row>
    <row r="591" spans="1:5">
      <c r="A591" s="4" t="s">
        <v>877</v>
      </c>
    </row>
    <row r="592" spans="1:5">
      <c r="A592" s="3" t="s">
        <v>818</v>
      </c>
    </row>
    <row r="593" spans="1:5">
      <c r="A593" s="4" t="s">
        <v>819</v>
      </c>
      <c r="B593" s="6" t="n">
        <v>20090</v>
      </c>
    </row>
    <row r="594" spans="1:5">
      <c r="A594" s="4" t="s">
        <v>820</v>
      </c>
      <c r="B594" s="7" t="n">
        <v>2863</v>
      </c>
    </row>
    <row r="595" spans="1:5">
      <c r="A595" s="4" t="s">
        <v>821</v>
      </c>
      <c r="B595" s="7" t="n">
        <v>21152</v>
      </c>
    </row>
    <row r="596" spans="1:5">
      <c r="A596" s="4" t="s">
        <v>822</v>
      </c>
      <c r="B596" s="7" t="n">
        <v>824</v>
      </c>
    </row>
    <row r="597" spans="1:5">
      <c r="A597" s="4" t="s">
        <v>823</v>
      </c>
      <c r="B597" s="7" t="n">
        <v>2863</v>
      </c>
    </row>
    <row r="598" spans="1:5">
      <c r="A598" s="4" t="s">
        <v>824</v>
      </c>
      <c r="B598" s="7" t="n">
        <v>21976</v>
      </c>
    </row>
    <row r="599" spans="1:5">
      <c r="A599" s="4" t="s">
        <v>825</v>
      </c>
      <c r="B599" s="7" t="n">
        <v>24839</v>
      </c>
    </row>
    <row r="600" spans="1:5">
      <c r="A600" s="4" t="s">
        <v>826</v>
      </c>
      <c r="B600" s="7" t="n">
        <v>2884</v>
      </c>
    </row>
    <row r="601" spans="1:5">
      <c r="A601" s="4" t="s">
        <v>127</v>
      </c>
      <c r="B601" s="6" t="n">
        <v>21955</v>
      </c>
    </row>
    <row r="602" spans="1:5">
      <c r="A602" s="4" t="s">
        <v>830</v>
      </c>
      <c r="B602" s="4" t="s">
        <v>831</v>
      </c>
    </row>
    <row r="603" spans="1:5">
      <c r="A603" s="4" t="s">
        <v>878</v>
      </c>
    </row>
    <row r="604" spans="1:5">
      <c r="A604" s="3" t="s">
        <v>818</v>
      </c>
    </row>
    <row r="605" spans="1:5">
      <c r="A605" s="4" t="s">
        <v>819</v>
      </c>
      <c r="B605" s="6" t="n">
        <v>16213</v>
      </c>
    </row>
    <row r="606" spans="1:5">
      <c r="A606" s="4" t="s">
        <v>820</v>
      </c>
      <c r="B606" s="7" t="n">
        <v>2031</v>
      </c>
    </row>
    <row r="607" spans="1:5">
      <c r="A607" s="4" t="s">
        <v>821</v>
      </c>
      <c r="B607" s="7" t="n">
        <v>16407</v>
      </c>
    </row>
    <row r="608" spans="1:5">
      <c r="A608" s="4" t="s">
        <v>822</v>
      </c>
      <c r="B608" s="7" t="n">
        <v>839</v>
      </c>
    </row>
    <row r="609" spans="1:5">
      <c r="A609" s="4" t="s">
        <v>823</v>
      </c>
      <c r="B609" s="7" t="n">
        <v>2031</v>
      </c>
    </row>
    <row r="610" spans="1:5">
      <c r="A610" s="4" t="s">
        <v>824</v>
      </c>
      <c r="B610" s="7" t="n">
        <v>17246</v>
      </c>
    </row>
    <row r="611" spans="1:5">
      <c r="A611" s="4" t="s">
        <v>825</v>
      </c>
      <c r="B611" s="7" t="n">
        <v>19277</v>
      </c>
    </row>
    <row r="612" spans="1:5">
      <c r="A612" s="4" t="s">
        <v>826</v>
      </c>
      <c r="B612" s="7" t="n">
        <v>2303</v>
      </c>
    </row>
    <row r="613" spans="1:5">
      <c r="A613" s="4" t="s">
        <v>127</v>
      </c>
      <c r="B613" s="6" t="n">
        <v>16974</v>
      </c>
    </row>
    <row r="614" spans="1:5">
      <c r="A614" s="4" t="s">
        <v>830</v>
      </c>
      <c r="B614" s="4" t="s">
        <v>831</v>
      </c>
    </row>
    <row r="615" spans="1:5">
      <c r="A615" s="4" t="s">
        <v>879</v>
      </c>
    </row>
    <row r="616" spans="1:5">
      <c r="A616" s="3" t="s">
        <v>818</v>
      </c>
    </row>
    <row r="617" spans="1:5">
      <c r="A617" s="4" t="s">
        <v>819</v>
      </c>
      <c r="B617" s="6" t="n">
        <v>20089</v>
      </c>
    </row>
    <row r="618" spans="1:5">
      <c r="A618" s="4" t="s">
        <v>820</v>
      </c>
      <c r="B618" s="7" t="n">
        <v>1221</v>
      </c>
    </row>
    <row r="619" spans="1:5">
      <c r="A619" s="4" t="s">
        <v>821</v>
      </c>
      <c r="B619" s="7" t="n">
        <v>26993</v>
      </c>
    </row>
    <row r="620" spans="1:5">
      <c r="A620" s="4" t="s">
        <v>822</v>
      </c>
      <c r="B620" s="7" t="n">
        <v>1768</v>
      </c>
    </row>
    <row r="621" spans="1:5">
      <c r="A621" s="4" t="s">
        <v>823</v>
      </c>
      <c r="B621" s="7" t="n">
        <v>1221</v>
      </c>
    </row>
    <row r="622" spans="1:5">
      <c r="A622" s="4" t="s">
        <v>824</v>
      </c>
      <c r="B622" s="7" t="n">
        <v>28761</v>
      </c>
    </row>
    <row r="623" spans="1:5">
      <c r="A623" s="4" t="s">
        <v>825</v>
      </c>
      <c r="B623" s="7" t="n">
        <v>29982</v>
      </c>
    </row>
    <row r="624" spans="1:5">
      <c r="A624" s="4" t="s">
        <v>826</v>
      </c>
      <c r="B624" s="7" t="n">
        <v>3653</v>
      </c>
    </row>
    <row r="625" spans="1:5">
      <c r="A625" s="4" t="s">
        <v>127</v>
      </c>
      <c r="B625" s="6" t="n">
        <v>26329</v>
      </c>
    </row>
    <row r="626" spans="1:5">
      <c r="A626" s="4" t="s">
        <v>830</v>
      </c>
      <c r="B626" s="4" t="s">
        <v>831</v>
      </c>
    </row>
    <row r="627" spans="1:5">
      <c r="A627" s="4" t="s">
        <v>880</v>
      </c>
    </row>
    <row r="628" spans="1:5">
      <c r="A628" s="3" t="s">
        <v>818</v>
      </c>
    </row>
    <row r="629" spans="1:5">
      <c r="A629" s="4" t="s">
        <v>819</v>
      </c>
      <c r="B629" s="6" t="n">
        <v>16073</v>
      </c>
    </row>
    <row r="630" spans="1:5">
      <c r="A630" s="4" t="s">
        <v>820</v>
      </c>
      <c r="B630" s="7" t="n">
        <v>2200</v>
      </c>
    </row>
    <row r="631" spans="1:5">
      <c r="A631" s="4" t="s">
        <v>821</v>
      </c>
      <c r="B631" s="7" t="n">
        <v>14860</v>
      </c>
    </row>
    <row r="632" spans="1:5">
      <c r="A632" s="4" t="s">
        <v>822</v>
      </c>
      <c r="B632" s="7" t="n">
        <v>1468</v>
      </c>
    </row>
    <row r="633" spans="1:5">
      <c r="A633" s="4" t="s">
        <v>823</v>
      </c>
      <c r="B633" s="7" t="n">
        <v>2200</v>
      </c>
    </row>
    <row r="634" spans="1:5">
      <c r="A634" s="4" t="s">
        <v>824</v>
      </c>
      <c r="B634" s="7" t="n">
        <v>16328</v>
      </c>
    </row>
    <row r="635" spans="1:5">
      <c r="A635" s="4" t="s">
        <v>825</v>
      </c>
      <c r="B635" s="7" t="n">
        <v>18528</v>
      </c>
    </row>
    <row r="636" spans="1:5">
      <c r="A636" s="4" t="s">
        <v>826</v>
      </c>
      <c r="B636" s="7" t="n">
        <v>2205</v>
      </c>
    </row>
    <row r="637" spans="1:5">
      <c r="A637" s="4" t="s">
        <v>127</v>
      </c>
      <c r="B637" s="6" t="n">
        <v>16323</v>
      </c>
    </row>
    <row r="638" spans="1:5">
      <c r="A638" s="4" t="s">
        <v>830</v>
      </c>
      <c r="B638" s="4" t="s">
        <v>831</v>
      </c>
    </row>
    <row r="639" spans="1:5">
      <c r="A639" s="4" t="s">
        <v>881</v>
      </c>
    </row>
    <row r="640" spans="1:5">
      <c r="A640" s="3" t="s">
        <v>818</v>
      </c>
    </row>
    <row r="641" spans="1:5">
      <c r="A641" s="4" t="s">
        <v>819</v>
      </c>
      <c r="B641" s="6" t="n">
        <v>19026</v>
      </c>
    </row>
    <row r="642" spans="1:5">
      <c r="A642" s="4" t="s">
        <v>820</v>
      </c>
      <c r="B642" s="7" t="n">
        <v>2642</v>
      </c>
    </row>
    <row r="643" spans="1:5">
      <c r="A643" s="4" t="s">
        <v>821</v>
      </c>
      <c r="B643" s="7" t="n">
        <v>20469</v>
      </c>
    </row>
    <row r="644" spans="1:5">
      <c r="A644" s="4" t="s">
        <v>822</v>
      </c>
      <c r="B644" s="7" t="n">
        <v>851</v>
      </c>
    </row>
    <row r="645" spans="1:5">
      <c r="A645" s="4" t="s">
        <v>823</v>
      </c>
      <c r="B645" s="7" t="n">
        <v>2642</v>
      </c>
    </row>
    <row r="646" spans="1:5">
      <c r="A646" s="4" t="s">
        <v>824</v>
      </c>
      <c r="B646" s="7" t="n">
        <v>21320</v>
      </c>
    </row>
    <row r="647" spans="1:5">
      <c r="A647" s="4" t="s">
        <v>825</v>
      </c>
      <c r="B647" s="7" t="n">
        <v>23962</v>
      </c>
    </row>
    <row r="648" spans="1:5">
      <c r="A648" s="4" t="s">
        <v>826</v>
      </c>
      <c r="B648" s="7" t="n">
        <v>2836</v>
      </c>
    </row>
    <row r="649" spans="1:5">
      <c r="A649" s="4" t="s">
        <v>127</v>
      </c>
      <c r="B649" s="6" t="n">
        <v>21126</v>
      </c>
    </row>
    <row r="650" spans="1:5">
      <c r="A650" s="4" t="s">
        <v>830</v>
      </c>
      <c r="B650" s="4" t="s">
        <v>831</v>
      </c>
    </row>
    <row r="651" spans="1:5">
      <c r="A651" s="4" t="s">
        <v>882</v>
      </c>
    </row>
    <row r="652" spans="1:5">
      <c r="A652" s="3" t="s">
        <v>818</v>
      </c>
    </row>
    <row r="653" spans="1:5">
      <c r="A653" s="4" t="s">
        <v>819</v>
      </c>
      <c r="B653" s="6" t="n">
        <v>15781</v>
      </c>
    </row>
    <row r="654" spans="1:5">
      <c r="A654" s="4" t="s">
        <v>820</v>
      </c>
      <c r="B654" s="7" t="n">
        <v>2810</v>
      </c>
    </row>
    <row r="655" spans="1:5">
      <c r="A655" s="4" t="s">
        <v>821</v>
      </c>
      <c r="B655" s="7" t="n">
        <v>19132</v>
      </c>
    </row>
    <row r="656" spans="1:5">
      <c r="A656" s="4" t="s">
        <v>822</v>
      </c>
      <c r="B656" s="7" t="n">
        <v>541</v>
      </c>
    </row>
    <row r="657" spans="1:5">
      <c r="A657" s="4" t="s">
        <v>823</v>
      </c>
      <c r="B657" s="7" t="n">
        <v>2810</v>
      </c>
    </row>
    <row r="658" spans="1:5">
      <c r="A658" s="4" t="s">
        <v>824</v>
      </c>
      <c r="B658" s="7" t="n">
        <v>19673</v>
      </c>
    </row>
    <row r="659" spans="1:5">
      <c r="A659" s="4" t="s">
        <v>825</v>
      </c>
      <c r="B659" s="7" t="n">
        <v>22483</v>
      </c>
    </row>
    <row r="660" spans="1:5">
      <c r="A660" s="4" t="s">
        <v>826</v>
      </c>
      <c r="B660" s="7" t="n">
        <v>2529</v>
      </c>
    </row>
    <row r="661" spans="1:5">
      <c r="A661" s="4" t="s">
        <v>127</v>
      </c>
      <c r="B661" s="6" t="n">
        <v>19954</v>
      </c>
    </row>
    <row r="662" spans="1:5">
      <c r="A662" s="4" t="s">
        <v>830</v>
      </c>
      <c r="B662" s="4" t="s">
        <v>831</v>
      </c>
    </row>
    <row r="663" spans="1:5">
      <c r="A663" s="4" t="s">
        <v>883</v>
      </c>
    </row>
    <row r="664" spans="1:5">
      <c r="A664" s="3" t="s">
        <v>818</v>
      </c>
    </row>
    <row r="665" spans="1:5">
      <c r="A665" s="4" t="s">
        <v>819</v>
      </c>
      <c r="B665" s="6" t="n">
        <v>27916</v>
      </c>
    </row>
    <row r="666" spans="1:5">
      <c r="A666" s="4" t="s">
        <v>820</v>
      </c>
      <c r="B666" s="7" t="n">
        <v>5409</v>
      </c>
    </row>
    <row r="667" spans="1:5">
      <c r="A667" s="4" t="s">
        <v>821</v>
      </c>
      <c r="B667" s="7" t="n">
        <v>26183</v>
      </c>
    </row>
    <row r="668" spans="1:5">
      <c r="A668" s="4" t="s">
        <v>822</v>
      </c>
      <c r="B668" s="7" t="n">
        <v>1230</v>
      </c>
    </row>
    <row r="669" spans="1:5">
      <c r="A669" s="4" t="s">
        <v>823</v>
      </c>
      <c r="B669" s="7" t="n">
        <v>5409</v>
      </c>
    </row>
    <row r="670" spans="1:5">
      <c r="A670" s="4" t="s">
        <v>824</v>
      </c>
      <c r="B670" s="7" t="n">
        <v>27413</v>
      </c>
    </row>
    <row r="671" spans="1:5">
      <c r="A671" s="4" t="s">
        <v>825</v>
      </c>
      <c r="B671" s="7" t="n">
        <v>32822</v>
      </c>
    </row>
    <row r="672" spans="1:5">
      <c r="A672" s="4" t="s">
        <v>826</v>
      </c>
      <c r="B672" s="7" t="n">
        <v>3596</v>
      </c>
    </row>
    <row r="673" spans="1:5">
      <c r="A673" s="4" t="s">
        <v>127</v>
      </c>
      <c r="B673" s="6" t="n">
        <v>29226</v>
      </c>
    </row>
    <row r="674" spans="1:5">
      <c r="A674" s="4" t="s">
        <v>830</v>
      </c>
      <c r="B674" s="4" t="s">
        <v>831</v>
      </c>
    </row>
    <row r="675" spans="1:5">
      <c r="A675" s="4" t="s">
        <v>884</v>
      </c>
    </row>
    <row r="676" spans="1:5">
      <c r="A676" s="3" t="s">
        <v>818</v>
      </c>
    </row>
    <row r="677" spans="1:5">
      <c r="A677" s="4" t="s">
        <v>819</v>
      </c>
      <c r="B677" s="6" t="n">
        <v>25649</v>
      </c>
    </row>
    <row r="678" spans="1:5">
      <c r="A678" s="4" t="s">
        <v>820</v>
      </c>
      <c r="B678" s="7" t="n">
        <v>2684</v>
      </c>
    </row>
    <row r="679" spans="1:5">
      <c r="A679" s="4" t="s">
        <v>821</v>
      </c>
      <c r="B679" s="7" t="n">
        <v>29056</v>
      </c>
    </row>
    <row r="680" spans="1:5">
      <c r="A680" s="4" t="s">
        <v>822</v>
      </c>
      <c r="B680" s="7" t="n">
        <v>1663</v>
      </c>
    </row>
    <row r="681" spans="1:5">
      <c r="A681" s="4" t="s">
        <v>823</v>
      </c>
      <c r="B681" s="7" t="n">
        <v>2684</v>
      </c>
    </row>
    <row r="682" spans="1:5">
      <c r="A682" s="4" t="s">
        <v>824</v>
      </c>
      <c r="B682" s="7" t="n">
        <v>30719</v>
      </c>
    </row>
    <row r="683" spans="1:5">
      <c r="A683" s="4" t="s">
        <v>825</v>
      </c>
      <c r="B683" s="7" t="n">
        <v>33403</v>
      </c>
    </row>
    <row r="684" spans="1:5">
      <c r="A684" s="4" t="s">
        <v>826</v>
      </c>
      <c r="B684" s="7" t="n">
        <v>4122</v>
      </c>
    </row>
    <row r="685" spans="1:5">
      <c r="A685" s="4" t="s">
        <v>127</v>
      </c>
      <c r="B685" s="6" t="n">
        <v>29281</v>
      </c>
    </row>
    <row r="686" spans="1:5">
      <c r="A686" s="4" t="s">
        <v>830</v>
      </c>
      <c r="B686" s="4" t="s">
        <v>831</v>
      </c>
    </row>
    <row r="687" spans="1:5">
      <c r="A687" s="4" t="s">
        <v>885</v>
      </c>
    </row>
    <row r="688" spans="1:5">
      <c r="A688" s="3" t="s">
        <v>818</v>
      </c>
    </row>
    <row r="689" spans="1:5">
      <c r="A689" s="4" t="s">
        <v>819</v>
      </c>
      <c r="B689" s="6" t="n">
        <v>30018</v>
      </c>
    </row>
    <row r="690" spans="1:5">
      <c r="A690" s="4" t="s">
        <v>820</v>
      </c>
      <c r="B690" s="7" t="n">
        <v>7974</v>
      </c>
    </row>
    <row r="691" spans="1:5">
      <c r="A691" s="4" t="s">
        <v>821</v>
      </c>
      <c r="B691" s="7" t="n">
        <v>32435</v>
      </c>
    </row>
    <row r="692" spans="1:5">
      <c r="A692" s="4" t="s">
        <v>822</v>
      </c>
      <c r="B692" s="7" t="n">
        <v>1913</v>
      </c>
    </row>
    <row r="693" spans="1:5">
      <c r="A693" s="4" t="s">
        <v>823</v>
      </c>
      <c r="B693" s="7" t="n">
        <v>7977</v>
      </c>
    </row>
    <row r="694" spans="1:5">
      <c r="A694" s="4" t="s">
        <v>824</v>
      </c>
      <c r="B694" s="7" t="n">
        <v>34345</v>
      </c>
    </row>
    <row r="695" spans="1:5">
      <c r="A695" s="4" t="s">
        <v>825</v>
      </c>
      <c r="B695" s="7" t="n">
        <v>42322</v>
      </c>
    </row>
    <row r="696" spans="1:5">
      <c r="A696" s="4" t="s">
        <v>826</v>
      </c>
      <c r="B696" s="7" t="n">
        <v>4555</v>
      </c>
    </row>
    <row r="697" spans="1:5">
      <c r="A697" s="4" t="s">
        <v>127</v>
      </c>
      <c r="B697" s="6" t="n">
        <v>37767</v>
      </c>
    </row>
    <row r="698" spans="1:5">
      <c r="A698" s="4" t="s">
        <v>830</v>
      </c>
      <c r="B698" s="4" t="s">
        <v>831</v>
      </c>
    </row>
    <row r="699" spans="1:5">
      <c r="A699" s="4" t="s">
        <v>846</v>
      </c>
    </row>
    <row r="700" spans="1:5">
      <c r="A700" s="3" t="s">
        <v>818</v>
      </c>
    </row>
    <row r="701" spans="1:5">
      <c r="A701" s="4" t="s">
        <v>819</v>
      </c>
      <c r="B701" s="6" t="n">
        <v>0</v>
      </c>
    </row>
    <row r="702" spans="1:5">
      <c r="A702" s="4" t="s">
        <v>820</v>
      </c>
      <c r="B702" s="7" t="n">
        <v>1130</v>
      </c>
    </row>
    <row r="703" spans="1:5">
      <c r="A703" s="4" t="s">
        <v>821</v>
      </c>
      <c r="B703" s="7" t="n">
        <v>0</v>
      </c>
    </row>
    <row r="704" spans="1:5">
      <c r="A704" s="4" t="s">
        <v>822</v>
      </c>
      <c r="B704" s="7" t="n">
        <v>12595</v>
      </c>
    </row>
    <row r="705" spans="1:5">
      <c r="A705" s="4" t="s">
        <v>823</v>
      </c>
      <c r="B705" s="7" t="n">
        <v>1130</v>
      </c>
    </row>
    <row r="706" spans="1:5">
      <c r="A706" s="4" t="s">
        <v>824</v>
      </c>
      <c r="B706" s="7" t="n">
        <v>12595</v>
      </c>
    </row>
    <row r="707" spans="1:5">
      <c r="A707" s="4" t="s">
        <v>825</v>
      </c>
      <c r="B707" s="7" t="n">
        <v>13725</v>
      </c>
    </row>
    <row r="708" spans="1:5">
      <c r="A708" s="4" t="s">
        <v>826</v>
      </c>
      <c r="B708" s="7" t="n">
        <v>1243</v>
      </c>
    </row>
    <row r="709" spans="1:5">
      <c r="A709" s="4" t="s">
        <v>127</v>
      </c>
      <c r="B709" s="6" t="n">
        <v>12482</v>
      </c>
    </row>
    <row r="710" spans="1:5">
      <c r="A710" s="4" t="s">
        <v>830</v>
      </c>
      <c r="B710" s="4" t="s">
        <v>831</v>
      </c>
    </row>
    <row r="711" spans="1:5">
      <c r="A711" s="4" t="s">
        <v>886</v>
      </c>
    </row>
    <row r="712" spans="1:5">
      <c r="A712" s="3" t="s">
        <v>818</v>
      </c>
    </row>
    <row r="713" spans="1:5">
      <c r="A713" s="4" t="s">
        <v>819</v>
      </c>
      <c r="B713" s="6" t="n">
        <v>8777</v>
      </c>
    </row>
    <row r="714" spans="1:5">
      <c r="A714" s="4" t="s">
        <v>820</v>
      </c>
      <c r="B714" s="7" t="n">
        <v>958</v>
      </c>
    </row>
    <row r="715" spans="1:5">
      <c r="A715" s="4" t="s">
        <v>821</v>
      </c>
      <c r="B715" s="7" t="n">
        <v>6625</v>
      </c>
    </row>
    <row r="716" spans="1:5">
      <c r="A716" s="4" t="s">
        <v>822</v>
      </c>
      <c r="B716" s="7" t="n">
        <v>552</v>
      </c>
    </row>
    <row r="717" spans="1:5">
      <c r="A717" s="4" t="s">
        <v>823</v>
      </c>
      <c r="B717" s="7" t="n">
        <v>758</v>
      </c>
    </row>
    <row r="718" spans="1:5">
      <c r="A718" s="4" t="s">
        <v>824</v>
      </c>
      <c r="B718" s="7" t="n">
        <v>7377</v>
      </c>
    </row>
    <row r="719" spans="1:5">
      <c r="A719" s="4" t="s">
        <v>825</v>
      </c>
      <c r="B719" s="7" t="n">
        <v>8135</v>
      </c>
    </row>
    <row r="720" spans="1:5">
      <c r="A720" s="4" t="s">
        <v>826</v>
      </c>
      <c r="B720" s="7" t="n">
        <v>749</v>
      </c>
    </row>
    <row r="721" spans="1:5">
      <c r="A721" s="4" t="s">
        <v>127</v>
      </c>
      <c r="B721" s="6" t="n">
        <v>7386</v>
      </c>
    </row>
    <row r="722" spans="1:5">
      <c r="A722" s="4" t="s">
        <v>830</v>
      </c>
      <c r="B722" s="4" t="s">
        <v>831</v>
      </c>
    </row>
    <row r="723" spans="1:5">
      <c r="A723" s="4" t="s">
        <v>887</v>
      </c>
    </row>
    <row r="724" spans="1:5">
      <c r="A724" s="3" t="s">
        <v>818</v>
      </c>
    </row>
    <row r="725" spans="1:5">
      <c r="A725" s="4" t="s">
        <v>819</v>
      </c>
      <c r="B725" s="6" t="n">
        <v>16781</v>
      </c>
    </row>
    <row r="726" spans="1:5">
      <c r="A726" s="4" t="s">
        <v>820</v>
      </c>
      <c r="B726" s="7" t="n">
        <v>1613</v>
      </c>
    </row>
    <row r="727" spans="1:5">
      <c r="A727" s="4" t="s">
        <v>821</v>
      </c>
      <c r="B727" s="7" t="n">
        <v>21460</v>
      </c>
    </row>
    <row r="728" spans="1:5">
      <c r="A728" s="4" t="s">
        <v>822</v>
      </c>
      <c r="B728" s="7" t="n">
        <v>619</v>
      </c>
    </row>
    <row r="729" spans="1:5">
      <c r="A729" s="4" t="s">
        <v>823</v>
      </c>
      <c r="B729" s="7" t="n">
        <v>996</v>
      </c>
    </row>
    <row r="730" spans="1:5">
      <c r="A730" s="4" t="s">
        <v>824</v>
      </c>
      <c r="B730" s="7" t="n">
        <v>22696</v>
      </c>
    </row>
    <row r="731" spans="1:5">
      <c r="A731" s="4" t="s">
        <v>825</v>
      </c>
      <c r="B731" s="7" t="n">
        <v>23692</v>
      </c>
    </row>
    <row r="732" spans="1:5">
      <c r="A732" s="4" t="s">
        <v>826</v>
      </c>
      <c r="B732" s="7" t="n">
        <v>2183</v>
      </c>
    </row>
    <row r="733" spans="1:5">
      <c r="A733" s="4" t="s">
        <v>127</v>
      </c>
      <c r="B733" s="6" t="n">
        <v>21509</v>
      </c>
    </row>
    <row r="734" spans="1:5">
      <c r="A734" s="4" t="s">
        <v>830</v>
      </c>
      <c r="B734" s="4" t="s">
        <v>831</v>
      </c>
    </row>
    <row r="735" spans="1:5">
      <c r="A735" s="4" t="s">
        <v>888</v>
      </c>
    </row>
    <row r="736" spans="1:5">
      <c r="A736" s="3" t="s">
        <v>818</v>
      </c>
    </row>
    <row r="737" spans="1:5">
      <c r="A737" s="4" t="s">
        <v>819</v>
      </c>
      <c r="B737" s="6" t="n">
        <v>12416</v>
      </c>
    </row>
    <row r="738" spans="1:5">
      <c r="A738" s="4" t="s">
        <v>820</v>
      </c>
      <c r="B738" s="7" t="n">
        <v>699</v>
      </c>
    </row>
    <row r="739" spans="1:5">
      <c r="A739" s="4" t="s">
        <v>821</v>
      </c>
      <c r="B739" s="7" t="n">
        <v>11589</v>
      </c>
    </row>
    <row r="740" spans="1:5">
      <c r="A740" s="4" t="s">
        <v>822</v>
      </c>
      <c r="B740" s="7" t="n">
        <v>589</v>
      </c>
    </row>
    <row r="741" spans="1:5">
      <c r="A741" s="4" t="s">
        <v>823</v>
      </c>
      <c r="B741" s="7" t="n">
        <v>459</v>
      </c>
    </row>
    <row r="742" spans="1:5">
      <c r="A742" s="4" t="s">
        <v>824</v>
      </c>
      <c r="B742" s="7" t="n">
        <v>12418</v>
      </c>
    </row>
    <row r="743" spans="1:5">
      <c r="A743" s="4" t="s">
        <v>825</v>
      </c>
      <c r="B743" s="7" t="n">
        <v>12877</v>
      </c>
    </row>
    <row r="744" spans="1:5">
      <c r="A744" s="4" t="s">
        <v>826</v>
      </c>
      <c r="B744" s="7" t="n">
        <v>1170</v>
      </c>
    </row>
    <row r="745" spans="1:5">
      <c r="A745" s="4" t="s">
        <v>127</v>
      </c>
      <c r="B745" s="6" t="n">
        <v>11707</v>
      </c>
    </row>
    <row r="746" spans="1:5">
      <c r="A746" s="4" t="s">
        <v>830</v>
      </c>
      <c r="B746" s="4" t="s">
        <v>831</v>
      </c>
    </row>
    <row r="747" spans="1:5">
      <c r="A747" s="4" t="s">
        <v>889</v>
      </c>
    </row>
    <row r="748" spans="1:5">
      <c r="A748" s="3" t="s">
        <v>818</v>
      </c>
    </row>
    <row r="749" spans="1:5">
      <c r="A749" s="4" t="s">
        <v>819</v>
      </c>
      <c r="B749" s="6" t="n">
        <v>14161</v>
      </c>
    </row>
    <row r="750" spans="1:5">
      <c r="A750" s="4" t="s">
        <v>820</v>
      </c>
      <c r="B750" s="7" t="n">
        <v>1611</v>
      </c>
    </row>
    <row r="751" spans="1:5">
      <c r="A751" s="4" t="s">
        <v>821</v>
      </c>
      <c r="B751" s="7" t="n">
        <v>16697</v>
      </c>
    </row>
    <row r="752" spans="1:5">
      <c r="A752" s="4" t="s">
        <v>822</v>
      </c>
      <c r="B752" s="7" t="n">
        <v>652</v>
      </c>
    </row>
    <row r="753" spans="1:5">
      <c r="A753" s="4" t="s">
        <v>823</v>
      </c>
      <c r="B753" s="7" t="n">
        <v>1233</v>
      </c>
    </row>
    <row r="754" spans="1:5">
      <c r="A754" s="4" t="s">
        <v>824</v>
      </c>
      <c r="B754" s="7" t="n">
        <v>17727</v>
      </c>
    </row>
    <row r="755" spans="1:5">
      <c r="A755" s="4" t="s">
        <v>825</v>
      </c>
      <c r="B755" s="7" t="n">
        <v>18960</v>
      </c>
    </row>
    <row r="756" spans="1:5">
      <c r="A756" s="4" t="s">
        <v>826</v>
      </c>
      <c r="B756" s="7" t="n">
        <v>1594</v>
      </c>
    </row>
    <row r="757" spans="1:5">
      <c r="A757" s="4" t="s">
        <v>127</v>
      </c>
      <c r="B757" s="6" t="n">
        <v>17366</v>
      </c>
    </row>
    <row r="758" spans="1:5">
      <c r="A758" s="4" t="s">
        <v>830</v>
      </c>
      <c r="B758" s="4" t="s">
        <v>831</v>
      </c>
    </row>
    <row r="759" spans="1:5">
      <c r="A759" s="4" t="s">
        <v>890</v>
      </c>
    </row>
    <row r="760" spans="1:5">
      <c r="A760" s="3" t="s">
        <v>818</v>
      </c>
    </row>
    <row r="761" spans="1:5">
      <c r="A761" s="4" t="s">
        <v>819</v>
      </c>
      <c r="B761" s="6" t="n">
        <v>3693</v>
      </c>
    </row>
    <row r="762" spans="1:5">
      <c r="A762" s="4" t="s">
        <v>820</v>
      </c>
      <c r="B762" s="7" t="n">
        <v>2408</v>
      </c>
    </row>
    <row r="763" spans="1:5">
      <c r="A763" s="4" t="s">
        <v>821</v>
      </c>
      <c r="B763" s="7" t="n">
        <v>15674</v>
      </c>
    </row>
    <row r="764" spans="1:5">
      <c r="A764" s="4" t="s">
        <v>822</v>
      </c>
      <c r="B764" s="7" t="n">
        <v>116</v>
      </c>
    </row>
    <row r="765" spans="1:5">
      <c r="A765" s="4" t="s">
        <v>823</v>
      </c>
      <c r="B765" s="7" t="n">
        <v>2408</v>
      </c>
    </row>
    <row r="766" spans="1:5">
      <c r="A766" s="4" t="s">
        <v>824</v>
      </c>
      <c r="B766" s="7" t="n">
        <v>15790</v>
      </c>
    </row>
    <row r="767" spans="1:5">
      <c r="A767" s="4" t="s">
        <v>825</v>
      </c>
      <c r="B767" s="7" t="n">
        <v>18198</v>
      </c>
    </row>
    <row r="768" spans="1:5">
      <c r="A768" s="4" t="s">
        <v>826</v>
      </c>
      <c r="B768" s="7" t="n">
        <v>1254</v>
      </c>
    </row>
    <row r="769" spans="1:5">
      <c r="A769" s="4" t="s">
        <v>127</v>
      </c>
      <c r="B769" s="6" t="n">
        <v>16944</v>
      </c>
    </row>
    <row r="770" spans="1:5">
      <c r="A770" s="4" t="s">
        <v>830</v>
      </c>
      <c r="B770" s="4" t="s">
        <v>831</v>
      </c>
    </row>
    <row r="771" spans="1:5">
      <c r="A771" s="4" t="s">
        <v>891</v>
      </c>
    </row>
    <row r="772" spans="1:5">
      <c r="A772" s="3" t="s">
        <v>818</v>
      </c>
    </row>
    <row r="773" spans="1:5">
      <c r="A773" s="4" t="s">
        <v>819</v>
      </c>
      <c r="B773" s="6" t="n">
        <v>19329</v>
      </c>
    </row>
    <row r="774" spans="1:5">
      <c r="A774" s="4" t="s">
        <v>820</v>
      </c>
      <c r="B774" s="7" t="n">
        <v>2540</v>
      </c>
    </row>
    <row r="775" spans="1:5">
      <c r="A775" s="4" t="s">
        <v>821</v>
      </c>
      <c r="B775" s="7" t="n">
        <v>28971</v>
      </c>
    </row>
    <row r="776" spans="1:5">
      <c r="A776" s="4" t="s">
        <v>822</v>
      </c>
      <c r="B776" s="7" t="n">
        <v>744</v>
      </c>
    </row>
    <row r="777" spans="1:5">
      <c r="A777" s="4" t="s">
        <v>823</v>
      </c>
      <c r="B777" s="7" t="n">
        <v>1534</v>
      </c>
    </row>
    <row r="778" spans="1:5">
      <c r="A778" s="4" t="s">
        <v>824</v>
      </c>
      <c r="B778" s="7" t="n">
        <v>30721</v>
      </c>
    </row>
    <row r="779" spans="1:5">
      <c r="A779" s="4" t="s">
        <v>825</v>
      </c>
      <c r="B779" s="7" t="n">
        <v>32255</v>
      </c>
    </row>
    <row r="780" spans="1:5">
      <c r="A780" s="4" t="s">
        <v>826</v>
      </c>
      <c r="B780" s="7" t="n">
        <v>2589</v>
      </c>
    </row>
    <row r="781" spans="1:5">
      <c r="A781" s="4" t="s">
        <v>127</v>
      </c>
      <c r="B781" s="6" t="n">
        <v>29666</v>
      </c>
    </row>
    <row r="782" spans="1:5">
      <c r="A782" s="4" t="s">
        <v>830</v>
      </c>
      <c r="B782" s="4" t="s">
        <v>831</v>
      </c>
    </row>
    <row r="783" spans="1:5">
      <c r="A783" s="4" t="s">
        <v>892</v>
      </c>
    </row>
    <row r="784" spans="1:5">
      <c r="A784" s="3" t="s">
        <v>818</v>
      </c>
    </row>
    <row r="785" spans="1:5">
      <c r="A785" s="4" t="s">
        <v>819</v>
      </c>
      <c r="B785" s="6" t="n">
        <v>6575</v>
      </c>
    </row>
    <row r="786" spans="1:5">
      <c r="A786" s="4" t="s">
        <v>820</v>
      </c>
      <c r="B786" s="7" t="n">
        <v>296</v>
      </c>
    </row>
    <row r="787" spans="1:5">
      <c r="A787" s="4" t="s">
        <v>821</v>
      </c>
      <c r="B787" s="7" t="n">
        <v>7712</v>
      </c>
    </row>
    <row r="788" spans="1:5">
      <c r="A788" s="4" t="s">
        <v>822</v>
      </c>
      <c r="B788" s="7" t="n">
        <v>421</v>
      </c>
    </row>
    <row r="789" spans="1:5">
      <c r="A789" s="4" t="s">
        <v>823</v>
      </c>
      <c r="B789" s="7" t="n">
        <v>296</v>
      </c>
    </row>
    <row r="790" spans="1:5">
      <c r="A790" s="4" t="s">
        <v>824</v>
      </c>
      <c r="B790" s="7" t="n">
        <v>8133</v>
      </c>
    </row>
    <row r="791" spans="1:5">
      <c r="A791" s="4" t="s">
        <v>825</v>
      </c>
      <c r="B791" s="7" t="n">
        <v>8429</v>
      </c>
    </row>
    <row r="792" spans="1:5">
      <c r="A792" s="4" t="s">
        <v>826</v>
      </c>
      <c r="B792" s="7" t="n">
        <v>767</v>
      </c>
    </row>
    <row r="793" spans="1:5">
      <c r="A793" s="4" t="s">
        <v>127</v>
      </c>
      <c r="B793" s="6" t="n">
        <v>7662</v>
      </c>
    </row>
    <row r="794" spans="1:5">
      <c r="A794" s="4" t="s">
        <v>830</v>
      </c>
      <c r="B794" s="4" t="s">
        <v>893</v>
      </c>
    </row>
    <row r="795" spans="1:5">
      <c r="A795" s="4" t="s">
        <v>894</v>
      </c>
    </row>
    <row r="796" spans="1:5">
      <c r="A796" s="3" t="s">
        <v>818</v>
      </c>
    </row>
    <row r="797" spans="1:5">
      <c r="A797" s="4" t="s">
        <v>819</v>
      </c>
      <c r="B797" s="6" t="n">
        <v>0</v>
      </c>
    </row>
    <row r="798" spans="1:5">
      <c r="A798" s="4" t="s">
        <v>820</v>
      </c>
      <c r="B798" s="7" t="n">
        <v>534</v>
      </c>
    </row>
    <row r="799" spans="1:5">
      <c r="A799" s="4" t="s">
        <v>821</v>
      </c>
      <c r="B799" s="7" t="n">
        <v>18158</v>
      </c>
    </row>
    <row r="800" spans="1:5">
      <c r="A800" s="4" t="s">
        <v>822</v>
      </c>
      <c r="B800" s="7" t="n">
        <v>-9134</v>
      </c>
    </row>
    <row r="801" spans="1:5">
      <c r="A801" s="4" t="s">
        <v>823</v>
      </c>
      <c r="B801" s="7" t="n">
        <v>533</v>
      </c>
    </row>
    <row r="802" spans="1:5">
      <c r="A802" s="4" t="s">
        <v>824</v>
      </c>
      <c r="B802" s="7" t="n">
        <v>9025</v>
      </c>
    </row>
    <row r="803" spans="1:5">
      <c r="A803" s="4" t="s">
        <v>825</v>
      </c>
      <c r="B803" s="7" t="n">
        <v>9558</v>
      </c>
    </row>
    <row r="804" spans="1:5">
      <c r="A804" s="4" t="s">
        <v>826</v>
      </c>
      <c r="B804" s="7" t="n">
        <v>1240</v>
      </c>
    </row>
    <row r="805" spans="1:5">
      <c r="A805" s="4" t="s">
        <v>127</v>
      </c>
      <c r="B805" s="6" t="n">
        <v>8318</v>
      </c>
    </row>
    <row r="806" spans="1:5">
      <c r="A806" s="4" t="s">
        <v>830</v>
      </c>
      <c r="B806" s="4" t="s">
        <v>895</v>
      </c>
    </row>
    <row r="807" spans="1:5">
      <c r="A807" s="4" t="s">
        <v>894</v>
      </c>
    </row>
    <row r="808" spans="1:5">
      <c r="A808" s="3" t="s">
        <v>818</v>
      </c>
    </row>
    <row r="809" spans="1:5">
      <c r="A809" s="4" t="s">
        <v>819</v>
      </c>
      <c r="B809" s="6" t="n">
        <v>26833</v>
      </c>
    </row>
    <row r="810" spans="1:5">
      <c r="A810" s="4" t="s">
        <v>820</v>
      </c>
      <c r="B810" s="7" t="n">
        <v>1007</v>
      </c>
    </row>
    <row r="811" spans="1:5">
      <c r="A811" s="4" t="s">
        <v>821</v>
      </c>
      <c r="B811" s="7" t="n">
        <v>31960</v>
      </c>
    </row>
    <row r="812" spans="1:5">
      <c r="A812" s="4" t="s">
        <v>822</v>
      </c>
      <c r="B812" s="7" t="n">
        <v>1277</v>
      </c>
    </row>
    <row r="813" spans="1:5">
      <c r="A813" s="4" t="s">
        <v>823</v>
      </c>
      <c r="B813" s="7" t="n">
        <v>1007</v>
      </c>
    </row>
    <row r="814" spans="1:5">
      <c r="A814" s="4" t="s">
        <v>824</v>
      </c>
      <c r="B814" s="7" t="n">
        <v>33237</v>
      </c>
    </row>
    <row r="815" spans="1:5">
      <c r="A815" s="4" t="s">
        <v>825</v>
      </c>
      <c r="B815" s="7" t="n">
        <v>34244</v>
      </c>
    </row>
    <row r="816" spans="1:5">
      <c r="A816" s="4" t="s">
        <v>826</v>
      </c>
      <c r="B816" s="7" t="n">
        <v>2567</v>
      </c>
    </row>
    <row r="817" spans="1:5">
      <c r="A817" s="4" t="s">
        <v>127</v>
      </c>
      <c r="B817" s="6" t="n">
        <v>31677</v>
      </c>
    </row>
    <row r="818" spans="1:5">
      <c r="A818" s="4" t="s">
        <v>830</v>
      </c>
      <c r="B818" s="4" t="s">
        <v>896</v>
      </c>
    </row>
    <row r="819" spans="1:5">
      <c r="A819" s="4" t="s">
        <v>897</v>
      </c>
    </row>
    <row r="820" spans="1:5">
      <c r="A820" s="3" t="s">
        <v>818</v>
      </c>
    </row>
    <row r="821" spans="1:5">
      <c r="A821" s="4" t="s">
        <v>819</v>
      </c>
      <c r="B821" s="6" t="n">
        <v>11881</v>
      </c>
    </row>
    <row r="822" spans="1:5">
      <c r="A822" s="4" t="s">
        <v>820</v>
      </c>
      <c r="B822" s="7" t="n">
        <v>1153</v>
      </c>
    </row>
    <row r="823" spans="1:5">
      <c r="A823" s="4" t="s">
        <v>821</v>
      </c>
      <c r="B823" s="7" t="n">
        <v>16812</v>
      </c>
    </row>
    <row r="824" spans="1:5">
      <c r="A824" s="4" t="s">
        <v>822</v>
      </c>
      <c r="B824" s="7" t="n">
        <v>732</v>
      </c>
    </row>
    <row r="825" spans="1:5">
      <c r="A825" s="4" t="s">
        <v>823</v>
      </c>
      <c r="B825" s="7" t="n">
        <v>1152</v>
      </c>
    </row>
    <row r="826" spans="1:5">
      <c r="A826" s="4" t="s">
        <v>824</v>
      </c>
      <c r="B826" s="7" t="n">
        <v>17545</v>
      </c>
    </row>
    <row r="827" spans="1:5">
      <c r="A827" s="4" t="s">
        <v>825</v>
      </c>
      <c r="B827" s="7" t="n">
        <v>18697</v>
      </c>
    </row>
    <row r="828" spans="1:5">
      <c r="A828" s="4" t="s">
        <v>826</v>
      </c>
      <c r="B828" s="7" t="n">
        <v>1771</v>
      </c>
    </row>
    <row r="829" spans="1:5">
      <c r="A829" s="4" t="s">
        <v>127</v>
      </c>
      <c r="B829" s="6" t="n">
        <v>16926</v>
      </c>
    </row>
    <row r="830" spans="1:5">
      <c r="A830" s="4" t="s">
        <v>830</v>
      </c>
      <c r="B830" s="4" t="s">
        <v>898</v>
      </c>
    </row>
    <row r="831" spans="1:5">
      <c r="A831" s="4" t="s">
        <v>899</v>
      </c>
    </row>
    <row r="832" spans="1:5">
      <c r="A832" s="3" t="s">
        <v>818</v>
      </c>
    </row>
    <row r="833" spans="1:5">
      <c r="A833" s="4" t="s">
        <v>819</v>
      </c>
      <c r="B833" s="6" t="n">
        <v>12502</v>
      </c>
    </row>
    <row r="834" spans="1:5">
      <c r="A834" s="4" t="s">
        <v>820</v>
      </c>
      <c r="B834" s="7" t="n">
        <v>781</v>
      </c>
    </row>
    <row r="835" spans="1:5">
      <c r="A835" s="4" t="s">
        <v>821</v>
      </c>
      <c r="B835" s="7" t="n">
        <v>20273</v>
      </c>
    </row>
    <row r="836" spans="1:5">
      <c r="A836" s="4" t="s">
        <v>822</v>
      </c>
      <c r="B836" s="7" t="n">
        <v>-8550</v>
      </c>
    </row>
    <row r="837" spans="1:5">
      <c r="A837" s="4" t="s">
        <v>823</v>
      </c>
      <c r="B837" s="7" t="n">
        <v>781</v>
      </c>
    </row>
    <row r="838" spans="1:5">
      <c r="A838" s="4" t="s">
        <v>824</v>
      </c>
      <c r="B838" s="7" t="n">
        <v>11723</v>
      </c>
    </row>
    <row r="839" spans="1:5">
      <c r="A839" s="4" t="s">
        <v>825</v>
      </c>
      <c r="B839" s="7" t="n">
        <v>12504</v>
      </c>
    </row>
    <row r="840" spans="1:5">
      <c r="A840" s="4" t="s">
        <v>826</v>
      </c>
      <c r="B840" s="7" t="n">
        <v>2036</v>
      </c>
    </row>
    <row r="841" spans="1:5">
      <c r="A841" s="4" t="s">
        <v>127</v>
      </c>
      <c r="B841" s="6" t="n">
        <v>10468</v>
      </c>
    </row>
    <row r="842" spans="1:5">
      <c r="A842" s="4" t="s">
        <v>830</v>
      </c>
      <c r="B842" s="4" t="s">
        <v>425</v>
      </c>
    </row>
    <row r="843" spans="1:5">
      <c r="A843" s="4" t="s">
        <v>899</v>
      </c>
    </row>
    <row r="844" spans="1:5">
      <c r="A844" s="3" t="s">
        <v>818</v>
      </c>
    </row>
    <row r="845" spans="1:5">
      <c r="A845" s="4" t="s">
        <v>819</v>
      </c>
      <c r="B845" s="6" t="n">
        <v>10918</v>
      </c>
    </row>
    <row r="846" spans="1:5">
      <c r="A846" s="4" t="s">
        <v>820</v>
      </c>
      <c r="B846" s="7" t="n">
        <v>516</v>
      </c>
    </row>
    <row r="847" spans="1:5">
      <c r="A847" s="4" t="s">
        <v>821</v>
      </c>
      <c r="B847" s="7" t="n">
        <v>9898</v>
      </c>
    </row>
    <row r="848" spans="1:5">
      <c r="A848" s="4" t="s">
        <v>822</v>
      </c>
      <c r="B848" s="7" t="n">
        <v>335</v>
      </c>
    </row>
    <row r="849" spans="1:5">
      <c r="A849" s="4" t="s">
        <v>823</v>
      </c>
      <c r="B849" s="7" t="n">
        <v>515</v>
      </c>
    </row>
    <row r="850" spans="1:5">
      <c r="A850" s="4" t="s">
        <v>824</v>
      </c>
      <c r="B850" s="7" t="n">
        <v>10234</v>
      </c>
    </row>
    <row r="851" spans="1:5">
      <c r="A851" s="4" t="s">
        <v>825</v>
      </c>
      <c r="B851" s="7" t="n">
        <v>10749</v>
      </c>
    </row>
    <row r="852" spans="1:5">
      <c r="A852" s="4" t="s">
        <v>826</v>
      </c>
      <c r="B852" s="7" t="n">
        <v>970</v>
      </c>
    </row>
    <row r="853" spans="1:5">
      <c r="A853" s="4" t="s">
        <v>127</v>
      </c>
      <c r="B853" s="6" t="n">
        <v>9779</v>
      </c>
    </row>
    <row r="854" spans="1:5">
      <c r="A854" s="4" t="s">
        <v>830</v>
      </c>
      <c r="B854" s="4" t="s">
        <v>893</v>
      </c>
    </row>
    <row r="855" spans="1:5">
      <c r="A855" s="4" t="s">
        <v>900</v>
      </c>
    </row>
    <row r="856" spans="1:5">
      <c r="A856" s="3" t="s">
        <v>818</v>
      </c>
    </row>
    <row r="857" spans="1:5">
      <c r="A857" s="4" t="s">
        <v>819</v>
      </c>
      <c r="B857" s="6" t="n">
        <v>20228</v>
      </c>
    </row>
    <row r="858" spans="1:5">
      <c r="A858" s="4" t="s">
        <v>820</v>
      </c>
      <c r="B858" s="7" t="n">
        <v>2426</v>
      </c>
    </row>
    <row r="859" spans="1:5">
      <c r="A859" s="4" t="s">
        <v>821</v>
      </c>
      <c r="B859" s="7" t="n">
        <v>31861</v>
      </c>
    </row>
    <row r="860" spans="1:5">
      <c r="A860" s="4" t="s">
        <v>822</v>
      </c>
      <c r="B860" s="7" t="n">
        <v>1610</v>
      </c>
    </row>
    <row r="861" spans="1:5">
      <c r="A861" s="4" t="s">
        <v>823</v>
      </c>
      <c r="B861" s="7" t="n">
        <v>2425</v>
      </c>
    </row>
    <row r="862" spans="1:5">
      <c r="A862" s="4" t="s">
        <v>824</v>
      </c>
      <c r="B862" s="7" t="n">
        <v>33472</v>
      </c>
    </row>
    <row r="863" spans="1:5">
      <c r="A863" s="4" t="s">
        <v>825</v>
      </c>
      <c r="B863" s="7" t="n">
        <v>35897</v>
      </c>
    </row>
    <row r="864" spans="1:5">
      <c r="A864" s="4" t="s">
        <v>826</v>
      </c>
      <c r="B864" s="7" t="n">
        <v>2644</v>
      </c>
    </row>
    <row r="865" spans="1:5">
      <c r="A865" s="4" t="s">
        <v>127</v>
      </c>
      <c r="B865" s="6" t="n">
        <v>33253</v>
      </c>
    </row>
    <row r="866" spans="1:5">
      <c r="A866" s="4" t="s">
        <v>830</v>
      </c>
      <c r="B866" s="4" t="s">
        <v>901</v>
      </c>
    </row>
    <row r="867" spans="1:5">
      <c r="A867" s="4" t="s">
        <v>900</v>
      </c>
    </row>
    <row r="868" spans="1:5">
      <c r="A868" s="3" t="s">
        <v>818</v>
      </c>
    </row>
    <row r="869" spans="1:5">
      <c r="A869" s="4" t="s">
        <v>819</v>
      </c>
      <c r="B869" s="6" t="n">
        <v>5341</v>
      </c>
    </row>
    <row r="870" spans="1:5">
      <c r="A870" s="4" t="s">
        <v>820</v>
      </c>
      <c r="B870" s="7" t="n">
        <v>297</v>
      </c>
    </row>
    <row r="871" spans="1:5">
      <c r="A871" s="4" t="s">
        <v>821</v>
      </c>
      <c r="B871" s="7" t="n">
        <v>12484</v>
      </c>
    </row>
    <row r="872" spans="1:5">
      <c r="A872" s="4" t="s">
        <v>822</v>
      </c>
      <c r="B872" s="7" t="n">
        <v>1139</v>
      </c>
    </row>
    <row r="873" spans="1:5">
      <c r="A873" s="4" t="s">
        <v>823</v>
      </c>
      <c r="B873" s="7" t="n">
        <v>296</v>
      </c>
    </row>
    <row r="874" spans="1:5">
      <c r="A874" s="4" t="s">
        <v>824</v>
      </c>
      <c r="B874" s="7" t="n">
        <v>13624</v>
      </c>
    </row>
    <row r="875" spans="1:5">
      <c r="A875" s="4" t="s">
        <v>825</v>
      </c>
      <c r="B875" s="7" t="n">
        <v>13920</v>
      </c>
    </row>
    <row r="876" spans="1:5">
      <c r="A876" s="4" t="s">
        <v>826</v>
      </c>
      <c r="B876" s="7" t="n">
        <v>1209</v>
      </c>
    </row>
    <row r="877" spans="1:5">
      <c r="A877" s="4" t="s">
        <v>127</v>
      </c>
      <c r="B877" s="6" t="n">
        <v>12711</v>
      </c>
    </row>
    <row r="878" spans="1:5">
      <c r="A878" s="4" t="s">
        <v>830</v>
      </c>
      <c r="B878" s="4" t="s">
        <v>902</v>
      </c>
    </row>
    <row r="879" spans="1:5">
      <c r="A879" s="4" t="s">
        <v>903</v>
      </c>
    </row>
    <row r="880" spans="1:5">
      <c r="A880" s="3" t="s">
        <v>818</v>
      </c>
    </row>
    <row r="881" spans="1:5">
      <c r="A881" s="4" t="s">
        <v>819</v>
      </c>
      <c r="B881" s="6" t="n">
        <v>27174</v>
      </c>
    </row>
    <row r="882" spans="1:5">
      <c r="A882" s="4" t="s">
        <v>820</v>
      </c>
      <c r="B882" s="7" t="n">
        <v>1060</v>
      </c>
    </row>
    <row r="883" spans="1:5">
      <c r="A883" s="4" t="s">
        <v>821</v>
      </c>
      <c r="B883" s="7" t="n">
        <v>33246</v>
      </c>
    </row>
    <row r="884" spans="1:5">
      <c r="A884" s="4" t="s">
        <v>822</v>
      </c>
      <c r="B884" s="7" t="n">
        <v>1552</v>
      </c>
    </row>
    <row r="885" spans="1:5">
      <c r="A885" s="4" t="s">
        <v>823</v>
      </c>
      <c r="B885" s="7" t="n">
        <v>1059</v>
      </c>
    </row>
    <row r="886" spans="1:5">
      <c r="A886" s="4" t="s">
        <v>824</v>
      </c>
      <c r="B886" s="7" t="n">
        <v>34799</v>
      </c>
    </row>
    <row r="887" spans="1:5">
      <c r="A887" s="4" t="s">
        <v>825</v>
      </c>
      <c r="B887" s="7" t="n">
        <v>35858</v>
      </c>
    </row>
    <row r="888" spans="1:5">
      <c r="A888" s="4" t="s">
        <v>826</v>
      </c>
      <c r="B888" s="7" t="n">
        <v>2616</v>
      </c>
    </row>
    <row r="889" spans="1:5">
      <c r="A889" s="4" t="s">
        <v>127</v>
      </c>
      <c r="B889" s="6" t="n">
        <v>33242</v>
      </c>
    </row>
    <row r="890" spans="1:5">
      <c r="A890" s="4" t="s">
        <v>830</v>
      </c>
      <c r="B890" s="4" t="s">
        <v>896</v>
      </c>
    </row>
    <row r="891" spans="1:5">
      <c r="A891" s="4" t="s">
        <v>899</v>
      </c>
    </row>
    <row r="892" spans="1:5">
      <c r="A892" s="3" t="s">
        <v>818</v>
      </c>
    </row>
    <row r="893" spans="1:5">
      <c r="A893" s="4" t="s">
        <v>819</v>
      </c>
      <c r="B893" s="6" t="n">
        <v>12800</v>
      </c>
    </row>
    <row r="894" spans="1:5">
      <c r="A894" s="4" t="s">
        <v>820</v>
      </c>
      <c r="B894" s="7" t="n">
        <v>557</v>
      </c>
    </row>
    <row r="895" spans="1:5">
      <c r="A895" s="4" t="s">
        <v>821</v>
      </c>
      <c r="B895" s="7" t="n">
        <v>13570</v>
      </c>
    </row>
    <row r="896" spans="1:5">
      <c r="A896" s="4" t="s">
        <v>822</v>
      </c>
      <c r="B896" s="7" t="n">
        <v>10</v>
      </c>
    </row>
    <row r="897" spans="1:5">
      <c r="A897" s="4" t="s">
        <v>823</v>
      </c>
      <c r="B897" s="7" t="n">
        <v>556</v>
      </c>
    </row>
    <row r="898" spans="1:5">
      <c r="A898" s="4" t="s">
        <v>824</v>
      </c>
      <c r="B898" s="7" t="n">
        <v>13581</v>
      </c>
    </row>
    <row r="899" spans="1:5">
      <c r="A899" s="4" t="s">
        <v>825</v>
      </c>
      <c r="B899" s="7" t="n">
        <v>14137</v>
      </c>
    </row>
    <row r="900" spans="1:5">
      <c r="A900" s="4" t="s">
        <v>826</v>
      </c>
      <c r="B900" s="7" t="n">
        <v>797</v>
      </c>
    </row>
    <row r="901" spans="1:5">
      <c r="A901" s="4" t="s">
        <v>127</v>
      </c>
      <c r="B901" s="6" t="n">
        <v>13340</v>
      </c>
    </row>
    <row r="902" spans="1:5">
      <c r="A902" s="4" t="s">
        <v>830</v>
      </c>
      <c r="B902" s="4" t="s">
        <v>896</v>
      </c>
    </row>
    <row r="903" spans="1:5">
      <c r="A903" s="4" t="s">
        <v>904</v>
      </c>
    </row>
    <row r="904" spans="1:5">
      <c r="A904" s="3" t="s">
        <v>818</v>
      </c>
    </row>
    <row r="905" spans="1:5">
      <c r="A905" s="4" t="s">
        <v>819</v>
      </c>
      <c r="B905" s="6" t="n">
        <v>1455413</v>
      </c>
    </row>
    <row r="906" spans="1:5">
      <c r="A906" s="4" t="s">
        <v>820</v>
      </c>
      <c r="B906" s="7" t="n">
        <v>238481</v>
      </c>
    </row>
    <row r="907" spans="1:5">
      <c r="A907" s="4" t="s">
        <v>821</v>
      </c>
      <c r="B907" s="7" t="n">
        <v>1627369</v>
      </c>
    </row>
    <row r="908" spans="1:5">
      <c r="A908" s="4" t="s">
        <v>822</v>
      </c>
      <c r="B908" s="7" t="n">
        <v>65182</v>
      </c>
    </row>
    <row r="909" spans="1:5">
      <c r="A909" s="4" t="s">
        <v>823</v>
      </c>
      <c r="B909" s="7" t="n">
        <v>236036</v>
      </c>
    </row>
    <row r="910" spans="1:5">
      <c r="A910" s="4" t="s">
        <v>824</v>
      </c>
      <c r="B910" s="7" t="n">
        <v>1694996</v>
      </c>
    </row>
    <row r="911" spans="1:5">
      <c r="A911" s="4" t="s">
        <v>825</v>
      </c>
      <c r="B911" s="7" t="n">
        <v>1931032</v>
      </c>
    </row>
    <row r="912" spans="1:5">
      <c r="A912" s="4" t="s">
        <v>826</v>
      </c>
      <c r="B912" s="7" t="n">
        <v>230814</v>
      </c>
    </row>
    <row r="913" spans="1:5">
      <c r="A913" s="4" t="s">
        <v>127</v>
      </c>
      <c r="B913" s="7" t="n">
        <v>1700218</v>
      </c>
    </row>
    <row r="914" spans="1:5">
      <c r="A914" s="4" t="s">
        <v>905</v>
      </c>
    </row>
    <row r="915" spans="1:5">
      <c r="A915" s="3" t="s">
        <v>818</v>
      </c>
    </row>
    <row r="916" spans="1:5">
      <c r="A916" s="4" t="s">
        <v>819</v>
      </c>
      <c r="B916" s="7" t="n">
        <v>0</v>
      </c>
    </row>
    <row r="917" spans="1:5">
      <c r="A917" s="4" t="s">
        <v>820</v>
      </c>
      <c r="B917" s="7" t="n">
        <v>14200</v>
      </c>
    </row>
    <row r="918" spans="1:5">
      <c r="A918" s="4" t="s">
        <v>821</v>
      </c>
      <c r="B918" s="7" t="n">
        <v>0</v>
      </c>
    </row>
    <row r="919" spans="1:5">
      <c r="A919" s="4" t="s">
        <v>822</v>
      </c>
      <c r="B919" s="7" t="n">
        <v>0</v>
      </c>
    </row>
    <row r="920" spans="1:5">
      <c r="A920" s="4" t="s">
        <v>823</v>
      </c>
      <c r="B920" s="7" t="n">
        <v>14200</v>
      </c>
    </row>
    <row r="921" spans="1:5">
      <c r="A921" s="4" t="s">
        <v>824</v>
      </c>
      <c r="B921" s="7" t="n">
        <v>0</v>
      </c>
    </row>
    <row r="922" spans="1:5">
      <c r="A922" s="4" t="s">
        <v>825</v>
      </c>
      <c r="B922" s="7" t="n">
        <v>14200</v>
      </c>
    </row>
    <row r="923" spans="1:5">
      <c r="A923" s="4" t="s">
        <v>826</v>
      </c>
      <c r="B923" s="7" t="n">
        <v>0</v>
      </c>
    </row>
    <row r="924" spans="1:5">
      <c r="A924" s="4" t="s">
        <v>127</v>
      </c>
      <c r="B924" s="7" t="n">
        <v>14200</v>
      </c>
    </row>
    <row r="925" spans="1:5">
      <c r="A925" s="4" t="s">
        <v>906</v>
      </c>
    </row>
    <row r="926" spans="1:5">
      <c r="A926" s="3" t="s">
        <v>818</v>
      </c>
    </row>
    <row r="927" spans="1:5">
      <c r="A927" s="4" t="s">
        <v>819</v>
      </c>
      <c r="B927" s="7" t="n">
        <v>0</v>
      </c>
    </row>
    <row r="928" spans="1:5">
      <c r="A928" s="4" t="s">
        <v>820</v>
      </c>
      <c r="B928" s="7" t="n">
        <v>100</v>
      </c>
    </row>
    <row r="929" spans="1:5">
      <c r="A929" s="4" t="s">
        <v>821</v>
      </c>
      <c r="B929" s="7" t="n">
        <v>0</v>
      </c>
    </row>
    <row r="930" spans="1:5">
      <c r="A930" s="4" t="s">
        <v>822</v>
      </c>
      <c r="B930" s="7" t="n">
        <v>0</v>
      </c>
    </row>
    <row r="931" spans="1:5">
      <c r="A931" s="4" t="s">
        <v>823</v>
      </c>
      <c r="B931" s="7" t="n">
        <v>100</v>
      </c>
    </row>
    <row r="932" spans="1:5">
      <c r="A932" s="4" t="s">
        <v>824</v>
      </c>
      <c r="B932" s="7" t="n">
        <v>0</v>
      </c>
    </row>
    <row r="933" spans="1:5">
      <c r="A933" s="4" t="s">
        <v>825</v>
      </c>
      <c r="B933" s="7" t="n">
        <v>100</v>
      </c>
    </row>
    <row r="934" spans="1:5">
      <c r="A934" s="4" t="s">
        <v>826</v>
      </c>
      <c r="B934" s="7" t="n">
        <v>0</v>
      </c>
    </row>
    <row r="935" spans="1:5">
      <c r="A935" s="4" t="s">
        <v>127</v>
      </c>
      <c r="B935" s="7" t="n">
        <v>100</v>
      </c>
    </row>
    <row r="936" spans="1:5">
      <c r="A936" s="4" t="s">
        <v>907</v>
      </c>
    </row>
    <row r="937" spans="1:5">
      <c r="A937" s="3" t="s">
        <v>818</v>
      </c>
    </row>
    <row r="938" spans="1:5">
      <c r="A938" s="4" t="s">
        <v>819</v>
      </c>
      <c r="B938" s="7" t="n">
        <v>0</v>
      </c>
    </row>
    <row r="939" spans="1:5">
      <c r="A939" s="4" t="s">
        <v>820</v>
      </c>
      <c r="B939" s="7" t="n">
        <v>810</v>
      </c>
    </row>
    <row r="940" spans="1:5">
      <c r="A940" s="4" t="s">
        <v>821</v>
      </c>
      <c r="B940" s="7" t="n">
        <v>0</v>
      </c>
    </row>
    <row r="941" spans="1:5">
      <c r="A941" s="4" t="s">
        <v>822</v>
      </c>
      <c r="B941" s="7" t="n">
        <v>0</v>
      </c>
    </row>
    <row r="942" spans="1:5">
      <c r="A942" s="4" t="s">
        <v>823</v>
      </c>
      <c r="B942" s="7" t="n">
        <v>810</v>
      </c>
    </row>
    <row r="943" spans="1:5">
      <c r="A943" s="4" t="s">
        <v>824</v>
      </c>
      <c r="B943" s="7" t="n">
        <v>0</v>
      </c>
    </row>
    <row r="944" spans="1:5">
      <c r="A944" s="4" t="s">
        <v>825</v>
      </c>
      <c r="B944" s="7" t="n">
        <v>810</v>
      </c>
    </row>
    <row r="945" spans="1:5">
      <c r="A945" s="4" t="s">
        <v>826</v>
      </c>
      <c r="B945" s="7" t="n">
        <v>0</v>
      </c>
    </row>
    <row r="946" spans="1:5">
      <c r="A946" s="4" t="s">
        <v>127</v>
      </c>
      <c r="B946" s="7" t="n">
        <v>810</v>
      </c>
    </row>
    <row r="947" spans="1:5">
      <c r="A947" s="4" t="s">
        <v>908</v>
      </c>
    </row>
    <row r="948" spans="1:5">
      <c r="A948" s="3" t="s">
        <v>818</v>
      </c>
    </row>
    <row r="949" spans="1:5">
      <c r="A949" s="4" t="s">
        <v>819</v>
      </c>
      <c r="B949" s="7" t="n">
        <v>0</v>
      </c>
    </row>
    <row r="950" spans="1:5">
      <c r="A950" s="4" t="s">
        <v>820</v>
      </c>
      <c r="B950" s="7" t="n">
        <v>1050</v>
      </c>
    </row>
    <row r="951" spans="1:5">
      <c r="A951" s="4" t="s">
        <v>821</v>
      </c>
      <c r="B951" s="7" t="n">
        <v>0</v>
      </c>
    </row>
    <row r="952" spans="1:5">
      <c r="A952" s="4" t="s">
        <v>822</v>
      </c>
      <c r="B952" s="7" t="n">
        <v>0</v>
      </c>
    </row>
    <row r="953" spans="1:5">
      <c r="A953" s="4" t="s">
        <v>823</v>
      </c>
      <c r="B953" s="7" t="n">
        <v>1050</v>
      </c>
    </row>
    <row r="954" spans="1:5">
      <c r="A954" s="4" t="s">
        <v>824</v>
      </c>
      <c r="B954" s="7" t="n">
        <v>0</v>
      </c>
    </row>
    <row r="955" spans="1:5">
      <c r="A955" s="4" t="s">
        <v>825</v>
      </c>
      <c r="B955" s="7" t="n">
        <v>1050</v>
      </c>
    </row>
    <row r="956" spans="1:5">
      <c r="A956" s="4" t="s">
        <v>826</v>
      </c>
      <c r="B956" s="7" t="n">
        <v>0</v>
      </c>
    </row>
    <row r="957" spans="1:5">
      <c r="A957" s="4" t="s">
        <v>127</v>
      </c>
      <c r="B957" s="7" t="n">
        <v>1050</v>
      </c>
    </row>
    <row r="958" spans="1:5">
      <c r="A958" s="4" t="s">
        <v>909</v>
      </c>
    </row>
    <row r="959" spans="1:5">
      <c r="A959" s="3" t="s">
        <v>818</v>
      </c>
    </row>
    <row r="960" spans="1:5">
      <c r="A960" s="4" t="s">
        <v>819</v>
      </c>
      <c r="B960" s="7" t="n">
        <v>0</v>
      </c>
    </row>
    <row r="961" spans="1:5">
      <c r="A961" s="4" t="s">
        <v>820</v>
      </c>
      <c r="B961" s="7" t="n">
        <v>544</v>
      </c>
    </row>
    <row r="962" spans="1:5">
      <c r="A962" s="4" t="s">
        <v>821</v>
      </c>
      <c r="B962" s="7" t="n">
        <v>0</v>
      </c>
    </row>
    <row r="963" spans="1:5">
      <c r="A963" s="4" t="s">
        <v>822</v>
      </c>
      <c r="B963" s="7" t="n">
        <v>0</v>
      </c>
    </row>
    <row r="964" spans="1:5">
      <c r="A964" s="4" t="s">
        <v>823</v>
      </c>
      <c r="B964" s="7" t="n">
        <v>544</v>
      </c>
    </row>
    <row r="965" spans="1:5">
      <c r="A965" s="4" t="s">
        <v>824</v>
      </c>
      <c r="B965" s="7" t="n">
        <v>0</v>
      </c>
    </row>
    <row r="966" spans="1:5">
      <c r="A966" s="4" t="s">
        <v>825</v>
      </c>
      <c r="B966" s="7" t="n">
        <v>544</v>
      </c>
    </row>
    <row r="967" spans="1:5">
      <c r="A967" s="4" t="s">
        <v>826</v>
      </c>
      <c r="B967" s="7" t="n">
        <v>0</v>
      </c>
    </row>
    <row r="968" spans="1:5">
      <c r="A968" s="4" t="s">
        <v>127</v>
      </c>
      <c r="B968" s="7" t="n">
        <v>544</v>
      </c>
    </row>
    <row r="969" spans="1:5">
      <c r="A969" s="4" t="s">
        <v>910</v>
      </c>
    </row>
    <row r="970" spans="1:5">
      <c r="A970" s="3" t="s">
        <v>818</v>
      </c>
    </row>
    <row r="971" spans="1:5">
      <c r="A971" s="4" t="s">
        <v>819</v>
      </c>
      <c r="B971" s="7" t="n">
        <v>0</v>
      </c>
    </row>
    <row r="972" spans="1:5">
      <c r="A972" s="4" t="s">
        <v>820</v>
      </c>
      <c r="B972" s="7" t="n">
        <v>534</v>
      </c>
    </row>
    <row r="973" spans="1:5">
      <c r="A973" s="4" t="s">
        <v>821</v>
      </c>
      <c r="B973" s="7" t="n">
        <v>0</v>
      </c>
    </row>
    <row r="974" spans="1:5">
      <c r="A974" s="4" t="s">
        <v>822</v>
      </c>
      <c r="B974" s="7" t="n">
        <v>0</v>
      </c>
    </row>
    <row r="975" spans="1:5">
      <c r="A975" s="4" t="s">
        <v>823</v>
      </c>
      <c r="B975" s="7" t="n">
        <v>534</v>
      </c>
    </row>
    <row r="976" spans="1:5">
      <c r="A976" s="4" t="s">
        <v>824</v>
      </c>
      <c r="B976" s="7" t="n">
        <v>0</v>
      </c>
    </row>
    <row r="977" spans="1:5">
      <c r="A977" s="4" t="s">
        <v>825</v>
      </c>
      <c r="B977" s="7" t="n">
        <v>534</v>
      </c>
    </row>
    <row r="978" spans="1:5">
      <c r="A978" s="4" t="s">
        <v>826</v>
      </c>
      <c r="B978" s="7" t="n">
        <v>0</v>
      </c>
    </row>
    <row r="979" spans="1:5">
      <c r="A979" s="4" t="s">
        <v>127</v>
      </c>
      <c r="B979" s="7" t="n">
        <v>534</v>
      </c>
    </row>
    <row r="980" spans="1:5">
      <c r="A980" s="4" t="s">
        <v>911</v>
      </c>
    </row>
    <row r="981" spans="1:5">
      <c r="A981" s="3" t="s">
        <v>818</v>
      </c>
    </row>
    <row r="982" spans="1:5">
      <c r="A982" s="4" t="s">
        <v>819</v>
      </c>
      <c r="B982" s="7" t="n">
        <v>0</v>
      </c>
    </row>
    <row r="983" spans="1:5">
      <c r="A983" s="4" t="s">
        <v>820</v>
      </c>
      <c r="B983" s="7" t="n">
        <v>0</v>
      </c>
    </row>
    <row r="984" spans="1:5">
      <c r="A984" s="4" t="s">
        <v>821</v>
      </c>
      <c r="B984" s="7" t="n">
        <v>0</v>
      </c>
    </row>
    <row r="985" spans="1:5">
      <c r="A985" s="4" t="s">
        <v>822</v>
      </c>
      <c r="B985" s="7" t="n">
        <v>0</v>
      </c>
    </row>
    <row r="986" spans="1:5">
      <c r="A986" s="4" t="s">
        <v>823</v>
      </c>
      <c r="B986" s="7" t="n">
        <v>0</v>
      </c>
    </row>
    <row r="987" spans="1:5">
      <c r="A987" s="4" t="s">
        <v>824</v>
      </c>
      <c r="B987" s="7" t="n">
        <v>0</v>
      </c>
    </row>
    <row r="988" spans="1:5">
      <c r="A988" s="4" t="s">
        <v>825</v>
      </c>
      <c r="B988" s="7" t="n">
        <v>1649</v>
      </c>
    </row>
    <row r="989" spans="1:5">
      <c r="A989" s="4" t="s">
        <v>826</v>
      </c>
      <c r="B989" s="7" t="n">
        <v>0</v>
      </c>
    </row>
    <row r="990" spans="1:5">
      <c r="A990" s="4" t="s">
        <v>127</v>
      </c>
      <c r="B990" s="6" t="n">
        <v>16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5</v>
      </c>
    </row>
    <row r="3" spans="1:4">
      <c r="A3" s="3" t="s">
        <v>913</v>
      </c>
    </row>
    <row r="4" spans="1:4">
      <c r="A4" s="4" t="s">
        <v>914</v>
      </c>
      <c r="B4" s="6" t="n">
        <v>1949997</v>
      </c>
      <c r="C4" s="6" t="n">
        <v>1966352</v>
      </c>
      <c r="D4" s="6" t="n">
        <v>1632153</v>
      </c>
    </row>
    <row r="5" spans="1:4">
      <c r="A5" s="4" t="s">
        <v>915</v>
      </c>
      <c r="B5" s="7" t="n">
        <v>0</v>
      </c>
      <c r="C5" s="7" t="n">
        <v>0</v>
      </c>
      <c r="D5" s="7" t="n">
        <v>317224</v>
      </c>
    </row>
    <row r="6" spans="1:4">
      <c r="A6" s="4" t="s">
        <v>916</v>
      </c>
      <c r="B6" s="7" t="n">
        <v>-16645</v>
      </c>
      <c r="C6" s="7" t="n">
        <v>-15240</v>
      </c>
      <c r="D6" s="7" t="n">
        <v>0</v>
      </c>
    </row>
    <row r="7" spans="1:4">
      <c r="A7" s="4" t="s">
        <v>917</v>
      </c>
      <c r="B7" s="7" t="n">
        <v>24701</v>
      </c>
      <c r="C7" s="7" t="n">
        <v>35889</v>
      </c>
      <c r="D7" s="7" t="n">
        <v>21251</v>
      </c>
    </row>
    <row r="8" spans="1:4">
      <c r="A8" s="4" t="s">
        <v>918</v>
      </c>
      <c r="B8" s="7" t="n">
        <v>-27021</v>
      </c>
      <c r="C8" s="7" t="n">
        <v>-33494</v>
      </c>
      <c r="D8" s="7" t="n">
        <v>-5000</v>
      </c>
    </row>
    <row r="9" spans="1:4">
      <c r="A9" s="4" t="s">
        <v>919</v>
      </c>
      <c r="B9" s="7" t="n">
        <v>0</v>
      </c>
      <c r="C9" s="7" t="n">
        <v>0</v>
      </c>
      <c r="D9" s="7" t="n">
        <v>724</v>
      </c>
    </row>
    <row r="10" spans="1:4">
      <c r="A10" s="4" t="s">
        <v>470</v>
      </c>
      <c r="B10" s="7" t="n">
        <v>1931032</v>
      </c>
      <c r="C10" s="7" t="n">
        <v>1953507</v>
      </c>
      <c r="D10" s="7" t="n">
        <v>1966352</v>
      </c>
    </row>
    <row r="11" spans="1:4">
      <c r="A11" s="4" t="s">
        <v>920</v>
      </c>
      <c r="B11" s="7" t="n">
        <v>0</v>
      </c>
      <c r="C11" s="7" t="n">
        <v>-3510</v>
      </c>
      <c r="D11" s="7" t="n">
        <v>0</v>
      </c>
    </row>
    <row r="12" spans="1:4">
      <c r="A12" s="4" t="s">
        <v>921</v>
      </c>
      <c r="B12" s="7" t="n">
        <v>1931032</v>
      </c>
      <c r="C12" s="7" t="n">
        <v>1949997</v>
      </c>
      <c r="D12" s="7" t="n">
        <v>1966352</v>
      </c>
    </row>
    <row r="13" spans="1:4">
      <c r="A13" s="4" t="s">
        <v>922</v>
      </c>
      <c r="B13" s="7" t="n">
        <v>263600</v>
      </c>
    </row>
    <row r="14" spans="1:4">
      <c r="A14" s="3" t="s">
        <v>923</v>
      </c>
    </row>
    <row r="15" spans="1:4">
      <c r="A15" s="4" t="s">
        <v>914</v>
      </c>
      <c r="B15" s="7" t="n">
        <v>171083</v>
      </c>
      <c r="C15" s="7" t="n">
        <v>113924</v>
      </c>
      <c r="D15" s="7" t="n">
        <v>60173</v>
      </c>
    </row>
    <row r="16" spans="1:4">
      <c r="A16" s="4" t="s">
        <v>475</v>
      </c>
      <c r="B16" s="7" t="n">
        <v>62798</v>
      </c>
      <c r="C16" s="7" t="n">
        <v>60028</v>
      </c>
      <c r="D16" s="7" t="n">
        <v>53751</v>
      </c>
    </row>
    <row r="17" spans="1:4">
      <c r="A17" s="4" t="s">
        <v>924</v>
      </c>
      <c r="B17" s="7" t="n">
        <v>-3067</v>
      </c>
      <c r="C17" s="7" t="n">
        <v>-1542</v>
      </c>
      <c r="D17" s="7" t="n">
        <v>0</v>
      </c>
    </row>
    <row r="18" spans="1:4">
      <c r="A18" s="4" t="s">
        <v>470</v>
      </c>
      <c r="B18" s="7" t="n">
        <v>230814</v>
      </c>
      <c r="C18" s="7" t="n">
        <v>172410</v>
      </c>
      <c r="D18" s="7" t="n">
        <v>113924</v>
      </c>
    </row>
    <row r="19" spans="1:4">
      <c r="A19" s="4" t="s">
        <v>920</v>
      </c>
      <c r="B19" s="7" t="n">
        <v>0</v>
      </c>
      <c r="C19" s="7" t="n">
        <v>-1327</v>
      </c>
      <c r="D19" s="7" t="n">
        <v>0</v>
      </c>
    </row>
    <row r="20" spans="1:4">
      <c r="A20" s="4" t="s">
        <v>921</v>
      </c>
      <c r="B20" s="6" t="n">
        <v>230814</v>
      </c>
      <c r="C20" s="6" t="n">
        <v>171083</v>
      </c>
      <c r="D20" s="6" t="n">
        <v>1139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25</v>
      </c>
      <c r="B1" s="2" t="s">
        <v>1</v>
      </c>
    </row>
    <row r="2" spans="1:5">
      <c r="B2" s="2" t="s">
        <v>926</v>
      </c>
      <c r="C2" s="2" t="s">
        <v>473</v>
      </c>
      <c r="D2" s="2" t="s">
        <v>384</v>
      </c>
      <c r="E2" s="2" t="s">
        <v>927</v>
      </c>
    </row>
    <row r="3" spans="1:5">
      <c r="A3" s="3" t="s">
        <v>530</v>
      </c>
    </row>
    <row r="4" spans="1:5">
      <c r="A4" s="4" t="s">
        <v>531</v>
      </c>
      <c r="B4" s="6" t="n">
        <v>55468</v>
      </c>
      <c r="C4" s="6" t="n">
        <v>58600</v>
      </c>
      <c r="D4" s="6" t="n">
        <v>74650</v>
      </c>
      <c r="E4" s="6" t="n">
        <v>74558</v>
      </c>
    </row>
    <row r="5" spans="1:5">
      <c r="A5" s="4" t="s">
        <v>682</v>
      </c>
    </row>
    <row r="6" spans="1:5">
      <c r="A6" s="3" t="s">
        <v>530</v>
      </c>
    </row>
    <row r="7" spans="1:5">
      <c r="A7" s="4" t="s">
        <v>928</v>
      </c>
      <c r="B7" s="7" t="n">
        <v>1</v>
      </c>
    </row>
    <row r="8" spans="1:5">
      <c r="A8" s="4" t="s">
        <v>929</v>
      </c>
      <c r="B8" s="4" t="s">
        <v>534</v>
      </c>
    </row>
    <row r="9" spans="1:5">
      <c r="A9" s="4" t="s">
        <v>930</v>
      </c>
      <c r="B9" s="6" t="n">
        <v>560632</v>
      </c>
    </row>
    <row r="10" spans="1:5">
      <c r="A10" s="4" t="s">
        <v>538</v>
      </c>
      <c r="B10" s="7" t="n">
        <v>74182</v>
      </c>
    </row>
    <row r="11" spans="1:5">
      <c r="A11" s="4" t="s">
        <v>531</v>
      </c>
      <c r="B11" s="7" t="n">
        <v>55468</v>
      </c>
    </row>
    <row r="12" spans="1:5">
      <c r="A12" s="4" t="s">
        <v>931</v>
      </c>
      <c r="B12" s="7" t="n">
        <v>0</v>
      </c>
    </row>
    <row r="13" spans="1:5">
      <c r="A13" s="4" t="s">
        <v>932</v>
      </c>
      <c r="B13" s="6" t="n">
        <v>74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85</v>
      </c>
    </row>
    <row r="3" spans="1:4">
      <c r="A3" s="3" t="s">
        <v>934</v>
      </c>
    </row>
    <row r="4" spans="1:4">
      <c r="A4" s="4" t="s">
        <v>914</v>
      </c>
      <c r="B4" s="6" t="n">
        <v>58600000</v>
      </c>
      <c r="C4" s="6" t="n">
        <v>74650000</v>
      </c>
      <c r="D4" s="6" t="n">
        <v>74558000</v>
      </c>
    </row>
    <row r="5" spans="1:4">
      <c r="A5" s="3" t="s">
        <v>935</v>
      </c>
    </row>
    <row r="6" spans="1:4">
      <c r="A6" s="4" t="s">
        <v>936</v>
      </c>
      <c r="B6" s="7" t="n">
        <v>0</v>
      </c>
      <c r="C6" s="7" t="n">
        <v>0</v>
      </c>
      <c r="D6" s="7" t="n">
        <v>0</v>
      </c>
    </row>
    <row r="7" spans="1:4">
      <c r="A7" s="4" t="s">
        <v>937</v>
      </c>
      <c r="B7" s="7" t="n">
        <v>0</v>
      </c>
      <c r="C7" s="7" t="n">
        <v>0</v>
      </c>
      <c r="D7" s="7" t="n">
        <v>0</v>
      </c>
    </row>
    <row r="8" spans="1:4">
      <c r="A8" s="4" t="s">
        <v>938</v>
      </c>
      <c r="B8" s="7" t="n">
        <v>0</v>
      </c>
      <c r="C8" s="7" t="n">
        <v>0</v>
      </c>
      <c r="D8" s="7" t="n">
        <v>0</v>
      </c>
    </row>
    <row r="9" spans="1:4">
      <c r="A9" s="3" t="s">
        <v>939</v>
      </c>
    </row>
    <row r="10" spans="1:4">
      <c r="A10" s="4" t="s">
        <v>919</v>
      </c>
      <c r="B10" s="7" t="n">
        <v>-2427000</v>
      </c>
      <c r="C10" s="7" t="n">
        <v>-16151000</v>
      </c>
      <c r="D10" s="7" t="n">
        <v>0</v>
      </c>
    </row>
    <row r="11" spans="1:4">
      <c r="A11" s="4" t="s">
        <v>940</v>
      </c>
      <c r="B11" s="7" t="n">
        <v>-818000</v>
      </c>
      <c r="C11" s="7" t="n">
        <v>0</v>
      </c>
      <c r="D11" s="7" t="n">
        <v>0</v>
      </c>
    </row>
    <row r="12" spans="1:4">
      <c r="A12" s="4" t="s">
        <v>941</v>
      </c>
      <c r="B12" s="7" t="n">
        <v>113000</v>
      </c>
      <c r="C12" s="7" t="n">
        <v>101000</v>
      </c>
      <c r="D12" s="7" t="n">
        <v>92000</v>
      </c>
    </row>
    <row r="13" spans="1:4">
      <c r="A13" s="4" t="s">
        <v>921</v>
      </c>
      <c r="B13" s="7" t="n">
        <v>55468000</v>
      </c>
      <c r="C13" s="7" t="n">
        <v>58600000</v>
      </c>
      <c r="D13" s="6" t="n">
        <v>74650000</v>
      </c>
    </row>
    <row r="14" spans="1:4">
      <c r="A14" s="3" t="s">
        <v>530</v>
      </c>
    </row>
    <row r="15" spans="1:4">
      <c r="A15" s="4" t="s">
        <v>493</v>
      </c>
      <c r="B15" s="7" t="n">
        <v>268894000</v>
      </c>
      <c r="C15" s="7" t="n">
        <v>264319000</v>
      </c>
    </row>
    <row r="16" spans="1:4">
      <c r="A16" s="4" t="s">
        <v>412</v>
      </c>
    </row>
    <row r="17" spans="1:4">
      <c r="A17" s="3" t="s">
        <v>530</v>
      </c>
    </row>
    <row r="18" spans="1:4">
      <c r="A18" s="4" t="s">
        <v>493</v>
      </c>
      <c r="B18" s="6" t="n">
        <v>0</v>
      </c>
      <c r="C1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9:27:06Z</dcterms:created>
  <dcterms:modified xmlns:dcterms="http://purl.org/dc/terms/" xmlns:xsi="http://www.w3.org/2001/XMLSchema-instance" xsi:type="dcterms:W3CDTF">2020-03-20T19:27:06Z</dcterms:modified>
</cp:coreProperties>
</file>